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Basis of" sheetId="8" state="visible" r:id="rId8"/>
    <sheet xmlns:r="http://schemas.openxmlformats.org/officeDocument/2006/relationships" name="Acquisitions" sheetId="9" state="visible" r:id="rId9"/>
    <sheet xmlns:r="http://schemas.openxmlformats.org/officeDocument/2006/relationships" name="Mortgage Servicing Rights (&quot;MSR" sheetId="10" state="visible" r:id="rId10"/>
    <sheet xmlns:r="http://schemas.openxmlformats.org/officeDocument/2006/relationships" name="Advances and Other Receivables," sheetId="11" state="visible" r:id="rId11"/>
    <sheet xmlns:r="http://schemas.openxmlformats.org/officeDocument/2006/relationships" name="Reverse Mortgage Interests, Net" sheetId="12" state="visible" r:id="rId12"/>
    <sheet xmlns:r="http://schemas.openxmlformats.org/officeDocument/2006/relationships" name="Mortgage Loans Held for Sale an"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Indebtedness" sheetId="17" state="visible" r:id="rId17"/>
    <sheet xmlns:r="http://schemas.openxmlformats.org/officeDocument/2006/relationships" name="Payables and Other Liabilities" sheetId="18" state="visible" r:id="rId18"/>
    <sheet xmlns:r="http://schemas.openxmlformats.org/officeDocument/2006/relationships" name="Securitizations and Financing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Capital Requirements" sheetId="24" state="visible" r:id="rId24"/>
    <sheet xmlns:r="http://schemas.openxmlformats.org/officeDocument/2006/relationships" name="Commitments and Contingencies" sheetId="25" state="visible" r:id="rId25"/>
    <sheet xmlns:r="http://schemas.openxmlformats.org/officeDocument/2006/relationships" name="Business Segment Reporting" sheetId="26" state="visible" r:id="rId26"/>
    <sheet xmlns:r="http://schemas.openxmlformats.org/officeDocument/2006/relationships" name="Guarantor Financial Statement I" sheetId="27" state="visible" r:id="rId27"/>
    <sheet xmlns:r="http://schemas.openxmlformats.org/officeDocument/2006/relationships" name="Transactions with Affiliates" sheetId="28" state="visible" r:id="rId28"/>
    <sheet xmlns:r="http://schemas.openxmlformats.org/officeDocument/2006/relationships" name="Nature of Business and Basis _2" sheetId="29" state="visible" r:id="rId29"/>
    <sheet xmlns:r="http://schemas.openxmlformats.org/officeDocument/2006/relationships" name="Acquisitions (Tables)" sheetId="30" state="visible" r:id="rId30"/>
    <sheet xmlns:r="http://schemas.openxmlformats.org/officeDocument/2006/relationships" name="Mortgage Servicing Rights (&quot;M_2" sheetId="31" state="visible" r:id="rId31"/>
    <sheet xmlns:r="http://schemas.openxmlformats.org/officeDocument/2006/relationships" name="Advances and Other Receivable_2" sheetId="32" state="visible" r:id="rId32"/>
    <sheet xmlns:r="http://schemas.openxmlformats.org/officeDocument/2006/relationships" name="Reverse Mortgage Interests, N_2" sheetId="33" state="visible" r:id="rId33"/>
    <sheet xmlns:r="http://schemas.openxmlformats.org/officeDocument/2006/relationships" name="Mortgage Loans Held for Sale _2" sheetId="34" state="visible" r:id="rId34"/>
    <sheet xmlns:r="http://schemas.openxmlformats.org/officeDocument/2006/relationships" name="Leases (Tables)" sheetId="35" state="visible" r:id="rId35"/>
    <sheet xmlns:r="http://schemas.openxmlformats.org/officeDocument/2006/relationships" name="Other Assets (Tables)" sheetId="36" state="visible" r:id="rId36"/>
    <sheet xmlns:r="http://schemas.openxmlformats.org/officeDocument/2006/relationships" name="Derivative Financial Instrume_2" sheetId="37" state="visible" r:id="rId37"/>
    <sheet xmlns:r="http://schemas.openxmlformats.org/officeDocument/2006/relationships" name="Indebtedness (Tables)" sheetId="38" state="visible" r:id="rId38"/>
    <sheet xmlns:r="http://schemas.openxmlformats.org/officeDocument/2006/relationships" name="Payables and Other Liabilities " sheetId="39" state="visible" r:id="rId39"/>
    <sheet xmlns:r="http://schemas.openxmlformats.org/officeDocument/2006/relationships" name="Securitizations and Financings "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Business Segment Reporting (Tab" sheetId="44" state="visible" r:id="rId44"/>
    <sheet xmlns:r="http://schemas.openxmlformats.org/officeDocument/2006/relationships" name="Guarantor Financial Statement_2" sheetId="45" state="visible" r:id="rId45"/>
    <sheet xmlns:r="http://schemas.openxmlformats.org/officeDocument/2006/relationships" name="Nature of Business and Basis _3" sheetId="46" state="visible" r:id="rId46"/>
    <sheet xmlns:r="http://schemas.openxmlformats.org/officeDocument/2006/relationships" name="Acquisitions - Narrative (Detai" sheetId="47" state="visible" r:id="rId47"/>
    <sheet xmlns:r="http://schemas.openxmlformats.org/officeDocument/2006/relationships" name="Acquisitions - Assets Acquired " sheetId="48" state="visible" r:id="rId48"/>
    <sheet xmlns:r="http://schemas.openxmlformats.org/officeDocument/2006/relationships" name="Acquisitions - Pro Forma Inform" sheetId="49" state="visible" r:id="rId49"/>
    <sheet xmlns:r="http://schemas.openxmlformats.org/officeDocument/2006/relationships" name="Acquisitions - Acquisition of N" sheetId="50" state="visible" r:id="rId50"/>
    <sheet xmlns:r="http://schemas.openxmlformats.org/officeDocument/2006/relationships" name="Acquisitions - Aggregate Purcha" sheetId="51" state="visible" r:id="rId51"/>
    <sheet xmlns:r="http://schemas.openxmlformats.org/officeDocument/2006/relationships" name="Acquisitions - Acquisition of A" sheetId="52" state="visible" r:id="rId52"/>
    <sheet xmlns:r="http://schemas.openxmlformats.org/officeDocument/2006/relationships" name="Mortgage Servicing Rights (&quot;M_3" sheetId="53" state="visible" r:id="rId53"/>
    <sheet xmlns:r="http://schemas.openxmlformats.org/officeDocument/2006/relationships" name="Mortgage Servicing Rights (&quot;M_4" sheetId="54" state="visible" r:id="rId54"/>
    <sheet xmlns:r="http://schemas.openxmlformats.org/officeDocument/2006/relationships" name="Mortgage Servicing Rights (&quot;M_5" sheetId="55" state="visible" r:id="rId55"/>
    <sheet xmlns:r="http://schemas.openxmlformats.org/officeDocument/2006/relationships" name="Mortgage Servicing Rights (&quot;M_6" sheetId="56" state="visible" r:id="rId56"/>
    <sheet xmlns:r="http://schemas.openxmlformats.org/officeDocument/2006/relationships" name="Mortgage Servicing Rights (&quot;M_7" sheetId="57" state="visible" r:id="rId57"/>
    <sheet xmlns:r="http://schemas.openxmlformats.org/officeDocument/2006/relationships" name="Mortgage Servicing Rights (&quot;M_8" sheetId="58" state="visible" r:id="rId58"/>
    <sheet xmlns:r="http://schemas.openxmlformats.org/officeDocument/2006/relationships" name="Mortgage Servicing Rights (&quot;M_9" sheetId="59" state="visible" r:id="rId59"/>
    <sheet xmlns:r="http://schemas.openxmlformats.org/officeDocument/2006/relationships" name="Advances and Other Receivable_3" sheetId="60" state="visible" r:id="rId60"/>
    <sheet xmlns:r="http://schemas.openxmlformats.org/officeDocument/2006/relationships" name="Advances and Other Receivable_4" sheetId="61" state="visible" r:id="rId61"/>
    <sheet xmlns:r="http://schemas.openxmlformats.org/officeDocument/2006/relationships" name="Advances and Other Receivable_5" sheetId="62" state="visible" r:id="rId62"/>
    <sheet xmlns:r="http://schemas.openxmlformats.org/officeDocument/2006/relationships" name="Advances and Other Receivable_6" sheetId="63" state="visible" r:id="rId63"/>
    <sheet xmlns:r="http://schemas.openxmlformats.org/officeDocument/2006/relationships" name="Reverse Mortgage Interests, N_3" sheetId="64" state="visible" r:id="rId64"/>
    <sheet xmlns:r="http://schemas.openxmlformats.org/officeDocument/2006/relationships" name="Reverse Mortgage Interests, N_4" sheetId="65" state="visible" r:id="rId65"/>
    <sheet xmlns:r="http://schemas.openxmlformats.org/officeDocument/2006/relationships" name="Reverse Mortgage Interests, N_5" sheetId="66" state="visible" r:id="rId66"/>
    <sheet xmlns:r="http://schemas.openxmlformats.org/officeDocument/2006/relationships" name="Reverse Mortgage Interests, N_6" sheetId="67" state="visible" r:id="rId67"/>
    <sheet xmlns:r="http://schemas.openxmlformats.org/officeDocument/2006/relationships" name="Reverse Mortgage Interests, N_7" sheetId="68" state="visible" r:id="rId68"/>
    <sheet xmlns:r="http://schemas.openxmlformats.org/officeDocument/2006/relationships" name="Mortgage Loans Held for Sale _3" sheetId="69" state="visible" r:id="rId69"/>
    <sheet xmlns:r="http://schemas.openxmlformats.org/officeDocument/2006/relationships" name="Mortgage Loans Held for Sale _4" sheetId="70" state="visible" r:id="rId70"/>
    <sheet xmlns:r="http://schemas.openxmlformats.org/officeDocument/2006/relationships" name="Mortgage Loans Held for Sale _5" sheetId="71" state="visible" r:id="rId71"/>
    <sheet xmlns:r="http://schemas.openxmlformats.org/officeDocument/2006/relationships" name="Mortgage Loans Held for Sale _6" sheetId="72" state="visible" r:id="rId72"/>
    <sheet xmlns:r="http://schemas.openxmlformats.org/officeDocument/2006/relationships" name="Mortgage Loans Held for Sale _7" sheetId="73" state="visible" r:id="rId73"/>
    <sheet xmlns:r="http://schemas.openxmlformats.org/officeDocument/2006/relationships" name="Leases - Narrative (Details)" sheetId="74" state="visible" r:id="rId74"/>
    <sheet xmlns:r="http://schemas.openxmlformats.org/officeDocument/2006/relationships" name="Leases - Net Lease Costs (Detai" sheetId="75" state="visible" r:id="rId75"/>
    <sheet xmlns:r="http://schemas.openxmlformats.org/officeDocument/2006/relationships" name="Leases - Other Information (Det" sheetId="76" state="visible" r:id="rId76"/>
    <sheet xmlns:r="http://schemas.openxmlformats.org/officeDocument/2006/relationships" name="Leases - Maturity of Lease Liab" sheetId="77" state="visible" r:id="rId77"/>
    <sheet xmlns:r="http://schemas.openxmlformats.org/officeDocument/2006/relationships" name="Other Assets - Schedule of Othe" sheetId="78" state="visible" r:id="rId78"/>
    <sheet xmlns:r="http://schemas.openxmlformats.org/officeDocument/2006/relationships" name="Other Assets - Goodwill Rollfor" sheetId="79" state="visible" r:id="rId79"/>
    <sheet xmlns:r="http://schemas.openxmlformats.org/officeDocument/2006/relationships" name="Other Assets - Narrative (Detai"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Indebtedness - Notes Payable Su" sheetId="83" state="visible" r:id="rId83"/>
    <sheet xmlns:r="http://schemas.openxmlformats.org/officeDocument/2006/relationships" name="Indebtedness - Summary of Unsec" sheetId="84" state="visible" r:id="rId84"/>
    <sheet xmlns:r="http://schemas.openxmlformats.org/officeDocument/2006/relationships" name="Indebtedness - Narrative (Detai" sheetId="85" state="visible" r:id="rId85"/>
    <sheet xmlns:r="http://schemas.openxmlformats.org/officeDocument/2006/relationships" name="Indebtedness - Schedule of Note" sheetId="86" state="visible" r:id="rId86"/>
    <sheet xmlns:r="http://schemas.openxmlformats.org/officeDocument/2006/relationships" name="Indebtedness - Summary of Other" sheetId="87" state="visible" r:id="rId87"/>
    <sheet xmlns:r="http://schemas.openxmlformats.org/officeDocument/2006/relationships" name="Payables and Other Liabilitie_2" sheetId="88" state="visible" r:id="rId88"/>
    <sheet xmlns:r="http://schemas.openxmlformats.org/officeDocument/2006/relationships" name="Payables and Other Liabilitie_3" sheetId="89" state="visible" r:id="rId89"/>
    <sheet xmlns:r="http://schemas.openxmlformats.org/officeDocument/2006/relationships" name="Payables and Other Liabilitie_4" sheetId="90" state="visible" r:id="rId90"/>
    <sheet xmlns:r="http://schemas.openxmlformats.org/officeDocument/2006/relationships" name="Securitizations and Financing_2" sheetId="91" state="visible" r:id="rId91"/>
    <sheet xmlns:r="http://schemas.openxmlformats.org/officeDocument/2006/relationships" name="Securitizations and Financing_3" sheetId="92" state="visible" r:id="rId92"/>
    <sheet xmlns:r="http://schemas.openxmlformats.org/officeDocument/2006/relationships" name="Stockholders' Equity - Narrativ" sheetId="93" state="visible" r:id="rId93"/>
    <sheet xmlns:r="http://schemas.openxmlformats.org/officeDocument/2006/relationships" name="Earnings Per Share (Details)" sheetId="94" state="visible" r:id="rId94"/>
    <sheet xmlns:r="http://schemas.openxmlformats.org/officeDocument/2006/relationships" name="Income Taxes - Schedule of Inco" sheetId="95" state="visible" r:id="rId95"/>
    <sheet xmlns:r="http://schemas.openxmlformats.org/officeDocument/2006/relationships" name="Income Taxes - Narrative (Detai" sheetId="96" state="visible" r:id="rId96"/>
    <sheet xmlns:r="http://schemas.openxmlformats.org/officeDocument/2006/relationships" name="Fair Value Measurements - Measu" sheetId="97" state="visible" r:id="rId97"/>
    <sheet xmlns:r="http://schemas.openxmlformats.org/officeDocument/2006/relationships" name="Fair Value Measurements - Level" sheetId="98" state="visible" r:id="rId98"/>
    <sheet xmlns:r="http://schemas.openxmlformats.org/officeDocument/2006/relationships" name="Fair Value Measurements - Fair " sheetId="99" state="visible" r:id="rId99"/>
    <sheet xmlns:r="http://schemas.openxmlformats.org/officeDocument/2006/relationships" name="Capital Requirements - Narrativ" sheetId="100" state="visible" r:id="rId100"/>
    <sheet xmlns:r="http://schemas.openxmlformats.org/officeDocument/2006/relationships" name="Commitments and Contingencies -" sheetId="101" state="visible" r:id="rId101"/>
    <sheet xmlns:r="http://schemas.openxmlformats.org/officeDocument/2006/relationships" name="Business Segment Reporting - Fi" sheetId="102" state="visible" r:id="rId102"/>
    <sheet xmlns:r="http://schemas.openxmlformats.org/officeDocument/2006/relationships" name="Guarantor Financial Statement_3" sheetId="103" state="visible" r:id="rId103"/>
    <sheet xmlns:r="http://schemas.openxmlformats.org/officeDocument/2006/relationships" name="Guarantor Financial Statement_4" sheetId="104" state="visible" r:id="rId104"/>
    <sheet xmlns:r="http://schemas.openxmlformats.org/officeDocument/2006/relationships" name="Guarantor Financial Statement_5" sheetId="105" state="visible" r:id="rId105"/>
    <sheet xmlns:r="http://schemas.openxmlformats.org/officeDocument/2006/relationships" name="Guarantor Financial Statement_6" sheetId="106" state="visible" r:id="rId106"/>
    <sheet xmlns:r="http://schemas.openxmlformats.org/officeDocument/2006/relationships" name="Transactions with Affiliates - " sheetId="107" state="visible" r:id="rId107"/>
  </sheets>
  <definedNames/>
  <calcPr calcId="124519" fullCalcOnLoad="1"/>
</workbook>
</file>

<file path=xl/sharedStrings.xml><?xml version="1.0" encoding="utf-8"?>
<sst xmlns="http://schemas.openxmlformats.org/spreadsheetml/2006/main" uniqueCount="1107">
  <si>
    <t>Document and Entity Information - shares</t>
  </si>
  <si>
    <t>9 Months Ended</t>
  </si>
  <si>
    <t>Sep. 30, 2019</t>
  </si>
  <si>
    <t>Oct. 25, 2019</t>
  </si>
  <si>
    <t>Document and Entity Information [Abstract]</t>
  </si>
  <si>
    <t>Entity Registrant Name</t>
  </si>
  <si>
    <t>Mr. Cooper Group Inc.</t>
  </si>
  <si>
    <t>Entity Central Index Key</t>
  </si>
  <si>
    <t>0000933136</t>
  </si>
  <si>
    <t>Current Fiscal Year End Date</t>
  </si>
  <si>
    <t>--12-31</t>
  </si>
  <si>
    <t>Entity Filer Category</t>
  </si>
  <si>
    <t>Accelerated Filer</t>
  </si>
  <si>
    <t>Emerging Growth Company</t>
  </si>
  <si>
    <t>false</t>
  </si>
  <si>
    <t>Small Business Entity</t>
  </si>
  <si>
    <t>Document Type</t>
  </si>
  <si>
    <t>10-Q</t>
  </si>
  <si>
    <t>Document Period End Date</t>
  </si>
  <si>
    <t>Sep. 30,
		2019</t>
  </si>
  <si>
    <t>Document Fiscal Year Focus</t>
  </si>
  <si>
    <t>2019</t>
  </si>
  <si>
    <t>Document Fiscal Period Focus</t>
  </si>
  <si>
    <t>Q3</t>
  </si>
  <si>
    <t>Amendment Flag</t>
  </si>
  <si>
    <t>Current Reporting Status</t>
  </si>
  <si>
    <t>Yes</t>
  </si>
  <si>
    <t>Entity Common Stock, Shares Outstanding</t>
  </si>
  <si>
    <t>Entity Shell Company</t>
  </si>
  <si>
    <t>Consolidated Balance Sheets - USD ($) $ in Millions</t>
  </si>
  <si>
    <t>Dec. 31, 2018</t>
  </si>
  <si>
    <t>Assets</t>
  </si>
  <si>
    <t>Cash and cash equivalents</t>
  </si>
  <si>
    <t>Restricted cash</t>
  </si>
  <si>
    <t>Mortgage servicing rights, $3,339 and $3,665 at fair value, respectively</t>
  </si>
  <si>
    <t>Advances and other receivables, net of reserves of $130 and $47, respectively</t>
  </si>
  <si>
    <t>Reverse mortgage interests, net of reserves of $13 and $13, respectively</t>
  </si>
  <si>
    <t>Mortgage loans held for sale at fair value</t>
  </si>
  <si>
    <t>Mortgage loans held for investment at fair value</t>
  </si>
  <si>
    <t>Property and equipment, net of accumulated depreciation of $45 and $16, respectively</t>
  </si>
  <si>
    <t>Deferred tax asset, net</t>
  </si>
  <si>
    <t>Other assets</t>
  </si>
  <si>
    <t>Total assets</t>
  </si>
  <si>
    <t>Liabilities and Stockholders’ Equity</t>
  </si>
  <si>
    <t>Unsecured senior notes, net</t>
  </si>
  <si>
    <t>Advance facilities, net</t>
  </si>
  <si>
    <t>Warehouse facilities, net</t>
  </si>
  <si>
    <t>Payables and other liabilities</t>
  </si>
  <si>
    <t>MSR related liabilities - nonrecourse at fair value</t>
  </si>
  <si>
    <t>Mortgage servicing liabilities</t>
  </si>
  <si>
    <t>Other nonrecourse debt, net</t>
  </si>
  <si>
    <t>Total liabilities</t>
  </si>
  <si>
    <t>Commitments and contingencies (Note 18)</t>
  </si>
  <si>
    <t xml:space="preserve"> </t>
  </si>
  <si>
    <t>Preferred stock at $0.00001 - 10 million shares authorized, 1 million shares issued and outstanding, respectively; aggregate liquidation preference of ten dollars, respectively</t>
  </si>
  <si>
    <t>Common stock at $0.01 par value - 300 million shares authorized, 91.1 million and 90.8 million shares issued, respectively</t>
  </si>
  <si>
    <t>Additional paid-in-capital</t>
  </si>
  <si>
    <t>Retained earnings</t>
  </si>
  <si>
    <t>Total Mr. Cooper stockholders’ equity</t>
  </si>
  <si>
    <t>Non-controlling interests</t>
  </si>
  <si>
    <t>Total stockholders’ equity</t>
  </si>
  <si>
    <t>Total liabilities and stockholders’ equity</t>
  </si>
  <si>
    <t>Consolidated Balance Sheets (Parenthetical) - USD ($)</t>
  </si>
  <si>
    <t>Statement of Financial Position [Abstract]</t>
  </si>
  <si>
    <t>Mortgage servicing rights at fair value</t>
  </si>
  <si>
    <t>Advances and other receivables, Reserves</t>
  </si>
  <si>
    <t>Reverse mortgage interests, Reserves</t>
  </si>
  <si>
    <t>Accumulated depreciation</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Unaudited Consolidated Statements of Operations - USD ($) $ in Millions</t>
  </si>
  <si>
    <t>1 Months Ended</t>
  </si>
  <si>
    <t>2 Months Ended</t>
  </si>
  <si>
    <t>3 Months Ended</t>
  </si>
  <si>
    <t>7 Months Ended</t>
  </si>
  <si>
    <t>Jul. 31, 2018</t>
  </si>
  <si>
    <t>Sep. 30, 2018</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income (expenses)</t>
  </si>
  <si>
    <t>Total other income (expenses), net</t>
  </si>
  <si>
    <t>Income (loss) before income tax expense (benefit)</t>
  </si>
  <si>
    <t>Less: Income tax expense (benefit)</t>
  </si>
  <si>
    <t>Net income (loss)</t>
  </si>
  <si>
    <t>Less: Net loss attributable to non-controlling interests</t>
  </si>
  <si>
    <t>Net income (loss) attributable to Successor/Predecessor</t>
  </si>
  <si>
    <t>Less: Undistributed earnings attributable to participating stockholders</t>
  </si>
  <si>
    <t>Net income (loss) attributable to common stockholders</t>
  </si>
  <si>
    <t>Net income (loss) per common share attributable to Successor/Predecessor:</t>
  </si>
  <si>
    <t>Basic (in dollars per share)</t>
  </si>
  <si>
    <t>Diluted (in dollars per share)</t>
  </si>
  <si>
    <t>Nationstar Mortgage Holdings Inc.</t>
  </si>
  <si>
    <t>Unaudited Consolidated Statements of Stockholders' Equity - USD ($) shares in Thousands, $ in Millions</t>
  </si>
  <si>
    <t>Total</t>
  </si>
  <si>
    <t>Preferred Stock</t>
  </si>
  <si>
    <t>Common Stock</t>
  </si>
  <si>
    <t>Additional Paid-in Capital</t>
  </si>
  <si>
    <t>Retained Earnings</t>
  </si>
  <si>
    <t>Treasury Share Amount</t>
  </si>
  <si>
    <t>Total Nationstar Stockholders’ Equity and Mr. Cooper Stockholders’ Equity, respectively</t>
  </si>
  <si>
    <t>Non-controlling Interests</t>
  </si>
  <si>
    <t>Nationstar Mortgage Holdings Inc.Common Stock</t>
  </si>
  <si>
    <t>Nationstar Mortgage Holdings Inc.Additional Paid-in Capital</t>
  </si>
  <si>
    <t>Nationstar Mortgage Holdings Inc.Retained Earnings</t>
  </si>
  <si>
    <t>Nationstar Mortgage Holdings Inc.Treasury Share Amount</t>
  </si>
  <si>
    <t>Nationstar Mortgage Holdings Inc.Total Nationstar Stockholders’ Equity and Mr. Cooper Stockholders’ Equity, respectively</t>
  </si>
  <si>
    <t>Nationstar Mortgage Holdings Inc.Non-controlling Interests</t>
  </si>
  <si>
    <t>Beginning of Period, shares at Dec. 31, 2017</t>
  </si>
  <si>
    <t>Beginning of Period at Dec. 31, 2017</t>
  </si>
  <si>
    <t>Increase (Decrease) in Stockholders' Equity [Roll Forward]</t>
  </si>
  <si>
    <t>Shares issued / (surrendered) under incentive compensation plan, shares</t>
  </si>
  <si>
    <t>Shares issued / (surrendered) under incentive compensation plan</t>
  </si>
  <si>
    <t>Share-based compensation</t>
  </si>
  <si>
    <t>Dividends to non-controlling interests</t>
  </si>
  <si>
    <t>Ending of Period at Jul. 31, 2018</t>
  </si>
  <si>
    <t>Ending of Period, shares at Jul. 31, 2018</t>
  </si>
  <si>
    <t>Beginning of Period, shares at Jun. 30, 2018</t>
  </si>
  <si>
    <t>Beginning of Period at Jun. 30, 2018</t>
  </si>
  <si>
    <t>Ending of Period at Sep. 30, 2018</t>
  </si>
  <si>
    <t>Ending of Period, shares at Sep. 30, 2018</t>
  </si>
  <si>
    <t>Beginning of Period, shares at Dec. 31, 2018</t>
  </si>
  <si>
    <t>Beginning of Period at Dec. 31, 2018</t>
  </si>
  <si>
    <t>Ending of Period at Sep. 30, 2019</t>
  </si>
  <si>
    <t>Ending of Period, shares at Sep. 30, 2019</t>
  </si>
  <si>
    <t>Beginning of Period, shares at Jun. 30, 2019</t>
  </si>
  <si>
    <t>Beginning of Period at Jun. 30, 2019</t>
  </si>
  <si>
    <t>Unaudited Consolidated Statements of Cash Flows - USD ($) $ in Millions</t>
  </si>
  <si>
    <t>Operating Activities</t>
  </si>
  <si>
    <t>Net (loss) income attributable to Successor/Predecessor</t>
  </si>
  <si>
    <t>Adjustments to reconcile net (loss) income to net cash attributable to operating activities:</t>
  </si>
  <si>
    <t>Deferred tax benefit</t>
  </si>
  <si>
    <t>Net loss attributable to non-controlling interests</t>
  </si>
  <si>
    <t>Interest income on reverse mortgage loans</t>
  </si>
  <si>
    <t>Gain on sale of assets</t>
  </si>
  <si>
    <t>MSL related increased obligation</t>
  </si>
  <si>
    <t>Provision for servicing reserves</t>
  </si>
  <si>
    <t>Fair value changes and amortization/accretion of mortgage servicing rights/liabilities</t>
  </si>
  <si>
    <t>Fair value changes in excess spread financing</t>
  </si>
  <si>
    <t>Fair value changes in mortgage servicing rights financing liability</t>
  </si>
  <si>
    <t>Fair value changes in mortgage loans held for investment</t>
  </si>
  <si>
    <t>Amortization of premiums, net of discount accretion</t>
  </si>
  <si>
    <t>Depreciation and amortization for property and equipment and intangible assets</t>
  </si>
  <si>
    <t>Other loss</t>
  </si>
  <si>
    <t>Repurchases of forward loan assets out of Ginnie Mae securitizations</t>
  </si>
  <si>
    <t>Mortgage loans originated and purchased for sale, net of fees</t>
  </si>
  <si>
    <t>Sales proceeds and loan payment proceeds for mortgage loans held for sale and held for investment</t>
  </si>
  <si>
    <t>Changes in assets and liabilities:</t>
  </si>
  <si>
    <t>Advances and other receivables</t>
  </si>
  <si>
    <t>Reverse mortgage interests</t>
  </si>
  <si>
    <t>Net cash attributable to operating activities</t>
  </si>
  <si>
    <t>Investing Activities</t>
  </si>
  <si>
    <t>Acquisitions, net of cash acquired</t>
  </si>
  <si>
    <t>Property and equipment additions, net of disposals</t>
  </si>
  <si>
    <t>Purchase of forward mortgage servicing rights, net of liabilities incurred</t>
  </si>
  <si>
    <t>Net payment related to acquisition of HECM related receivables</t>
  </si>
  <si>
    <t>Proceeds on sale of forward and reverse mortgage servicing rights</t>
  </si>
  <si>
    <t>Proceeds on sale of assets</t>
  </si>
  <si>
    <t>Net cash attributable to investing activities</t>
  </si>
  <si>
    <t>Financing Activities</t>
  </si>
  <si>
    <t>Increase (decrease) in warehouse facilities</t>
  </si>
  <si>
    <t>(Decrease) increase in advance facilities</t>
  </si>
  <si>
    <t>Repayment of notes payable</t>
  </si>
  <si>
    <t>Proceeds from issuance of HECM securitizations</t>
  </si>
  <si>
    <t>Proceeds from sale of HECM securitizations</t>
  </si>
  <si>
    <t>Repayment of HECM securitizations</t>
  </si>
  <si>
    <t>Proceeds from issuance of participating interest financing in reverse mortgage interests</t>
  </si>
  <si>
    <t>Repayment of participating interest financing in reverse mortgage interests</t>
  </si>
  <si>
    <t>Proceeds from issuance of excess spread financing</t>
  </si>
  <si>
    <t>Repayment of excess spread financing</t>
  </si>
  <si>
    <t>Settlement of excess spread financing</t>
  </si>
  <si>
    <t>Repayment of nonrecourse debt – legacy assets</t>
  </si>
  <si>
    <t>Repurchase of unsecured senior notes</t>
  </si>
  <si>
    <t>Repayment of finance lease liability</t>
  </si>
  <si>
    <t>Redemption and repayment of unsecured senior notes</t>
  </si>
  <si>
    <t>Surrender of shares relating to stock vesting</t>
  </si>
  <si>
    <t>Debt financing costs</t>
  </si>
  <si>
    <t>Net cash attributable to financing activities</t>
  </si>
  <si>
    <t>Net increase (decrease) in cash, cash equivalents, and restricted cash</t>
  </si>
  <si>
    <t>Cash, cash equivalents, and restricted cash - beginning of period</t>
  </si>
  <si>
    <t>Cash, cash equivalents, and restricted cash - end of period</t>
  </si>
  <si>
    <t>[1]</t>
  </si>
  <si>
    <t>Supplemental Disclosures of Cash Activities</t>
  </si>
  <si>
    <t>Cash paid for interest expense</t>
  </si>
  <si>
    <t>Net cash (refunded) paid for income taxes</t>
  </si>
  <si>
    <t>The following table provides a reconciliation of cash, cash equivalents and restricted cash to amount reported within the consolidated balance sheets. Cash and cash equivalents of $371, $198 and $166, Restricted cash of $271, $332, and $430 and Total cash, cash equivalents, and restricted cash of $642, $530 and $596, as of September 30, 2019, September 30, 2018, and July 31, 2018, respectively</t>
  </si>
  <si>
    <t>Unaudited Consolidated Statements of Cash Flows - Supplemental Information $ in Millions</t>
  </si>
  <si>
    <t>Jul. 31, 2018USD ($)</t>
  </si>
  <si>
    <t>Total cash, cash equivalents, and restricted cash</t>
  </si>
  <si>
    <t>Nature of Business and Basis of Presentation</t>
  </si>
  <si>
    <t>Organization, Consolidation and Presentation of Financial Statements [Abstract]</t>
  </si>
  <si>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originators and servicers in the country focused on delivering a variety of servicing and lending products, services and technologies. Xome provides real estate data as well as a range of services including real estate brokerage, title, closing, valuation and field services to lenders, investors and consumers. The Company’s corporate website is located at www.mrcoopergroup.com . The Company has provided a glossary of terms, which defines certain industry-specific and other terms that are used herein, in the MD&amp;A section of this Form 10-Q. Mr. Cooper, which was previously known as WMIH Corp. (“WMIH”), is a corporation duly organized and existing under the laws of the State of Delaware since May 11, 2015. On July 31, 2018, Wand Merger Corporation (“Merger Sub”), a wholly-owned subsidiary of WMIH merged with and into Nationstar Mortgage Holdings Inc. (“Nationstar”), with Nationstar continuing as a wholly-owned subsidiary of WMIH (the “Merger”). Prior to the Merger, WMIH had limited operations other than its reinsurance business that operated in runoff mode. As a result of the Merger, shares of Nationstar common stock were delisted from the New York Stock Exchange. Following the Merger closing, the combined company traded on NASDAQ under the ticker symbol “WMIH” until October 10, 2018, when WMIH changed its name to “Mr. Cooper Group Inc.” and its ticker symbol to “COOP”. 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unaudited consolidated financial statements regarding Nationstar’s business for periods prior to July 31, 2018. The predecessor company financial information in this report is labeled “Predecessor” in these consolidated interim financial statements. The consolidated interim financial statements of the Company and Predecessor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8 . Upon the consummation of the Merger, the Company adopted the significant accounting policies that were implemented by Nationstar and applied to the Predecessor’s financial statements, as disclosed in the Company’s Annual Report on Form 10-K for the year ended December 31, 2018.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 Certain reclassifications have been made in the 2018 consolidated financial statements to conform to 2019 presentation. Such reclassifications did not affect total revenues or net income. Recent Accounting Guidance Adopted Accounting Standards Update No. 2016-02, Leases (Topic 842) (“ASU 2016-02”), No. 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s not restated comparative periods. The Company elected the package of practical expedients, which, among other items, permits the Company not to reassess under the new standard its prior conclusions about lease identification, lease classification and initial direct costs. The Company also elected the short-term lease recognition exemption for all leases that qualify. Under this practical expedient, for those leases that qualify, the Company does not recognize right-of-use (“ROU”) assets or lease liabilities, which includes not recognizing ROU assets or lease liabilities for existing short-term leases of those assets in transition. The Company also elected the practical expedient to not separate lease and non-lease components for all of our leases. The Company did not elect the use-of-hindsight practical expedient. As a result of implementing ASU 2016-02, the Company recognized an operating lease ROU asset of $114 and an operating lease liability of $124 on January 1, 2019, with no impact on its consolidated statement of operations. The ROU asset and operating lease liability are recorded in other assets, and payables and other liabilities, respectively, in the consolidated balance sheets. See Note 7, Leases for additional information. Accounting Standards Update No. 2018-15, Intangibles - Goodwill and Other - Internal-Use Software (Subtopic 350-40 -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on January 1, 2020. Early adoption is permitted, including adoption in any interim period. In the first quarter of 2019, the Company early adopted ASU 2018-15. The standard did not have a material impact to the Company’s consolidated financial statements. Recent Accounting Guidance Not Yet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As part of the evaluation process, the Company has performed a scoping analysis, developed a detailed project plan, and is currently in process of completing documentation. The Company has also formed an internal committee from various internal departments to assist in the implementation of the new standard. The guidance is effective in first quarter 2020 with a cumulative-effect adjustment to retained earnings as of the beginning of the year of adoption. The Company is currently evaluating the potential impact of ASU 2016-13 on its consolidated financial statements.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will be effective for the Company on January 1, 2020. The guidance will not have a material impact to the disclosures currently provided by the Company.</t>
  </si>
  <si>
    <t>Acquisitions</t>
  </si>
  <si>
    <t>Business Combinations [Abstract]</t>
  </si>
  <si>
    <t>2. Acquisitions Acquisition of Pacific Union Financial, LLC On February 1, 2019, the Company completed the acquisition of all the limited liability units of Pacific Union Financial, LLC (“Pacific Union”), a California limited liability company. Pacific Union was a privately-held company that was engaged in the origination, as well as servicing of residential mortgage loans, and operated throughout the United States. The acquisition allows the Company to expand its servicing portfolio and increase its mortgage lending volume and capabilities. The acquisition has been accounted for in accordance with Financial Accounting Standard Board’s (“FASB”) Accounting Standards Codification (“ASC”) Topic 805 (“ASC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determination of fair value estimates requires management to make certain estimates about discount rates, future expected cash flows, market conditions, and other future events that are highly subjective in nature and may require adjustments. The purchase price was estimated to be $116 as of the closing date and such amount was paid by the Company as required by the Unit Purchase Agreement (“UPA”). In accordance with the terms of the UPA, the seller has formally disputed the estimated purchase price. As a result of the dispute, the final purchase price is subject to adjustment until the end of the measurement period (up to one year from the acquisition date), which would result in an increase to cash consideration paid and goodwill. Solely for this purpose, the Company estimates that it is reasonably possible that the adjustment to the final purchase price would range between $0 and $16 . During the second quarter of 2019, the Company finalized its purchase price allocation subject to resolution of the above dispute. Based on the allocation of fair value, goodwill of $40 has been recorded, which represents the excess of the purchase price over the estimated fair value of tangible and intangible assets acquired, net of the liabilities assumed. The goodwill is primarily attributable to the assembled workforce and synergies with the Company’s current operations. $28 and $12 of the goodwill is assigned to the Origination and Servicing segments, respectively, based on expected cash flows and is expected to be deductible for tax purposes. Estimated Fair Value of Net Assets Acquired (1) : Cash and cash equivalents $ 37 Restricted cash 2 Mortgage servicing rights 271 Advances and other receivables 84 Mortgage loans held for sale 536 Mortgage loans held for investment 1 Property and equipment 8 Other assets 483 Fair value of assets acquired 1,422 Notes payable (2) 294 Advance facilities 13 Warehouse facilities 393 Payables and other liabilities 530 Other nonrecourse debt 129 Fair value of liabilities assumed 1,359 Total fair value of net tangible assets acquired 63 Intangible assets: Customer relationships (3) 13 Goodwill 40 Estimated purchase price $ 116 (1) Estimated Fair Value of Net Assets Acquired is subject to change due to dispute of purchase price. (2) Notes payable was subsequently paid off in February 2019 after the consummation of the acquisition. (3) The estimated fair values for customer relationships were measured using the excess earnings method and were determined to have a remaining useful life of 10 years. During the second quarter of 2019, the Company obtained additional information that existed as of the acquisition date and updated its estimated accrued liabilities, which resulted in $11 increase to payables and other liabilities. In addition, the third-party valuation specialists finalized their valuation of intangible assets acquired by the Company, which resulted in $2 increase to the fair value of the intangible assets acquired. The Company also wrote off $2 property and equipment acquired as it finalized its valuation of property and equipment. Total adjustments to goodwill in the second quarter of 2019 were $11 . Preliminary goodwill totaled $40 after taking into account these measurement period adjustments. The Company incurred total acquisition costs of $4 during the nine months ended September 30, 2019 , of which $2 are included in salaries, wages and benefits expense and $2 in general and administrative expense in the Company’s consolidated statements of operations. The acquisition costs were primarily related to legal, accounting and consulting services. There were no acquisition costs incurred by the Company in the three months ended September 30, 2019 . For the three and nine months ended September 30, 2019 , the operations contributed by this acquisition generated total revenues of $95 and $213 and income before income tax of $58 and $108 , respectively, which are reported in the Company’s consolidated statements of operations. The following unaudited pro forma financial information presents the combined results of operations for the three and nine months ended September 30, 2019 , as if the acquisition had occurred on January 1, 2019. Three Months Ended September 30, 2019 Nine Months Ended September 30, 2019 Pro forma total revenues $ 618 $ 1,286 Pro forma net income (loss) $ 83 $ (188 ) Acquisition of Nationstar Mortgage Holdings Inc. Upon the Merger with Nationstar on July 31, 2018, each share of Nationstar’s common stock issued and outstanding immediately prior to the Effective Time was converted into the right to receive, at the election of the holder of such share, (i) $18.00 per share in cash, without interest, or (ii) 12.7793 shares (prior to the 1-for-12 reverse stock split) of validly issued, fully paid and nonassessable shares of WMIH common stock (the “Merger Consideration”). The Merger Consideration was subject to automatic proration and adjustment pursuant to the Merger Agreement to ensure that the total amount of cash paid (excluding cash paid in lieu of fractional shares) equaled approximately $1,226 . Pursuant to the Merger Agreement, immediately prior to the Effective Time, subject to certain exceptions, (i) each then-outstanding share of Nationstar restricted stock automatically vested in full and was converted into the right to receive the Merger Consideration, as elected by the holder thereof, and (ii) each then-outstanding Nationstar restricted stock unit, whether vested or unvested, was automatically vested in full, assumed by WMIH and converted into a WMIH restricted stock unit entitling the holder thereof to receive upon settlement the Merger Consideration, as elected by the holder. Upon closing the Merger, all outstanding WMIH Series B Preferred Stock and all outstanding warrants to purchase shares of WMIH common stock were converted into common stock of WMIH. Total purchase price was approximately $1,777 , consisting of cash paid of $1,226 and transferred stock valued at $551 . The purchase price was funded from available cash on hand and borrowings under senior unsecured notes (see discussion below). Prior to the acquisition, Nationstar was a publicly-held company that earned fees through the delivery of servicing, origination and transaction-based services related primarily to single-family residences throughout the United States. This acquisition marks the Company’s initial entry into the mortgage servicing industry that Nationstar operates in and is consistent with the Company’s business strategy. On July 13, 2018, Merger Sub closed the offering of $950 aggregate principal amount of 8.125% Notes due 2023 (the “2023 Notes”) and $750 aggregate principal amount of 9.125% Notes due 2026 (the “2026 Notes” and, together with the 2023 Notes, the “New Notes”). The proceeds from the New Notes were used, together with the proceeds from the issuance of the Company’s common stock and the Company’s cash and restricted cash on hand, to consummate the Company’s acquisition of Nationstar and the refinancing of certain of Nationstar’s existing debt and to pay related fees and expenses. At the consummation of the acquisition, Merger Sub merged with and into Nationstar, with Nationstar continuing as a wholly-owned subsidiary of the Company. After the Merger, Nationstar assumed all of Merger Sub’s obligations under the New Notes. The acquisition has been accounted for in accordance with ASC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Company recorded final goodwill of $65 , which represents the excess of the purchase price over the estimated fair value of tangible and intangible assets acquired, net of the liabilities assumed. The goodwill is primarily attributable to the assembled workforce and synergies from the future growth and strategic advantages in the mortgage industry. The entire goodwill is assigned to the Servicing segment and will not be deductible for tax purposes. The table below presents the calculation of aggregate purchase price. Purchase Price: Converted WMIH common shares (prior to reverse stock split) in millions 394 Price per share, based on price of $1.398 for WMIH stock on July 31, 2018 $ 1.398 Purchase price from common stock issued 551 Purchase price from cash payment 1,226 Total purchase price $ 1,777 The allocation of the fair value of the acquired business was based on final valuations of the estimated net fair value of the assets acquired. The determination of fair value estimates required management to make certain estimates about discount rates, future expected cash flows, market conditions, and other future events that are highly subjective in nature and may require adjustments. The Company’s estimates were subject to change as the Company obtained additional information and finalized its review of estimates during the measurement period (up to one year from the acquisition date). The Company recorded any adjustments to the preliminary fair value estimates in the reporting period in which the adjustments were determined. The Company finalized its allocation of fair value of consideration transferred in the three months ended June 30, 2019. The final allocation of the purchase price to the acquired assets and liabilities is as follows: Final Estimated Fair Value of Net Assets Acquired: Cash and cash equivalents $ 166 Restricted cash 430 Mortgage servicing rights 3,422 Advances and other receivables 1,262 Reverse mortgage interests 9,189 Mortgage loans held for sale 1,514 Mortgage loans held for investment 125 Property and equipment 96 Other assets 610 Fair value of assets acquired 16,814 Unsecured senior notes 1,830 Advance facilities 551 Warehouse facilities 2,701 Payables and other liabilities 1,352 MSR related liabilities—nonrecourse 1,065 Mortgage servicing liabilities 123 Other nonrecourse debt 7,583 Fair value of liabilities assumed 15,205 Total fair value of net tangible assets acquired 1,609 Intangible assets (1) 103 Goodwill 65 Purchase price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The preliminary allocation of fair value as of December 31, 2018 resulted in goodwill of $10 . During the first quarter of 2019, the Company obtained additional information in finalizing its review regarding a market participant view of the cost to service assumption related to the valuation of reverse mortgage assets and liabilities. This additional information was used in finalizing the Company’s review of the fair value of the reverse mortgage assets and liabilities and resulted in a reduction of $24 in reverse mortgage interests, a reduction of $6 in reverse mortgage servicing rights and an increase of $37 in mortgage servicing liabilities. In addition, a reduction of $12 in payables and other liabilities was recorded for the tax impact related to the revised valuation, for a total adjustment to goodwill of $55 . As a result of the revised fair value, the Company recorded $7 to service related, net revenue and $1 to interest income, for a total $8 increase to earnings in the consolidated statement of operations for the first quarter of 2019. During the second quarter of 2019, the Company finalized its allocation of purchase price which did not result in any significant additional measurement period adjustments. There was a total goodwill of $65 as of September 30, 2019 after taking into account these measurement period adjustments. WMIH incurred total acquisition costs of $92 prior to the consummation of the Merger. The acquisition costs were primarily related to legal, accounting and consulting services and were expensed as incurred through July 31, 2018. Included in the total acquisition costs was a transaction fee of $25 to KKR Capital Markets LLC (“KCM”), an affiliate of KKR Wand Investors Corporation, which is WMIH’s largest stockholder, for acting as a non-exclusive financial advisor to WMIH with respect to the Merger and an arrangement fee of $7 to KCM for acting as a placement agent with respect to a bridge financing facility in connection with the Merger that was not executed. In addition, WMIH incurred $38 of costs related to borrowings under the New Notes, which was capitalized in debt costs. WMIH also paid KCM a deferred fee of $8 , which initially reduced the carrying value of the Series B Preferred Stock. This fee was payable in connection with the conversion of Series B Preferred Stock to WMIH common stock upon consummation of the Merger. Included in the Predecessor’s consolidated statements of operations were $27 of acquisition costs incurred by Nationstar for the seven months ended July 31, 2018 . Included in the Company’s consolidated statements of operations were $7 of acquisition costs related to the compensation arrangements incurred by the Company related to the Merger for the two months ended September 30, 2018 . The following unaudited pro forma financial information presents the combined results of operations for the three and nine months ended September 30, 2018 , as if the acquisition had occurred on January 1, 2018. Three Months Ended September 30, 2018 Nine Months Ended September 30, 2018 Pro forma total revenues $ 506 $ 1,538 Pro forma net (loss) income $ (20 ) $ 156 Acquisition of Assurant Mortgage Solutions (“AMS”) On August 1, 2018, Xome Holdings LLC, a wholly-owned subsidiary of the Company, acquired AMS for $38 in cash with additional contingent consideration dependent on the achievement of certain future performance targets, which was estimated at $15 as of December 31, 2018. Total purchase price was estimated at $53 . The acquisition expands Xome’s product footprint and grows its third-party client portfolio across its valuation, title and field services businesses. The Company finalized its purchase price allocation and recorded intangible assets of $24 and goodwill of $13 in 2018. The Company expects the entire goodwill balance to be deductible for tax purposes. Under ASC 805, Business Combinations , the contingent consideration was remeasured to fair value of $4 at March 31, 2019 and remained unchanged at June 30, 2019. The contingent consideration was remeasured at September 30, 2019 and was determined to have zero fair value. The changes in the fair value of $4 and $15 were included in other income (expenses) within the consolidated statements of operations for the three and nine months ended September 30, 2019 , respectively.</t>
  </si>
  <si>
    <t>Mortgage Servicing Rights ("MSRs") and Related Liabilities</t>
  </si>
  <si>
    <t>Transfers and Servicing [Abstract]</t>
  </si>
  <si>
    <t>Mortgage Servicing Rights (MSRs) and Related Liabilities</t>
  </si>
  <si>
    <t>3. Mortgage Servicing Rights and Related Liabilities The following table sets forth the carrying value of the Company’s mortgage servicing rights (“MSRs”) and the related liabilities. Successor MSRs and Related Liabilities September 30, 2019 December 31, 2018 Forward MSRs - fair value $ 3,339 $ 3,665 Reverse MSRs - amortized cost 7 11 Mortgage servicing rights $ 3,346 $ 3,676 Mortgage servicing liabilities - amortized cost $ 69 $ 71 Excess spread financing - fair value $ 1,281 $ 1,184 Mortgage servicing rights financing - fair value 47 32 MSR related liabilities - nonrecourse at fair value $ 1,328 $ 1,216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related to both agency and non-agency loans. The following table sets forth the activities of forward MSRs. Successor Predecessor MSRs - Fair Value Nine Months Ended September 30, 2019 Two Months Ended September 30, 2018 Seven Months Ended July 31, 2018 Fair value - beginning of period $ 3,665 $ 3,413 $ 2,937 Additions: Servicing retained from mortgage loans sold 298 43 162 Purchases of servicing rights (1) 732 72 144 Dispositions: Sales of servicing assets (2) (317 ) (63 ) 4 Changes in fair value: Changes in valuation inputs or assumptions used in the valuation model (716 ) 65 330 Other changes in fair value (323 ) (45 ) (164 ) Fair value - end of period $ 3,339 $ 3,485 $ 3,413 (1) Purchases of servicing rights during the nine months ended September 30, 2019 includes $271 of mortgage servicing rights that were acquired from Pacific Union. See Note 2, Acquisitions for further discussion. In addition, on January 3, 2019, the Company entered into a subservicing contract for $24 billion unpaid principal balance in mortgages. The related servicing rights were subsequently purchased on May 1, 2019, resulting in additional $253 servicing rights during the second quarter of 2019. (2) Amount for the seven months ended July 31, 2018 is related to the sale of MSRs collateralized by nonperforming loans, which have a negative MSR value.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nine months ended September 30, 2019 and two months ended September 30, 2018 , the Company sold $25,639 and $5,947 in unpaid principal balance (“UPB”) of forward MSRs, of which $20,560 and none were retained by the Company as subservicer, respectively. During the seven months ended July 31, 2018 , the Predecessor sold $1,203 in UPB of forward MSRs, of which $1 in UPB was retained by the Predecessor as subservicer. MSRs measured at fair value are segregated between credit sensitive and interest sensitive pools at acquisition of MSR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or transfer. Numerous factors are considered in making this assessment, including loan-to-value ratios, FICO scores, percentage of portfolio previously modified, portfolio seasoning and similar criteria. The determination between credit sensitive and interest sensitive for a pool is made at the date of acquisition, and no subsequent changes are made. Credit sensitive portfolios generally consist of higher delinquency, single-family non-conforming residential forward mortgage loans serviced for agency and non-agency investors. Due to the Company’s focus on recapture and modifications, significant amounts of the credit sensitive portfolio have been re-underwritten and, therefore, behave more like the interest sensitive portfolio. Interest sensitive portfolios generally consist of lower delinquency, single-family conforming residential forward mortgage loans for agency investors. The following table provides a breakdown of credit sensitive and interest sensitive unpaid principal balance (“UPB”) for the Company’s forward MSRs. Successor September 30, 2019 December 31, 2018 MSRs - Sensitivity Pools UPB Fair Value UPB Fair Value Credit sensitive $ 157,898 $ 1,661 $ 135,752 $ 1,495 Interest sensitive 148,783 1,678 159,729 2,170 Total $ 306,681 $ 3,339 $ 295,481 $ 3,665 The Company used the following key weighted-average inputs and assumptions in estimating the fair value of MSRs. Successor September 30, 2019 December 31, 2018 Credit Sensitive Discount rate 10.4 % 11.3 % Prepayment speeds 13.2 % 11.8 % Average life 5.9 years 6.4 years Interest Sensitive Discount rate 9.0 % 9.3 % Prepayment speeds 14.6 % 10.0 % Average life 5.4 years 7.0 years Total MSR Portfolio Discount rate 9.7 % 10.2 % Prepayment speeds 13.9 % 10.8 % Average life 5.6 years 6.7 years The following table shows the hypothetical effect on the fair value of the Company’s MSRs when applying certain unfavorable variations of key assumptions to these assets for the dates indicated. Successor Discount Rate Total Prepayment Speeds MSRs - Hypothetical Sensitivities 100 bps Adverse Change 200 bps Adverse Change 10% Adverse Change 20% Adverse Change September 30, 2019 Mortgage servicing rights $ (117 ) $ (226 ) $ (164 ) $ (316 ) December 31, 2018 Mortgage servicing rights $ (137 ) $ (265 ) $ (129 ) $ (250 )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certain HECM reverse mortgage loans with an unpaid principal balance of $23,990 and $28,415 as of September 30, 2019 and December 31, 2018 , respectively. Mortgage servicing liabilities (“MSL”) had an ending balance of $69 and $71 as of September 30, 2019 and December 31, 2018 , respectively. For the nine months ended September 30, 2019 and two months ended September 30, 2018 , the Company accreted $39 and $7 of the MSL, respectively. In addition, the Company recorded an MSL adjustment of $37 during the nine months ended September 30, 2019 . The MSL adjustment recorded by the Company relates to the fair value adjustments for MSL assumed from the Merger resulting from the revised cost to service assumption used in the valuation of MSL during the measurement period. See Note 2, Acquisitions for further information. For the seven months ended July 31, 2018 , the Predecessor accreted $11 of the MSL and recorded an impairment of $56 in general and administrative expenses. Accretion recorded by the Predecessor relates to previous portfolio acquisitions. Reverse MSR had an ending balance of $7 and $11 as of September 30, 2019 and December 31, 2018 , respectively. For the nine months ended September 30, 2019 , the Company amortized $2 and recorded other MSR adjustments of $6 . The MSR adjustment recorded by the Company relates to the fair value adjustments for MSR assumed from the Merger resulting from the revised cost to service assumption used in the valuation of MSR during the measurement period. See Note 2, Acquisitions for further information. For the two months ended September 30, 2018 , the Company recorded less than $1 of amortization. For the seven months ended July 31, 2018 , the Predecessor recorded an impairment of $4 . The fair value of the reverse MSR was $7 and $11 as of September 30, 2019 and December 31, 2018 , respectively. The fair value of the MSL was $41 and $53 as of September 30, 2019 and December 31, 2018 , respectively. Management evaluates reverse MSRs and MSLs each reporting period for impairment. Based on management’s assessment at September 30, 2019 , no impairment or increased obligation was needed. Excess Spread Financing - Fair Value In order to finance the acquisition of certain MSR portfolios, the Company has entered into sale and assignment agreements with third parties and sold to these entities the right to receive a specified percentage of the cash flow generated from the portfolios in excess of a fixed base servicing fee per loan. The Company retains the base servicing fee, along with ancillary income and interest float earnings on principal and interest payments and escrows, and also incurs costs to service the specified pool. The Company is the legal owner and the servicer of the portfolios and provides all servicing and advancing functions. In connection with the above transactions, the Company entered into refinanced loan obligations with third parties that require the Company to transfer the new loan or a replacement loan of similar economic characteristics into the respective portfolio if the Company refinances any loan in the portfolio. The new or replacement loan will be governed by the same terms set forth in the sale and assignment agreement described above. The Company used the following weighted-average assumptions in the Company’s valuation of excess spread financing. Successor September 30, 2019 December 31, 2018 Excess Spread Financing Assumptions Discount rate 11.9 % 10.4 % Prepayment speeds 13.3 % 11.0 % Recapture rate 22.3 % 18.6 % Average life 5.7 years 6.5 years The following table shows the hypothetical effect on the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September 30, 2019 Excess spread financing $ 42 $ 87 $ 44 $ 93 December 31, 2018 Excess spread financing $ 47 $ 99 $ 38 $ 81 As the cash flow assumptions utilized in determining the fair value amounts in the excess spread financing are based on the related cash flow assumptions utilized in the financed MSRs, any fair value changes recognized in the financed MSRs attributable to a related cash flow assumption would inherently have an inverse impact on the carrying amount of the related excess spread financing. For example, while an increase in discount rates would negatively impact the value of the Company’s financed MSRs, it would reduce the carrying value of the associated excess spread financing liability.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 Fair Value From December 2013 through June 2014, the Predecessor entered into agreements to sell a contractually specified base servicing fee component of certain MSRs and servicing advances under specified terms to a joint venture capitalized by New Residential and certain unaffiliated third-party investors. The purpose of this transaction was to facilitate the financing of advances for private label mortgages. The Company continues to be the named servicer, and, for accounting purposes, ownership of the mortgage servicing rights continues to reside with the Company. Accordingly, the Company records the MSR and an MSR financing liability associated with this transaction in its consolidated balance sheets. The MSR financing liability reflects the incremental costs of this transaction relative to the market participant assumptions contained in the MSR valuation. The following table sets forth the weighted average assumptions used in the valuation of the mortgage servicing rights financing liability. Successor Mortgage Servicing Rights Financing Assumptions September 30, 2019 December 31, 2018 Advance financing rates 3.7 % 4.2 % Annual advance recovery rates 18.7 % 19.0 % Mortgage Servicing Rights - Revenues The following table sets forth the items comprising revenues associated with servicing loan portfolios. Successor Predecessor Servicing Revenue Three Months Ended September 30, 2019 Nine Months Ended September 30, 2019 Two Months Ended September 30, 2018 One Month Ended July 31, 2018 Seven Months Ended July 31, 2018 Contractually specified servicing fees (1) $ 305 $ 893 $ 163 $ 79 $ 574 Other service-related income (1)(2) 51 133 18 10 66 Incentive and modification income (1) 12 29 8 4 37 Late fees (1) 30 82 14 7 53 Reverse servicing fees 7 24 13 4 37 Mark-to-market adjustments (3) (83 ) (607 ) 24 25 196 Counterparty revenue share (4) (86 ) (204 ) (26 ) (16 ) (111 ) Amortization, net of accretion (5) (73 ) (152 ) (31 ) (16 ) (112 ) Total servicing revenue $ 163 $ 198 $ 183 $ 97 $ 740 (1) Amounts include subservicing related revenues. (2) Amount for the nine months ended September 30, 2019 includes a gain of $21 from the execution of a clean-up call option on a reverse mortgage loan trust, as the Company was the master servicer and holder of clean-up call rights. (3)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for the Company was $18 , $46 , and $13 for the three and nine months ended September 30, 2019 and two months ended September 30, 2018 , respectively. The impact of negative modeled cash flows for the Predecessor totaled $4 and $38 for the one and seven months ended July 31, 2018 , respectively. (4) Counterparty revenue share represents the excess servicing fee that the Company pays to the counterparties under the excess spread financing arrangements and the payments made associated with MSRs financing arrangements. (5) Amortization for the Company is net of excess spread accretion of $77 and $172 and MSL accretion of $10 and $39 for the three and nine months ended September 30, 2019 , respectively. Amortization for the Company is net of excess spread accretion of $22 for the two months ended September 30, 2018 . Amortization of the Predecessor is net of excess spread of $11 and $78 for the one and seven months ended July 31, 2018 , respectively. The Predecessor recorded MSL accretion within reverse servicing fees, whereas the Successor has elected to record MSL accretion within amortization, net of accretion.</t>
  </si>
  <si>
    <t>Advances and Other Receivables, Net</t>
  </si>
  <si>
    <t>Receivables [Abstract]</t>
  </si>
  <si>
    <t>4. Advances and Other Receivables, Net Advances and other receivables, net consists of the following. Successor September 30, 2019 December 31, 2018 Servicing advances, net of $148 and $205 discount, respectively $ 865 $ 1,000 Receivables from agencies, investors and prior servicers, net of $48 and $48 discount, respectively 232 241 Reserves (130 ) (47 ) Total advances and other receivables, net $ 967 $ 1,194 The Company, as loan servicer, is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Company estimates and records an asset for estimated recoveries to be collected from prior servicers for their respective portion of the losses associated with the underlying loans that were not serviced in accordance with established guidelines. Receivables from prior servicers totaled $101 and $94 for the Company’s forward loan portfolio at September 30, 2019 and December 31, 2018 , respectively. The following table sets forth the activities of the servicing reserves for advances and other receivables. Successor Predecessor Reserves for Advances and Other Receivables Three Months Ended September 30, 2019 Nine Months Ended September 30, 2019 Two Months Ended September 30, 2018 One Month Ended July 31, 2018 Seven Months Ended July 31, 2018 Balance - beginning of period $ 98 $ 47 $ — $ 294 $ 284 Provision and other additions (1) 35 102 20 7 69 Write-offs (3 ) (19 ) — (4 ) (56 ) Balance - end of period $ 130 $ 130 $ 20 $ 297 $ 297 (1) The Company recorded a provision of $18 , $46 , and $13 through the MTM adjustments in service related revenues for the three and nine months ended September 30, 2019 , and two months ended September 30, 2018 , respectively. The Predecessor recorded a provision of $4 and $38 through the MTM adjustments in service related revenues for the one and seven months ended July 31, 2018 ,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In connection with the acquisition of Pacific Union in February 2019, the Company recorded the acquired advances and other receivables at estimated fair value as of the acquisition date, which resulted in a purchase discount of $19 . Refer to Note 2, Acquisitions for discussion of the Pacific Union acquisition. In 2018, the Company recorded the acquired advances and other receivables in connection with the Merger at estimated fair value as of the acquisition date, which resulted in a purchase discount of $302 . As of September 30, 2019 , a total of $125 purchase discount has been utilized, with $196 purchase discount remaining. The following table sets forth the activities of the purchase discounts for advances and other receivables. Successor Purchase Discounts - Servicing Advances Three Months Ended September 30, 2019 Nine Months Ended September 30, 2019 Two Months Ended September 30, 2018 Balance - beginning of period $ 156 $ 205 $ 246 Addition from acquisition — 19 — Utilization of purchase discounts (8 ) (76 ) (19 ) Balance - end of period $ 148 $ 148 $ 227 Successor Purchase Discounts - Receivables from Agencies, Investors and Prior Servicers Three Months Ended September 30, 2019 Nine Months Ended September 30, 2019 Two Months Ended September 30, 2018 Balance - beginning of period $ 48 $ 48 $ 56 Addition from acquisition — — — Utilization of purchase discounts — — — Balance - end of period $ 48 $ 48 $ 56</t>
  </si>
  <si>
    <t>Reverse Mortgage Interests, Net</t>
  </si>
  <si>
    <t>Reverse Mortgage Interests [Abstract]</t>
  </si>
  <si>
    <t>5. Reverse Mortgage Interests, Net Reverse mortgage interests, net consists of the following: Successor September 30, 2019 December 31, 2018 Participating interests in HECM mortgage-backed securities (“HMBS”), including $14 and $58 purchase premium, respectively $ 4,592 $ 5,664 Other interests securitized, net of $63 and $100 purchase discount, respectively 879 1,064 Unsecuritized interests, net of $75 and $122 purchase discount, respectively 1,204 1,219 Reserves (13 ) (13 ) Total reverse mortgage interests, net $ 6,662 $ 7,934 Participating Interests in HMBS Participating interests in HMBS consist of the Company’s reverse mortgage interests in HECM loans which have been transferred to GNMA and subsequently securitized through the issuance of HMBS. The Company does not own these loans, but due to HMBS program buyout requirements, such interests are consolidated in Company’s consolidated balance sheets. The Company does not originate reverse mortgages, but during the nine months ended September 30, 2019 and two months ended September 30, 2018 , a total of $211 and $44 in UPB associated with new draws on existing loans was transferred to GNMA and securitized by the Company, respectively. During the seven months ended July 31, 2018 , a total of $198 UPB was transferred to GNMA and securitized by the Predecessor. In March 2019, the Company entered into an agreement with Fannie Mae for the transfer of reverse mortgage loans. As a result, $61 was transferred from Fannie Mae and securitized into GNMA HMBS during the nine months ended September 30, 2019 . Other Interests Securitized Other interests securitized consist of reverse mortgage interests that no longer meet HMBS program eligibility criteria primarily because they have reached 98% of their Max Claim Amount (“MCA”), which is established at origination and in accordance with HMBS program guidelines, requiring a repurchase of loans from the respective HMBS trust. These reverse mortgage interests have subsequently been transferred to private securitization trusts and are accounted for as a secured borrowing. During the nine months ended September 30, 2019 , the Company securitized a total of $398 UPB through Trust 2019-1 and a total of $249 UPB from Trust 2017-2 was called and the related debt was extinguished. See Note 10, Indebtedness for additional information. The Company sold $20 UPB of Trust 2018-3 retained bonds during the nine months ended September 30, 2019 . No such securitizations occurred during the two months ended September 30, 2018 . During the seven months ended July 31, 2018 , the Predecessor securitized a total of $760 UPB through Trust 2018-1 and Trust 2018-2 and a total of $284 UPB from Trust 2016-2 and Trust 2016-3 were called and the related debt was extinguished. Refer to Other Nonrecourse Debt in Note 10, Indebtedness , for additional information. Unsecuritized Interests Unsecuritized interests in reverse mortgages consist of the following: Successor September 30, 2019 December 31, 2018 Repurchased HECM loans (exceeds 98% MCA) $ 874 $ 949 HECM related receivables (1) 289 300 Funded borrower draws not yet securitized 92 76 REO-related receivables 24 16 Purchase discount, net (75 ) (122 ) Total unsecuritized interests $ 1,204 $ 1,219 (1) HECM related receivables consist primarily of FNMA receivables for corporate advances and service fees and claims receivables from the U.S. Department of Housing and Urban Development (“HUD”). Unsecuritized interests include repurchased HECM loans for which the Company is required to repurchase from the HMBS pool when the outstanding principal balance of the HECM loan is equal to or greater than 98% of the MCA established at origination and in accordance with HMBS program guidelines. These unsecuritized interests are primarily financed through available warehouse lines. The Company repurchased a total of $2,132 and $608 of HECM loans out of GNMA HMBS securitizations during the nine months ended September 30, 2019 and two months ended September 30, 2018 , respectively, of which $561 and $138 were subsequently assigned to a third party in accordance with applicable servicing agreements, respectively. The Predecessor repurchased a total of $2,439 of HECM loans out of GNMA HMBS securitizations during the seven months ended July 31, 2018 , of which $512 was subsequently assigned to a third party in accordance with applicable servicing agreements. To the extent a loan is not subject to applicable servicing agreements and assigned to a third party, the loan is either subject to assignment to HUD, per contractual obligations with GNMA, liquidated via a payoff from the borrower or liquidated via a foreclosure according to the terms of the underlying mortgage. The Company assigned a total of $1,458 and $458 of HECM loans to HUD during the nine months ended September 30, 2019 and two months ended September 30, 2018 , respectively. The Predecessor assigned a total of $1,712 of HECM loans to HUD during the seven months ended July 31, 2018 . As discussed above, the Company estimates and records an asset for probable recoveries from prior servicers for their respective portion of the losses associated with the underlying loans that were not serviced in accordance with established guidelines. Net receivables from prior servicers totaled $8 and $18 for the Company’s reverse loan portfolio at September 30, 2019 and December 31, 2018 , respectively. Reserves for Reverse Mortgage Interests The Company records reserves related to reverse mortgage interests based on potential unrecoverable costs and loss exposures expected to be realized. Recoverability is determined based on the Company’s ability to meet HUD servicing guidelines and is assessed with respect to both financial and operational exposures. The following table sets forth the activities of the servicing reserves for reverse mortgage interests. Successor Predecessor Reserves for reverse mortgage interests Three Months Ended September 30, 2019 Nine Months Ended September 30, 2019 Two Months Ended September 30, 2018 One Month Ended July 31, 2018 Seven Months Ended July 31, 2018 Balance - beginning of period $ 8 $ 13 $ — $ 117 $ 115 Provision (release), net 5 7 1 12 32 Write-offs — (7 ) — — (18 ) Balance - end of period $ 13 $ 13 $ 1 $ 129 $ 129 Purchase Discount for Reverse Mortgage Interests In connection with the Merger, the Company recorded the acquired reverse mortgage interests at estimated fair value as of the acquisition date, which resulted in a purchase premium of $42 for participating interests in HMBS, and a purchase discount of $298 for Other Interest Securitized and Unsecuritized Interests due to the higher exposure to financial and operational losses of servicing the loans through foreclosure and collateral liquidation. The premium and discount are amortized and accreted, respectively, based on the effective yield method, whereby the Company updates its prepayment assumptions for actual prepayments on a quarterly basis. The following table sets forth the activities of the purchase premiums and discounts for reverse mortgage interests. Successor Three Months Ended September 30, 2019 Purchase premiums and discounts for reverse mortgage interests Net Premium for Participating Interests in HMBS (1) Net Discount for Other Interest Securitized (1) Net Discount for Unsecuritized Interests (1) Balance - beginning of period $ 18 $ (84 ) $ (97 ) Utilization of purchase discounts (2) — 11 29 (Amortization)/Accretion (4 ) 9 (6 ) Transfers (3) — 1 (1 ) Balance - end of period $ 14 $ (63 ) $ (75 ) Successor Nine Months Ended September 30, 2019 Purchase premiums and discounts for reverse mortgage interests Net Premium for Participating Interests in HMBS (1) Net Discount for Other Interest Securitized (1) Net Discount for Unsecuritized Interests (1) Balance - beginning of period $ 58 $ (100 ) $ (122 ) Adjustments (4) (16 ) (2 ) (6 ) Utilization of purchase discounts (2) — 24 56 (Amortization)/Accretion (41 ) 22 3 Transfers (3) 13 (7 ) (6 ) Balance - end of period $ 14 $ (63 ) $ (75 ) Successor Two Months Ended September 30, 2018 Purchase premiums and discounts for reverse mortgage interests Net Premium for Participating Interests in HMBS (1) Net Discount for Other Interest Securitized (1) Net Discount for Unsecuritized Interests (1) Balance - beginning of period $ 58 $ (117 ) $ (161 ) (Amortization)/Accretion (3 ) — 10 Balance - end of period $ 55 $ (117 ) $ (151 ) (1) Net position as certain items are in a premium/(discount) position, based on the characteristics of underlying tranches of loans. (2) Utilization of purchase discounts to mitigate loss on liquidated loans, for which the remaining receivable was written-off. (3) Transfer of premium/(discount) based on the transfer of associated loans between categories consistent with the underlying loan characteristics. (4) Adjustments to premium/(discount) due to revised cost to service assumption utilized in the valuation of reverse mortgage assets and liabilities acquired from the Merger. See Note 2, Acquisitions for additional information. In connection with previous reverse mortgage portfolio acquisitions, the Predecessor recorded a purchase discount within Unsecuritized Interests. The following table sets forth the activities of the purchase discount for reverse mortgage interests. Predecessor Purchase discount for reverse mortgage interests One Month Ended July 31, 2018 Seven Months Ended July 31, 2018 Balance - beginning of period $ (84 ) $ (89 ) Additions — (7 ) Accretion 2 14 Balance - end of period $ (82 ) $ (82 ) Reverse Mortgage Interest Income The Company accrues interest income for its participating interest in reverse mortgages based on the stated rates underlying HECM loans, in accordance with FHA guidelines. Total interest earned on the Company’s reverse mortgage interests was $74 , $241 and $72 for three and nine months ended September 30, 2019 , and two months ended September 30, 2018 , respectively. Total interest earned on the Predecessor’s reverse mortgage interests was $38 and $274 for one and seven months ended July 31, 2018 , respectively.</t>
  </si>
  <si>
    <t>Mortgage Loans Held for Sale and Investment</t>
  </si>
  <si>
    <t>Mortgage Loans Held for Sale and Investment [Abstract]</t>
  </si>
  <si>
    <t>6. Mortgage Loans Held for Sale and Investment Mortgage Loans Held for Sale The Company maintains a strategy of originating and purchasing residential mortgage loan products primarily for the purpose of selling to GSEs or other third-party investors in the secondary market on a servicing-retained basis. The Company purchases closed loans through its correspondent channel and assists customers currently in the Company’s servicing portfolio with refinancing of loans or new home purchases through its Direct to 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Successor September 30, 2019 December 31, 2018 Mortgage loans held for sale – UPB $ 4,110 $ 1,568 Mark-to-market adjustment (1) 157 63 Total mortgage loans held for sale $ 4,267 $ 1,631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Successor September 30, 2019 December 31, 2018 Mortgage Loans Held for Sale - UPB UPB Fair Value UPB Fair Value Non-accrual (1) $ 31 $ 26 $ 45 $ 42 (1) Non-accrual includes $26 and $40 of UPB related to Ginnie Mae repurchased loans as of September 30, 2019 and December 31, 2018 , respectively. The total UPB of mortgage loans held for sale for which the Company has begun formal foreclosure proceedings was $21 and $33 as of September 30, 2019 and December 31, 2018 , respectively. The following table sets forth the activities of mortgage loans held for sale. Successor Predecessor Mortgage loans held for sale Nine Months Ended September 30, 2019 Two Months Ended September 30, 2018 Seven Months Ended July 31, 2018 Balance - beginning of period $ 1,631 $ 1,514 $ 1,891 Mortgage loans originated and purchased, net of fees (1) 28,199 3,459 12,319 Loans sold (27,430 ) (3,508 ) (13,255 ) Repurchase of loans out of Ginnie Mae securitizations 1,823 223 544 Net transfers of mortgage loans held for sale to/from REO in other assets and transfer from mortgage loans held for investment (2)(3) 15 4 14 Changes in fair value 19 (8 ) (1 ) Other purchase-related activities (4) 10 (1 ) 9 Transfer of mortgage loans held for sale to advances and other receivables, net related to claims (5) — (2 ) (7 ) Balance - end of period $ 4,267 $ 1,681 $ 1,514 (1) Mortgage loans originated and purchased during the nine months ended September 30, 2019 includes $536 of loans held for sale that were acquired from Pacific Union. See Note 2, Acquisitions for further discussion. (2) Net amounts are comprised of REO in the sales process, which are transferred to other assets, and certain government insured mortgage REO, which are transferred from other assets upon completion of the sale so that the claims process can begin. (3) Amount for the nine months ended September 30, 2019 includes $12 transfer from mortgage loans held for investment upon collapse of Trust 2009-A, the Company’s legacy portfolio, and sale of the loans held in the trust. See mortgage loans held for investment discussed in section below for additional information. (4) Amounts are comprised primarily of non-Ginnie Mae loan purchases and buyouts. (5) Amounts are comprised of claims made on certain government insured mortgage loans upon completion of the REO sale. For the nine months ended September 30, 2019 and two months ended September 30, 2018 , the Company received proceeds of $27,778 and $3,543 respectively, on the sale of mortgage loans held for sale, resulting in gains of $367 and $35 , respectively. For the seven months ended July 31, 2018 , the Predecessor received proceeds of $13,382 on the sale of mortgage loans held for sale, resulting in gains of $127 .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Mortgage Loans Held for Investment In September 2019, the Company collapsed Trust 2009-A, its legacy portfolio, and executed the sale of the loans held in the trust for a total purchase price of $130 . The Company recognized a gain of $32 , which was recorded in the net gain on mortgage loans held for sale in the consolidated statements of operations. $21 and $11 of the gain were recorded in the Servicing and Corporate/Other segments, respectively. In connection with this transaction, $94 UPB of the mortgage loans held for investment was called and the related debt was extinguished. The Company transferred the remaining $12 UPB to mortgage loans held for sale and $5 UPB to real estate owned. The following table sets forth the activities of mortgage loans held for investment. Successor Mortgage loans held for investment at fair value Nine Months Ended September 30, 2019 Two Months Ended September 30, 2018 Balance - beginning of period $ 119 $ 125 Sale of mortgage loans (94 ) — Transfers to mortgage loans held for sale (12 ) — Payments received from borrowers (11 ) (2 ) Transfers to real estate owned (5 ) — Changes in fair value (1) 3 — Losses incurred — (1 ) Balance - end of period $ — $ 122 (1) The changes in fair value during the two months ended September 30, 2018 , is less than $1 . The following sets forth the composition of mortgage loans held for investment as of December 31, 2018 . Successor December 31, 2018 Mortgage loans held for investment – UPB $ 156 Fair value adjustments (37 ) Total mortgage loans held for investment at fair value $ 119 The total UPB of mortgage loans held for investment on non-accrual status was as follows. Successor December 31, 2018 Mortgage Loans Held for Investment - UPB UPB Fair Value Non-accrual $ 27 $ 13 The total UPB of mortgage loans held for investment for which the Company has begun formal foreclosure proceedings was $15 as of December 31, 2018 .</t>
  </si>
  <si>
    <t>Leases</t>
  </si>
  <si>
    <t>Leases [Abstract]</t>
  </si>
  <si>
    <t>Leases, Finance</t>
  </si>
  <si>
    <t>7. Leases Operating leases in which the Company is the lessee are recorded as operating lease ROU assets and operating lease liabilities, included in other assets and payables and other liabilities, respectively, on its consolidated balance sheets as of September 30, 2019 . The Company does not currently have any significant finance leases in which it is the lessee.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The Company’s leases relate primarily to office space and equipment, with remaining lease terms of generally 1 to 10 years . Certain lease arrangements contain extension options, which typically range from 3 to 5 years , at the then fair market rental rates. As these extension options are not generally considered reasonably certain of exercise, they are not included in the lease term. As most of the Company’s leases do not provide an implicit rate, the Company uses its incremental borrowing rate based on the information available at the lease commencement date in determining the present value of the lease payments. As of September 30, 2019 , operating lease ROU assets and liabilities were $126 and $137 , respectively. The table below summarizes the Company’s net lease cost: Successor Three Months Ended September 30, 2019 Nine Months Ended September 30, 2019 Operating lease cost $ 10 $ 29 Short-term lease cost (1) — 1 Sublease income (1 ) (2 ) Net lease cost $ 9 $ 28 (1) Amount for three months ended September 30, 2019 is less than $1 . The table below summarizes other information related to the Company’s operating leases: Successor Three Months Ended September 30, 2019 Nine Months Ended September 30, 2019 Cash paid for amounts included in the measurement of lease liabilities: Operating cash flows from operating leases $ 8 $ 21 Leased assets obtained in exchange for new operating lease liabilities (1) $ (5 ) $ 150 Weighted average remaining lease term - operating leases, in years 5.7 5.7 Weighted average discount rate - operating leases 5.0 % 5.0 % (1) The reduction in the three months ended September 30, 2019 is due to a modification of lease agreements. Maturities of operating lease liabilities as of September 30, 2019 are as follows: Year Ending December 31, Operating Leases 2019 (1) $ 10 2020 39 2021 30 2022 22 2023 16 2024 and thereafter 45 Total future minimum lease payments 162 Less: imputed interest 25 Total operating lease liabilities $ 137 (1) Excluding the nine months ended September 30, 2019 . Finance lease liability was $3 as of September 30, 2019 , the majority of which matures within a year.</t>
  </si>
  <si>
    <t>Leases, Operating</t>
  </si>
  <si>
    <t>Other Assets</t>
  </si>
  <si>
    <t>Deferred Costs, Capitalized, Prepaid, and Other Assets Disclosure [Abstract]</t>
  </si>
  <si>
    <t>8. Other Assets Other assets consist of the following: Successor September 30, 2019 December 31, 2018 Loans subject to repurchase from Ginnie Mae $ 629 $ 266 Trade receivables and accrued revenues 142 145 Right-of-use assets 126 — Goodwill 120 23 Intangible assets 93 117 Other 339 244 Total other assets $ 1,449 $ 795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The amount as of September 30, 2019 includes $418 attributable to Pacific Union. Trade Receivables and Accrued Revenues Trade receivables and accrued revenues are primarily comprised of trade receivables and service fees earned but not received based upon the terms of the Company’s servicing and subservicing agreements. Right of Use Assets Right of use assets are recognized for operating leases as a result of adoption of ASC 842. See Note 7, Leases for additional information. Goodwill and Intangible Assets The table below presents changes in the carrying amount of goodwill for the nine months ended September 30, 2019 . Successor Nine Months Ended September 30, 2019 Balance - beginning of period $ 23 Additions from acquisitions (1) 42 Measurement period adjustment related to Merger (2) 55 Balance - end of period $ 120 (1) As discussed in Note 2, Acquisitions , the Company recorded goodwill of $40 in connection with the acquisition of Pacific Union. In addition, on February 28, 2019, the Company completed the acquisition of the Seterus mortgage servicing platform and assumed certain assets related thereto from IBM (“Seterus acquisition”). In connection with the Seterus acquisition, the Company recorded $2 in goodwill. (2) The Company recorded a total measurement period adjustment of $55 to goodwill in 2019 related to the acquisition of Nationstar. See further discussion in Note 2, Acquisitions . In 2018, the Company recorded goodwill of $10 and $13 in connection with the acquisitions of Nationstar and Assurant Mortgage Solutions, respectively. See further discussion in Note 2, Acquisitions . In 2019, the Company recorded intangible assets of $13 in connection with the acquisition of Pacific Union. In 2018, the Company recorded intangible assets of $103 and $24 in connection with the acquisitions of Nationstar and Assurant Mortgage Solutions, respectively. See further discussion in Note 2, Acquisitions . Other Other primarily includes derivative financial instruments, prepaid expenses, margin call deposits, real estate owned (REO), tax receivables and non-advance related accounts receivable due from investors. See Note 9, Derivative Financial Instruments , for further details on derivative financial instruments. REO includes $8 and $10 of REO-related receivables with government insurance at September 30, 2019 and December 31, 2018 , respectively, limiting loss exposure to the Company.</t>
  </si>
  <si>
    <t>Derivative Financial Instruments</t>
  </si>
  <si>
    <t>Derivative Instruments and Hedging Activities Disclosure [Abstract]</t>
  </si>
  <si>
    <t>9.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IRLCs”), loan purchase commitments (“LPCs”), forward Mortgage Backed Securities (“MBS”) purchase commitments, Eurodollar and Treasury futures and interest rate swap agreements. Associated with the Company’s derivatives are $0.4 and $12 in collateral deposits on derivative instruments recorded in other assets on the Company’s consolidated balance sheets as of September 30, 2019 and December 31, 2018 , respectively. The Company does not offset fair value amounts recognized for derivative instruments with amounts collected or deposited on derivative instruments in the consolidated balance sheets. The following table provides the outstanding notional balances, fair values of outstanding positions and recorded gains/(losses). Successor September 30, 2019 Nine Months Ended September 30, 2019 Expiration Dates Outstanding Notional Fair Value Recorded Gains/(Losses) Assets Mortgage loans held for sale Loan sale commitments 2019 $ 1,508 $ 35.3 $ 9.4 Derivative financial instruments IRLCs 2019 4,964 143.9 84.1 Forward MBS trades 2019 3,054 7.7 5.9 LPCs 2019 1,397 18.2 16.5 Eurodollar futures (1) 2020-2021 6 — — Liabilities Derivative financial instruments IRLCs (1) 2019 15 — — Forward MBS trades 2019 5,667 15.9 (8.0 ) LPCs 2019 547 3.1 2.7 Eurodollar futures (1) 2019-2021 8 — — Successor Predecessor September 30, 2018 Two Months Ended September 30, 2018 Seven Months Ended July 31, 2018 Expiration Outstanding Fair Recorded Gains/(Losses) Assets Mortgage loans held for sale Loan sale commitments 2018 $ 428 $ 6.9 $ (3.7 ) $ 10.5 Derivative financial instruments IRLCs 2018 1,765 57.8 (1.8 ) 0.4 Forward MBS trades 2018 3,040 12.2 9.0 0.9 LPCs 2018 228 1.7 0.5 0.3 Treasury futures 2018 65 — — (1.8 ) Eurodollar futures (1) 2018-2021 20 — — — Liabilities Derivative financial instruments IRLCs (1) 2018 3 — — — Forward MBS trades 2018 413 0.5 (1.4 ) (1.0 ) LPCs 2018 320 1.5 0.9 0.1 Treasury futures (1) 2018 53 0.1 0.1 (1.3 ) Eurodollar futures (1) 2020-2021 6 — — — (1) Fair values or recorded gains/(losses) of derivative instruments are less than $0.1 for the specified dates.</t>
  </si>
  <si>
    <t>Indebtedness</t>
  </si>
  <si>
    <t>Debt Disclosure [Abstract]</t>
  </si>
  <si>
    <t>10. Indebtedness Notes Payable Successor September 30, 2019 December 31, 2018 Advance Facilities Interest Rate Maturity Date Collateral Capacity Amount Outstanding Collateral Pledged Outstanding Collateral pledged $325 advance facility LIBOR + 1.5% to 6.5% August 2021 Servicing advance receivables $ 325 $ 233 $ 294 $ 209 $ 284 $250 advance facility LIBOR + 1.5% to 2.6% December 2020 Servicing advance receivables 250 142 173 218 255 $200 advance facility LIBOR + 2.5% December 2019 Servicing advance receivables 200 64 125 90 149 $125 advance facility LIBOR + 1.5% to 7.4% July 2020 Servicing advance receivables 125 74 84 78 89 Advance facilities principal amount 513 $ 676 595 $ 777 Unamortized debt issuance costs — — Advance facilities, net $ 513 $ 595 Successor September 30, 2019 December 31, 2018 Warehouse Facilities Interest Rate Maturity Date Collateral Capacity Amount Outstanding Collateral pledged Outstanding Collateral pledged $1,500 warehouse facility LIBOR + 1.0% June 2020 Mortgage loans or MBS $ 1,500 $ 970 $ 938 $ — $ — $1,200 warehouse facility LIBOR + 1.7% to 3.5% November 12, 2019 Mortgage loans or MBS 1,200 734 779 560 622 $1,000 warehouse facility LIBOR + 1.4% to 2.3% September 2020 Mortgage loans or MBS 1,000 521 536 137 140 $800 warehouse facility (1) LIBOR + 1.5% to 2.9% April 2020 Mortgage loans or MBS 800 586 643 464 514 $750 warehouse facility LIBOR + 1.4% to 2.8% September 2020 Mortgage loans or MBS 750 511 524 119 122 $600 warehouse facility LIBOR + 2.3% February 2020 Mortgage loans or MBS 600 214 251 151 168 $500 warehouse facility LIBOR + 1.5% to 2.8% November 14, 2019 Mortgage loans or MBS 500 405 474 220 248 $500 warehouse facility LIBOR + 1.5% to 3.0% April 2020 Mortgage loans or MBS 500 391 400 187 200 $200 warehouse facility LIBOR + 1.5% December 2019 Mortgage loans or MBS 200 91 92 — — $200 warehouse facility LIBOR + 1.2% April 2021 Mortgage loans or MBS 200 91 94 18 19 $200 warehouse facility LIBOR + 2.0% January 2020 Mortgage loans or MBS 200 67 94 103 132 $200 warehouse facility LIBOR + 1.5% October 2020 Mortgage loans or MBS 200 21 21 — — $50 warehouse facility LIBOR + 2.0% to 6.0% April 2020 Mortgage loans or MBS 50 13 16 — — $40 warehouse facility LIBOR + 3.3% September 2020 Mortgage loans or MBS 40 27 28 — — $40 warehouse facility LIBOR + 3.0% November 29, 2019 Mortgage loans or MBS 40 1 2 1 2 $500 warehouse facility (2) LIBOR + 2.0% to 2.3% September 2020 Mortgage loans or MBS — — — 290 299 Warehouse facilities principal amount 4,643 4,892 2,250 2,466 MSR Facility $400 warehouse facility LIBOR + 3.5% to 6.1% June 2021 MSR 400 150 839 100 928 $400 warehouse facility LIBOR + 2.3% December 2020 MSR 400 — 193 — 226 $150 warehouse facility (1) LIBOR + 2.8% April 2020 MSR 150 — 121 — 430 $50 warehouse facility LIBOR + 2.8% August 2020 MSR 50 10 84 — 102 160 1,237 100 1,686 Warehouse and MSR facilities principal amount 4,803 $ 6,129 2,350 $ 4,152 Unamortized debt issuance costs (1 ) (1 ) Warehouse facilities, net $ 4,802 $ 2,349 Pledged Collateral: Mortgage loans and mortgage loans held for investment $ 3,980 $ 4,119 $ 1,528 $ 1,628 Reverse mortgage interests 663 773 722 838 MSR 160 1,237 100 1,686 (1) Total capacity amount for this facility is $800 of which $150 is a sublimit for MSR financing. (2) This facility was terminated during August 2019. Unsecured Senior Notes Unsecured senior notes consist of the following: Successor September 30, 2019 December 31, 2018 $950 face value, 8.125% interest rate payable semi-annually, due July 2023 $ 950 $ 950 $750 face value, 9.125% interest rate payable semi-annually, due July 2026 750 750 $600 face value, 6.500% interest rate payable semi-annually, due July 2021 (1) 592 592 $300 face value, 6.500% interest rate payable semi-annually, due June 2022 206 206 Unsecured senior notes principal amount 2,498 2,498 Unamortized debt issuance costs, premium and discount (34 ) (39 ) Unsecured senior notes, net $ 2,464 $ 2,459 (1) This note was subsequently paid down by $100 in principal balance in October 2019.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for the unsecured senior notes provide that the Company may redeem all or a portion of the notes prior to certain fixed dates by paying a make-whole premium plus accrued and unpaid interest, to the redemption dates. In addition, the Company may redeem all or a portion of the unsecured senior notes at any time on or after certain fixed dates at the applicable redemption prices set forth in the indentures plus accrued and unpaid interest, to the redemption dates. No notes were repurchased or redeemed during the three and nine months ended September 30, 2019 , and two months ended September 30, 2018 . During the two months ended September 30, 2018 , the Company redeemed $658 in principal of outstanding notes. Additionally, the Company repaid $364 in principal of outstanding notes which matured during the two months ended September 30, 2018 . The Predecessor repurchased $60 in principal of outstanding notes during the seven months ended July 31, 2018 resulting in a loss of $2 . No notes were repurchased during the one month ended July 31, 2018 . Additionally, the indentures provide that on or before certain fixed dates, the Company may redeem (x) in the case of the New Notes, up to 40% , or (y) in the case of the other series of unsecured senior notes, up to 35% of the aggregate principal amount of the unsecured senior notes with the net proceeds of certain equity offerings at fixed redemption prices, plus accrued and unpaid interest, to the redemption dates, subject to compliance with certain conditions. As of September 30, 2019 , the expected maturities of the Company’s unsecured senior notes based on contractual maturities are as follows: Year Ending December 31, Amount 2019 $ — 2020 — 2021 (1) 592 2022 206 2023 950 Thereafter 750 Total unsecured senior notes principal amount $ 2,498 (1) This note does not include the subsequent pay down of $100 in principal balance in October 2019. Other Nonrecourse Debt Other nonrecourse debt consists of the following: Successor September 30, 2019 December 31, 2018 Issue Date Maturity Date Class of Note Securitized Amount Outstanding Outstanding Participating interest financing (1) — — — $ — $ 4,581 $ 5,607 Securitization of nonperforming HECM loans Trust 2017-2 (2) September 2017 September 2027 A, M1, M2 — — 231 Trust 2018-1 March 2018 March 2028 A, M1, M2, M3, M4, M5 232 201 284 Trust 2018-2 August 2018 August 2028 A, M1, M2, M3, M4, M5 179 161 250 Trust 2018-3 November 2018 November 2028 A, M1, M2, M3, M4, M5 254 239 326 Trust 2019-1 June 2019 June 2029 A, M1, M2, M3, M4, M5 347 339 — Nonrecourse Debt - Legacy (3) November 2009 October 2039 A — — 29 Other nonrecourse debt principal amount 5,521 6,727 Unamortized debt issuance costs, premium and discount 12 68 Other nonrecourse debt, net $ 5,533 $ 6,795 (1) Amounts represent the Company’s participating interest in GNMA HMBS securitized portfolios. (2) As discussed in Note 5, Reverse Mortgage Interests, Net , Trust 2017-2 was extinguished. (3) As discussed in Note 6, Mortgage Loans Held for Sale and Investment , Trust 2009-A, the Company’s legacy portfolio, was collapsed and the related debt was extinguished during September 2019. Participating Interest Financing Participating interest financing represents the obligation of HMBS pools to third-party security holders. The Company issues HMBS in connection with the securitization of borrower draws and accrues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2.3% to 5.9% .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7% to 6.0% on the outstanding securitized notes and recorded as interest expense in consolidated statements of operations. The HECM securitizations are callable with expected weighted average lives of one to four years. The Company may re-securitize the previously called loans from earlier HECM securitizations to achieve a lower cost of funds. Nonrecourse Debt – Legacy Assets During November 2009, the Predecessor completed the securitization of approximately $222 of Asset-Backed Securities (“ABS”), which was accounted for as a secured borrowing. This structure resulted in the Predecessor and subsequently the Company carrying the securitized mortgage loans in its consolidated bal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rust was called and related debt was extinguished during September 2019. See Note 6, Mortgage Loans Held for Sale and Investment for further information. The total outstanding principal balance on the underlying mortgage loans serving as collateral for the debt was approximately $160 at December 31, 2018 . The UPB on the outstanding loans was $29 at December 31, 2018 and the carrying value of the nonrecourse debt was $29 .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September 30, 2019 . The most restrictive tangible net worth covenant required the Company to maintain a minimum tangible net worth of at least $682 .</t>
  </si>
  <si>
    <t>Payables and Other Liabilities</t>
  </si>
  <si>
    <t>Payables and Accruals [Abstract]</t>
  </si>
  <si>
    <t>11. Payables and Other Liabilities Payables and other liabilities consist of the following: Successor September 30, 2019 December 31, 2018 Loans subject to repurchase from Ginnie Mae $ 629 $ 266 Payables to servicing and subservicing investors 523 494 Operating lease liability 137 — Payables to GSEs and securitized trusts 126 105 MSR purchases payable including advances 21 182 Other liabilities 566 496 Total payables and other liabilities $ 2,002 $ 1,543 Loans Subject to Repurchase from Ginnie Mae See Note 8, Other Assets for a description of assets and liabilities related to loans subject to repurchase from Ginnie Mae. The amount as of September 30, 2019 includes $418 attributable to Pacific Union.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Operating Lease Liabilities Operating lease liabilities are recognized as a result of adoption of ASC 842 as of January 1, 2019. See Note 7, Leases for additional information. MSR Purchases Payable Including Advances MSR purchases payable including advances represent the amounts owed to the seller in connection with the purchase of MSRs. Other Liabilities Other liabilities primarily include accrued bonus and payroll, accrued interest, accrued legal expenses, payable to insurance carriers and insurance cancellation reserves, derivative financial instruments, repurchase reserves, accounts payable and other accrued liabilities. Payables to insurance carriers and insurance cancellation reserves consist of insurance premiums received from borrower payments awaiting disbursement to the insurance carrier and/or amounts due to third-party investors on liquidated loans. See Note 9, Derivative Financial Instruments , for further details on derivative financial instruments. The following table sets forth the activities of repurchase reserves. Successor Predecessor Repurchase Reserves Three Months Ended September 30, 2019 Nine Months Ended September 30, 2019 Two Months Ended September 30, 2018 One Month Ended July 31, 2018 Seven Months Ended July 31, 2018 Balance - beginning of period $ 23 $ 8 $ 9 $ 9 $ 9 Provisions (1) 5 21 1 — 3 Releases (4 ) (5 ) (1 ) — (3 ) Balance - end of period $ 24 $ 24 $ 9 $ 9 $ 9 (1) Provision for the three and nine months ended September 30, 2019 is primarily due to repurchase reserve liabilities assumed in connection with the acquisition of Pacific Union. See Note 2, Acquisitions for additional information. The provision for repurchases represents an estimate of losses to be incurred on the repurchase of loans or indemnification of purchaser’s losses related to forward loans. Certain sale contracts and GSE standards require the Predecessor and, subsequently, the Company to repurchase a loan or indemnify the purchaser or insurer for losses if a borrower fails to make initial loan payments or if the accompanying mortgage loan fails to meet certain customary representations and warranties with respect to underwriting standards. In the event of a breach of the representations and warranties, the Predecessor and subsequently the Company may be required to either repurchase the loan or indemnify the purchaser for losses it sustains on the loan. In addition, an investor may request that the Predecessor and subsequently the Company refund a portion of the premium paid on the sale of mortgage loans if a loan is prepaid within a certain amount of time from the date of sale. The Predecessor and the Company record a reserve for estimated losses associated with loan repurchases, purchaser indemnification and premium refunds. The provision for repurchase losses is charged against net gain on mortgage loans held for sale. A release of repurchase reserves is recorded when the Predecessor and Company’s assessment reveals that previously recorded reserves are no longer needed.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the mortgage loan crisis period prior to 2008. The Company believes its reserve balance as of September 30, 2019 is sufficient to cover loss exposure associated with repurchase contingencies.</t>
  </si>
  <si>
    <t>Securitizations and Financings</t>
  </si>
  <si>
    <t>Variable Interest Entities and Securitizations [Abstract]</t>
  </si>
  <si>
    <t>12. Securitizations and Financings Variable Interest Entities (VIE)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Mortgage Advance Receivables Trust (NMART), (ii) Nationstar Agency Advance Financing Trust (NAAFT) and (iii) Nationstar Advance Agency Receivables Trust (NAART) should be consolidated as the Company is the primary beneficiary of each of these entities. Also, the Company consolidated four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Successor September 30, 2019 December 31, 2018 Transfers Reverse Secured Borrowings Transfers Reverse Secured Borrowings Assets Restricted cash $ 70 $ 46 $ 70 $ 63 Reverse mortgage interests, net (1) — 5,471 — 6,728 Advances and other receivables, net 552 — 628 — Mortgage loans held for investment, net (2) — — 118 — Total assets $ 622 $ 5,517 $ 816 $ 6,791 Liabilities Advance facilities (3) $ 449 $ — $ 505 $ — Payables and other liabilities 1 1 1 1 Participating interest financing — 4,581 — 5,607 HECM Securitizations (HMBS) Trust 2017-2 — — — 231 Trust 2018-1 — 201 — 284 Trust 2018-2 — 161 — 250 Trust 2018-3 — 239 — 326 Trust 2019-1 — 339 — — Nonrecourse debt – legacy assets (2) — — 29 — Total liabilities $ 450 $ 5,522 $ 535 $ 6,699 (1) Amounts include net purchase discount of $49 and $42 as of September 30, 2019 and December 31, 2018 , respectively. (2) The Nationstar Home Equity Loan Trust 2009-A was collapsed in September 2019. Refer to Mortgage Loans Held for Investment in Note 6, Mortgage Loans Held for Sale and Investment , for additional information. (3) Amounts include the Nationstar agency advance financing facility and notes payable recorded by the Nationstar Mortgage Advance Receivable Trust, and the Nationstar Agency Advance Receivables Trust. Refer to Notes Payable in Note 10,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September 30, 2019 December 31, 2018 Total collateral balances - UPB $ 1,553 $ 1,873 Total certificate balances $ 1,562 $ 1,817 The Company has not retained any variable interests in the unconsolidated securitization trusts that were outstanding as of September 30, 2019 and December 31, 2018 and therefore does not have a significant maximum exposure to loss related to these unconsolidated VIEs. A summary of mortgage loans transferred by the Company to unconsolidated securitization trusts that are 60 days or more past due are presented below. Successor Principal Amount of Loans 60 Days or More Past Due September 30, 2019 December 31, 2018 Unconsolidated securitization trusts $ 204 $ 285</t>
  </si>
  <si>
    <t>Stockholders' Equity</t>
  </si>
  <si>
    <t>Equity [Abstract]</t>
  </si>
  <si>
    <t>13. Stockholders' Equity Upon the consummation of the Merger, the Company assumed and adopted the Nationstar Mortgage Holdings Inc. Second Amended and Restated 2012 Incentive Compensation Plan (“2012 Plan”), as may be amended, that offers equity-based awards to certain key employees of the Company, consultants, and non-employee directors. Additionally, on May 16, 2019, the Company’s stockholders approved the Mr. Cooper Group Inc. 2019 Omnibus Incentive Plan (the “2019 Plan”) which had previously been approved by the Company’s Board of Directors. The equity-based awards under the 2012 Plan and the 2019 Plan include restricted stock units (“RSUs”) granted to employees of the Company, consultants, and non-employee directors. These awards are valued at the fair market value of the Company’s or the Predecessor’s common stock on the grant date as defined in the 2012 Plan and the 2019 Plan. During the nine months ended September 30, 2019 and two months ended September 30, 2018 , certain key employees of the Company, consultants, and non-employee directors of the Company were granted 2,525 thousand and 73 thousand RSUs, respectively. During the seven months ended July 31, 2018 , certain employees of the Predecessor were granted 3,297 thousand RSUs. The stock awards for employees generally vest in installments of 33.3% , 33.3% and 33.4% respectively on each of the first three anniversaries of the awards, provided that (i) the participant remains continuously employed with the Company during that time or (ii) the participant’s employment has terminated by reason of retirement. The stock awards for non-employee directors generally vest the earlier of (a) the first anniversary of the grant date or (b) the date of the next annual stockholders meeting following the grant date. In addition, upon death or disability, the unvested shares of an award will vest. The Company recorded $5 and $14 of expenses related to equity-based awards during the three and nine months ended September 30, 2019 , respectively, and recorded $2 during the two months ended September 30, 2018 . In addition, the Predecessor recorded $9 and $17 of expenses related to share-based awards during the one and seven months ended July 31, 2018 , respectively, including $7 expenses recognized due to a one-time accelerated vesting of equity awards in connection with the Merger.</t>
  </si>
  <si>
    <t>Earnings Per Share</t>
  </si>
  <si>
    <t>Earnings Per Share [Abstract]</t>
  </si>
  <si>
    <t>14.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The following table sets forth the computation of basic and diluted net (loss) income per common share (amounts in millions, except per share amounts). Successor Predecessor Three Months Ended September 30, 2019 Nine Months Ended September 30, 2019 Two Months Ended September 30, 2018 One Month Ended July 31, 2018 Seven Months Ended July 31, 2018 Net income (loss) attributable to Successor/Predecessor $ 84 $ (189 ) $ 1,020 $ (64 ) $ 154 Less: Undistributed earnings attributable to participating stockholders 1 — 9 — — Net income (loss) attributable to common stockholders $ 83 $ (189 ) $ 1,011 $ (64 ) $ 154 Net income (loss) per common share attributable to Successor/Predecessor: Basic $ 0.91 $ (2.08 ) $ 11.13 $ (0.65 ) $ 1.57 Diluted $ 0.90 $ (2.08 ) $ 10.99 $ (0.65 ) $ 1.55 Weighted average shares of common stock outstanding (in thousands): Basic 91,080 91,012 90,808 98,164 98,046 Dilutive effect of stock awards 117 — 345 — 1,091 Dilutive effect of participating securities 839 — 839 — — Diluted 92,036 91,012 91,992 98,164 99,137</t>
  </si>
  <si>
    <t>Income Taxes</t>
  </si>
  <si>
    <t>Income Tax Disclosure [Abstract]</t>
  </si>
  <si>
    <t>15. Income Taxes The components of income tax (benefit) expense were as follows: Successor Predecessor Three Months Ended September 30, 2019 Nine Months Ended September 30, 2019 Two Months Ended September 30, 2018 One Month Ended July 31, 2018 Seven Months Ended July 31, 2018 Income (loss) before income tax expense (benefit) $ 107 $ (243 ) $ 41 $ (83 ) $ 202 Income tax expense (benefit) $ 24 $ (52 ) $ (979 ) $ (19 ) $ 48 Effective tax rate (1) 22.3 % 21.5 % (2,377.1 )% 23.1 % 23.8 % (1) Effective tax rate is calculated using whole numbers. For the three and nine months ended September 30, 2019 , the effective tax rate differed from the statutory federal rate of 21% primarily due to permanent differences including executive compensation disallowed under Internal Revenue Code Section 162(m) and nondeductible meals and entertainment expenses, as well as other recurring items such as the state tax benefit. For the two months ended September 30, 2018, the effective tax rate differed from the statutory federal rate of 21% primarily due to the reversal of the valuation allowance associated with the net operating loss (“NOL”) carryforwards of WMIH, permanent differences including executive compensation disallowed under Internal Revenue Code Section 162(m) and nondeductible meals and entertainment expenses. For the one and seven months ended July 31, 2018 in the predecessor period, the effective tax rate differed slightly from the statutory federal rate of 21% primarily due to state tax provision, adjustments in connection with the remediation of the Predecessor’s uncertain tax position and various permanent differences, including nondeductible transaction costs in connection with the Merger.</t>
  </si>
  <si>
    <t>Fair Value Measurements</t>
  </si>
  <si>
    <t>Fair Value Disclosures [Abstract]</t>
  </si>
  <si>
    <t>16.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s Held for Sale and Investment , for more information. Mortgage Loans Held for Investment (Level 3) – Mortgage loans held for investment primarily consist of nonconforming or subprime mortgage loans that were transferred in 2009 from mortgage loans held for sale at fair value. The Company intends to hold these loans to their maturities.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As these fair values are derived from internally developed valuation models, using observable inputs, the Company classifies these valuations as Level 3 in the fair value disclosures. See Note 6, Mortgage Loans Held for Sale and Investment , for more information. As of September 30, 2019 , the Company has no financial instruments classified as mortgage loans held for investment.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and discount rates.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4, Advances and Other Receivables, Net for more information.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and supplemented with historical loss experience on similar assets, with the discount rate approximating that of similar financial instruments, as observed from recent trades within the HMBS. Key assumptions within the model are based on market participant benchmarks and include discount rates, cost to service, weighted average life of the portfolio, and estimated participating income. Discounted cash flows are applied based on collateral stratifications and include loan rate type, loan status (active vs. inactive), and securitization. Prices are also influenced from both internal models and other observable inputs. The Company determined fair value for all loans based on the applicable tranches established during the Merger valuation. Tranches are segregated based on participation percentages, original loan status as of the Merger date, and interest rate types, and loan status (active vs inactive). Prices are also influenced from both internal models and other observable inputs, including applicable forward interest rate curves. Additionally, historical loss factors are considered within the overall valuation. Because of the unobservable nature of the valuation inputs, the Company classifies these valuations as Level 3 in the fair value disclosures. See Note 5, Reverse Mortgage Interests, Net for more information. Derivative Financial Instruments (Level 2)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9, Derivative Financial Instruments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 for more information. Unsecured Senior Notes (Level 1) – The fair value of unsecured senior notes, which are carried at amortized cost, is based on quoted market prices and is considered Level 1 from the market observable inputs used to determine fair value. See Note 10, Indebtedness ,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3,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3, Mortgage Servicing Rights and Related Liabilities , for more information. Participating Interest Financing (Level 3)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Participating interest financing is recorded in other nonrecourse debt within the consolidated balance sheets. See Note 5, Reverse Mortgage Interests, Net , and Note 10,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HECM securitizations are recorded in other nonrecourse debt within the consolidated balance sheets. See Note 10, Indebtedness for more information. The following table presents the estimated carrying amount and fair value of the Company’s financial instruments and other assets and liabilities measured at fair value on a recurring basis. Successor September 30, 2019 Recurring Fair Value Measurements Total Fair Value Level 1 Level 2 Level 3 Assets Mortgage loans held for sale $ 4,267.2 $ — $ 4,267.2 $ — Forward mortgage servicing rights 3,338.5 — — 3,338.5 Derivative financial instruments IRLCs 143.9 — 143.9 — Forward MBS trades 7.7 — 7.7 — LPCs 18.2 — 18.2 — Eurodollar futures (1) — — — — Total assets $ 7,775.5 $ — $ 4,437.0 $ 3,338.5 Liabilities Derivative financial instruments IRLCs (1) $ — $ — $ — $ — Forward MBS trades 15.9 — 15.9 — LPCs 3.1 — 3.1 — Eurodollar futures (1) — — — — Mortgage servicing rights financing 46.9 — — 46.9 Excess spread financing 1,280.8 — — 1,280.8 Total liabilities $ 1,346.7 $ — $ 19.0 $ 1,327.7 Successor December 31, 2018 Recurring Fair Value Measurements Total Fair Value Level 1 Level 2 Level 3 Assets Mortgage loans held for sale $ 1,630.8 $ — $ 1,630.8 $ — Mortgage loans held for investment 119.1 — — 119.1 Forward mortgage servicing rights 3,665.4 — — 3,665.4 Derivative financial instruments IRLCs 47.6 — 47.6 — Forward MBS trades 0.1 — 0.1 — LPCs 1.7 — 1.7 — Eurodollar futures (1) — — — — Total assets $ 5,464.7 $ — $ 1,680.2 $ 3,784.5 Liabilities Derivative financial instruments Forward MBS trades $ 19.3 $ — $ 19.3 $ — LPCs 0.4 — 0.4 — Eurodollar futures (1) — — — — Mortgage servicing rights financing 31.7 — — 31.7 Excess spread financing 1,184.4 — — 1,184.4 Total liabilities $ 1,235.8 $ — $ 19.7 $ 1,216.1 (1) Fair values of the underlying assets and liabilities are less than $0.1 for the specified dates. The table below presents a reconciliation for all of the Company and Predecessor’s Level 3 assets and liabilities measured at fair value on a recurring basis. Successor Assets Liabilities Nine Months Ended September 30, 2019 Mortgage servicing rights Mortgage loans held for investment Excess spread financing Mortgage servicing rights financing Balance - beginning of period $ 3,665 $ 119 $ 1,184 $ 32 Total gains or losses included in earnings (1,039 ) 3 (190 ) 15 Payments received from borrowers — (11 ) — — Purchases, issuances, sales, repayments and settlements Purchases 732 — — — Issuances 298 — 469 — Sales (317 ) (94 ) — — Repayments — — (19 ) — Settlements — — (163 ) — Transfers to mortgage loans held for sale — (12 ) — — Transfers to real estate owned — (5 ) — — Balance - end of period $ 3,339 $ — $ 1,281 $ 47 Successor Assets Liabilities Two Months Ended September 30, 2018 Mortgage servicing rights Mortgage loans held for investment Excess spread financing Mortgage servicing rights financing Balance - beginning of period $ 3,413 $ 125 $ 1,039 $ 26 Total gains or losses included in earnings 20 (1 ) 26 — Payments received from borrowers — (2 ) — — Purchases, issuances, sales, repayments and settlements Purchases 72 — — — Issuances 43 — 84 — Sales (63 ) — — — Repayments — — (21 ) — Settlements — — (31 ) — Balance - end of period $ 3,485 $ 122 $ 1,097 $ 26 Predecessor Assets Liabilities Seven Months Ended July 31, 2018 Mortgage servicing rights Excess spread financing Mortgage servicing rights financing Balance - beginning of period $ 2,937 $ 996 $ 10 Total gains or losses included in earnings 166 81 16 Purchases, issuances, sales, repayments and settlements Purchases 144 — — Issuances 162 70 — Sales 4 — — Repayments — (3 ) — Settlements — (105 ) — Balance - end of period $ 3,413 $ 1,039 $ 26 No transfers were made into Level 3 fair value assets and liabilities for the Company for the nine months ended September 30, 2019 , two months ended September 30, 2018 , and the Predecessor for the seven months ended July 31, 2018 . During the nine months ended September 30, 2019 , $12 was transferred from mortgage loans held for investment, a Level 3 fair value asset, to mortgage loans held for sale, a Level 2 fair value asset, in connection with the collapse of Trust 2009-A, the Company’s legacy portfolio, and sale of the loans held in the trust. Refer to Note 6, Mortgage Loans Held for Sale and Investment for further information. No transfers were made out of Level 3 fair value assets and liabilities for the Company for the two months ended September 30, 2018 and the Predecessor for the seven months ended July 31, 2018 . The table below presents a summary of the estimated carrying amount and fair value of the Company’s financial instruments. Successor September 30, 2019 Carrying Amount Fair Value Level 1 Level 2 Level 3 Financial assets Cash and cash equivalents $ 371 $ 371 $ — $ — Restricted cash 271 271 — — Advances and other receivables, net 967 — — 967 Reverse mortgage interests, net 6,662 — — 6,726 Mortgage loans held for sale 4,267 — 4,267 — Derivative financial instruments 170 — 170 — Financial liabilities Unsecured senior notes 2,464 2,592 — — Advance facilities 513 — 513 — Warehouse facilities 4,802 — 4,802 — Mortgage servicing rights financing liability 47 — — 47 Excess spread financing 1,281 — — 1,281 Derivative financial instruments 19 — 19 — Participating interest financing 4,593 — — 4,590 HECM Securitization (HMBS) Trust 2018-1 201 — — 201 Trust 2018-2 161 — — 161 Trust 2018-3 239 — — 239 Trust 2019-1 339 — — 339 Successor December 31, 2018 Carrying Amount Fair Value Level 1 Level 2 Level 3 Financial assets Cash and cash equivalents $ 242 $ 242 $ — $ — Restricted cash 319 319 — — Advances and other receivables, net 1,194 — — 1,194 Reverse mortgage interests, net 7,934 — — 7,934 Mortgage loans held for sale 1,631 — 1,631 — Mortgage loans held for investment 119 — — 119 Derivative financial instruments 49 — 49 — Financial liabilities Unsecured senior notes 2,459 2,451 — — Advance facilities 595 — 595 — Warehouse facilities 2,349 — 2,349 — Mortgage servicing rights financing liability 32 — — 32 Excess spread financing 1,184 — — 1,184 Derivative financial instruments 20 — 20 — Participating interest financing 5,675 — — 5,672 HECM Securitization (HMBS) Trust 2017-2 231 — — 230 Trust 2018-1 284 — — 284 Trust 2018-2 250 — — 249 Trust 2018-3 326 — — 326 Nonrecourse debt - legacy assets 29 — — 28</t>
  </si>
  <si>
    <t>Capital Requirements</t>
  </si>
  <si>
    <t>Mortgage Banking [Abstract]</t>
  </si>
  <si>
    <t>17.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Among the Company’s various capital requirements related to its outstanding selling and servicing agreements, which are measured based on the Company’s operating subsidiary, Nationstar Mortgage LLC, the most restrictive of these requires the Company to maintain a minimum adjusted net worth of $823 . As of September 30, 2019 , the Company was in compliance with its selling and servicing capital requirements.</t>
  </si>
  <si>
    <t>Commitments and Contingencies</t>
  </si>
  <si>
    <t>Commitments and Contingencies Disclosure [Abstract]</t>
  </si>
  <si>
    <t>18.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governmental, regulatory and enforcement agencies. The Company has historically had a number of open investigations with these agencies and that trend continues. The Company is currently the subject of various governmental or regulatory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CFPB”), the Securities and Exchange Commission, the Executive Office of the United States Trustees, the Department of Justice, the Office of the Special Inspector General for the Troubled Asset Relief Program, the U.S. Department of Housing and Urban Development, the multi-state committee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in additional expenses and collateral costs. Responding to these matters requires the Company to devote substantial resources, resulting in higher costs and lower net cash flows. For example, the Company continues to progress towards resolution of certain legacy regulatory matters involving examination findings for alleged violations of certain laws related to the Company’s business practices. The Company has been in discussions with the multi-state committee of mortgage banking regulators and various State Attorneys General concerning a potential resolution of their investigations. The Company is continuing to cooperate with all parties. In connection with these discussions, the Company previously recorded an accrual. These discussions may not result in a settlement of the matter; furthermore, any such settlement may exceed the amount accrued as of September 30, 2019 . Moreover, if the discussions do not result in a settlement, the regulators and State Attorneys General may seek to exercise their enforcement authority through litigation or other proceedings and seek injunctive relief, damages, restitution and civil monetary penalties, which could have a material adverse effect on the Company’s business, reputation, financial condition and results of operations. Further, on April 24, 2018, the CFPB notified Nationstar that, in accordance with the CFPB’s discretionary Notice and Opportunity to Respond and Advise (“NORA”) process, the CFPB’s Office of Enforcement is considering whether to recommend that the CFPB take enforcement action against the Company, alleging violations of the Real Estate Settlement Procedures Act, the Consumer Financial Protection Act, and the Homeowners Protection Act, which stems from a 2014 examination. The purpose of a NORA letter is to provide a party being investigated an opportunity to present its position to the CFPB before an enforcement action may be recommended or commenced. The CFPB may seek to exercise its enforcement authority through settlement, administrative proceedings or litigation and seek injunctive relief, damages, restitution and civil monetary penalties, which could have a material adverse effect on the Company’s business, reputation, financial condition and results of operations. The Company has not recorded an accrual related to this matter as of September 30, 2019 because it does not believe that the possible loss or range of loss arising from any such action is estimable. The Company is continuing to cooperate with the CFPB. Similarly, the Company is in discussions with the Executive Office of the United States Trustees concerning certain legacy issues with respect to bankruptcy servicing practices. In connection with these discussions, the Company is undertaking certain voluntary remediation activities with respect to loans at issue in these matters. While the Company and the Executive Office of the United States Trustees are engaged in discussions to potentially resolve these issues, there is no guarantee a resolution will occur. Moreover, if the discussions do not result in a resolution, the Executive Office of the United States Trustees may seek redress through litigation or other proceedings and seek injunctive relief, damages and restitution in addition to the remediation activities, which could have a material adverse effect on the Company’s business, reputation, financial condition and results of operations. However, the Company believes it is premature to predict the potential outcome or to estimate the financial impact to the Company in connection with any potential action or settlement arising from this matter, including the voluntary remediation activities undertaken and to be undertaken by the Company. The Company is a defendant in a proceeding filed on January 2, 2018 in the U.S. District Court for the Northern District of California under the caption Collateral Analytics LLC v. Nationstar Mortgage LLC et al. The plaintiff alleges that the Company misappropriated plaintiff’s intellectual property for the purpose of replicating plaintiff’s products. The case raises federal and state law claims for misappropriation of trade secrets and breach of contract and seeks an award of actual damages, unjust enrichment, lost profits and/or a reasonable royalty, exemplary damages and injunctive relief preventing further misuse or disclosure of plaintiff’s intellectual property. On October 23, 2019, the Company reached an agreement in principle to settle this matter. The Company is also a defendant in a proceeding filed on October 23, 2015 in the U.S. District Court for the Central District of California under the caption Alfred Zaklit and Jessy Zaklit, individually and on behalf of all others similarly situated v. Nationstar Mortgage LLC et al. The plaintiff alleges that the Company improperly recorded telephone calls without the knowledge or consent of borrowers in violation of the California Penal Code. On July 24, 2017, the court certified a class comprised of California borrowers who, from October 2014 to May 2016, participated in outbound telephone conversations with the Company’s employees who recorded the conversations without first informing the borrowers that the conversations were being recorded. The class seeks statutory damages and attorney’s fees. On September 10, 2018, the Company reached an agreement in principle to settle this matter, and on August 21, 2019, the court approved the settlement agreement.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24 and $56 for the three and nine months ended September 30, 2019 , respectively, and $5 for the two months ended September 30, 2018 , was included in general and administrative expenses on the consolidated statements of operations. Legal-related expense for the Predecessor of $33 and $40 for the one and seven months ended July 31, 2018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For those matters for which an estimate is possible, management currently believes the aggregate range of reasonably possible loss is $20 to $57 in excess of the accrued liability (if any) related to those matters as of September 30, 2019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September 30, 2019 ,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9, Derivative Financial Instruments , for more information. The Company had certain reverse MSRs, reverse MSLs and reverse mortgage loans related to approximately $23,990 and $28,415 of UPB in reverse mortgage loans as of September 30, 2019 and December 31, 2018 , respectively. As a servicer for these reverse mortgage loans, among other things, the Company is obligated to fund borrowers’ draws to the loan customers as required in accordance with the loan agreement. As of September 30, 2019 and December 31, 2018 , the Company’s maximum unfunded advance obligation to fund borrower draws related to these MSRs and loans was approximately $2,741 and $3,128 , respectively. Upon funding any portion of these draws, the Company expects to securitize and sell the advances in transactions that will be accounted for as secured borrowings.</t>
  </si>
  <si>
    <t>Business Segment Reporting</t>
  </si>
  <si>
    <t>Segment Reporting [Abstract]</t>
  </si>
  <si>
    <t>19. Business Segment Reporting Upon consummation of the Merger with Nationstar, the Company has identified four reportable segments: Servicing, Originations, Xome and Corporate/Other. The Company’s segments are based upon the Company’s organizational structure, which focuses primarily on the services offered. Corporate functional expenses are allocated to individual segments based on the actual cost of services performed based on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The following tables present financial information by segment. Successor Three Months Ended September 30, 2019 Servicing Originations Xome Elimination/ Reclassification (1) Total Operating Segments Corporate/Other Consolidated Revenues Service related, net $ 163 $ 22 $ 112 $ (39 ) $ 258 $ — $ 258 Net gain on mortgage loans held for sale — 312 — 37 349 11 360 Total revenues 163 334 112 (2 ) 607 11 618 Total Expenses 171 155 101 (2 ) 425 53 478 Other income (expenses) Interest income 137 24 — — 161 2 163 Interest expense (120 ) (24 ) — — (144 ) (52 ) (196 ) Other — (1 ) 3 — 2 (2 ) — Total Other Income (Expenses), Net 17 (1 ) 3 — 19 (52 ) (33 ) Income (loss) before income tax expense (benefit) $ 9 $ 178 $ 14 $ — $ 201 $ (94 ) $ 107 Depreciation and amortization for property and equipment and intangible assets $ 5 $ 4 $ 4 $ — $ 13 $ 9 $ 22 Total assets $ 12,049 $ 8,450 $ 515 $ (4,650 ) $ 16,364 $ 2,114 $ 18,478 Successor Two Months Ended September 30, 2018 Servicing Originations Xome Elimination/ Reclassification (1) Total Operating Segments Corporate/Other Consolidated Revenues Service related, net $ 183 $ 10 $ 73 $ (7 ) $ 259 $ — $ 259 Net gain on mortgage loans held for sale — 76 — 7 83 — 83 Total revenues 183 86 73 — 342 — 342 Total Expenses 104 66 71 — 241 34 275 Other income (expenses) Interest income 78 10 — — 88 2 90 Interest expense (74 ) (10 ) (1 ) — (85 ) (37 ) (122 ) Other 5 1 — — 6 — 6 Total Other Income (Expenses), Net 9 1 (1 ) — 9 (35 ) (26 ) Income (loss) before income tax expense (benefit) $ 88 $ 21 $ 1 $ — $ 110 $ (69 ) $ 41 Depreciation and amortization for property and equipment and intangible assets $ 4 $ 2 $ 2 $ — $ 8 $ 7 $ 15 Total assets $ 14,166 $ 4,892 $ 457 $ (3,532 ) $ 15,983 $ 1,745 $ 17,728 Predecessor One Month Ended July 31, 2018 Servicing Originations Xome Elimination/ Reclassification (1) Total Operating Segments Corporate/Other Consolidated Revenues Service related, net $ 97 $ 4 $ 22 $ (3 ) $ 120 $ — $ 120 Net gain on mortgage loans held for sale — 41 — 3 44 — 44 Total revenues 97 45 22 — 164 — 164 Total Expenses 126 34 19 — 179 63 242 Other income (expenses) Interest income 41 6 — — 47 1 48 Interest expense (35 ) (6 ) — — (41 ) (12 ) (53 ) Other — — — — — — — Total Other Income (Expenses), Net 6 — — — 6 (11 ) (5 ) Income (loss) before income tax expense (benefit) $ (23 ) $ 11 $ 3 $ — $ (9 ) $ (74 ) $ (83 ) Depreciation and amortization for property and equipment and intangible assets $ 2 $ 1 $ 1 $ — $ 4 $ — $ 4 Total assets $ 14,578 $ 4,701 $ 425 $ (3,591 ) $ 16,113 $ 913 $ 17,026 Successor Nine Months Ended September 30, 2019 Servicing Originations Xome Elimination/ Reclassification (1) Total Operating Segments Corporate/Other Consolidated Revenues Service related, net $ 198 $ 57 $ 316 $ (92 ) $ 479 $ — $ 479 Net gain on mortgage loans held for sale — 687 — 90 777 11 788 Total revenues 198 744 316 (2 ) 1,256 11 1,267 Total Expenses 555 404 301 (2 ) 1,258 155 1,413 Other income (expenses) Interest income 388 64 — — 452 7 459 Interest expense (343 ) (67 ) — — (410 ) (162 ) (572 ) Other — 4 14 — 18 (2 ) 16 Total Other Income (Expenses), Net 45 1 14 — 60 (157 ) (97 ) (Loss) income before income tax (benefit) expense $ (312 ) $ 341 $ 29 $ — $ 58 $ (301 ) $ (243 ) Depreciation and amortization for property and equipment and intangible assets $ 13 $ 13 $ 11 $ — $ 37 $ 30 $ 67 Total assets $ 12,049 $ 8,450 $ 515 $ (4,650 ) $ 16,364 $ 2,114 $ 18,478 Predecessor Seven Months Ended July 31, 2018 Servicing Originations Xome Elimination/ Reclassification (1) Total Operating Segments Corporate/Other Consolidated Revenues Service related, net $ 740 $ 36 $ 149 $ (25 ) $ 900 $ 1 $ 901 Net gain on mortgage loans held for sale — 270 — 25 295 — 295 Total revenues 740 306 149 — 1,195 1 1,196 Total Expenses 474 245 123 — 842 103 945 Other income (expenses) Interest income 288 38 — — 326 7 333 Interest expense (268 ) (37 ) — — (305 ) (83 ) (388 ) Other (1 ) — 9 — 8 (2 ) 6 Total Other Income (Expenses), Net 19 1 9 — 29 (78 ) (49 ) Income (loss) before income tax expense (benefit) $ 285 $ 62 $ 35 $ — $ 382 $ (180 ) $ 202 Depreciation and amortization for property and equipment and intangible assets $ 15 $ 7 $ 7 $ — $ 29 $ 4 $ 33 Total assets $ 14,578 $ 4,701 $ 425 $ (3,591 ) $ 16,113 $ 913 $ 17,026 (1) For Servicing segment results purposes, all revenue is attributable to servicing portfolio. Therefore, $37 , $7 , $3 , $90 , and $25 of net gain on mortgage loans is moved to service related, net during the three months ended September 30, 2019 , two months ended September 30, 2018 , one month ended July 31, 2018 , nine months ended September 30, 2019 , and seven months ended July 31, 2018 , respectively. For consolidated results purposes, these amounts were reclassed back to net gain on mortgage loans held for sale.</t>
  </si>
  <si>
    <t>Guarantor Financial Statement Information</t>
  </si>
  <si>
    <t>Condensed Financial Information Disclosure [Abstract]</t>
  </si>
  <si>
    <t>20. Guarantor Financial Statement Information As of September 30, 2019 , Nationstar Mortgage LLC and Nationstar Capital Corporation (1) (collectively, the “Issuer”), both wholly-owned subsidiaries of the Company, have issued a 6.500% unsecured senior notes due July 2021 with an outstanding aggregate principal amount of $592 and a 6.500% unsecured senior notes due June 2022 with an outstanding aggregate principal amount of $206 (collectively, the “unsecured senior notes”).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The Company and its three wholly-owned subsidiaries are guarantors of the unsecured senior notes as well. Presented below are the condensed consolidating financial statements of the Company, Nationstar Mortgage LLC and the guarantor subsidiaries for the periods indicated. In the condensed consolidating financial statements presented below, the Company allocates income tax expense to Nationstar Mortgage LLC as if it were a separate tax payer entity pursuant to ASC 740, Income Taxes . (1) Nationstar Capital Corporation has no assets, operations or liabilities other than being a co-obligor of the unsecured senior notes. MR. COOPER GROUP INC. CONSOLIDATING BALANCE SHEET SEPTEMBER 30, 2019 Successor Mr. Cooper Issuer (1) Guarantor Non-Guarantor Eliminations Consolidated Assets Cash and cash equivalents $ — $ 331 $ 1 $ 39 $ — $ 371 Restricted cash — 155 — 116 — 271 Mortgage servicing rights — 3,322 — 24 — 3,346 Advances and other receivables, net — 966 — 1 — 967 Reverse mortgage interests, net — 5,733 — 929 — 6,662 Mortgage loans held for sale at fair value — 4,267 — — — 4,267 Property and equipment, net — 94 — 19 — 113 Deferred tax asset, net 984 46 — 2 — 1,032 Other assets — 1,317 213 814 (895 ) 1,449 Investment in subsidiaries 2,612 682 — — (3,294 ) — Total assets $ 3,596 $ 16,913 $ 214 $ 1,944 $ (4,189 ) $ 18,478 Liabilities and Stockholders’ Equity Unsecured senior notes, net $ 1,665 $ 799 $ — $ — $ — $ 2,464 Advance facilities, net — 64 — 449 — 513 Warehouse facilities, net — 4,802 — — — 4,802 Payables and other liabilities 23 1,905 2 72 — 2,002 MSR related liabilities - nonrecourse at fair value — 1,313 — 15 — 1,328 Mortgage servicing liabilities — 69 — — — 69 Other nonrecourse debt, net — 4,596 — 937 — 5,533 Payables to affiliates 141 753 — 1 (895 ) — Total liabilities 1,829 14,301 2 1,474 (895 ) 16,711 Total stockholders’ equity 1,767 2,612 212 470 (3,294 ) 1,767 Total liabilities and stockholders’ equity $ 3,596 $ 16,913 $ 214 $ 1,944 $ (4,189 ) $ 18,478 (1) Issuer balances exclude the balances of its guarantor and non-guarantor subsidiaries, as previously described. MR. COOPER GROUP INC. CONSOLIDATING STATEMENT OF OPERATIONS THREE MONTHS ENDED SEPTEMBER 30, 2019 Successor Mr. Cooper Issuer (1) Guarantor Non-Guarantor Eliminations Consolidated Revenues: Service related, net $ — $ 137 $ 5 $ 116 $ — $ 258 Net gain on mortgage loans held for sale — 349 — 11 — 360 Total revenues — 486 5 127 — 618 Expenses: Salaries, wages benefits — 209 1 40 — 250 General and administrative — 185 — 43 — 228 Total expenses — 394 1 83 — 478 Other income (expenses): Interest income — 127 — 36 — 163 Interest expense (37 ) (143 ) — (16 ) — (196 ) Other income (expenses) — (3 ) — 3 — — Gain (loss) from subsidiaries 121 71 — — (192 ) — Total other income (expenses), net 84 52 — 23 (192 ) (33 ) Income (loss) before income tax benefit 84 144 4 67 (192 ) 107 Less: Income tax expense — 24 — — — 24 Net income (loss) 84 120 4 67 (192 ) 83 Less: Net loss attributable to non-controlling interests — (1 ) — — — (1 ) Net income (loss) attributable to Mr. Cooper $ 84 $ 121 $ 4 $ 67 $ (192 ) $ 84 (1) Issuer activities exclude the activities of its guarantor and non-guarantor subsidiaries, as previously described. MR. COOPER GROUP INC. CONSOLIDATING STATEMENT OF OPERATIONS NINE MONTHS ENDED SEPTEMBER 30, 2019 Successor Mr. Cooper Issuer (1) Guarantor Non-Guarantor Eliminations Consolidated Revenues: Service related, net $ — $ 139 $ 16 $ 324 $ — $ 479 Net gain on mortgage loans held for sale — 777 — 11 — 788 Total revenues — 916 16 335 — 1,267 Expenses: Salaries, wages benefits — 581 3 119 — 703 General and administrative — 529 2 179 — 710 Total expenses — 1,110 5 298 — 1,413 Other income (expenses): Interest income — 392 — 67 — 459 Interest expense (114 ) (411 ) — (47 ) — (572 ) Other income (expenses) — 2 — 14 — 16 (Loss) gain from subsidiaries (75 ) 82 — — (7 ) — Total other income (expenses), net (189 ) 65 — 34 (7 ) (97 ) (Loss) income before income tax benefit (189 ) (129 ) 11 71 (7 ) (243 ) Less: Income tax benefit — (52 ) — — — (52 ) Net (loss) income (189 ) (77 ) 11 71 (7 ) (191 ) Less: Net loss attributable to non-controlling interests — (2 ) — — — (2 ) Net (loss) income attributable to Mr. Cooper $ (189 ) $ (75 ) $ 11 $ 71 $ (7 ) $ (189 ) (1) Issuer activities exclude the activities of its guarantor and non-guarantor subsidiaries, as previously described. MR. COOPER GROUP INC. CONSOLIDATING STATEMENT OF CASH FLOWS NINE MONTHS ENDED SEPTEMBER 30, 2019 Successor Mr. Cooper Issuer (1) Guarantor Non-Guarantor Eliminations Consolidated Operating Activities Net (loss) income attributable to Mr. Cooper $ (189 ) $ (75 ) $ 11 $ 71 $ (7 ) $ (189 ) Adjustments to reconcile net (loss) income to net cash attributable to operating activities: Deferred tax benefit — (53 ) — — — (53 ) Net loss attributable to non-controlling interests — (2 ) — — — (2 ) Loss (gain) from subsidiaries 75 (82 ) — — 7 — Net gain on mortgage loans held for sale — (777 ) — (11 ) — (788 ) Interest income on reverse mortgage loans — (208 ) — (33 ) — (241 ) Provision for servicing reserves — 53 — — — 53 Fair value changes and amortization/accretion of mortgage servicing rights/liabilities — 990 — 8 — 998 Fair value changes in excess spread financing — (186 ) — (4 ) — (190 ) Fair value changes in mortgage servicing rights financing liability — 15 — — — 15 Fair value changes in mortgage loans held for investment — — — (3 ) — (3 ) Amortization of premiums, net of discount accretion 5 (21 ) — (22 ) — (38 ) Depreciation and amortization for property and equipment and intangible assets — 55 — 12 — 67 Share-based compensation — 11 — 3 — 14 Other loss — 5 — — — 5 Repurchases of forward loans assets out of Ginnie Mae securitizations — (1,823 ) — — — (1,823 ) Mortgage loans originated and purchased for sale, net of fees — (27,685 ) — 12 — (27,673 ) Sales proceeds and loan payment proceeds for mortgage loans held for sale and held for investment — 27,777 — 139 — 27,916 Changes in assets and liabilities: Advances and other receivables — 266 — (1 ) — 265 Reverse mortgage interests — 1,515 — 185 — 1,700 Other assets — 141 (12 ) (121 ) — 8 Payables and other liabilities 109 (164 ) 1 (15 ) — (69 ) Net cash attributable to operating activities — (248 ) — 220 — (28 ) (1) Issuer activities exclude the activities of its guarantor and non-guarantor subsidiaries, as previously described. MR. COOPER GROUP INC. CONSOLIDATING STATEMENT OF CASH FLOWS NINE MONTHS ENDED SEPTEMBER 30, 2019 (Continued) Successor Mr. Cooper Issuer (1) Guarantor Non-Guarantor Eliminations Consolidated Investing Activities Acquisition, net of cash acquired — (85 ) — — — (85 ) Property and equipment additions, net of disposals — (27 ) — (11 ) — (38 ) Purchase of forward mortgage servicing rights, net of liabilities incurred — (454 ) — — — (454 ) Proceeds on sale of forward and reverse mortgage servicing rights — 298 — — — 298 Net cash attributable to investing activities — (268 ) — (11 ) — (279 ) Financing Activities Increase in warehouse facilities — 1,930 — — — 1,930 Decrease in advance facilities — (39 ) — (56 ) — (95 ) Repayment of notes payable — (294 ) — — — (294 ) Proceeds from issuance of HECM securitizations — — — 398 — 398 Proceeds from sale of HECM securitizations — — — 20 — 20 Repayment of HECM securitizations — — — (568 ) — (568 ) Proceeds from issuance of participating interest financing in reverse mortgage interests — 220 — — — 220 Repayment of participating interest financing in reverse mortgage interests — (1,472 ) — — — (1,472 ) Proceeds from issuance of excess spread financing — 469 — — — 469 Repayment of excess spread financing — (19 ) — — — (19 ) Settlement of excess spread financing — (163 ) — — — (163 ) Repayment of nonrecourse debt - legacy assets — — — (29 ) — (29 ) Repayment of finance lease liability — (3 ) — — — (3 ) Surrender of shares relating to stock vesting — (1 ) — — — (1 ) Debt financing costs — (5 ) — — — (5 ) Net cash attributable to financing activities — 623 — (235 ) — 388 Net increase (decrease) in cash, cash equivalents, and restricted cash — 107 — (26 ) — 81 Cash, cash equivalents, and restricted cash - beginning of period — 379 1 181 — 561 Cash, cash equivalents, and restricted cash - end of period $ — $ 486 $ 1 $ 155 $ — $ 642 (1) Issuer activities exclude the activities of its guarantor and non-guarantor subsidiaries, as previously described. MR. COOPER GROUP INC. CONSOLIDATING BALANCE SHEET DECEMBER 31, 2018 Successor Mr. Cooper Issuer (1) Guarantor (Subsidiaries of Issuer) Non-Guarantor (Subsidiaries of Issuer) Eliminations Consolidated Assets Cash and cash equivalents $ — $ 193 $ 1 $ 48 $ — $ 242 Restricted cash — 186 — 133 — 319 Mortgage servicing rights — 3,644 — 32 — 3,676 Advances and other receivables, net — 1,194 — — — 1,194 Reverse mortgage interests, net — 6,770 — 1,164 — 7,934 Mortgage loans held for sale at fair value — 1,631 — — — 1,631 Mortgage loans held for investment at fair value — 1 — 118 — 119 Property and equipment, net — 84 — 12 — 96 Deferred tax asset, net 973 — — (6 ) — 967 Other assets — 660 202 621 (688 ) 795 Investment in subsidiaries 2,820 601 — — (3,421 ) — Total assets $ 3,793 $ 14,964 $ 203 $ 2,122 $ (4,109 ) $ 16,973 Liabilities and Stockholders’ Equity Unsecured senior notes, net $ 1,660 $ 799 $ — $ — $ — $ 2,459 Advance facilities, net — 90 — 505 — 595 Warehouse facilities, net — 2,349 — — — 2,349 Payables and other liabilities 49 1,413 1 80 — 1,543 MSR related liabilities - nonrecourse at fair value — 1,197 — 19 — 1,216 Mortgage servicing liabilities — 71 — — — 71 Other nonrecourse debt, net — 5,676 — 1,119 — 6,795 Payables to affiliates 139 549 — — (688 ) — Total liabilities 1,848 12,144 1 1,723 (688 ) 15,028 Total stockholders’ equity 1,945 2,820 202 399 (3,421 ) 1,945 Total liabilities and stockholders’ equity $ 3,793 $ 14,964 $ 203 $ 2,122 $ (4,109 ) $ 16,973 (1) Issuer balances exclude the balances of its guarantor and non-guarantor subsidiaries, as previously described. MR. COOPER GROUP INC. CONSOLIDATING STATEMENT OF OPERATIONS TWO MONTHS ENDED SEPTEMBER 30, 2018 Successor Nationstar Issuer (1) Guarantor Non-Guarantor Eliminations Consolidated Revenues: Service related, net $ — $ 183 $ 4 $ 72 $ — $ 259 Net gain on mortgage loans held for sale — 83 — — — 83 Total revenues — 266 4 72 — 342 Expenses: Salaries, wages and benefits — 107 1 31 — 139 General and administrative 1 91 1 43 — 136 Total expenses 1 198 2 74 — 275 Other income (expenses): Interest income — 80 — 10 — 90 Interest expense (26 ) (87 ) — (9 ) — (122 ) Other income 1 5 — — — 6 Gain (loss) from subsidiaries 56 1 — — (57 ) — Total other income (expenses), net 31 (1 ) — 1 (57 ) (26 ) Income (loss) before income tax expense (benefit) 30 67 2 (1 ) (57 ) 41 Less: Income tax (benefit) expense (990 ) 11 — — — (979 ) Net income (loss) 1,020 56 2 (1 ) (57 ) 1,020 Less: Net income (loss) attributable to non-controlling interests — — — — — — Net income (loss) attributable to Nationstar $ 1,020 $ 56 $ 2 $ (1 ) $ (57 ) $ 1,020 (1) Issuer activities exclude the activities of its guarantor and non-guarantor subsidiaries, as previously described. MR. COOPER GROUP INC. CONSOLIDATING STATEMENT OF OPERATIONS ONE MONTH ENDED JULY 31, 2018 Predecessor Nationstar Issuer (1) Guarantor Non-Guarantor Eliminations Consolidated Revenues: Service related, net $ — $ 95 $ 3 $ 22 $ — $ 120 Net gain on mortgage loans held for sale — 44 — — — 44 Total revenues — 139 3 22 — 164 Expenses: Salaries, wages and benefits — 59 — 10 — 69 General and administrative 27 136 — 10 — 173 Total expenses 27 195 — 20 — 242 Other income (expenses): Interest income — 41 — 7 — 48 Interest expense — (49 ) — (4 ) — (53 ) Other income (expense) — — — — — — (Loss) gain from subsidiaries (37 ) 7 — — 30 — Total other income (expenses), net (37 ) (1 ) — 3 30 (5 ) (Loss) income before income tax (benefit) expense (64 ) (57 ) 3 5 30 (83 ) Less: Income tax (benefit) expense — (20 ) — 1 — (19 ) Net loss) income (64 ) (37 ) 3 4 30 (64 ) Less: Net income (loss) attributable to non-controlling interests — — — — — — Net (loss) income attributable to Nationstar $ (64 ) $ (37 ) $ 3 $ 4 $ 30 $ (64 ) MR. COOPER GROUP INC. CONSOLIDATING STATEMENT OF OPERATIONS SEVEN MONTHS ENDED JULY 31, 2018 Predecessor Nationstar Issuer (1) Guarantor Non-Guarantor Eliminations Consolidated Revenues: Service related, net $ — $ 732 $ 16 $ 153 $ — $ 901 Net gain on mortgage loans held for sale — 295 — — — 295 Total revenues — 1,027 16 153 — 1,196 Expenses: Salaries, wages and benefits — 359 3 64 — 426 General and administrative 27 427 1 64 — 519 Total expenses 27 786 4 128 — 945 Other income (expenses): Interest income — 299 — 34 — 333 Interest expense — (364 ) — (24 ) — (388 ) Other income (expense) — (3 ) — 9 — 6 Gain (loss) from subsidiaries 181 56 — — (237 ) — Total other income (expenses), net 181 (12 ) — 19 (237 ) (49 ) Income (loss) before income tax expense 154 229 12 44 (237 ) 202 Less: Income tax expense — 48 — — — 48 Net income (loss) 154 181 12 44 (237 ) 154 Less: Net income (loss) attributable to non-controlling interests — — — — — — Net income (loss) attributable to Nationstar $ 154 $ 181 $ 12 $ 44 $ (237 ) $ 154 (1) Issuer activities exclude the activities of its guarantor and non-guarantor subsidiaries, as previously described. MR. COOPER GROUP INC. CONSOLIDATING STATEMENT OF CASH FLOWS TWO MONTHS ENDED SEPTEMBER 30, 2018 Successor Nationstar Issuer (1) Guarantor Non-Guarantor Eliminations Consolidated Operating Activities Net income (loss) attributable to Mr. Cooper $ 1,020 $ 56 $ 2 $ (1 ) $ (57 ) $ 1,020 Adjustments to reconcile net income (loss) to net cash attributable to operating activities: Deferred income tax (benefit) expense (990 ) 52 — 7 — (931 ) Net income attributable to non-controlling interests — — — — — — (Gain) loss from subsidiaries (56 ) (1 ) — — 57 — Net gain on mortgage loans held for sale — (83 ) — — — (83 ) Interest income on reverse mortgage loans — (72 ) — — — (72 ) Provision for servicing reserves — 14 — — — 14 Fair value changes and amortization/accretion of mortgage servicing rights/liabilities — (27 ) — — — (27 ) Fair value changes in excess spread financing — 26 — — — 26 Amortization of premiums, net of discount accretion 1 2 — — — 3 Depreciation and amortization for property and equipment and intangible assets — 13 — 2 — 15 Share-based compensation — 2 — — — 2 Repurchases of forward loans assets out of Ginnie Mae securitizations — (223 ) — — — (223 ) Mortgage loans originated and purchased for sale, net of fees — (3,458 ) — — — (3,458 ) Sale proceeds and loan payment proceeds for mortgage loans held for sale and held for investment — 3,537 — 9 — 3,546 Changes in assets and liabilities: Advances and other receivables — 76 — — — 76 Reverse mortgage interests — 425 — 17 — 442 Other assets — 25 (3 ) (37 ) — (15 ) Payables and other liabilities 19 (179 ) 1 — — (159 ) Net cash attributable to operating activities (6 ) 185 — (3 ) — 176 (1) Issuer activities exclude the activities of its guarantor and non-guarantor subsidiaries, as previously described. MR. COOPER GROUP INC. CONSOLIDATING STATEMENT OF CASH FLOWS TWO MONTHS ENDED SEPTEMBER 30, 2018 (Continued) Successor Nationstar Issuer (1) Guarantor Non-Guarantor Eliminations Consolidated Investing Activities Acquisition, net of cash acquired — — — (33 ) — (33 ) Property and equipment additions, net of disposals — (20 ) — 6 — (14 ) Purchase of forward mortgage servicing rights, net of liabilities incurred — (63 ) — — — (63 ) Proceeds on sale of forward and reverse mortgage servicing rights — 60 — — — 60 Net cash attributable to investing activities — (23 ) — (27 ) — (50 ) Financing Activities Increase in warehouse facilities — 186 — — — 186 (Decrease) increase in advance facilities — (17 ) — 63 — 46 Repayment of HECM securitizations — — — (91 ) — (91 ) Proceeds from issuance of participating interest financing in reverse mortgage interests — 45 — — — 45 Repayment of participating interest financing in reverse mortgage interests — (403 ) — — — (403 ) Proceeds from issuance of excess spread financing — 84 — — — 84 Repayment of excess spread financing — (21 ) — — — (21 ) Settlement of excess spread financing — (31 ) — — — (31 ) Repayment of nonrecourse debt - legacy assets — — — (3 ) — (3 ) Redemption and repayment of unsecured senior notes — (1,030 ) — — — (1,030 ) Debt financing costs — (1 ) — — — (1 ) Net cash attributable to financing activities — (1,188 ) — (31 ) — (1,219 ) Net decrease in cash, cash equivalents, and restricted cash (6 ) (1,026 ) — (61 ) — (1,093 ) Cash, cash equivalents, and restricted cash - beginning of period 11 1,358 1 253 — 1,623 Cash, cash equivalents, and restricted cash - end of period $ 5 $ 332 $ 1 $ 192 $ — $ 530 (1) Issuer activities exclude the activities of its guarantor and non-guarantor subsidiaries, as previously described. MR. COOPER GROUP INC. CONSOLIDATING STATEMENT OF CASH FLOWS SEVEN MONTHS ENDED JULY 31, 2018 Predecessor Nationstar Issuer (1) Guarantor Non-Guarantor Eliminations Consolidated Operating Activities Net income (loss) attributable to Nationstar $ 154 $ 181 $ 12 $ 44 $ (237 ) $ 154 Adjustments to reconcile net income (loss) to net cash attributable to operating activities: (Gain) loss from subsidiaries (181 ) (56 ) — — 237 — Net gain on mortgage loans held for sale — (295 ) — — — (295 ) Interest income on reverse mortgage loans — (274 ) — — — (274 ) Gain on sale of assets — — — (9 ) — (9 ) MSL related increased obligations — 59 — — — 59 Provision for servicing reserves — 70 — — — 70 Fair value changes and amortization/accretion of mortgage servicing rights/liabilities — (178 ) — 1 — (177 ) Fair value changes in excess spread financing — 81 — — — 81 Fair value changes in mortgage servicing rights financing liability — 16 — — — 16 Amortization of premiums, net of discount accretion — 11 — (3 ) — 8 Depreciation and amortization for property and equipment and intangible assets — 26 — 7 — 33 Share-based compensation — 16 — 1 — 17 Other loss — 3 — — — 3 Repurchases of forward loans assets out of Ginnie Mae securitizations — (544 ) — — — (544 ) Mortgage loans originated and purchased for sale, net of fees — (12,328 ) — — — (12,328 ) Sale proceeds and loan payment proceeds for mortgage loans held for sale and held for investment — 13,381 — 11 — 13,392 Changes in assets and liabilities: Advances and other receivables — 377 — — — 377 Reverse mortgage interests — 1,866 — (265 ) — 1,601 Other assets 9 (293 ) (12 ) 255 — (41 ) Payables and other liabilities 27 128 — (4 ) — 151 Net cash attributable to operating activities 9 2,247 — 38 — 2,294 MR. COOPER GROUP INC. CONSOLIDATING STATEMENT OF CASH FLOWS SEVEN MONTHS ENDED JULY 31, 2018 (Continued) Predecessor Nationstar Issuer (1) Guarantor Non-Guarantor Eliminations Consolidated Investing Activities Property and equipment additions, net of disposals — (35 ) — (5 ) — (40 ) Purchase of forward mortgage servicing rights, net of liabilities incurred — (127 ) — (7 ) — (134 ) Net payment related to acquisition of HECM related receivables — (1 ) — — — (1 ) Proceeds on sale of assets — — — 13 — 13 Net cash attributable to investing activities — (163 ) — 1 — (162 ) Financing Activities Decrease in warehouse facilities — (585 ) — — — (585 ) Decrease in advance facilities — (55 ) — (250 ) — (305 ) Proceeds from issuance of HECM securitizations — — — 759 — 759 Repayment of HECM securitizations — — — (448 ) — (448 ) Proceeds from issuance of participating interest financing in reverse mortgage interests — 208 — — — 208 Repayment of participating interest financing in reverse mortgage interests — (1,599 ) — — — (1,599 ) Proceeds from issuance of excess spread financing — 70 — — — 70 Repayment of excess spread financing — (3 ) — — — (3 ) Settlement of excess spread financing — (105 ) — — — (105 ) Repayment of nonrecourse debt - legacy assets — — — (7 ) — (7 ) Repurchase of unsecured senior notes — (62 ) — — — (62 ) Surrender of shares relating to stock vesting (9 ) — — — — (9 ) Debt financing costs — (24 ) — — — (24 ) Dividends to non-controlling interests — (1 ) — — — (1 ) Net cash attributable to financing activities (9 ) (2,156 ) — 54 — (2,111 ) Net (decrease) increase in cash, cash equivalents, and restricted cash — (72 ) — 93 — 21 Cash, cash equivalents, and restricted cash - beginning of period — 423 1 151 — 575 Cash, cash equivalents, and restricted cash - end of period $ — $ 351 $ 1 $ 244 $ — $ 596</t>
  </si>
  <si>
    <t>Transactions with Affiliates</t>
  </si>
  <si>
    <t>Related Party Transactions [Abstract]</t>
  </si>
  <si>
    <t>21. Transactions with Affiliates Nationstar previously entered into arrangements with Fortress Investment Group (“Fortress”), its subsidiaries managed funds, or affiliates for purposes of financing the Company’s MSR acquisitions and performing services as a subservicer. Prior to the Merger with Nationstar on July 31, 2018, an affiliate of Fortress held a majority of the outstanding common shares of the Predecessor. Subsequent to the Merger, Fortress is no longer an affiliate of the Company. Refer to Note 2, Acquisitions , for additional information. The following summarizes the Predecessor’s transactions with affiliates of Fortress prior to the Merger on July, 31 2018. New Residential Excess Spread Financing The Predecessor has entered into several agreements with certain entities managed by New Residential, in which New Residential and/or certain funds managed by Fortress own an interest (each a “New Residential Entity”). The Predecessor sold to the related New Residential Entity the right to receive a portion of the excess cash flow generated from certain acquired MSRs after a receipt of a fixed base servicing fee per loan. The Predecesso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the Company refinance any loan in such portfolios, subject to certain limitations, the Company will be required to transfer the new loan or a replacement loan of similar economic characteristics into the portfolios. The new or replacement loan will be governed by the same terms set forth in the agreements described above. The fees paid to New Residential Entity by the Predecessor totaled $17 and $122 during the one and seven months ended July 31, 2018 , respectively, which were recorded as a reduction to servicing fee revenue, net. Mortgage Servicing Rights Financing From December 2013 through June 2014, the Predecessor entered into agreements to sell a contractually specified base fee component of certain MSRs and servicing advances under specified terms to a joint venture capitalized by New Residential and certain unaffiliated third-parties. The Company continues to be the named servicer, and, for accounting purposes, ownership of the mortgage servicing rights continues to reside with the Company. Accordingly, the Company accounts for the MSRs and the related MSRs financing liability on its consolidated balance sheets. The Company will continue to sell future servicing advances to New Residential. The Predecessor did not enter into any additional supplemental agreements with these affiliates in 2018 . Subservicing and Servicing In January 2017, the Predecessor entered into a subservicing agreement with a subsidiary of New Residential. The Predecessor earned $6 and $43 of subservicing fees and other subservicing revenues during the one and seven months ended July 31, 2018 , respectively. In May 2014, the Predecessor entered into a servicing arrangement with New Residential whereby the Predecessor services residential mortgage loans acquired by New Residential and/or its various affiliates and trust entities. For the one and seven months ended July 31, 2018 , the Predecessor recognized approximately $1 and $3 related to these service arrangements, respectively.</t>
  </si>
  <si>
    <t>Nature of Business and Basis of Presentation (Policies)</t>
  </si>
  <si>
    <t>Basis of Presentation</t>
  </si>
  <si>
    <t xml:space="preserve">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unaudited consolidated financial statements regarding Nationstar’s business for periods prior to July 31, 2018. The predecessor company financial information in this report is labeled “Predecessor” in these consolidated interim financial statements. The consolidated interim financial statements of the Company and Predecessor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8 . Upon the consummation of the Merger, the Company adopted the significant accounting policies that were implemented by Nationstar and applied to the Predecessor’s financial statements, as disclosed in the Company’s Annual Report on Form 10-K for the year ended December 31, 2018.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t>
  </si>
  <si>
    <t>Basis of Consolidation</t>
  </si>
  <si>
    <t>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lassification</t>
  </si>
  <si>
    <t>Reclassification Certain reclassifications have been made in the 2018 consolidated financial statements to conform to 2019 presentation. Such reclassifications did not affect total revenues or net income.</t>
  </si>
  <si>
    <t>Recent Accounting Guidance Adopted and Not Yet Adopted</t>
  </si>
  <si>
    <t>Recent Accounting Guidance Adopted Accounting Standards Update No. 2016-02, Leases (Topic 842) (“ASU 2016-02”), No. 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s not restated comparative periods. The Company elected the package of practical expedients, which, among other items, permits the Company not to reassess under the new standard its prior conclusions about lease identification, lease classification and initial direct costs. The Company also elected the short-term lease recognition exemption for all leases that qualify. Under this practical expedient, for those leases that qualify, the Company does not recognize right-of-use (“ROU”) assets or lease liabilities, which includes not recognizing ROU assets or lease liabilities for existing short-term leases of those assets in transition. The Company also elected the practical expedient to not separate lease and non-lease components for all of our leases. The Company did not elect the use-of-hindsight practical expedient. As a result of implementing ASU 2016-02, the Company recognized an operating lease ROU asset of $114 and an operating lease liability of $124 on January 1, 2019, with no impact on its consolidated statement of operations. The ROU asset and operating lease liability are recorded in other assets, and payables and other liabilities, respectively, in the consolidated balance sheets. See Note 7, Leases for additional information. Accounting Standards Update No. 2018-15, Intangibles - Goodwill and Other - Internal-Use Software (Subtopic 350-40 -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on January 1, 2020. Early adoption is permitted, including adoption in any interim period. In the first quarter of 2019, the Company early adopted ASU 2018-15. The standard did not have a material impact to the Company’s consolidated financial statements. Recent Accounting Guidance Not Yet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As part of the evaluation process, the Company has performed a scoping analysis, developed a detailed project plan, and is currently in process of completing documentation. The Company has also formed an internal committee from various internal departments to assist in the implementation of the new standard. The guidance is effective in first quarter 2020 with a cumulative-effect adjustment to retained earnings as of the beginning of the year of adoption. The Company is currently evaluating the potential impact of ASU 2016-13 on its consolidated financial statements.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will be effective for the Company on January 1, 2020. The guidance will not have a material impact to the disclosures currently provided by the Company.</t>
  </si>
  <si>
    <t>Acquisitions (Tables)</t>
  </si>
  <si>
    <t>Schedule of Assets Acquired and Liabilities Assumed</t>
  </si>
  <si>
    <t>The final allocation of the purchase price to the acquired assets and liabilities is as follows: Final Estimated Fair Value of Net Assets Acquired: Cash and cash equivalents $ 166 Restricted cash 430 Mortgage servicing rights 3,422 Advances and other receivables 1,262 Reverse mortgage interests 9,189 Mortgage loans held for sale 1,514 Mortgage loans held for investment 125 Property and equipment 96 Other assets 610 Fair value of assets acquired 16,814 Unsecured senior notes 1,830 Advance facilities 551 Warehouse facilities 2,701 Payables and other liabilities 1,352 MSR related liabilities—nonrecourse 1,065 Mortgage servicing liabilities 123 Other nonrecourse debt 7,583 Fair value of liabilities assumed 15,205 Total fair value of net tangible assets acquired 1,609 Intangible assets (1) 103 Goodwill 65 Purchase price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Estimated Fair Value of Net Assets Acquired (1) : Cash and cash equivalents $ 37 Restricted cash 2 Mortgage servicing rights 271 Advances and other receivables 84 Mortgage loans held for sale 536 Mortgage loans held for investment 1 Property and equipment 8 Other assets 483 Fair value of assets acquired 1,422 Notes payable (2) 294 Advance facilities 13 Warehouse facilities 393 Payables and other liabilities 530 Other nonrecourse debt 129 Fair value of liabilities assumed 1,359 Total fair value of net tangible assets acquired 63 Intangible assets: Customer relationships (3) 13 Goodwill 40 Estimated purchase price $ 116 (1) Estimated Fair Value of Net Assets Acquired is subject to change due to dispute of purchase price. (2) Notes payable was subsequently paid off in February 2019 after the consummation of the acquisition. (3) The estimated fair values for customer relationships were measured using the excess earnings method and were determined to have a remaining useful life of 10 years.</t>
  </si>
  <si>
    <t>Schedule of Pro Forma Information</t>
  </si>
  <si>
    <t>The following unaudited pro forma financial information presents the combined results of operations for the three and nine months ended September 30, 2018 , as if the acquisition had occurred on January 1, 2018. Three Months Ended September 30, 2018 Nine Months Ended September 30, 2018 Pro forma total revenues $ 506 $ 1,538 Pro forma net (loss) income $ (20 ) $ 156 The following unaudited pro forma financial information presents the combined results of operations for the three and nine months ended September 30, 2019 , as if the acquisition had occurred on January 1, 2019. Three Months Ended September 30, 2019 Nine Months Ended September 30, 2019 Pro forma total revenues $ 618 $ 1,286 Pro forma net income (loss) $ 83 $ (188 )</t>
  </si>
  <si>
    <t>Schedule of Business Acquisitions</t>
  </si>
  <si>
    <t>The table below presents the calculation of aggregate purchase price. Purchase Price: Converted WMIH common shares (prior to reverse stock split) in millions 394 Price per share, based on price of $1.398 for WMIH stock on July 31, 2018 $ 1.398 Purchase price from common stock issued 551 Purchase price from cash payment 1,226 Total purchase price $ 1,777</t>
  </si>
  <si>
    <t>Mortgage Servicing Rights ("MSRs") and Related Liabilities (Tables)</t>
  </si>
  <si>
    <t>Schedule of Servicing Assets at Fair Value</t>
  </si>
  <si>
    <t>The following table sets forth the activities of forward MSRs. Successor Predecessor MSRs - Fair Value Nine Months Ended September 30, 2019 Two Months Ended September 30, 2018 Seven Months Ended July 31, 2018 Fair value - beginning of period $ 3,665 $ 3,413 $ 2,937 Additions: Servicing retained from mortgage loans sold 298 43 162 Purchases of servicing rights (1) 732 72 144 Dispositions: Sales of servicing assets (2) (317 ) (63 ) 4 Changes in fair value: Changes in valuation inputs or assumptions used in the valuation model (716 ) 65 330 Other changes in fair value (323 ) (45 ) (164 ) Fair value - end of period $ 3,339 $ 3,485 $ 3,413 (1) Purchases of servicing rights during the nine months ended September 30, 2019 includes $271 of mortgage servicing rights that were acquired from Pacific Union. See Note 2, Acquisitions for further discussion. In addition, on January 3, 2019, the Company entered into a subservicing contract for $24 billion unpaid principal balance in mortgages. The related servicing rights were subsequently purchased on May 1, 2019, resulting in additional $253 servicing rights during the second quarter of 2019. (2) Amount for the seven months ended July 31, 2018 is related to the sale of MSRs collateralized by nonperforming loans, which have a negative MSR value. The following table sets forth the carrying value of the Company’s mortgage servicing rights (“MSRs”) and the related liabilities. Successor MSRs and Related Liabilities September 30, 2019 December 31, 2018 Forward MSRs - fair value $ 3,339 $ 3,665 Reverse MSRs - amortized cost 7 11 Mortgage servicing rights $ 3,346 $ 3,676 Mortgage servicing liabilities - amortized cost $ 69 $ 71 Excess spread financing - fair value $ 1,281 $ 1,184 Mortgage servicing rights financing - fair value 47 32 MSR related liabilities - nonrecourse at fair value $ 1,328 $ 1,216 The following table provides a breakdown of credit sensitive and interest sensitive unpaid principal balance (“UPB”) for the Company’s forward MSRs. Successor September 30, 2019 December 31, 2018 MSRs - Sensitivity Pools UPB Fair Value UPB Fair Value Credit sensitive $ 157,898 $ 1,661 $ 135,752 $ 1,495 Interest sensitive 148,783 1,678 159,729 2,170 Total $ 306,681 $ 3,339 $ 295,481 $ 3,665</t>
  </si>
  <si>
    <t>Schedule of Assumptions for Fair Value of Mortgage Service Rights</t>
  </si>
  <si>
    <t xml:space="preserve">The Company used the following key weighted-average inputs and assumptions in estimating the fair value of MSRs. Successor September 30, 2019 December 31, 2018 Credit Sensitive Discount rate 10.4 % 11.3 % Prepayment speeds 13.2 % 11.8 % Average life 5.9 years 6.4 years Interest Sensitive Discount rate 9.0 % 9.3 % Prepayment speeds 14.6 % 10.0 % Average life 5.4 years 7.0 years Total MSR Portfolio Discount rate 9.7 % 10.2 % Prepayment speeds 13.9 % 10.8 % Average life 5.6 years 6.7 years The following table sets forth the weighted average assumptions used in the valuation of the mortgage servicing rights financing liability. Successor Mortgage Servicing Rights Financing Assumptions September 30, 2019 December 31, 2018 Advance financing rates 3.7 % 4.2 % Annual advance recovery rates 18.7 % 19.0 % The Company used the following weighted-average assumptions in the Company’s valuation of excess spread financing. Successor September 30, 2019 December 31, 2018 Excess Spread Financing Assumptions Discount rate 11.9 % 10.4 % Prepayment speeds 13.3 % 11.0 % Recapture rate 22.3 % 18.6 % Average life 5.7 years 6.5 years </t>
  </si>
  <si>
    <t>Schedule of Sensitivity Analysis of Fair Value, Transferor's Interests in Transferred Financial Assets</t>
  </si>
  <si>
    <t>The following table shows the hypothetical effect on the fair value of the Company’s MSRs when applying certain unfavorable variations of key assumptions to these assets for the dates indicated. Successor Discount Rate Total Prepayment Speeds MSRs - Hypothetical Sensitivities 100 bps Adverse Change 200 bps Adverse Change 10% Adverse Change 20% Adverse Change September 30, 2019 Mortgage servicing rights $ (117 ) $ (226 ) $ (164 ) $ (316 ) December 31, 2018 Mortgage servicing rights $ (137 ) $ (265 ) $ (129 ) $ (250 ) The following table shows the hypothetical effect on the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September 30, 2019 Excess spread financing $ 42 $ 87 $ 44 $ 93 December 31, 2018 Excess spread financing $ 47 $ 99 $ 38 $ 81</t>
  </si>
  <si>
    <t>Schedule of Fees Earned in Exchange for Servicing Financial Assets</t>
  </si>
  <si>
    <t>The following table sets forth the items comprising revenues associated with servicing loan portfolios. Successor Predecessor Servicing Revenue Three Months Ended September 30, 2019 Nine Months Ended September 30, 2019 Two Months Ended September 30, 2018 One Month Ended July 31, 2018 Seven Months Ended July 31, 2018 Contractually specified servicing fees (1) $ 305 $ 893 $ 163 $ 79 $ 574 Other service-related income (1)(2) 51 133 18 10 66 Incentive and modification income (1) 12 29 8 4 37 Late fees (1) 30 82 14 7 53 Reverse servicing fees 7 24 13 4 37 Mark-to-market adjustments (3) (83 ) (607 ) 24 25 196 Counterparty revenue share (4) (86 ) (204 ) (26 ) (16 ) (111 ) Amortization, net of accretion (5) (73 ) (152 ) (31 ) (16 ) (112 ) Total servicing revenue $ 163 $ 198 $ 183 $ 97 $ 740 (1) Amounts include subservicing related revenues. (2) Amount for the nine months ended September 30, 2019 includes a gain of $21 from the execution of a clean-up call option on a reverse mortgage loan trust, as the Company was the master servicer and holder of clean-up call rights. (3)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for the Company was $18 , $46 , and $13 for the three and nine months ended September 30, 2019 and two months ended September 30, 2018 , respectively. The impact of negative modeled cash flows for the Predecessor totaled $4 and $38 for the one and seven months ended July 31, 2018 , respectively. (4) Counterparty revenue share represents the excess servicing fee that the Company pays to the counterparties under the excess spread financing arrangements and the payments made associated with MSRs financing arrangements. (5) Amortization for the Company is net of excess spread accretion of $77 and $172 and MSL accretion of $10 and $39 for the three and nine months ended September 30, 2019 , respectively. Amortization for the Company is net of excess spread accretion of $22 for the two months ended September 30, 2018 . Amortization of the Predecessor is net of excess spread of $11 and $78 for the one and seven months ended July 31, 2018 , respectively. The Predecessor recorded MSL accretion within reverse servicing fees, whereas the Successor has elected to record MSL accretion within amortization, net of accretion.</t>
  </si>
  <si>
    <t>Advances and Other Receivables, Net (Tables)</t>
  </si>
  <si>
    <t>Schedule of Accounts Receivable</t>
  </si>
  <si>
    <t>The following table sets forth the activities of the servicing reserves for advances and other receivables. Successor Predecessor Reserves for Advances and Other Receivables Three Months Ended September 30, 2019 Nine Months Ended September 30, 2019 Two Months Ended September 30, 2018 One Month Ended July 31, 2018 Seven Months Ended July 31, 2018 Balance - beginning of period $ 98 $ 47 $ — $ 294 $ 284 Provision and other additions (1) 35 102 20 7 69 Write-offs (3 ) (19 ) — (4 ) (56 ) Balance - end of period $ 130 $ 130 $ 20 $ 297 $ 297 (1) The Company recorded a provision of $18 , $46 , and $13 through the MTM adjustments in service related revenues for the three and nine months ended September 30, 2019 , and two months ended September 30, 2018 , respectively. The Predecessor recorded a provision of $4 and $38 through the MTM adjustments in service related revenues for the one and seven months ended July 31, 2018 , respectively, for inactive and liquidated loans that are no longer part of the MSR portfolio. Other additions represent reclassifications of required reserves provisioned within other balance sheet accounts as associated serviced loans become inactive or liquidate. The following table sets forth the activities of the purchase discounts for advances and other receivables. Successor Purchase Discounts - Servicing Advances Three Months Ended September 30, 2019 Nine Months Ended September 30, 2019 Two Months Ended September 30, 2018 Balance - beginning of period $ 156 $ 205 $ 246 Addition from acquisition — 19 — Utilization of purchase discounts (8 ) (76 ) (19 ) Balance - end of period $ 148 $ 148 $ 227 Successor Purchase Discounts - Receivables from Agencies, Investors and Prior Servicers Three Months Ended September 30, 2019 Nine Months Ended September 30, 2019 Two Months Ended September 30, 2018 Balance - beginning of period $ 48 $ 48 $ 56 Addition from acquisition — — — Utilization of purchase discounts — — — Balance - end of period $ 48 $ 48 $ 56 Advances and other receivables, net consists of the following. Successor September 30, 2019 December 31, 2018 Servicing advances, net of $148 and $205 discount, respectively $ 865 $ 1,000 Receivables from agencies, investors and prior servicers, net of $48 and $48 discount, respectively 232 241 Reserves (130 ) (47 ) Total advances and other receivables, net $ 967 $ 1,194</t>
  </si>
  <si>
    <t>Reverse Mortgage Interests, Net (Tables)</t>
  </si>
  <si>
    <t>Schedule of Reverse Mortgage Interest</t>
  </si>
  <si>
    <t>Reverse mortgage interests, net consists of the following: Successor September 30, 2019 December 31, 2018 Participating interests in HECM mortgage-backed securities (“HMBS”), including $14 and $58 purchase premium, respectively $ 4,592 $ 5,664 Other interests securitized, net of $63 and $100 purchase discount, respectively 879 1,064 Unsecuritized interests, net of $75 and $122 purchase discount, respectively 1,204 1,219 Reserves (13 ) (13 ) Total reverse mortgage interests, net $ 6,662 $ 7,934 The following table sets forth the activities of the servicing reserves for reverse mortgage interests. Successor Predecessor Reserves for reverse mortgage interests Three Months Ended September 30, 2019 Nine Months Ended September 30, 2019 Two Months Ended September 30, 2018 One Month Ended July 31, 2018 Seven Months Ended July 31, 2018 Balance - beginning of period $ 8 $ 13 $ — $ 117 $ 115 Provision (release), net 5 7 1 12 32 Write-offs — (7 ) — — (18 ) Balance - end of period $ 13 $ 13 $ 1 $ 129 $ 129 Unsecuritized interests in reverse mortgages consist of the following: Successor September 30, 2019 December 31, 2018 Repurchased HECM loans (exceeds 98% MCA) $ 874 $ 949 HECM related receivables (1) 289 300 Funded borrower draws not yet securitized 92 76 REO-related receivables 24 16 Purchase discount, net (75 ) (122 ) Total unsecuritized interests $ 1,204 $ 1,219 (1) HECM related receivables consist primarily of FNMA receivables for corporate advances and service fees and claims receivables from the U.S. Department of Housing and Urban Development (“HUD”). The following table sets forth the activities of the purchase premiums and discounts for reverse mortgage interests. Successor Three Months Ended September 30, 2019 Purchase premiums and discounts for reverse mortgage interests Net Premium for Participating Interests in HMBS (1) Net Discount for Other Interest Securitized (1) Net Discount for Unsecuritized Interests (1) Balance - beginning of period $ 18 $ (84 ) $ (97 ) Utilization of purchase discounts (2) — 11 29 (Amortization)/Accretion (4 ) 9 (6 ) Transfers (3) — 1 (1 ) Balance - end of period $ 14 $ (63 ) $ (75 ) Successor Nine Months Ended September 30, 2019 Purchase premiums and discounts for reverse mortgage interests Net Premium for Participating Interests in HMBS (1) Net Discount for Other Interest Securitized (1) Net Discount for Unsecuritized Interests (1) Balance - beginning of period $ 58 $ (100 ) $ (122 ) Adjustments (4) (16 ) (2 ) (6 ) Utilization of purchase discounts (2) — 24 56 (Amortization)/Accretion (41 ) 22 3 Transfers (3) 13 (7 ) (6 ) Balance - end of period $ 14 $ (63 ) $ (75 ) Successor Two Months Ended September 30, 2018 Purchase premiums and discounts for reverse mortgage interests Net Premium for Participating Interests in HMBS (1) Net Discount for Other Interest Securitized (1) Net Discount for Unsecuritized Interests (1) Balance - beginning of period $ 58 $ (117 ) $ (161 ) (Amortization)/Accretion (3 ) — 10 Balance - end of period $ 55 $ (117 ) $ (151 ) (1) Net position as certain items are in a premium/(discount) position, based on the characteristics of underlying tranches of loans. (2) Utilization of purchase discounts to mitigate loss on liquidated loans, for which the remaining receivable was written-off. (3) Transfer of premium/(discount) based on the transfer of associated loans between categories consistent with the underlying loan characteristics. (4) Adjustments to premium/(discount) due to revised cost to service assumption utilized in the valuation of reverse mortgage assets and liabilities acquired from the Merger. See Note 2, Acquisitions for additional information. In connection with previous reverse mortgage portfolio acquisitions, the Predecessor recorded a purchase discount within Unsecuritized Interests. The following table sets forth the activities of the purchase discount for reverse mortgage interests. Predecessor Purchase discount for reverse mortgage interests One Month Ended July 31, 2018 Seven Months Ended July 31, 2018 Balance - beginning of period $ (84 ) $ (89 ) Additions — (7 ) Accretion 2 14 Balance - end of period $ (82 ) $ (82 )</t>
  </si>
  <si>
    <t>Mortgage Loans Held for Sale and Investment (Tables)</t>
  </si>
  <si>
    <t>Schedule of Mortgage Loans Held-for-Sale</t>
  </si>
  <si>
    <t>Mortgage loans held for sale are recorded at fair value as set forth below. Successor September 30, 2019 December 31, 2018 Mortgage loans held for sale – UPB $ 4,110 $ 1,568 Mark-to-market adjustment (1) 157 63 Total mortgage loans held for sale $ 4,267 $ 1,631 (1) The mark-to-market adjustment is recorded in net gain on mortgage loans held for sale in the consolidated statements of operations. The total UPB of mortgage loans held for sale on non-accrual status was as follows: Successor September 30, 2019 December 31, 2018 Mortgage Loans Held for Sale - UPB UPB Fair Value UPB Fair Value Non-accrual (1) $ 31 $ 26 $ 45 $ 42 (1) Non-accrual includes $26 and $40 of UPB related to Ginnie Mae repurchased loans as of September 30, 2019 and December 31, 2018 , respectively.</t>
  </si>
  <si>
    <t>Schedule of Reconciliation of Mortgage Loans Held-for-Sale to Cash Flow</t>
  </si>
  <si>
    <t>The following table sets forth the activities of mortgage loans held for sale. Successor Predecessor Mortgage loans held for sale Nine Months Ended September 30, 2019 Two Months Ended September 30, 2018 Seven Months Ended July 31, 2018 Balance - beginning of period $ 1,631 $ 1,514 $ 1,891 Mortgage loans originated and purchased, net of fees (1) 28,199 3,459 12,319 Loans sold (27,430 ) (3,508 ) (13,255 ) Repurchase of loans out of Ginnie Mae securitizations 1,823 223 544 Net transfers of mortgage loans held for sale to/from REO in other assets and transfer from mortgage loans held for investment (2)(3) 15 4 14 Changes in fair value 19 (8 ) (1 ) Other purchase-related activities (4) 10 (1 ) 9 Transfer of mortgage loans held for sale to advances and other receivables, net related to claims (5) — (2 ) (7 ) Balance - end of period $ 4,267 $ 1,681 $ 1,514 (1) Mortgage loans originated and purchased during the nine months ended September 30, 2019 includes $536 of loans held for sale that were acquired from Pacific Union. See Note 2, Acquisitions for further discussion. (2) Net amounts are comprised of REO in the sales process, which are transferred to other assets, and certain government insured mortgage REO, which are transferred from other assets upon completion of the sale so that the claims process can begin. (3) Amount for the nine months ended September 30, 2019 includes $12 transfer from mortgage loans held for investment upon collapse of Trust 2009-A, the Company’s legacy portfolio, and sale of the loans held in the trust. See mortgage loans held for investment discussed in section below for additional information. (4) Amounts are comprised primarily of non-Ginnie Mae loan purchases and buyouts. (5) Amounts are comprised of claims made on certain government insured mortgage loans upon completion of the REO sale.</t>
  </si>
  <si>
    <t>Schedule of Loans Held for Investment</t>
  </si>
  <si>
    <t>The following table sets forth the activities of mortgage loans held for investment. Successor Mortgage loans held for investment at fair value Nine Months Ended September 30, 2019 Two Months Ended September 30, 2018 Balance - beginning of period $ 119 $ 125 Sale of mortgage loans (94 ) — Transfers to mortgage loans held for sale (12 ) — Payments received from borrowers (11 ) (2 ) Transfers to real estate owned (5 ) — Changes in fair value (1) 3 — Losses incurred — (1 ) Balance - end of period $ — $ 122 (1) The changes in fair value during the two months ended September 30, 2018 , is less than $1 . The following sets forth the composition of mortgage loans held for investment as of December 31, 2018 . Successor December 31, 2018 Mortgage loans held for investment – UPB $ 156 Fair value adjustments (37 ) Total mortgage loans held for investment at fair value $ 119 The total UPB of mortgage loans held for investment on non-accrual status was as follows. Successor December 31, 2018 Mortgage Loans Held for Investment - UPB UPB Fair Value Non-accrual $ 27 $ 13</t>
  </si>
  <si>
    <t>Leases (Tables)</t>
  </si>
  <si>
    <t>Schedule of Lease costs</t>
  </si>
  <si>
    <t>The table below summarizes the Company’s net lease cost: Successor Three Months Ended September 30, 2019 Nine Months Ended September 30, 2019 Operating lease cost $ 10 $ 29 Short-term lease cost (1) — 1 Sublease income (1 ) (2 ) Net lease cost $ 9 $ 28 (1) Amount for three months ended September 30, 2019 is less than $1 . The table below summarizes other information related to the Company’s operating leases: Successor Three Months Ended September 30, 2019 Nine Months Ended September 30, 2019 Cash paid for amounts included in the measurement of lease liabilities: Operating cash flows from operating leases $ 8 $ 21 Leased assets obtained in exchange for new operating lease liabilities (1) $ (5 ) $ 150 Weighted average remaining lease term - operating leases, in years 5.7 5.7 Weighted average discount rate - operating leases 5.0 % 5.0 % (1) The reduction in the three months ended September 30, 2019 is due to a modification of lease agreements.</t>
  </si>
  <si>
    <t>Schedule of Lease Maturity, Operating</t>
  </si>
  <si>
    <t>Maturities of operating lease liabilities as of September 30, 2019 are as follows: Year Ending December 31, Operating Leases 2019 (1) $ 10 2020 39 2021 30 2022 22 2023 16 2024 and thereafter 45 Total future minimum lease payments 162 Less: imputed interest 25 Total operating lease liabilities $ 137 (1) Excluding the nine months ended September 30, 2019 .</t>
  </si>
  <si>
    <t>Other Assets (Tables)</t>
  </si>
  <si>
    <t>Schedule of Other Assets</t>
  </si>
  <si>
    <t>Other assets consist of the following: Successor September 30, 2019 December 31, 2018 Loans subject to repurchase from Ginnie Mae $ 629 $ 266 Trade receivables and accrued revenues 142 145 Right-of-use assets 126 — Goodwill 120 23 Intangible assets 93 117 Other 339 244 Total other assets $ 1,449 $ 795</t>
  </si>
  <si>
    <t>Schedule of Goodwill</t>
  </si>
  <si>
    <t>The table below presents changes in the carrying amount of goodwill for the nine months ended September 30, 2019 . Successor Nine Months Ended September 30, 2019 Balance - beginning of period $ 23 Additions from acquisitions (1) 42 Measurement period adjustment related to Merger (2) 55 Balance - end of period $ 120 (1) As discussed in Note 2, Acquisitions , the Company recorded goodwill of $40 in connection with the acquisition of Pacific Union. In addition, on February 28, 2019, the Company completed the acquisition of the Seterus mortgage servicing platform and assumed certain assets related thereto from IBM (“Seterus acquisition”). In connection with the Seterus acquisition, the Company recorded $2 in goodwill. (2) The Company recorded a total measurement period adjustment of $55 to goodwill in 2019 related to the acquisition of Nationstar. See further discussion in Note 2, Acquisitions</t>
  </si>
  <si>
    <t>Derivative Financial Instruments (Tables)</t>
  </si>
  <si>
    <t>Schedule of Derivative Instruments</t>
  </si>
  <si>
    <t>The following table provides the outstanding notional balances, fair values of outstanding positions and recorded gains/(losses). Successor September 30, 2019 Nine Months Ended September 30, 2019 Expiration Dates Outstanding Notional Fair Value Recorded Gains/(Losses) Assets Mortgage loans held for sale Loan sale commitments 2019 $ 1,508 $ 35.3 $ 9.4 Derivative financial instruments IRLCs 2019 4,964 143.9 84.1 Forward MBS trades 2019 3,054 7.7 5.9 LPCs 2019 1,397 18.2 16.5 Eurodollar futures (1) 2020-2021 6 — — Liabilities Derivative financial instruments IRLCs (1) 2019 15 — — Forward MBS trades 2019 5,667 15.9 (8.0 ) LPCs 2019 547 3.1 2.7 Eurodollar futures (1) 2019-2021 8 — — Successor Predecessor September 30, 2018 Two Months Ended September 30, 2018 Seven Months Ended July 31, 2018 Expiration Outstanding Fair Recorded Gains/(Losses) Assets Mortgage loans held for sale Loan sale commitments 2018 $ 428 $ 6.9 $ (3.7 ) $ 10.5 Derivative financial instruments IRLCs 2018 1,765 57.8 (1.8 ) 0.4 Forward MBS trades 2018 3,040 12.2 9.0 0.9 LPCs 2018 228 1.7 0.5 0.3 Treasury futures 2018 65 — — (1.8 ) Eurodollar futures (1) 2018-2021 20 — — — Liabilities Derivative financial instruments IRLCs (1) 2018 3 — — — Forward MBS trades 2018 413 0.5 (1.4 ) (1.0 ) LPCs 2018 320 1.5 0.9 0.1 Treasury futures (1) 2018 53 0.1 0.1 (1.3 ) Eurodollar futures (1) 2020-2021 6 — — — (1) Fair values or recorded gains/(losses) of derivative instruments are less than $0.1 for the specified dates.</t>
  </si>
  <si>
    <t>Indebtedness (Tables)</t>
  </si>
  <si>
    <t>Schedule of Notes Payable</t>
  </si>
  <si>
    <t>Notes Payable Successor September 30, 2019 December 31, 2018 Advance Facilities Interest Rate Maturity Date Collateral Capacity Amount Outstanding Collateral Pledged Outstanding Collateral pledged $325 advance facility LIBOR + 1.5% to 6.5% August 2021 Servicing advance receivables $ 325 $ 233 $ 294 $ 209 $ 284 $250 advance facility LIBOR + 1.5% to 2.6% December 2020 Servicing advance receivables 250 142 173 218 255 $200 advance facility LIBOR + 2.5% December 2019 Servicing advance receivables 200 64 125 90 149 $125 advance facility LIBOR + 1.5% to 7.4% July 2020 Servicing advance receivables 125 74 84 78 89 Advance facilities principal amount 513 $ 676 595 $ 777 Unamortized debt issuance costs — — Advance facilities, net $ 513 $ 595 Successor September 30, 2019 December 31, 2018 Warehouse Facilities Interest Rate Maturity Date Collateral Capacity Amount Outstanding Collateral pledged Outstanding Collateral pledged $1,500 warehouse facility LIBOR + 1.0% June 2020 Mortgage loans or MBS $ 1,500 $ 970 $ 938 $ — $ — $1,200 warehouse facility LIBOR + 1.7% to 3.5% November 12, 2019 Mortgage loans or MBS 1,200 734 779 560 622 $1,000 warehouse facility LIBOR + 1.4% to 2.3% September 2020 Mortgage loans or MBS 1,000 521 536 137 140 $800 warehouse facility (1) LIBOR + 1.5% to 2.9% April 2020 Mortgage loans or MBS 800 586 643 464 514 $750 warehouse facility LIBOR + 1.4% to 2.8% September 2020 Mortgage loans or MBS 750 511 524 119 122 $600 warehouse facility LIBOR + 2.3% February 2020 Mortgage loans or MBS 600 214 251 151 168 $500 warehouse facility LIBOR + 1.5% to 2.8% November 14, 2019 Mortgage loans or MBS 500 405 474 220 248 $500 warehouse facility LIBOR + 1.5% to 3.0% April 2020 Mortgage loans or MBS 500 391 400 187 200 $200 warehouse facility LIBOR + 1.5% December 2019 Mortgage loans or MBS 200 91 92 — — $200 warehouse facility LIBOR + 1.2% April 2021 Mortgage loans or MBS 200 91 94 18 19 $200 warehouse facility LIBOR + 2.0% January 2020 Mortgage loans or MBS 200 67 94 103 132 $200 warehouse facility LIBOR + 1.5% October 2020 Mortgage loans or MBS 200 21 21 — — $50 warehouse facility LIBOR + 2.0% to 6.0% April 2020 Mortgage loans or MBS 50 13 16 — — $40 warehouse facility LIBOR + 3.3% September 2020 Mortgage loans or MBS 40 27 28 — — $40 warehouse facility LIBOR + 3.0% November 29, 2019 Mortgage loans or MBS 40 1 2 1 2 $500 warehouse facility (2) LIBOR + 2.0% to 2.3% September 2020 Mortgage loans or MBS — — — 290 299 Warehouse facilities principal amount 4,643 4,892 2,250 2,466 MSR Facility $400 warehouse facility LIBOR + 3.5% to 6.1% June 2021 MSR 400 150 839 100 928 $400 warehouse facility LIBOR + 2.3% December 2020 MSR 400 — 193 — 226 $150 warehouse facility (1) LIBOR + 2.8% April 2020 MSR 150 — 121 — 430 $50 warehouse facility LIBOR + 2.8% August 2020 MSR 50 10 84 — 102 160 1,237 100 1,686 Warehouse and MSR facilities principal amount 4,803 $ 6,129 2,350 $ 4,152 Unamortized debt issuance costs (1 ) (1 ) Warehouse facilities, net $ 4,802 $ 2,349 Pledged Collateral: Mortgage loans and mortgage loans held for investment $ 3,980 $ 4,119 $ 1,528 $ 1,628 Reverse mortgage interests 663 773 722 838 MSR 160 1,237 100 1,686 (1) Total capacity amount for this facility is $800 of which $150 is a sublimit for MSR financing. (2) This facility was terminated during August 2019.</t>
  </si>
  <si>
    <t>Schedule of Unsecured Senior Notes</t>
  </si>
  <si>
    <t>Unsecured senior notes consist of the following: Successor September 30, 2019 December 31, 2018 $950 face value, 8.125% interest rate payable semi-annually, due July 2023 $ 950 $ 950 $750 face value, 9.125% interest rate payable semi-annually, due July 2026 750 750 $600 face value, 6.500% interest rate payable semi-annually, due July 2021 (1) 592 592 $300 face value, 6.500% interest rate payable semi-annually, due June 2022 206 206 Unsecured senior notes principal amount 2,498 2,498 Unamortized debt issuance costs, premium and discount (34 ) (39 ) Unsecured senior notes, net $ 2,464 $ 2,459 (1) This note was subsequently paid down by $100 in principal balance in October 2019.</t>
  </si>
  <si>
    <t>Schedule of Maturities of Long-term Debt</t>
  </si>
  <si>
    <t>As of September 30, 2019 , the expected maturities of the Company’s unsecured senior notes based on contractual maturities are as follows: Year Ending December 31, Amount 2019 $ — 2020 — 2021 (1) 592 2022 206 2023 950 Thereafter 750 Total unsecured senior notes principal amount $ 2,498 (1) This note does not include the subsequent pay down of $100 in principal balance in October 2019.</t>
  </si>
  <si>
    <t>Schedule of Other Nonrecourse Debt</t>
  </si>
  <si>
    <t>Other nonrecourse debt consists of the following: Successor September 30, 2019 December 31, 2018 Issue Date Maturity Date Class of Note Securitized Amount Outstanding Outstanding Participating interest financing (1) — — — $ — $ 4,581 $ 5,607 Securitization of nonperforming HECM loans Trust 2017-2 (2) September 2017 September 2027 A, M1, M2 — — 231 Trust 2018-1 March 2018 March 2028 A, M1, M2, M3, M4, M5 232 201 284 Trust 2018-2 August 2018 August 2028 A, M1, M2, M3, M4, M5 179 161 250 Trust 2018-3 November 2018 November 2028 A, M1, M2, M3, M4, M5 254 239 326 Trust 2019-1 June 2019 June 2029 A, M1, M2, M3, M4, M5 347 339 — Nonrecourse Debt - Legacy (3) November 2009 October 2039 A — — 29 Other nonrecourse debt principal amount 5,521 6,727 Unamortized debt issuance costs, premium and discount 12 68 Other nonrecourse debt, net $ 5,533 $ 6,795 (1) Amounts represent the Company’s participating interest in GNMA HMBS securitized portfolios. (2) As discussed in Note 5, Reverse Mortgage Interests, Net , Trust 2017-2 was extinguished. (3) As discussed in Note 6, Mortgage Loans Held for Sale and Investment , Trust 2009-A, the Company’s legacy portfolio, was collapsed and the related debt was extinguished during September 2019.</t>
  </si>
  <si>
    <t>Payables and Other Liabilities (Tables)</t>
  </si>
  <si>
    <t>Schedule of Payables and Accrued Liabilities</t>
  </si>
  <si>
    <t>Payables and other liabilities consist of the following: Successor September 30, 2019 December 31, 2018 Loans subject to repurchase from Ginnie Mae $ 629 $ 266 Payables to servicing and subservicing investors 523 494 Operating lease liability 137 — Payables to GSEs and securitized trusts 126 105 MSR purchases payable including advances 21 182 Other liabilities 566 496 Total payables and other liabilities $ 2,002 $ 1,543</t>
  </si>
  <si>
    <t>Schedule of Loans Subject to Repurchase Reserve</t>
  </si>
  <si>
    <t>The following table sets forth the activities of repurchase reserves. Successor Predecessor Repurchase Reserves Three Months Ended September 30, 2019 Nine Months Ended September 30, 2019 Two Months Ended September 30, 2018 One Month Ended July 31, 2018 Seven Months Ended July 31, 2018 Balance - beginning of period $ 23 $ 8 $ 9 $ 9 $ 9 Provisions (1) 5 21 1 — 3 Releases (4 ) (5 ) (1 ) — (3 ) Balance - end of period $ 24 $ 24 $ 9 $ 9 $ 9 (1) Provision for the three and nine months ended September 30, 2019 is primarily due to repurchase reserve liabilities assumed in connection with the acquisition of Pacific Union. See Note 2, Acquisitions for additional information.</t>
  </si>
  <si>
    <t>Securitizations and Financings (Tables)</t>
  </si>
  <si>
    <t>Schedule of Assets and Liabilities of VIEs Included in Financial Statements</t>
  </si>
  <si>
    <t>A summary of the assets and liabilities of the Company’s transactions with VIEs included in the Company’s consolidated financial statements is presented below. Successor September 30, 2019 December 31, 2018 Transfers Reverse Secured Borrowings Transfers Reverse Secured Borrowings Assets Restricted cash $ 70 $ 46 $ 70 $ 63 Reverse mortgage interests, net (1) — 5,471 — 6,728 Advances and other receivables, net 552 — 628 — Mortgage loans held for investment, net (2) — — 118 — Total assets $ 622 $ 5,517 $ 816 $ 6,791 Liabilities Advance facilities (3) $ 449 $ — $ 505 $ — Payables and other liabilities 1 1 1 1 Participating interest financing — 4,581 — 5,607 HECM Securitizations (HMBS) Trust 2017-2 — — — 231 Trust 2018-1 — 201 — 284 Trust 2018-2 — 161 — 250 Trust 2018-3 — 239 — 326 Trust 2019-1 — 339 — — Nonrecourse debt – legacy assets (2) — — 29 — Total liabilities $ 450 $ 5,522 $ 535 $ 6,699 (1) Amounts include net purchase discount of $49 and $42 as of September 30, 2019 and December 31, 2018 , respectively. (2) The Nationstar Home Equity Loan Trust 2009-A was collapsed in September 2019. Refer to Mortgage Loans Held for Investment in Note 6, Mortgage Loans Held for Sale and Investment , for additional information. (3) Amounts include the Nationstar agency advance financing facility and notes payable recorded by the Nationstar Mortgage Advance Receivable Trust, and the Nationstar Agency Advance Receivables Trust. Refer to Notes Payable in Note 10,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September 30, 2019 December 31, 2018 Total collateral balances - UPB $ 1,553 $ 1,873 Total certificate balances $ 1,562 $ 1,817 A summary of mortgage loans transferred by the Company to unconsolidated securitization trusts that are 60 days or more past due are presented below. Successor Principal Amount of Loans 60 Days or More Past Due September 30, 2019 December 31, 2018 Unconsolidated securitization trusts $ 204 $ 285</t>
  </si>
  <si>
    <t>Earnings Per Share (Tables)</t>
  </si>
  <si>
    <t>Schedule of Earnings Per Share</t>
  </si>
  <si>
    <t>The following table sets forth the computation of basic and diluted net (loss) income per common share (amounts in millions, except per share amounts). Successor Predecessor Three Months Ended September 30, 2019 Nine Months Ended September 30, 2019 Two Months Ended September 30, 2018 One Month Ended July 31, 2018 Seven Months Ended July 31, 2018 Net income (loss) attributable to Successor/Predecessor $ 84 $ (189 ) $ 1,020 $ (64 ) $ 154 Less: Undistributed earnings attributable to participating stockholders 1 — 9 — — Net income (loss) attributable to common stockholders $ 83 $ (189 ) $ 1,011 $ (64 ) $ 154 Net income (loss) per common share attributable to Successor/Predecessor: Basic $ 0.91 $ (2.08 ) $ 11.13 $ (0.65 ) $ 1.57 Diluted $ 0.90 $ (2.08 ) $ 10.99 $ (0.65 ) $ 1.55 Weighted average shares of common stock outstanding (in thousands): Basic 91,080 91,012 90,808 98,164 98,046 Dilutive effect of stock awards 117 — 345 — 1,091 Dilutive effect of participating securities 839 — 839 — — Diluted 92,036 91,012 91,992 98,164 99,137</t>
  </si>
  <si>
    <t>Income Taxes (Tables)</t>
  </si>
  <si>
    <t>Schedule of Components of Income Tax Expense (Benefit)</t>
  </si>
  <si>
    <t>The components of income tax (benefit) expense were as follows: Successor Predecessor Three Months Ended September 30, 2019 Nine Months Ended September 30, 2019 Two Months Ended September 30, 2018 One Month Ended July 31, 2018 Seven Months Ended July 31, 2018 Income (loss) before income tax expense (benefit) $ 107 $ (243 ) $ 41 $ (83 ) $ 202 Income tax expense (benefit) $ 24 $ (52 ) $ (979 ) $ (19 ) $ 48 Effective tax rate (1) 22.3 % 21.5 % (2,377.1 )% 23.1 % 23.8 % (1) Effective tax rate is calculated using whole numbers.</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Successor September 30, 2019 Recurring Fair Value Measurements Total Fair Value Level 1 Level 2 Level 3 Assets Mortgage loans held for sale $ 4,267.2 $ — $ 4,267.2 $ — Forward mortgage servicing rights 3,338.5 — — 3,338.5 Derivative financial instruments IRLCs 143.9 — 143.9 — Forward MBS trades 7.7 — 7.7 — LPCs 18.2 — 18.2 — Eurodollar futures (1) — — — — Total assets $ 7,775.5 $ — $ 4,437.0 $ 3,338.5 Liabilities Derivative financial instruments IRLCs (1) $ — $ — $ — $ — Forward MBS trades 15.9 — 15.9 — LPCs 3.1 — 3.1 — Eurodollar futures (1) — — — — Mortgage servicing rights financing 46.9 — — 46.9 Excess spread financing 1,280.8 — — 1,280.8 Total liabilities $ 1,346.7 $ — $ 19.0 $ 1,327.7 Successor December 31, 2018 Recurring Fair Value Measurements Total Fair Value Level 1 Level 2 Level 3 Assets Mortgage loans held for sale $ 1,630.8 $ — $ 1,630.8 $ — Mortgage loans held for investment 119.1 — — 119.1 Forward mortgage servicing rights 3,665.4 — — 3,665.4 Derivative financial instruments IRLCs 47.6 — 47.6 — Forward MBS trades 0.1 — 0.1 — LPCs 1.7 — 1.7 — Eurodollar futures (1) — — — — Total assets $ 5,464.7 $ — $ 1,680.2 $ 3,784.5 Liabilities Derivative financial instruments Forward MBS trades $ 19.3 $ — $ 19.3 $ — LPCs 0.4 — 0.4 — Eurodollar futures (1) — — — — Mortgage servicing rights financing 31.7 — — 31.7 Excess spread financing 1,184.4 — — 1,184.4 Total liabilities $ 1,235.8 $ — $ 19.7 $ 1,216.1 (1) Fair values of the underlying assets and liabilities are less than $0.1 for the specified dates.</t>
  </si>
  <si>
    <t>Schedule of Fair Value, Assets and Liabilities Measured on Recurring Basis, Unobservable Input Reconciliation</t>
  </si>
  <si>
    <t>The table below presents a reconciliation for all of the Company and Predecessor’s Level 3 assets and liabilities measured at fair value on a recurring basis. Successor Assets Liabilities Nine Months Ended September 30, 2019 Mortgage servicing rights Mortgage loans held for investment Excess spread financing Mortgage servicing rights financing Balance - beginning of period $ 3,665 $ 119 $ 1,184 $ 32 Total gains or losses included in earnings (1,039 ) 3 (190 ) 15 Payments received from borrowers — (11 ) — — Purchases, issuances, sales, repayments and settlements Purchases 732 — — — Issuances 298 — 469 — Sales (317 ) (94 ) — — Repayments — — (19 ) — Settlements — — (163 ) — Transfers to mortgage loans held for sale — (12 ) — — Transfers to real estate owned — (5 ) — — Balance - end of period $ 3,339 $ — $ 1,281 $ 47 Successor Assets Liabilities Two Months Ended September 30, 2018 Mortgage servicing rights Mortgage loans held for investment Excess spread financing Mortgage servicing rights financing Balance - beginning of period $ 3,413 $ 125 $ 1,039 $ 26 Total gains or losses included in earnings 20 (1 ) 26 — Payments received from borrowers — (2 ) — — Purchases, issuances, sales, repayments and settlements Purchases 72 — — — Issuances 43 — 84 — Sales (63 ) — — — Repayments — — (21 ) — Settlements — — (31 ) — Balance - end of period $ 3,485 $ 122 $ 1,097 $ 26 Predecessor Assets Liabilities Seven Months Ended July 31, 2018 Mortgage servicing rights Excess spread financing Mortgage servicing rights financing Balance - beginning of period $ 2,937 $ 996 $ 10 Total gains or losses included in earnings 166 81 16 Purchases, issuances, sales, repayments and settlements Purchases 144 — — Issuances 162 70 — Sales 4 — — Repayments — (3 ) — Settlements — (105 ) — Balance - end of period $ 3,413 $ 1,039 $ 26</t>
  </si>
  <si>
    <t>Schedule of Fair Value, by Balance Sheet Grouping</t>
  </si>
  <si>
    <t>The table below presents a summary of the estimated carrying amount and fair value of the Company’s financial instruments. Successor September 30, 2019 Carrying Amount Fair Value Level 1 Level 2 Level 3 Financial assets Cash and cash equivalents $ 371 $ 371 $ — $ — Restricted cash 271 271 — — Advances and other receivables, net 967 — — 967 Reverse mortgage interests, net 6,662 — — 6,726 Mortgage loans held for sale 4,267 — 4,267 — Derivative financial instruments 170 — 170 — Financial liabilities Unsecured senior notes 2,464 2,592 — — Advance facilities 513 — 513 — Warehouse facilities 4,802 — 4,802 — Mortgage servicing rights financing liability 47 — — 47 Excess spread financing 1,281 — — 1,281 Derivative financial instruments 19 — 19 — Participating interest financing 4,593 — — 4,590 HECM Securitization (HMBS) Trust 2018-1 201 — — 201 Trust 2018-2 161 — — 161 Trust 2018-3 239 — — 239 Trust 2019-1 339 — — 339 Successor December 31, 2018 Carrying Amount Fair Value Level 1 Level 2 Level 3 Financial assets Cash and cash equivalents $ 242 $ 242 $ — $ — Restricted cash 319 319 — — Advances and other receivables, net 1,194 — — 1,194 Reverse mortgage interests, net 7,934 — — 7,934 Mortgage loans held for sale 1,631 — 1,631 — Mortgage loans held for investment 119 — — 119 Derivative financial instruments 49 — 49 — Financial liabilities Unsecured senior notes 2,459 2,451 — — Advance facilities 595 — 595 — Warehouse facilities 2,349 — 2,349 — Mortgage servicing rights financing liability 32 — — 32 Excess spread financing 1,184 — — 1,184 Derivative financial instruments 20 — 20 — Participating interest financing 5,675 — — 5,672 HECM Securitization (HMBS) Trust 2017-2 231 — — 230 Trust 2018-1 284 — — 284 Trust 2018-2 250 — — 249 Trust 2018-3 326 — — 326 Nonrecourse debt - legacy assets 29 — — 28</t>
  </si>
  <si>
    <t>Business Segment Reporting (Tables)</t>
  </si>
  <si>
    <t>Schedule of Segment Reporting Information</t>
  </si>
  <si>
    <t>The following tables present financial information by segment. Successor Three Months Ended September 30, 2019 Servicing Originations Xome Elimination/ Reclassification (1) Total Operating Segments Corporate/Other Consolidated Revenues Service related, net $ 163 $ 22 $ 112 $ (39 ) $ 258 $ — $ 258 Net gain on mortgage loans held for sale — 312 — 37 349 11 360 Total revenues 163 334 112 (2 ) 607 11 618 Total Expenses 171 155 101 (2 ) 425 53 478 Other income (expenses) Interest income 137 24 — — 161 2 163 Interest expense (120 ) (24 ) — — (144 ) (52 ) (196 ) Other — (1 ) 3 — 2 (2 ) — Total Other Income (Expenses), Net 17 (1 ) 3 — 19 (52 ) (33 ) Income (loss) before income tax expense (benefit) $ 9 $ 178 $ 14 $ — $ 201 $ (94 ) $ 107 Depreciation and amortization for property and equipment and intangible assets $ 5 $ 4 $ 4 $ — $ 13 $ 9 $ 22 Total assets $ 12,049 $ 8,450 $ 515 $ (4,650 ) $ 16,364 $ 2,114 $ 18,478 Successor Two Months Ended September 30, 2018 Servicing Originations Xome Elimination/ Reclassification (1) Total Operating Segments Corporate/Other Consolidated Revenues Service related, net $ 183 $ 10 $ 73 $ (7 ) $ 259 $ — $ 259 Net gain on mortgage loans held for sale — 76 — 7 83 — 83 Total revenues 183 86 73 — 342 — 342 Total Expenses 104 66 71 — 241 34 275 Other income (expenses) Interest income 78 10 — — 88 2 90 Interest expense (74 ) (10 ) (1 ) — (85 ) (37 ) (122 ) Other 5 1 — — 6 — 6 Total Other Income (Expenses), Net 9 1 (1 ) — 9 (35 ) (26 ) Income (loss) before income tax expense (benefit) $ 88 $ 21 $ 1 $ — $ 110 $ (69 ) $ 41 Depreciation and amortization for property and equipment and intangible assets $ 4 $ 2 $ 2 $ — $ 8 $ 7 $ 15 Total assets $ 14,166 $ 4,892 $ 457 $ (3,532 ) $ 15,983 $ 1,745 $ 17,728 Predecessor One Month Ended July 31, 2018 Servicing Originations Xome Elimination/ Reclassification (1) Total Operating Segments Corporate/Other Consolidated Revenues Service related, net $ 97 $ 4 $ 22 $ (3 ) $ 120 $ — $ 120 Net gain on mortgage loans held for sale — 41 — 3 44 — 44 Total revenues 97 45 22 — 164 — 164 Total Expenses 126 34 19 — 179 63 242 Other income (expenses) Interest income 41 6 — — 47 1 48 Interest expense (35 ) (6 ) — — (41 ) (12 ) (53 ) Other — — — — — — — Total Other Income (Expenses), Net 6 — — — 6 (11 ) (5 ) Income (loss) before income tax expense (benefit) $ (23 ) $ 11 $ 3 $ — $ (9 ) $ (74 ) $ (83 ) Depreciation and amortization for property and equipment and intangible assets $ 2 $ 1 $ 1 $ — $ 4 $ — $ 4 Total assets $ 14,578 $ 4,701 $ 425 $ (3,591 ) $ 16,113 $ 913 $ 17,026 Successor Nine Months Ended September 30, 2019 Servicing Originations Xome Elimination/ Reclassification (1) Total Operating Segments Corporate/Other Consolidated Revenues Service related, net $ 198 $ 57 $ 316 $ (92 ) $ 479 $ — $ 479 Net gain on mortgage loans held for sale — 687 — 90 777 11 788 Total revenues 198 744 316 (2 ) 1,256 11 1,267 Total Expenses 555 404 301 (2 ) 1,258 155 1,413 Other income (expenses) Interest income 388 64 — — 452 7 459 Interest expense (343 ) (67 ) — — (410 ) (162 ) (572 ) Other — 4 14 — 18 (2 ) 16 Total Other Income (Expenses), Net 45 1 14 — 60 (157 ) (97 ) (Loss) income before income tax (benefit) expense $ (312 ) $ 341 $ 29 $ — $ 58 $ (301 ) $ (243 ) Depreciation and amortization for property and equipment and intangible assets $ 13 $ 13 $ 11 $ — $ 37 $ 30 $ 67 Total assets $ 12,049 $ 8,450 $ 515 $ (4,650 ) $ 16,364 $ 2,114 $ 18,478 Predecessor Seven Months Ended July 31, 2018 Servicing Originations Xome Elimination/ Reclassification (1) Total Operating Segments Corporate/Other Consolidated Revenues Service related, net $ 740 $ 36 $ 149 $ (25 ) $ 900 $ 1 $ 901 Net gain on mortgage loans held for sale — 270 — 25 295 — 295 Total revenues 740 306 149 — 1,195 1 1,196 Total Expenses 474 245 123 — 842 103 945 Other income (expenses) Interest income 288 38 — — 326 7 333 Interest expense (268 ) (37 ) — — (305 ) (83 ) (388 ) Other (1 ) — 9 — 8 (2 ) 6 Total Other Income (Expenses), Net 19 1 9 — 29 (78 ) (49 ) Income (loss) before income tax expense (benefit) $ 285 $ 62 $ 35 $ — $ 382 $ (180 ) $ 202 Depreciation and amortization for property and equipment and intangible assets $ 15 $ 7 $ 7 $ — $ 29 $ 4 $ 33 Total assets $ 14,578 $ 4,701 $ 425 $ (3,591 ) $ 16,113 $ 913 $ 17,026 (1) For Servicing segment results purposes, all revenue is attributable to servicing portfolio. Therefore, $37 , $7 , $3 , $90 , and $25 of net gain on mortgage loans is moved to service related, net during the three months ended September 30, 2019 , two months ended September 30, 2018 , one month ended July 31, 2018 , nine months ended September 30, 2019 , and seven months ended July 31, 2018 , respectively. For consolidated results purposes, these amounts were reclassed back to net gain on mortgage loans held for sale.</t>
  </si>
  <si>
    <t>Guarantor Financial Statement Information (Tables)</t>
  </si>
  <si>
    <t>Consolidating Balance Sheet</t>
  </si>
  <si>
    <t>MR. COOPER GROUP INC. CONSOLIDATING BALANCE SHEET DECEMBER 31, 2018 Successor Mr. Cooper Issuer (1) Guarantor (Subsidiaries of Issuer) Non-Guarantor (Subsidiaries of Issuer) Eliminations Consolidated Assets Cash and cash equivalents $ — $ 193 $ 1 $ 48 $ — $ 242 Restricted cash — 186 — 133 — 319 Mortgage servicing rights — 3,644 — 32 — 3,676 Advances and other receivables, net — 1,194 — — — 1,194 Reverse mortgage interests, net — 6,770 — 1,164 — 7,934 Mortgage loans held for sale at fair value — 1,631 — — — 1,631 Mortgage loans held for investment at fair value — 1 — 118 — 119 Property and equipment, net — 84 — 12 — 96 Deferred tax asset, net 973 — — (6 ) — 967 Other assets — 660 202 621 (688 ) 795 Investment in subsidiaries 2,820 601 — — (3,421 ) — Total assets $ 3,793 $ 14,964 $ 203 $ 2,122 $ (4,109 ) $ 16,973 Liabilities and Stockholders’ Equity Unsecured senior notes, net $ 1,660 $ 799 $ — $ — $ — $ 2,459 Advance facilities, net — 90 — 505 — 595 Warehouse facilities, net — 2,349 — — — 2,349 Payables and other liabilities 49 1,413 1 80 — 1,543 MSR related liabilities - nonrecourse at fair value — 1,197 — 19 — 1,216 Mortgage servicing liabilities — 71 — — — 71 Other nonrecourse debt, net — 5,676 — 1,119 — 6,795 Payables to affiliates 139 549 — — (688 ) — Total liabilities 1,848 12,144 1 1,723 (688 ) 15,028 Total stockholders’ equity 1,945 2,820 202 399 (3,421 ) 1,945 Total liabilities and stockholders’ equity $ 3,793 $ 14,964 $ 203 $ 2,122 $ (4,109 ) $ 16,973 (1) Issuer balances exclude the balances of its guarantor and non-guarantor subsidiaries, as previously described. MR. COOPER GROUP INC. CONSOLIDATING BALANCE SHEET SEPTEMBER 30, 2019 Successor Mr. Cooper Issuer (1) Guarantor Non-Guarantor Eliminations Consolidated Assets Cash and cash equivalents $ — $ 331 $ 1 $ 39 $ — $ 371 Restricted cash — 155 — 116 — 271 Mortgage servicing rights — 3,322 — 24 — 3,346 Advances and other receivables, net — 966 — 1 — 967 Reverse mortgage interests, net — 5,733 — 929 — 6,662 Mortgage loans held for sale at fair value — 4,267 — — — 4,267 Property and equipment, net — 94 — 19 — 113 Deferred tax asset, net 984 46 — 2 — 1,032 Other assets — 1,317 213 814 (895 ) 1,449 Investment in subsidiaries 2,612 682 — — (3,294 ) — Total assets $ 3,596 $ 16,913 $ 214 $ 1,944 $ (4,189 ) $ 18,478 Liabilities and Stockholders’ Equity Unsecured senior notes, net $ 1,665 $ 799 $ — $ — $ — $ 2,464 Advance facilities, net — 64 — 449 — 513 Warehouse facilities, net — 4,802 — — — 4,802 Payables and other liabilities 23 1,905 2 72 — 2,002 MSR related liabilities - nonrecourse at fair value — 1,313 — 15 — 1,328 Mortgage servicing liabilities — 69 — — — 69 Other nonrecourse debt, net — 4,596 — 937 — 5,533 Payables to affiliates 141 753 — 1 (895 ) — Total liabilities 1,829 14,301 2 1,474 (895 ) 16,711 Total stockholders’ equity 1,767 2,612 212 470 (3,294 ) 1,767 Total liabilities and stockholders’ equity $ 3,596 $ 16,913 $ 214 $ 1,944 $ (4,189 ) $ 18,478 (1) Issuer balances exclude the balances of its guarantor and non-guarantor subsidiaries, as previously described.</t>
  </si>
  <si>
    <t>Consolidating Statement of Operations</t>
  </si>
  <si>
    <t>MR. COOPER GROUP INC. CONSOLIDATING STATEMENT OF OPERATIONS TWO MONTHS ENDED SEPTEMBER 30, 2018 Successor Nationstar Issuer (1) Guarantor Non-Guarantor Eliminations Consolidated Revenues: Service related, net $ — $ 183 $ 4 $ 72 $ — $ 259 Net gain on mortgage loans held for sale — 83 — — — 83 Total revenues — 266 4 72 — 342 Expenses: Salaries, wages and benefits — 107 1 31 — 139 General and administrative 1 91 1 43 — 136 Total expenses 1 198 2 74 — 275 Other income (expenses): Interest income — 80 — 10 — 90 Interest expense (26 ) (87 ) — (9 ) — (122 ) Other income 1 5 — — — 6 Gain (loss) from subsidiaries 56 1 — — (57 ) — Total other income (expenses), net 31 (1 ) — 1 (57 ) (26 ) Income (loss) before income tax expense (benefit) 30 67 2 (1 ) (57 ) 41 Less: Income tax (benefit) expense (990 ) 11 — — — (979 ) Net income (loss) 1,020 56 2 (1 ) (57 ) 1,020 Less: Net income (loss) attributable to non-controlling interests — — — — — — Net income (loss) attributable to Nationstar $ 1,020 $ 56 $ 2 $ (1 ) $ (57 ) $ 1,020 (1) Issuer activities exclude the activities of its guarantor and non-guarantor subsidiaries, as previously described. MR. COOPER GROUP INC. CONSOLIDATING STATEMENT OF OPERATIONS ONE MONTH ENDED JULY 31, 2018 Predecessor Nationstar Issuer (1) Guarantor Non-Guarantor Eliminations Consolidated Revenues: Service related, net $ — $ 95 $ 3 $ 22 $ — $ 120 Net gain on mortgage loans held for sale — 44 — — — 44 Total revenues — 139 3 22 — 164 Expenses: Salaries, wages and benefits — 59 — 10 — 69 General and administrative 27 136 — 10 — 173 Total expenses 27 195 — 20 — 242 Other income (expenses): Interest income — 41 — 7 — 48 Interest expense — (49 ) — (4 ) — (53 ) Other income (expense) — — — — — — (Loss) gain from subsidiaries (37 ) 7 — — 30 — Total other income (expenses), net (37 ) (1 ) — 3 30 (5 ) (Loss) income before income tax (benefit) expense (64 ) (57 ) 3 5 30 (83 ) Less: Income tax (benefit) expense — (20 ) — 1 — (19 ) Net loss) income (64 ) (37 ) 3 4 30 (64 ) Less: Net income (loss) attributable to non-controlling interests — — — — — — Net (loss) income attributable to Nationstar $ (64 ) $ (37 ) $ 3 $ 4 $ 30 $ (64 ) MR. COOPER GROUP INC. CONSOLIDATING STATEMENT OF OPERATIONS SEVEN MONTHS ENDED JULY 31, 2018 Predecessor Nationstar Issuer (1) Guarantor Non-Guarantor Eliminations Consolidated Revenues: Service related, net $ — $ 732 $ 16 $ 153 $ — $ 901 Net gain on mortgage loans held for sale — 295 — — — 295 Total revenues — 1,027 16 153 — 1,196 Expenses: Salaries, wages and benefits — 359 3 64 — 426 General and administrative 27 427 1 64 — 519 Total expenses 27 786 4 128 — 945 Other income (expenses): Interest income — 299 — 34 — 333 Interest expense — (364 ) — (24 ) — (388 ) Other income (expense) — (3 ) — 9 — 6 Gain (loss) from subsidiaries 181 56 — — (237 ) — Total other income (expenses), net 181 (12 ) — 19 (237 ) (49 ) Income (loss) before income tax expense 154 229 12 44 (237 ) 202 Less: Income tax expense — 48 — — — 48 Net income (loss) 154 181 12 44 (237 ) 154 Less: Net income (loss) attributable to non-controlling interests — — — — — — Net income (loss) attributable to Nationstar $ 154 $ 181 $ 12 $ 44 $ (237 ) $ 154 (1) Issuer activities exclude the activities of its guarantor and non-guarantor subsidiaries, as previously described. MR. COOPER GROUP INC. CONSOLIDATING STATEMENT OF OPERATIONS THREE MONTHS ENDED SEPTEMBER 30, 2019 Successor Mr. Cooper Issuer (1) Guarantor Non-Guarantor Eliminations Consolidated Revenues: Service related, net $ — $ 137 $ 5 $ 116 $ — $ 258 Net gain on mortgage loans held for sale — 349 — 11 — 360 Total revenues — 486 5 127 — 618 Expenses: Salaries, wages benefits — 209 1 40 — 250 General and administrative — 185 — 43 — 228 Total expenses — 394 1 83 — 478 Other income (expenses): Interest income — 127 — 36 — 163 Interest expense (37 ) (143 ) — (16 ) — (196 ) Other income (expenses) — (3 ) — 3 — — Gain (loss) from subsidiaries 121 71 — — (192 ) — Total other income (expenses), net 84 52 — 23 (192 ) (33 ) Income (loss) before income tax benefit 84 144 4 67 (192 ) 107 Less: Income tax expense — 24 — — — 24 Net income (loss) 84 120 4 67 (192 ) 83 Less: Net loss attributable to non-controlling interests — (1 ) — — — (1 ) Net income (loss) attributable to Mr. Cooper $ 84 $ 121 $ 4 $ 67 $ (192 ) $ 84 (1) Issuer activities exclude the activities of its guarantor and non-guarantor subsidiaries, as previously described. MR. COOPER GROUP INC. CONSOLIDATING STATEMENT OF OPERATIONS NINE MONTHS ENDED SEPTEMBER 30, 2019 Successor Mr. Cooper Issuer (1) Guarantor Non-Guarantor Eliminations Consolidated Revenues: Service related, net $ — $ 139 $ 16 $ 324 $ — $ 479 Net gain on mortgage loans held for sale — 777 — 11 — 788 Total revenues — 916 16 335 — 1,267 Expenses: Salaries, wages benefits — 581 3 119 — 703 General and administrative — 529 2 179 — 710 Total expenses — 1,110 5 298 — 1,413 Other income (expenses): Interest income — 392 — 67 — 459 Interest expense (114 ) (411 ) — (47 ) — (572 ) Other income (expenses) — 2 — 14 — 16 (Loss) gain from subsidiaries (75 ) 82 — — (7 ) — Total other income (expenses), net (189 ) 65 — 34 (7 ) (97 ) (Loss) income before income tax benefit (189 ) (129 ) 11 71 (7 ) (243 ) Less: Income tax benefit — (52 ) — — — (52 ) Net (loss) income (189 ) (77 ) 11 71 (7 ) (191 ) Less: Net loss attributable to non-controlling interests — (2 ) — — — (2 ) Net (loss) income attributable to Mr. Cooper $ (189 ) $ (75 ) $ 11 $ 71 $ (7 ) $ (189 ) (1) Issuer activities exclude the activities of its guarantor and non-guarantor subsidiaries, as previously described.</t>
  </si>
  <si>
    <t>Consolidating Statement of Cash Flows</t>
  </si>
  <si>
    <t>MR. COOPER GROUP INC. CONSOLIDATING STATEMENT OF CASH FLOWS TWO MONTHS ENDED SEPTEMBER 30, 2018 Successor Nationstar Issuer (1) Guarantor Non-Guarantor Eliminations Consolidated Operating Activities Net income (loss) attributable to Mr. Cooper $ 1,020 $ 56 $ 2 $ (1 ) $ (57 ) $ 1,020 Adjustments to reconcile net income (loss) to net cash attributable to operating activities: Deferred income tax (benefit) expense (990 ) 52 — 7 — (931 ) Net income attributable to non-controlling interests — — — — — — (Gain) loss from subsidiaries (56 ) (1 ) — — 57 — Net gain on mortgage loans held for sale — (83 ) — — — (83 ) Interest income on reverse mortgage loans — (72 ) — — — (72 ) Provision for servicing reserves — 14 — — — 14 Fair value changes and amortization/accretion of mortgage servicing rights/liabilities — (27 ) — — — (27 ) Fair value changes in excess spread financing — 26 — — — 26 Amortization of premiums, net of discount accretion 1 2 — — — 3 Depreciation and amortization for property and equipment and intangible assets — 13 — 2 — 15 Share-based compensation — 2 — — — 2 Repurchases of forward loans assets out of Ginnie Mae securitizations — (223 ) — — — (223 ) Mortgage loans originated and purchased for sale, net of fees — (3,458 ) — — — (3,458 ) Sale proceeds and loan payment proceeds for mortgage loans held for sale and held for investment — 3,537 — 9 — 3,546 Changes in assets and liabilities: Advances and other receivables — 76 — — — 76 Reverse mortgage interests — 425 — 17 — 442 Other assets — 25 (3 ) (37 ) — (15 ) Payables and other liabilities 19 (179 ) 1 — — (159 ) Net cash attributable to operating activities (6 ) 185 — (3 ) — 176 (1) Issuer activities exclude the activities of its guarantor and non-guarantor subsidiaries, as previously described. MR. COOPER GROUP INC. CONSOLIDATING STATEMENT OF CASH FLOWS TWO MONTHS ENDED SEPTEMBER 30, 2018 (Continued) Successor Nationstar Issuer (1) Guarantor Non-Guarantor Eliminations Consolidated Investing Activities Acquisition, net of cash acquired — — — (33 ) — (33 ) Property and equipment additions, net of disposals — (20 ) — 6 — (14 ) Purchase of forward mortgage servicing rights, net of liabilities incurred — (63 ) — — — (63 ) Proceeds on sale of forward and reverse mortgage servicing rights — 60 — — — 60 Net cash attributable to investing activities — (23 ) — (27 ) — (50 ) Financing Activities Increase in warehouse facilities — 186 — — — 186 (Decrease) increase in advance facilities — (17 ) — 63 — 46 Repayment of HECM securitizations — — — (91 ) — (91 ) Proceeds from issuance of participating interest financing in reverse mortgage interests — 45 — — — 45 Repayment of participating interest financing in reverse mortgage interests — (403 ) — — — (403 ) Proceeds from issuance of excess spread financing — 84 — — — 84 Repayment of excess spread financing — (21 ) — — — (21 ) Settlement of excess spread financing — (31 ) — — — (31 ) Repayment of nonrecourse debt - legacy assets — — — (3 ) — (3 ) Redemption and repayment of unsecured senior notes — (1,030 ) — — — (1,030 ) Debt financing costs — (1 ) — — — (1 ) Net cash attributable to financing activities — (1,188 ) — (31 ) — (1,219 ) Net decrease in cash, cash equivalents, and restricted cash (6 ) (1,026 ) — (61 ) — (1,093 ) Cash, cash equivalents, and restricted cash - beginning of period 11 1,358 1 253 — 1,623 Cash, cash equivalents, and restricted cash - end of period $ 5 $ 332 $ 1 $ 192 $ — $ 530 (1) Issuer activities exclude the activities of its guarantor and non-guarantor subsidiaries, as previously described. MR. COOPER GROUP INC. CONSOLIDATING STATEMENT OF CASH FLOWS SEVEN MONTHS ENDED JULY 31, 2018 Predecessor Nationstar Issuer (1) Guarantor Non-Guarantor Eliminations Consolidated Operating Activities Net income (loss) attributable to Nationstar $ 154 $ 181 $ 12 $ 44 $ (237 ) $ 154 Adjustments to reconcile net income (loss) to net cash attributable to operating activities: (Gain) loss from subsidiaries (181 ) (56 ) — — 237 — Net gain on mortgage loans held for sale — (295 ) — — — (295 ) Interest income on reverse mortgage loans — (274 ) — — — (274 ) Gain on sale of assets — — — (9 ) — (9 ) MSL related increased obligations — 59 — — — 59 Provision for servicing reserves — 70 — — — 70 Fair value changes and amortization/accretion of mortgage servicing rights/liabilities — (178 ) — 1 — (177 ) Fair value changes in excess spread financing — 81 — — — 81 Fair value changes in mortgage servicing rights financing liability — 16 — — — 16 Amortization of premiums, net of discount accretion — 11 — (3 ) — 8 Depreciation and amortization for property and equipment and intangible assets — 26 — 7 — 33 Share-based compensation — 16 — 1 — 17 Other loss — 3 — — — 3 Repurchases of forward loans assets out of Ginnie Mae securitizations — (544 ) — — — (544 ) Mortgage loans originated and purchased for sale, net of fees — (12,328 ) — — — (12,328 ) Sale proceeds and loan payment proceeds for mortgage loans held for sale and held for investment — 13,381 — 11 — 13,392 Changes in assets and liabilities: Advances and other receivables — 377 — — — 377 Reverse mortgage interests — 1,866 — (265 ) — 1,601 Other assets 9 (293 ) (12 ) 255 — (41 ) Payables and other liabilities 27 128 — (4 ) — 151 Net cash attributable to operating activities 9 2,247 — 38 — 2,294 MR. COOPER GROUP INC. CONSOLIDATING STATEMENT OF CASH FLOWS SEVEN MONTHS ENDED JULY 31, 2018 (Continued) Predecessor Nationstar Issuer (1) Guarantor Non-Guarantor Eliminations Consolidated Investing Activities Property and equipment additions, net of disposals — (35 ) — (5 ) — (40 ) Purchase of forward mortgage servicing rights, net of liabilities incurred — (127 ) — (7 ) — (134 ) Net payment related to acquisition of HECM related receivables — (1 ) — — — (1 ) Proceeds on sale of assets — — — 13 — 13 Net cash attributable to investing activities — (163 ) — 1 — (162 ) Financing Activities Decrease in warehouse facilities — (585 ) — — — (585 ) Decrease in advance facilities — (55 ) — (250 ) — (305 ) Proceeds from issuance of HECM securitizations — — — 759 — 759 Repayment of HECM securitizations — — — (448 ) — (448 ) Proceeds from issuance of participating interest financing in reverse mortgage interests — 208 — — — 208 Repayment of participating interest financing in reverse mortgage interests — (1,599 ) — — — (1,599 ) Proceeds from issuance of excess spread financing — 70 — — — 70 Repayment of excess spread financing — (3 ) — — — (3 ) Settlement of excess spread financing — (105 ) — — — (105 ) Repayment of nonrecourse debt - legacy assets — — — (7 ) — (7 ) Repurchase of unsecured senior notes — (62 ) — — — (62 ) Surrender of shares relating to stock vesting (9 ) — — — — (9 ) Debt financing costs — (24 ) — — — (24 ) Dividends to non-controlling interests — (1 ) — — — (1 ) Net cash attributable to financing activities (9 ) (2,156 ) — 54 — (2,111 ) Net (decrease) increase in cash, cash equivalents, and restricted cash — (72 ) — 93 — 21 Cash, cash equivalents, and restricted cash - beginning of period — 423 1 151 — 575 Cash, cash equivalents, and restricted cash - end of period $ — $ 351 $ 1 $ 244 $ — $ 596 MR. COOPER GROUP INC. CONSOLIDATING STATEMENT OF CASH FLOWS NINE MONTHS ENDED SEPTEMBER 30, 2019 Successor Mr. Cooper Issuer (1) Guarantor Non-Guarantor Eliminations Consolidated Operating Activities Net (loss) income attributable to Mr. Cooper $ (189 ) $ (75 ) $ 11 $ 71 $ (7 ) $ (189 ) Adjustments to reconcile net (loss) income to net cash attributable to operating activities: Deferred tax benefit — (53 ) — — — (53 ) Net loss attributable to non-controlling interests — (2 ) — — — (2 ) Loss (gain) from subsidiaries 75 (82 ) — — 7 — Net gain on mortgage loans held for sale — (777 ) — (11 ) — (788 ) Interest income on reverse mortgage loans — (208 ) — (33 ) — (241 ) Provision for servicing reserves — 53 — — — 53 Fair value changes and amortization/accretion of mortgage servicing rights/liabilities — 990 — 8 — 998 Fair value changes in excess spread financing — (186 ) — (4 ) — (190 ) Fair value changes in mortgage servicing rights financing liability — 15 — — — 15 Fair value changes in mortgage loans held for investment — — — (3 ) — (3 ) Amortization of premiums, net of discount accretion 5 (21 ) — (22 ) — (38 ) Depreciation and amortization for property and equipment and intangible assets — 55 — 12 — 67 Share-based compensation — 11 — 3 — 14 Other loss — 5 — — — 5 Repurchases of forward loans assets out of Ginnie Mae securitizations — (1,823 ) — — — (1,823 ) Mortgage loans originated and purchased for sale, net of fees — (27,685 ) — 12 — (27,673 ) Sales proceeds and loan payment proceeds for mortgage loans held for sale and held for investment — 27,777 — 139 — 27,916 Changes in assets and liabilities: Advances and other receivables — 266 — (1 ) — 265 Reverse mortgage interests — 1,515 — 185 — 1,700 Other assets — 141 (12 ) (121 ) — 8 Payables and other liabilities 109 (164 ) 1 (15 ) — (69 ) Net cash attributable to operating activities — (248 ) — 220 — (28 ) (1) Issuer activities exclude the activities of its guarantor and non-guarantor subsidiaries, as previously described. MR. COOPER GROUP INC. CONSOLIDATING STATEMENT OF CASH FLOWS NINE MONTHS ENDED SEPTEMBER 30, 2019 (Continued) Successor Mr. Cooper Issuer (1) Guarantor Non-Guarantor Eliminations Consolidated Investing Activities Acquisition, net of cash acquired — (85 ) — — — (85 ) Property and equipment additions, net of disposals — (27 ) — (11 ) — (38 ) Purchase of forward mortgage servicing rights, net of liabilities incurred — (454 ) — — — (454 ) Proceeds on sale of forward and reverse mortgage servicing rights — 298 — — — 298 Net cash attributable to investing activities — (268 ) — (11 ) — (279 ) Financing Activities Increase in warehouse facilities — 1,930 — — — 1,930 Decrease in advance facilities — (39 ) — (56 ) — (95 ) Repayment of notes payable — (294 ) — — — (294 ) Proceeds from issuance of HECM securitizations — — — 398 — 398 Proceeds from sale of HECM securitizations — — — 20 — 20 Repayment of HECM securitizations — — — (568 ) — (568 ) Proceeds from issuance of participating interest financing in reverse mortgage interests — 220 — — — 220 Repayment of participating interest financing in reverse mortgage interests — (1,472 ) — — — (1,472 ) Proceeds from issuance of excess spread financing — 469 — — — 469 Repayment of excess spread financing — (19 ) — — — (19 ) Settlement of excess spread financing — (163 ) — — — (163 ) Repayment of nonrecourse debt - legacy assets — — — (29 ) — (29 ) Repayment of finance lease liability — (3 ) — — — (3 ) Surrender of shares relating to stock vesting — (1 ) — — — (1 ) Debt financing costs — (5 ) — — — (5 ) Net cash attributable to financing activities — 623 — (235 ) — 388 Net increase (decrease) in cash, cash equivalents, and restricted cash — 107 — (26 ) — 81 Cash, cash equivalents, and restricted cash - beginning of period — 379 1 181 — 561 Cash, cash equivalents, and restricted cash - end of period $ — $ 486 $ 1 $ 155 $ — $ 642 (1) Issuer activities exclude the activities of its guarantor and non-guarantor subsidiaries, as previously described.</t>
  </si>
  <si>
    <t>Nature of Business and Basis of Presentation - Additional Information (Details) - USD ($) $ in Millions</t>
  </si>
  <si>
    <t>Jan. 01, 2019</t>
  </si>
  <si>
    <t>New Accounting Pronouncements or Change in Accounting Principle [Line Items]</t>
  </si>
  <si>
    <t>ROU asset</t>
  </si>
  <si>
    <t>Operating lease liability</t>
  </si>
  <si>
    <t>ASU 2016-02</t>
  </si>
  <si>
    <t>Acquisitions - Narrative (Details) - USD ($)</t>
  </si>
  <si>
    <t>Feb. 01, 2019</t>
  </si>
  <si>
    <t>Jun. 30, 2019</t>
  </si>
  <si>
    <t>Business Acquisition [Line Items]</t>
  </si>
  <si>
    <t>Goodwill</t>
  </si>
  <si>
    <t>Goodwill adjustment</t>
  </si>
  <si>
    <t>Pacific Union</t>
  </si>
  <si>
    <t>Cash consideration</t>
  </si>
  <si>
    <t>Increase to payables and other liabilities</t>
  </si>
  <si>
    <t>Increase to fair value of intangible assets</t>
  </si>
  <si>
    <t>Property and equipment wrote off</t>
  </si>
  <si>
    <t>Acquisition costs</t>
  </si>
  <si>
    <t>Revenue since acquisition</t>
  </si>
  <si>
    <t>Income from acquisition</t>
  </si>
  <si>
    <t>Salaries, Wages and Benefits | Pacific Union</t>
  </si>
  <si>
    <t>General and Administrative Expense | Pacific Union</t>
  </si>
  <si>
    <t>Originations Segment | Pacific Union</t>
  </si>
  <si>
    <t>Servicing Segment | Pacific Union</t>
  </si>
  <si>
    <t>Minimum | Pacific Union</t>
  </si>
  <si>
    <t>Change in contingent consideration</t>
  </si>
  <si>
    <t>Maximum | Pacific Union</t>
  </si>
  <si>
    <t>Acquisitions - Assets Acquired and Liabilities Assumed (Details) - USD ($) $ in Millions</t>
  </si>
  <si>
    <t>Aug. 01, 2018</t>
  </si>
  <si>
    <t>Liabilities:</t>
  </si>
  <si>
    <t>Assets:</t>
  </si>
  <si>
    <t>Mortgage servicing rights</t>
  </si>
  <si>
    <t>Mortgage loans held for sale</t>
  </si>
  <si>
    <t>Mortgage loans held for investment</t>
  </si>
  <si>
    <t>Property and equipment</t>
  </si>
  <si>
    <t>Fair value of assets acquired</t>
  </si>
  <si>
    <t>Notes payable</t>
  </si>
  <si>
    <t>Advance facilities</t>
  </si>
  <si>
    <t>Warehouse facilities</t>
  </si>
  <si>
    <t>Other nonrecourse debt</t>
  </si>
  <si>
    <t>Fair value of liabilities assumed</t>
  </si>
  <si>
    <t>Total fair value of net tangible assets acquired</t>
  </si>
  <si>
    <t>Estimated purchase price</t>
  </si>
  <si>
    <t>Unsecured senior notes</t>
  </si>
  <si>
    <t>MSR related liabilities—nonrecourse</t>
  </si>
  <si>
    <t>Intangible assets</t>
  </si>
  <si>
    <t>Customer relationships | Pacific Union</t>
  </si>
  <si>
    <t>Useful Life, Assets acquired</t>
  </si>
  <si>
    <t>10 years</t>
  </si>
  <si>
    <t>Customer relationships | Nationstar Mortgage Holdings Inc.</t>
  </si>
  <si>
    <t>6 years</t>
  </si>
  <si>
    <t>Tradename | Nationstar Mortgage Holdings Inc.</t>
  </si>
  <si>
    <t>5 years</t>
  </si>
  <si>
    <t>Technology | Nationstar Mortgage Holdings Inc.</t>
  </si>
  <si>
    <t>Internally developed software | Nationstar Mortgage Holdings Inc.</t>
  </si>
  <si>
    <t>2 years</t>
  </si>
  <si>
    <t>Minimum | Technology | Nationstar Mortgage Holdings Inc.</t>
  </si>
  <si>
    <t>3 years</t>
  </si>
  <si>
    <t>Maximum | Technology | Nationstar Mortgage Holdings Inc.</t>
  </si>
  <si>
    <t>Acquisitions - Pro Forma Information (Details) - USD ($) $ in Millions</t>
  </si>
  <si>
    <t>Pro forma total revenues</t>
  </si>
  <si>
    <t>Pro forma net income (loss)</t>
  </si>
  <si>
    <t>Acquisitions - Acquisition of Nationstar Mortgage Holdings Inc (Details) $ / shares in Units, $ in Millions</t>
  </si>
  <si>
    <t>Aug. 01, 2018USD ($)</t>
  </si>
  <si>
    <t>Jul. 31, 2018USD ($)$ / sharesshares</t>
  </si>
  <si>
    <t>Jul. 13, 2018USD ($)</t>
  </si>
  <si>
    <t>Sep. 30, 2018USD ($)</t>
  </si>
  <si>
    <t>Mar. 31, 2019USD ($)</t>
  </si>
  <si>
    <t>Sep. 30, 2019USD ($)</t>
  </si>
  <si>
    <t>Dec. 31, 2018USD ($)</t>
  </si>
  <si>
    <t>Jul. 12, 2018USD ($)</t>
  </si>
  <si>
    <t>Reduction in payables and accrued liabilities</t>
  </si>
  <si>
    <t>Estimated consideration</t>
  </si>
  <si>
    <t>Stock consideration</t>
  </si>
  <si>
    <t>Reduction in reverse mortgage interests</t>
  </si>
  <si>
    <t>Reduction in reverse mortgage servicing rights</t>
  </si>
  <si>
    <t>Increase in mortgage servicing liabilities</t>
  </si>
  <si>
    <t>Accounting adjustments</t>
  </si>
  <si>
    <t>WMIH Corp And Wand Merger Corporation</t>
  </si>
  <si>
    <t>Right to receive in shares (in dollars per share) | $ / shares</t>
  </si>
  <si>
    <t>Right to receive in shares (shares) | shares</t>
  </si>
  <si>
    <t>Stock split conversion</t>
  </si>
  <si>
    <t>Acquisition costs, incurred</t>
  </si>
  <si>
    <t>8.125% Due July 2023</t>
  </si>
  <si>
    <t>Debt issued</t>
  </si>
  <si>
    <t>Interest rate</t>
  </si>
  <si>
    <t>8.125%</t>
  </si>
  <si>
    <t>9.125% Due July 2026</t>
  </si>
  <si>
    <t>9.125%</t>
  </si>
  <si>
    <t>Service related, net revenue | Nationstar Mortgage Holdings Inc.</t>
  </si>
  <si>
    <t>Interest income | Nationstar Mortgage Holdings Inc.</t>
  </si>
  <si>
    <t>WMIH Corp | WMIH Corp And Wand Merger Corporation</t>
  </si>
  <si>
    <t>Debt issuance costs</t>
  </si>
  <si>
    <t>WMIH Corp | KCM | WMIH Corp And Wand Merger Corporation</t>
  </si>
  <si>
    <t>Payment for conversion fee</t>
  </si>
  <si>
    <t>WMIH Corp | KKR Capital Markets LLC | WMIH Corp And Wand Merger Corporation</t>
  </si>
  <si>
    <t>Nationstar Mortgage Holdings Inc. | WMIH Corp And Wand Merger Corporation</t>
  </si>
  <si>
    <t>Acquisitions - Aggregate Purchase Price (Details) - Nationstar Mortgage Holdings Inc. $ / shares in Units, shares in Millions, $ in Millions</t>
  </si>
  <si>
    <t>Aug. 01, 2018USD ($)$ / sharesshares</t>
  </si>
  <si>
    <t>Converted WMIH common shares (in shares) | shares</t>
  </si>
  <si>
    <t>Price per share (in dollars per share) | $ / shares</t>
  </si>
  <si>
    <t>Purchase price from common stock issued</t>
  </si>
  <si>
    <t>Purchase price from cash payment</t>
  </si>
  <si>
    <t>Total purchase price</t>
  </si>
  <si>
    <t>Acquisitions - Acquisition of AMS Group (Details) - USD ($)</t>
  </si>
  <si>
    <t>Mar. 31, 2019</t>
  </si>
  <si>
    <t>Goodwill acquired</t>
  </si>
  <si>
    <t>Assurant Mortgage Solutions Group</t>
  </si>
  <si>
    <t>Intangible assets acquired</t>
  </si>
  <si>
    <t>Xome Holdings LLC | Assurant Mortgage Solutions Group</t>
  </si>
  <si>
    <t>Contingent consideration</t>
  </si>
  <si>
    <t>Mortgage Servicing Rights ("MSRs") and Related Liabilities - MSRs and Related Liabilities (Details) - USD ($) $ in Millions</t>
  </si>
  <si>
    <t>Mortgage Servicing Rights [Line Items]</t>
  </si>
  <si>
    <t>Mortgage servicing rights - fair value and amortized cost</t>
  </si>
  <si>
    <t>Mortgage servicing liabilities - amortized cost</t>
  </si>
  <si>
    <t>Excess spread financing - fair value</t>
  </si>
  <si>
    <t>Mortgage servicing rights financing - fair value</t>
  </si>
  <si>
    <t>Mortgage servicing right at amortized cost</t>
  </si>
  <si>
    <t>Mortgage Servicing Rights ("MSRs") and Related Liabilities - MSR's at Fair Value (Details) - USD ($) $ in Millions</t>
  </si>
  <si>
    <t>May 01, 2019</t>
  </si>
  <si>
    <t>Servicing Asset at Fair Value, Amount [Roll Forward]</t>
  </si>
  <si>
    <t>Fair value - beginning of period</t>
  </si>
  <si>
    <t>Fair value - end of period</t>
  </si>
  <si>
    <t>Servicing retained from mortgage loans sold</t>
  </si>
  <si>
    <t>Purchases of servicing rights</t>
  </si>
  <si>
    <t>Sales of servicing assets</t>
  </si>
  <si>
    <t>Changes in valuation inputs or assumptions used in the valuation model</t>
  </si>
  <si>
    <t>Other changes in fair value</t>
  </si>
  <si>
    <t>Mortgage purchased under subservicing contract</t>
  </si>
  <si>
    <t>Pacific Union | Mortgage servicing rights</t>
  </si>
  <si>
    <t>Nationstar Mortgage Holdings Inc. | Mortgage servicing rights</t>
  </si>
  <si>
    <t>Mortgage Servicing Rights ("MSRs") and Related Liabilities - UPB related to owned MSRs (Details) - USD ($) $ in Millions</t>
  </si>
  <si>
    <t>Owned Service Loans [Line Items]</t>
  </si>
  <si>
    <t>Fair Value</t>
  </si>
  <si>
    <t>UPB</t>
  </si>
  <si>
    <t>Credit sensitive | Mortgage servicing rights</t>
  </si>
  <si>
    <t>Interest sensitive | Mortgage servicing rights</t>
  </si>
  <si>
    <t>Mortgage Servicing Rights ("MSRs") and Related Liabilities - Fair Value Assumptions (Details)</t>
  </si>
  <si>
    <t>12 Months Ended</t>
  </si>
  <si>
    <t>Assumption for Fair Value of Mortgage Servicing Rights</t>
  </si>
  <si>
    <t>Discount rate</t>
  </si>
  <si>
    <t>9.70%</t>
  </si>
  <si>
    <t>10.20%</t>
  </si>
  <si>
    <t>Prepayment speeds</t>
  </si>
  <si>
    <t>13.90%</t>
  </si>
  <si>
    <t>10.80%</t>
  </si>
  <si>
    <t>Average life</t>
  </si>
  <si>
    <t>5 years 7 months</t>
  </si>
  <si>
    <t>6 years 8 months</t>
  </si>
  <si>
    <t>Mortgage servicing rights | Credit sensitive</t>
  </si>
  <si>
    <t>10.40%</t>
  </si>
  <si>
    <t>11.30%</t>
  </si>
  <si>
    <t>13.20%</t>
  </si>
  <si>
    <t>11.80%</t>
  </si>
  <si>
    <t>5 years 10 months 8 days</t>
  </si>
  <si>
    <t>6 years 5 months</t>
  </si>
  <si>
    <t>Mortgage servicing rights | Interest sensitive</t>
  </si>
  <si>
    <t>9.00%</t>
  </si>
  <si>
    <t>9.30%</t>
  </si>
  <si>
    <t>14.60%</t>
  </si>
  <si>
    <t>10.00%</t>
  </si>
  <si>
    <t>5 years 5 months</t>
  </si>
  <si>
    <t>7 years</t>
  </si>
  <si>
    <t>Excess spread financing | Weighted-average</t>
  </si>
  <si>
    <t>11.90%</t>
  </si>
  <si>
    <t>13.30%</t>
  </si>
  <si>
    <t>11.00%</t>
  </si>
  <si>
    <t>Recapture rate</t>
  </si>
  <si>
    <t>22.30%</t>
  </si>
  <si>
    <t>18.60%</t>
  </si>
  <si>
    <t>5 years 8 months</t>
  </si>
  <si>
    <t>6 years 6 months</t>
  </si>
  <si>
    <t>MSR Financing Liability | Financing rates</t>
  </si>
  <si>
    <t>Advance financing rates</t>
  </si>
  <si>
    <t>3.70%</t>
  </si>
  <si>
    <t>4.20%</t>
  </si>
  <si>
    <t>MSR Financing Liability | Recovery rates</t>
  </si>
  <si>
    <t>Annual advance recovery rates</t>
  </si>
  <si>
    <t>18.70%</t>
  </si>
  <si>
    <t>19.00%</t>
  </si>
  <si>
    <t>Mortgage Servicing Rights ("MSRs") and Related Liabilities - Narrative (Details) - USD ($)</t>
  </si>
  <si>
    <t>Servicing Asset at Amortized Cost [Line Items]</t>
  </si>
  <si>
    <t>Accretion of MSL</t>
  </si>
  <si>
    <t>Clean up call option</t>
  </si>
  <si>
    <t>Cumulative incurred losses related to advances and other receivables associated with inactive and liquidated loans</t>
  </si>
  <si>
    <t>Servicing fee income accretion expense</t>
  </si>
  <si>
    <t>Forward MSRs Sold</t>
  </si>
  <si>
    <t>Forward MSRs Sold, Subservicing Retained</t>
  </si>
  <si>
    <t>Reverse Mortgage Servicing Rights</t>
  </si>
  <si>
    <t>Amortization of mortgage servicing rights</t>
  </si>
  <si>
    <t>Other MSR adjustments</t>
  </si>
  <si>
    <t>Other adjustments of MSL</t>
  </si>
  <si>
    <t>Fair value of MSL</t>
  </si>
  <si>
    <t>Impairment</t>
  </si>
  <si>
    <t>Nationstar Mortgage Holdings Inc. | Forward MSRs Sold</t>
  </si>
  <si>
    <t>Nationstar Mortgage Holdings Inc. | Predecessor as Subservicer</t>
  </si>
  <si>
    <t>Nationstar Mortgage Holdings Inc. | Reverse Mortgage Servicing Rights</t>
  </si>
  <si>
    <t>Mortgage Servicing Rights ("MSR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s") and Related Liabilities - Servicing Revenue (Details) - USD ($) $ in Millions</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servicing revenue</t>
  </si>
  <si>
    <t>Advances and Other Receivables, Net - Schedule of Accounts Receivable (Details) - USD ($) $ in Millions</t>
  </si>
  <si>
    <t>Servicing advances, net of $148 and $205 discount, respectively</t>
  </si>
  <si>
    <t>Receivables from agencies, investors and prior servicers, net of $48 and $48 discount, respectively</t>
  </si>
  <si>
    <t>Reserves</t>
  </si>
  <si>
    <t>Total advances and other receivables, net</t>
  </si>
  <si>
    <t>Servicing advances discount</t>
  </si>
  <si>
    <t>Receivables discount</t>
  </si>
  <si>
    <t>Advances and Other Receivables, Net - Narrative (Details) - USD ($) $ in Millions</t>
  </si>
  <si>
    <t>Feb. 28, 2019</t>
  </si>
  <si>
    <t>Accounts, Notes, Loans and Financing Receivable [Line Items]</t>
  </si>
  <si>
    <t>Utilization of purchase discounts</t>
  </si>
  <si>
    <t>Receivables From Prior Servicers, Forward Loan Portfolio</t>
  </si>
  <si>
    <t>Account receivables</t>
  </si>
  <si>
    <t>Advances and Other Receivables, Net - Advances and Other Receivables Roll Forward (Details) - Reserves for Advances and Other Receivables - USD ($) $ in Millions</t>
  </si>
  <si>
    <t>SEC Schedule, 12-09, Movement in Valuation Allowances and Reserves [Roll Forward]</t>
  </si>
  <si>
    <t>Balance - beginning of period</t>
  </si>
  <si>
    <t>Provision and other additions</t>
  </si>
  <si>
    <t>Write-offs</t>
  </si>
  <si>
    <t>Balance - end of period</t>
  </si>
  <si>
    <t>Advances and Other Receivables, Net - Purchase Discount (Details) - USD ($) $ in Millions</t>
  </si>
  <si>
    <t>Servicing Advances</t>
  </si>
  <si>
    <t>Addition from acquisition</t>
  </si>
  <si>
    <t>Receivables from Agencies, Investors and Prior Servicers</t>
  </si>
  <si>
    <t>Reverse Mortgage Interests, Net - Schedule of Reverse Mortgage Interest (Details) - USD ($) $ in Millions</t>
  </si>
  <si>
    <t>Participating interests in HECM mortgage-backed securities (“HMBS”), including $14 and $58 purchase premium, respectively</t>
  </si>
  <si>
    <t>Other interests securitized, net of $63 and $100 purchase discount, respectively</t>
  </si>
  <si>
    <t>Unsecuritized interests, net of $75 and $122 purchase discount, respectively</t>
  </si>
  <si>
    <t>Total reverse mortgage interests, net</t>
  </si>
  <si>
    <t>Other interests securitized, discount</t>
  </si>
  <si>
    <t>Unsecuritized interests, discount</t>
  </si>
  <si>
    <t>Mortgage-backed debt</t>
  </si>
  <si>
    <t>Debt premium</t>
  </si>
  <si>
    <t>Reverse Mortgage Interests, Net - Narrative (Details) - USD ($)</t>
  </si>
  <si>
    <t>Jun. 30, 2018</t>
  </si>
  <si>
    <t>Dec. 31, 2017</t>
  </si>
  <si>
    <t>UPB securitized</t>
  </si>
  <si>
    <t>Purchase discount</t>
  </si>
  <si>
    <t>Unsecuritized HECM</t>
  </si>
  <si>
    <t>Interest earned on HECM loans</t>
  </si>
  <si>
    <t>Participating Interests in HMBS</t>
  </si>
  <si>
    <t>GNMA</t>
  </si>
  <si>
    <t>Trust 2019-1</t>
  </si>
  <si>
    <t>Trust 2017-2</t>
  </si>
  <si>
    <t>Trust 2018-3</t>
  </si>
  <si>
    <t>UPB sold</t>
  </si>
  <si>
    <t>Reverse Mortgage Interests, Unsecuritized | HECM</t>
  </si>
  <si>
    <t>Repurchase of HECM loans</t>
  </si>
  <si>
    <t>Repurchase of HECM loans funded by prior servicer</t>
  </si>
  <si>
    <t>HECM Loans, HUD</t>
  </si>
  <si>
    <t>Unsecuritized interests</t>
  </si>
  <si>
    <t>Other Interest Securitized and Unsecuritized Interests</t>
  </si>
  <si>
    <t>Receivables From Prior Servicers, Reverse Mortgage Interests</t>
  </si>
  <si>
    <t>Mortgage-backed debt | Participating Interests in HMBS</t>
  </si>
  <si>
    <t>Nationstar Mortgage Holdings Inc. | Unsecuritized HECM</t>
  </si>
  <si>
    <t>Nationstar Mortgage Holdings Inc. | Participating Interests in HMBS</t>
  </si>
  <si>
    <t>Nationstar Mortgage Holdings Inc. | Trust 2018-1 and Trust 2018-2</t>
  </si>
  <si>
    <t>Nationstar Mortgage Holdings Inc. | Trust 2016-2 and Trust 2016-3</t>
  </si>
  <si>
    <t>Nationstar Mortgage Holdings Inc. | Reverse Mortgage Interests, Unsecuritized | HECM</t>
  </si>
  <si>
    <t>Nationstar Mortgage Holdings Inc. | HECM Loans, HUD</t>
  </si>
  <si>
    <t>Reverse Mortgage Interests, Net - Unsecuritized Interest (Details) - USD ($) $ in Millions</t>
  </si>
  <si>
    <t>Reverse Mortgage Interest [Abstract]</t>
  </si>
  <si>
    <t>Repurchased HECM loans (exceeds 98% MCA)</t>
  </si>
  <si>
    <t>HECM related receivables(1)</t>
  </si>
  <si>
    <t>Funded borrower draws not yet securitized</t>
  </si>
  <si>
    <t>REO-related receivables</t>
  </si>
  <si>
    <t>Purchase discount, net</t>
  </si>
  <si>
    <t>Total unsecuritized interests</t>
  </si>
  <si>
    <t>Reverse Mortgage Interests, Net - Reserves Roll Forward (Details) - USD ($) $ in Millions</t>
  </si>
  <si>
    <t>Reverse Mortgage Interests Reserves [Roll Forward]</t>
  </si>
  <si>
    <t>Provision (release), net</t>
  </si>
  <si>
    <t>Reverse Mortgage Interests, Net - Purchase Discount Rollforward (Details) - USD ($) $ in Millions</t>
  </si>
  <si>
    <t>Net Discount for Other Interest Securitized</t>
  </si>
  <si>
    <t>Adjustments</t>
  </si>
  <si>
    <t>Utilization of purchase discounts(2)</t>
  </si>
  <si>
    <t>Accretion</t>
  </si>
  <si>
    <t>Transfers</t>
  </si>
  <si>
    <t>Net Discount for Unsecuritized Interests</t>
  </si>
  <si>
    <t>Additions</t>
  </si>
  <si>
    <t>Purchase discounts for reverse mortgage interests</t>
  </si>
  <si>
    <t>Net Premium for Participating Interests in HMBS</t>
  </si>
  <si>
    <t>Participating Interests in HMBS | Mortgage-backed debt</t>
  </si>
  <si>
    <t>Amortization</t>
  </si>
  <si>
    <t>Mortgage Loans Held for Sale and Investment - Mortgage Loans Held for Sale (Details) - USD ($) $ in Millions</t>
  </si>
  <si>
    <t>Ginnie Mae Repurchased Loans</t>
  </si>
  <si>
    <t>Mortgages loans</t>
  </si>
  <si>
    <t>Mortgage loans held for sale – UPB</t>
  </si>
  <si>
    <t>Mark-to-market adjustment</t>
  </si>
  <si>
    <t>Total mortgage loans held for sale</t>
  </si>
  <si>
    <t>Mortgage Loans Held for Sale and Investment - Narrative (Details) - USD ($) $ in Millions</t>
  </si>
  <si>
    <t>Servicing Assets at Fair Value [Line Items]</t>
  </si>
  <si>
    <t>Mortgage loans held for sale in foreclosure</t>
  </si>
  <si>
    <t>Sale of mortgage loans held for sale</t>
  </si>
  <si>
    <t>Gain on sale of mortgage loans held for sale</t>
  </si>
  <si>
    <t>Mortgage loans held for investment in foreclosure</t>
  </si>
  <si>
    <t>Sale of mortgage loans</t>
  </si>
  <si>
    <t>Transfers to mortgage loans held for sale</t>
  </si>
  <si>
    <t>Transfers to real estate owned</t>
  </si>
  <si>
    <t>Trust 2009-A</t>
  </si>
  <si>
    <t>Servicing Segment</t>
  </si>
  <si>
    <t>Servicing Segment | Trust 2009-A</t>
  </si>
  <si>
    <t>Corporate/Other | Trust 2009-A</t>
  </si>
  <si>
    <t>Mortgage Loans Held for Sale and Investment - Reconciliation to Cash Flow (Details) - USD ($) $ in Millions</t>
  </si>
  <si>
    <t>Loans Receivable Held-for-sale, Net, Reconciliation to Cash Flow [Roll Forward]</t>
  </si>
  <si>
    <t>Mortgage loans originated and purchased, net of fees</t>
  </si>
  <si>
    <t>Loans sold</t>
  </si>
  <si>
    <t>Repurchase of loans out of Ginnie Mae securitizations</t>
  </si>
  <si>
    <t>Net transfers of mortgage loans held for sale from REO in other assets and transfer from mortgage loans held for investment</t>
  </si>
  <si>
    <t>Changes in fair value</t>
  </si>
  <si>
    <t>Other purchase-related activities</t>
  </si>
  <si>
    <t>Transfer of mortgage loans held for sale to advances/accounts receivable, net related to claims</t>
  </si>
  <si>
    <t>Mortgage Loans Held for Sale and Investment - Mortgage Loans Held For Investment - UPB, Fair Value (Details) - USD ($) $ in Millions</t>
  </si>
  <si>
    <t>Mortgage Loans Held For Investment [Roll Forward]</t>
  </si>
  <si>
    <t>Mortgage loans held for investment, net</t>
  </si>
  <si>
    <t>Payments received from borrowers</t>
  </si>
  <si>
    <t>Losses incurred</t>
  </si>
  <si>
    <t>Mortgage Loans Held for Sale and Investment - Mortgage Loans Held for Investment (Details) - USD ($) $ in Millions</t>
  </si>
  <si>
    <t>Total mortgage loans held for investment</t>
  </si>
  <si>
    <t>Mortgage loans held for investment – UPB</t>
  </si>
  <si>
    <t>Fair value adjustments</t>
  </si>
  <si>
    <t>Leases - Narrative (Details) - USD ($) $ in Millions</t>
  </si>
  <si>
    <t>Lessee, Lease, Description [Line Items]</t>
  </si>
  <si>
    <t>Short-term lease cost (less than $1)</t>
  </si>
  <si>
    <t>Finance lease liability</t>
  </si>
  <si>
    <t>Minimum</t>
  </si>
  <si>
    <t>Term of lease</t>
  </si>
  <si>
    <t>1 year</t>
  </si>
  <si>
    <t>Term of extension</t>
  </si>
  <si>
    <t>Maximum</t>
  </si>
  <si>
    <t>Leases - Net Lease Costs (Details) - USD ($) $ in Millions</t>
  </si>
  <si>
    <t>Operating lease cost</t>
  </si>
  <si>
    <t>Short-term lease cost</t>
  </si>
  <si>
    <t>Sublease income</t>
  </si>
  <si>
    <t>Net lease cost</t>
  </si>
  <si>
    <t>Leases - Other Information (Details) $ in Millions</t>
  </si>
  <si>
    <t>Operating cash flows from operating leases</t>
  </si>
  <si>
    <t>Leased assets obtained in exchange for new operating lease liabilities</t>
  </si>
  <si>
    <t>Weighted average remaining lease term - operating leases, in years</t>
  </si>
  <si>
    <t>5 years 8 months 12 days</t>
  </si>
  <si>
    <t>Weighted average discount rate - operating leases</t>
  </si>
  <si>
    <t>5.00%</t>
  </si>
  <si>
    <t>Leases - Maturity of Lease Liabilities (Details) - USD ($) $ in Millions</t>
  </si>
  <si>
    <t>Operating Leases</t>
  </si>
  <si>
    <t>2020</t>
  </si>
  <si>
    <t>2021</t>
  </si>
  <si>
    <t>2022</t>
  </si>
  <si>
    <t>2023</t>
  </si>
  <si>
    <t>2024 and thereafter</t>
  </si>
  <si>
    <t>Total future minimum lease payments</t>
  </si>
  <si>
    <t>Less: imputed interest</t>
  </si>
  <si>
    <t>Total operating lease liabilities</t>
  </si>
  <si>
    <t>Other Assets - Schedule of Others Assets (Details) - USD ($) $ in Millions</t>
  </si>
  <si>
    <t>Loans subject to repurchase from Ginnie Mae</t>
  </si>
  <si>
    <t>Trade receivables and accrued revenues</t>
  </si>
  <si>
    <t>Right-of-use assets</t>
  </si>
  <si>
    <t>Other</t>
  </si>
  <si>
    <t>Total other assets</t>
  </si>
  <si>
    <t>Other Assets - Goodwill Rollforward (Details) $ in Millions</t>
  </si>
  <si>
    <t>Goodwill [Roll Forward]</t>
  </si>
  <si>
    <t>Additions from acquisitions</t>
  </si>
  <si>
    <t>Measurement period adjustment related to Merger</t>
  </si>
  <si>
    <t>Other Assets - Narrative (Details) - USD ($) $ in Millions</t>
  </si>
  <si>
    <t>Income Statement, Balance Sheet and Additional Disclosures by Disposal Groups, Including Discontinued Operations [Line Items]</t>
  </si>
  <si>
    <t>REO loans with government guarantee</t>
  </si>
  <si>
    <t>Seterus</t>
  </si>
  <si>
    <t>Derivative Financial Instruments - Narrative (Details) - USD ($) $ in Millions</t>
  </si>
  <si>
    <t>Collateral deposit assets (liabilities)</t>
  </si>
  <si>
    <t>Derivative Financial Instruments - Derivative Instruments (Details) - USD ($) $ in Millions</t>
  </si>
  <si>
    <t>Derivatives, Fair Value [Line Items]</t>
  </si>
  <si>
    <t>Derivative instruments at fair value, less than</t>
  </si>
  <si>
    <t>Derivative Assets | Loan sale commitments</t>
  </si>
  <si>
    <t>Outstanding Notional - Asset</t>
  </si>
  <si>
    <t>Fair Value - Asset</t>
  </si>
  <si>
    <t>Recorded Gains/(Losses)</t>
  </si>
  <si>
    <t>Derivative Assets | IRLCs</t>
  </si>
  <si>
    <t>Derivative Assets | Forward MBS trades</t>
  </si>
  <si>
    <t>Derivative Assets | LPCs</t>
  </si>
  <si>
    <t>Derivative Assets | Treasury futures</t>
  </si>
  <si>
    <t>Derivative Assets | Eurodollar futures</t>
  </si>
  <si>
    <t>Derivative Liabilities | IRLCs</t>
  </si>
  <si>
    <t>Outstanding Notional - Liability</t>
  </si>
  <si>
    <t>Fair Value - Liability</t>
  </si>
  <si>
    <t>Derivative Liabilities | Forward MBS trades</t>
  </si>
  <si>
    <t>Derivative Liabilities | LPCs</t>
  </si>
  <si>
    <t>Derivative Liabilities | Treasury futures</t>
  </si>
  <si>
    <t>Derivative Liabilities | Eurodollar futures</t>
  </si>
  <si>
    <t>Nationstar Mortgage Holdings Inc. | Derivative Assets | Loan sale commitments</t>
  </si>
  <si>
    <t>Nationstar Mortgage Holdings Inc. | Derivative Assets | IRLCs</t>
  </si>
  <si>
    <t>Nationstar Mortgage Holdings Inc. | Derivative Assets | Forward MBS trades</t>
  </si>
  <si>
    <t>Nationstar Mortgage Holdings Inc. | Derivative Assets | LPCs</t>
  </si>
  <si>
    <t>Nationstar Mortgage Holdings Inc. | Derivative Assets | Treasury futures</t>
  </si>
  <si>
    <t>Nationstar Mortgage Holdings Inc. | Derivative Assets | Eurodollar futures</t>
  </si>
  <si>
    <t>Nationstar Mortgage Holdings Inc. | Derivative Liabilities | IRLCs</t>
  </si>
  <si>
    <t>Nationstar Mortgage Holdings Inc. | Derivative Liabilities | Forward MBS trades</t>
  </si>
  <si>
    <t>Nationstar Mortgage Holdings Inc. | Derivative Liabilities | LPCs</t>
  </si>
  <si>
    <t>Nationstar Mortgage Holdings Inc. | Derivative Liabilities | Treasury futures</t>
  </si>
  <si>
    <t>Nationstar Mortgage Holdings Inc. | Derivative Liabilities | Eurodollar futures</t>
  </si>
  <si>
    <t>Indebtedness - Notes Payable Summary (Details) - USD ($)</t>
  </si>
  <si>
    <t>Debt Instrument [Line Items]</t>
  </si>
  <si>
    <t>Debt Outstanding</t>
  </si>
  <si>
    <t>Servicing Segment | Notes Payable, Other</t>
  </si>
  <si>
    <t>Debt outstanding, gross</t>
  </si>
  <si>
    <t>Collateral Pledged</t>
  </si>
  <si>
    <t>Servicing Segment | Notes Payable, Other | $325 advance facility</t>
  </si>
  <si>
    <t>Capacity Amount</t>
  </si>
  <si>
    <t>Servicing Segment | Notes Payable, Other | $325 advance facility | LIBOR | Minimum</t>
  </si>
  <si>
    <t>Basis spread on rate</t>
  </si>
  <si>
    <t>1.50%</t>
  </si>
  <si>
    <t>Servicing Segment | Notes Payable, Other | $325 advance facility | LIBOR | Maximum</t>
  </si>
  <si>
    <t>6.50%</t>
  </si>
  <si>
    <t>Servicing Segment | Notes Payable, Other | $250 advance facility</t>
  </si>
  <si>
    <t>Servicing Segment | Notes Payable, Other | $250 advance facility | LIBOR | Minimum</t>
  </si>
  <si>
    <t>Servicing Segment | Notes Payable, Other | $250 advance facility | LIBOR | Maximum</t>
  </si>
  <si>
    <t>2.60%</t>
  </si>
  <si>
    <t>Servicing Segment | Notes Payable, Other | $200 advance facility</t>
  </si>
  <si>
    <t>Servicing Segment | Notes Payable, Other | $200 advance facility | LIBOR</t>
  </si>
  <si>
    <t>2.50%</t>
  </si>
  <si>
    <t>Servicing Segment | Notes Payable, Other | $125 advance facility</t>
  </si>
  <si>
    <t>Servicing Segment | Notes Payable, Other | $125 advance facility | LIBOR | Minimum</t>
  </si>
  <si>
    <t>Servicing Segment | Notes Payable, Other | $125 advance facility | LIBOR | Maximum</t>
  </si>
  <si>
    <t>7.40%</t>
  </si>
  <si>
    <t>Servicing Segment | Advance facilities</t>
  </si>
  <si>
    <t>Unamortized debt issuance costs</t>
  </si>
  <si>
    <t>Originations Segment | Mortgage loans, net</t>
  </si>
  <si>
    <t>Originations Segment | Reverse mortgage interests</t>
  </si>
  <si>
    <t>Originations Segment | MSR</t>
  </si>
  <si>
    <t>Originations Segment | Notes Payable to Banks</t>
  </si>
  <si>
    <t>Originations Segment | Notes Payable to Banks | $1,500 warehouse facility</t>
  </si>
  <si>
    <t>Originations Segment | Notes Payable to Banks | $1,500 warehouse facility | LIBOR</t>
  </si>
  <si>
    <t>1.00%</t>
  </si>
  <si>
    <t>Originations Segment | Notes Payable to Banks | $1,200 warehouse facility</t>
  </si>
  <si>
    <t>Originations Segment | Notes Payable to Banks | $1,200 warehouse facility | LIBOR | Minimum</t>
  </si>
  <si>
    <t>1.70%</t>
  </si>
  <si>
    <t>Originations Segment | Notes Payable to Banks | $1,200 warehouse facility | LIBOR | Maximum</t>
  </si>
  <si>
    <t>3.50%</t>
  </si>
  <si>
    <t>Originations Segment | Notes Payable to Banks | $1,000 warehouse facility</t>
  </si>
  <si>
    <t>Originations Segment | Notes Payable to Banks | $1,000 warehouse facility | LIBOR | Minimum</t>
  </si>
  <si>
    <t>1.40%</t>
  </si>
  <si>
    <t>Originations Segment | Notes Payable to Banks | $1,000 warehouse facility | LIBOR | Maximum</t>
  </si>
  <si>
    <t>2.30%</t>
  </si>
  <si>
    <t>Originations Segment | Notes Payable to Banks | $800 warehouse facility</t>
  </si>
  <si>
    <t>Originations Segment | Notes Payable to Banks | $800 warehouse facility | LIBOR | Minimum</t>
  </si>
  <si>
    <t>Originations Segment | Notes Payable to Banks | $800 warehouse facility | LIBOR | Maximum</t>
  </si>
  <si>
    <t>2.90%</t>
  </si>
  <si>
    <t>Originations Segment | Notes Payable to Banks | $750 warehouse facility</t>
  </si>
  <si>
    <t>Originations Segment | Notes Payable to Banks | $750 warehouse facility | LIBOR | Minimum</t>
  </si>
  <si>
    <t>Originations Segment | Notes Payable to Banks | $750 warehouse facility | LIBOR | Maximum</t>
  </si>
  <si>
    <t>2.80%</t>
  </si>
  <si>
    <t>Originations Segment | Notes Payable to Banks | $600 warehouse facility</t>
  </si>
  <si>
    <t>Originations Segment | Notes Payable to Banks | $600 warehouse facility | LIBOR | Minimum</t>
  </si>
  <si>
    <t>Originations Segment | Notes Payable to Banks | $500 warehouse facility</t>
  </si>
  <si>
    <t>Originations Segment | Notes Payable to Banks | $500 warehouse facility | LIBOR | Minimum</t>
  </si>
  <si>
    <t>Originations Segment | Notes Payable to Banks | $500 warehouse facility | LIBOR | Maximum</t>
  </si>
  <si>
    <t>3.00%</t>
  </si>
  <si>
    <t>Originations Segment | Notes Payable to Banks | $200 warehouse facility</t>
  </si>
  <si>
    <t>Originations Segment | Notes Payable to Banks | $200 warehouse facility | LIBOR</t>
  </si>
  <si>
    <t>1.20%</t>
  </si>
  <si>
    <t>2.00%</t>
  </si>
  <si>
    <t>Originations Segment | Notes Payable to Banks | $50 warehouse facility</t>
  </si>
  <si>
    <t>Originations Segment | Notes Payable to Banks | $50 warehouse facility | LIBOR | Minimum</t>
  </si>
  <si>
    <t>Originations Segment | Notes Payable to Banks | $50 warehouse facility | LIBOR | Maximum</t>
  </si>
  <si>
    <t>6.00%</t>
  </si>
  <si>
    <t>Originations Segment | Notes Payable to Banks | $40 warehouse facility</t>
  </si>
  <si>
    <t>Originations Segment | Notes Payable to Banks | $40 warehouse facility | LIBOR</t>
  </si>
  <si>
    <t>3.30%</t>
  </si>
  <si>
    <t>Originations Segment | Mortgage servicing rights</t>
  </si>
  <si>
    <t>Originations Segment | Mortgage servicing rights | $400 warehouse facility</t>
  </si>
  <si>
    <t>Originations Segment | Mortgage servicing rights | $400 warehouse facility | LIBOR | Minimum</t>
  </si>
  <si>
    <t>Originations Segment | Mortgage servicing rights | $400 warehouse facility | LIBOR | Maximum</t>
  </si>
  <si>
    <t>6.10%</t>
  </si>
  <si>
    <t>Originations Segment | Mortgage servicing rights | $400 warehouse facility | LIBOR</t>
  </si>
  <si>
    <t>Originations Segment | Mortgage servicing rights | $150 warehouse facility</t>
  </si>
  <si>
    <t>Originations Segment | Mortgage servicing rights | $150 warehouse facility | LIBOR</t>
  </si>
  <si>
    <t>Originations Segment | Mortgage servicing rights | $50 warehouse facility</t>
  </si>
  <si>
    <t>Originations Segment | Mortgage servicing rights | $50 warehouse facility | LIBOR</t>
  </si>
  <si>
    <t>Originations Segment | Warehouse Facilities</t>
  </si>
  <si>
    <t>Indebtedness - Summary of Unsecured Senior Notes (Details) - USD ($)</t>
  </si>
  <si>
    <t>Oct. 31, 2019</t>
  </si>
  <si>
    <t>Jul. 13, 2018</t>
  </si>
  <si>
    <t>Repayment of debt</t>
  </si>
  <si>
    <t>$950 face value, 8.125% interest rate payable semi-annually, due July 2023</t>
  </si>
  <si>
    <t>Interest Rate</t>
  </si>
  <si>
    <t>$750 face value, 9.125% interest rate payable semi-annually, due July 2026</t>
  </si>
  <si>
    <t>Unsecured Senior Notes</t>
  </si>
  <si>
    <t>Unsecured senior notes principal amount</t>
  </si>
  <si>
    <t>Unamortized debt issuance costs, premium and discount</t>
  </si>
  <si>
    <t>Unsecured Senior Notes | $950 face value, 8.125% interest rate payable semi-annually, due July 2023</t>
  </si>
  <si>
    <t>Unsecured Senior Notes | $750 face value, 9.125% interest rate payable semi-annually, due July 2026</t>
  </si>
  <si>
    <t>Unsecured Senior Notes | $600 face value, 6.500% interest rate payable semi-annually, due July 2021</t>
  </si>
  <si>
    <t>Unsecured Senior Notes | $300 face value, 6.500% interest rate payable semi-annually, due June 2022</t>
  </si>
  <si>
    <t>Subsequent event | Unsecured Senior Notes | $600 face value, 6.500% interest rate payable semi-annually, due July 2021</t>
  </si>
  <si>
    <t>Indebtedness - Narrative (Details) - USD ($)</t>
  </si>
  <si>
    <t>Nov. 30, 2009</t>
  </si>
  <si>
    <t>Repayment of outstanding debt</t>
  </si>
  <si>
    <t>Principal amount outstanding on securitized financing</t>
  </si>
  <si>
    <t>Non-recourse debt</t>
  </si>
  <si>
    <t>Minimum tangible net worth</t>
  </si>
  <si>
    <t>Securities Pledged as Collateral</t>
  </si>
  <si>
    <t>New Notes</t>
  </si>
  <si>
    <t>Maximum percentage redeemable on unsecured debt</t>
  </si>
  <si>
    <t>40.00%</t>
  </si>
  <si>
    <t>35.00%</t>
  </si>
  <si>
    <t>Nonrecourse debt–legacy assets</t>
  </si>
  <si>
    <t>Carrying value on loans outstanding</t>
  </si>
  <si>
    <t>Secured Debt | Nonrecourse debt–legacy assets</t>
  </si>
  <si>
    <t>7.50%</t>
  </si>
  <si>
    <t>Minimum | Nonrecourse debt–legacy assets</t>
  </si>
  <si>
    <t>Minimum | Secured Debt | HECM Securitizations</t>
  </si>
  <si>
    <t>2.70%</t>
  </si>
  <si>
    <t>Weighted average useful life</t>
  </si>
  <si>
    <t>Maximum | Nonrecourse debt–legacy assets</t>
  </si>
  <si>
    <t>5.90%</t>
  </si>
  <si>
    <t>Maximum | Secured Debt | HECM Securitizations</t>
  </si>
  <si>
    <t>4 years</t>
  </si>
  <si>
    <t>Nationstar Mortgage Holdings Inc. | Unsecured Senior Notes</t>
  </si>
  <si>
    <t>Loss on repurchase of debt</t>
  </si>
  <si>
    <t>Indebtedness - Schedule of Notes Maturity (Details) - Unsecured Senior Notes $ in Millions</t>
  </si>
  <si>
    <t>Thereafter</t>
  </si>
  <si>
    <t>Indebtedness - Summary of Other Non-Recourse Debt (Details) - USD ($)</t>
  </si>
  <si>
    <t>Participating interest financing</t>
  </si>
  <si>
    <t>Trust 2018-1</t>
  </si>
  <si>
    <t>Trust 2018-2</t>
  </si>
  <si>
    <t>Nonrecourse debt - legacy assets</t>
  </si>
  <si>
    <t>Nonrecourse debt–legacy assets | Participating interest financing</t>
  </si>
  <si>
    <t>Securitized Amount</t>
  </si>
  <si>
    <t>Nonrecourse debt–legacy assets | Trust 2017-2</t>
  </si>
  <si>
    <t>Nonrecourse debt–legacy assets | Trust 2018-1</t>
  </si>
  <si>
    <t>Nonrecourse debt–legacy assets | Trust 2018-2</t>
  </si>
  <si>
    <t>Nonrecourse debt–legacy assets | Trust 2018-3</t>
  </si>
  <si>
    <t>Nonrecourse debt–legacy assets | Trust 2019-1</t>
  </si>
  <si>
    <t>Nonrecourse debt–legacy assets | Nonrecourse debt - legacy assets</t>
  </si>
  <si>
    <t>Payables and Other Liabilities - Schedule of Accounts Payable (Details) - USD ($) $ in Millions</t>
  </si>
  <si>
    <t>Payables to servicing and subservicing investors</t>
  </si>
  <si>
    <t>Payables to GSEs and securitized trusts</t>
  </si>
  <si>
    <t>MSR purchases payable including advances</t>
  </si>
  <si>
    <t>Other liabilities</t>
  </si>
  <si>
    <t>Total payables and other liabilities</t>
  </si>
  <si>
    <t>Payables and Other Liabilities - Additional Information (Details) - USD ($) $ in Millions</t>
  </si>
  <si>
    <t>Payables and Other Liabilities - Repurchase Reserves (Details) - USD ($) $ in Millions</t>
  </si>
  <si>
    <t>Loans Subject to Repurchase Reserve [Roll Forward]</t>
  </si>
  <si>
    <t>Provisions</t>
  </si>
  <si>
    <t>Releases</t>
  </si>
  <si>
    <t>Securitizations and Financings - Assets and Liabilities of Consolidated VIEs (Details) $ in Millions</t>
  </si>
  <si>
    <t>Sep. 30, 2019USD ($)special_purpose_entity</t>
  </si>
  <si>
    <t>Assets and Associated Liabilities of Transfers Accounted for as Secured Borrowings [Line Items]</t>
  </si>
  <si>
    <t>Number of SPEs | special_purpose_entity</t>
  </si>
  <si>
    <t>Reverse Secured Borrowings, Assets, Carrying Amount</t>
  </si>
  <si>
    <t>Liabilities</t>
  </si>
  <si>
    <t>Reverse Secured Borrowings, Liabilities, Carrying Amount</t>
  </si>
  <si>
    <t>Residential Mortgage | Restricted cash</t>
  </si>
  <si>
    <t>Residential Mortgage | Reverse mortgage interests</t>
  </si>
  <si>
    <t>Residential Mortgage | Advances and other receivables, net</t>
  </si>
  <si>
    <t>Residential Mortgage | Mortgage loans held for investment, net</t>
  </si>
  <si>
    <t>Residential Mortgage | Advance facilities</t>
  </si>
  <si>
    <t>Residential Mortgage | Payables and other liabilities</t>
  </si>
  <si>
    <t>Residential Mortgage | Participating interest financing</t>
  </si>
  <si>
    <t>Residential Mortgage | Trust 2017-2 | Other non-recourse debt</t>
  </si>
  <si>
    <t>Residential Mortgage | Trust 2018-1 | Other non-recourse debt</t>
  </si>
  <si>
    <t>Residential Mortgage | Trust 2018-2 | Other non-recourse debt</t>
  </si>
  <si>
    <t>Residential Mortgage | Trust 2018-3 | Other non-recourse debt</t>
  </si>
  <si>
    <t>Residential Mortgage | Trust 2019-1 | Other non-recourse debt</t>
  </si>
  <si>
    <t>Residential Mortgage | Other nonrecourse debt</t>
  </si>
  <si>
    <t>Securitizations and Financings - Securitization Trusts (Details) - USD ($) $ in Millions</t>
  </si>
  <si>
    <t>Total collateral balances - UPB</t>
  </si>
  <si>
    <t>Total certificate balances</t>
  </si>
  <si>
    <t>Unconsolidated securitization trusts</t>
  </si>
  <si>
    <t>Stockholders' Equity - Narrative (Details) - RSUs - Certain Employees - USD ($) shares in Thousands, $ in Millions</t>
  </si>
  <si>
    <t>Class of Stock [Line Items]</t>
  </si>
  <si>
    <t>Shares granted (in shares)</t>
  </si>
  <si>
    <t>Compensation expense</t>
  </si>
  <si>
    <t>Tranche One</t>
  </si>
  <si>
    <t>Vesting percentage</t>
  </si>
  <si>
    <t>33.30%</t>
  </si>
  <si>
    <t>Tranche Two</t>
  </si>
  <si>
    <t>Tranche Three</t>
  </si>
  <si>
    <t>33.40%</t>
  </si>
  <si>
    <t>One-time accelerated vesting</t>
  </si>
  <si>
    <t>Earnings Per Share (Details) - USD ($) $ / shares in Units, shares in Thousands, $ in Millions</t>
  </si>
  <si>
    <t>Earnings Per Share, Basic, by Common Class, Including Two Class Method [Line Items]</t>
  </si>
  <si>
    <t>Weighted average shares of common stock outstanding (in thousands):</t>
  </si>
  <si>
    <t>Basic (in shares)</t>
  </si>
  <si>
    <t>Dilutive effect of stock awards (in shares)</t>
  </si>
  <si>
    <t>Dilutive effect of participating securities (in shares)</t>
  </si>
  <si>
    <t>Diluted (in shares)</t>
  </si>
  <si>
    <t>Income Taxes - Schedule of Income Taxes (Details) - USD ($) $ in Millions</t>
  </si>
  <si>
    <t>Income Tax Examination [Line Items]</t>
  </si>
  <si>
    <t>Income tax expense (benefit)</t>
  </si>
  <si>
    <t>Effective tax rate</t>
  </si>
  <si>
    <t>(2377.10%)</t>
  </si>
  <si>
    <t>21.50%</t>
  </si>
  <si>
    <t>23.10%</t>
  </si>
  <si>
    <t>23.80%</t>
  </si>
  <si>
    <t>Income Taxes - Narrative (Details)</t>
  </si>
  <si>
    <t>Statutory federal rate percentage</t>
  </si>
  <si>
    <t>21.00%</t>
  </si>
  <si>
    <t>Fair Value Measurements - Measured on a Recurring Basis (Details) - USD ($) $ in Millions</t>
  </si>
  <si>
    <t>Mortgage servicing rights financing</t>
  </si>
  <si>
    <t>Recurring Fair Value Measurements</t>
  </si>
  <si>
    <t>Derivative financial instruments</t>
  </si>
  <si>
    <t>Recurring Fair Value Measurements | IRLCs</t>
  </si>
  <si>
    <t>Recurring Fair Value Measurements | Forward MBS trades</t>
  </si>
  <si>
    <t>Recurring Fair Value Measurements | LPCs</t>
  </si>
  <si>
    <t>Recurring Fair Value Measurements | Eurodollar futures</t>
  </si>
  <si>
    <t>Recurring Fair Value Measurements | Level 1</t>
  </si>
  <si>
    <t>Recurring Fair Value Measurements | Level 1 | IRLCs</t>
  </si>
  <si>
    <t>Recurring Fair Value Measurements | Level 1 | Forward MBS trades</t>
  </si>
  <si>
    <t>Recurring Fair Value Measurements | Level 1 | LPCs</t>
  </si>
  <si>
    <t>Recurring Fair Value Measurements | Level 1 | Eurodollar futures</t>
  </si>
  <si>
    <t>Recurring Fair Value Measurements | Level 2</t>
  </si>
  <si>
    <t>Recurring Fair Value Measurements | Level 2 | IRLCs</t>
  </si>
  <si>
    <t>Recurring Fair Value Measurements | Level 2 | Forward MBS trades</t>
  </si>
  <si>
    <t>Recurring Fair Value Measurements | Level 2 | LPCs</t>
  </si>
  <si>
    <t>Recurring Fair Value Measurements | Level 2 | Eurodollar futures</t>
  </si>
  <si>
    <t>Recurring Fair Value Measurements | Level 3</t>
  </si>
  <si>
    <t>Recurring Fair Value Measurements | Level 3 | IRLCs</t>
  </si>
  <si>
    <t>Recurring Fair Value Measurements | Level 3 | Forward MBS trades</t>
  </si>
  <si>
    <t>Recurring Fair Value Measurements | Level 3 | LPCs</t>
  </si>
  <si>
    <t>Recurring Fair Value Measurements | Level 3 | Eurodollar futures</t>
  </si>
  <si>
    <t>Fair Value Measurements - Level 3 Reconciliation (Details) - USD ($) $ in Millions</t>
  </si>
  <si>
    <t>Fair Value, Liabilities Measured on Recurring Basis, Unobservable Input Reconciliation, Calculation [Roll Forward]</t>
  </si>
  <si>
    <t>Total gains or losses included in earnings</t>
  </si>
  <si>
    <t>Purchases</t>
  </si>
  <si>
    <t>Issuances</t>
  </si>
  <si>
    <t>Sales</t>
  </si>
  <si>
    <t>Repayments</t>
  </si>
  <si>
    <t>Settlements</t>
  </si>
  <si>
    <t>Fair Value, Assets Measured on Recurring Basis, Unobservable Input Reconciliation, Calculation [Roll Forward]</t>
  </si>
  <si>
    <t>Nationstar Mortgage Holdings Inc. | Excess spread financing</t>
  </si>
  <si>
    <t>Nationstar Mortgage Holdings Inc. | Mortgage servicing rights financing</t>
  </si>
  <si>
    <t>Fair Value Measurements - Fair Value by Balance Sheet Line Item (Details) - USD ($) $ in Millions</t>
  </si>
  <si>
    <t>Financial assets</t>
  </si>
  <si>
    <t>Reverse mortgage interests, net</t>
  </si>
  <si>
    <t>Financial liabilities</t>
  </si>
  <si>
    <t>Mortgage servicing rights financing liability</t>
  </si>
  <si>
    <t>Advances and other receivables, net</t>
  </si>
  <si>
    <t>Derivative financial instruments at fair value</t>
  </si>
  <si>
    <t>Recurring Fair Value Measurements | Participating interest financing</t>
  </si>
  <si>
    <t>Recurring Fair Value Measurements | Trust 2017-2</t>
  </si>
  <si>
    <t>Recurring Fair Value Measurements | Trust 2018-1</t>
  </si>
  <si>
    <t>Recurring Fair Value Measurements | Trust 2018-2</t>
  </si>
  <si>
    <t>Recurring Fair Value Measurements | Trust 2018-3</t>
  </si>
  <si>
    <t>Recurring Fair Value Measurements | Trust 2019-1</t>
  </si>
  <si>
    <t>Recurring Fair Value Measurements | Nonrecourse debt - legacy assets</t>
  </si>
  <si>
    <t>Recurring Fair Value Measurements | Level 1 | Participating interest financing</t>
  </si>
  <si>
    <t>Recurring Fair Value Measurements | Level 1 | Trust 2017-2</t>
  </si>
  <si>
    <t>Recurring Fair Value Measurements | Level 1 | Trust 2018-1</t>
  </si>
  <si>
    <t>Recurring Fair Value Measurements | Level 1 | Trust 2018-2</t>
  </si>
  <si>
    <t>Recurring Fair Value Measurements | Level 1 | Trust 2018-3</t>
  </si>
  <si>
    <t>Recurring Fair Value Measurements | Level 1 | Trust 2019-1</t>
  </si>
  <si>
    <t>Recurring Fair Value Measurements | Level 1 | Nonrecourse debt - legacy assets</t>
  </si>
  <si>
    <t>Recurring Fair Value Measurements | Level 2 | Participating interest financing</t>
  </si>
  <si>
    <t>Recurring Fair Value Measurements | Level 2 | Trust 2017-2</t>
  </si>
  <si>
    <t>Recurring Fair Value Measurements | Level 2 | Trust 2018-1</t>
  </si>
  <si>
    <t>Recurring Fair Value Measurements | Level 2 | Trust 2018-2</t>
  </si>
  <si>
    <t>Recurring Fair Value Measurements | Level 2 | Trust 2018-3</t>
  </si>
  <si>
    <t>Recurring Fair Value Measurements | Level 2 | Trust 2019-1</t>
  </si>
  <si>
    <t>Recurring Fair Value Measurements | Level 2 | Nonrecourse debt - legacy assets</t>
  </si>
  <si>
    <t>Recurring Fair Value Measurements | Level 3 | Participating interest financing</t>
  </si>
  <si>
    <t>Recurring Fair Value Measurements | Level 3 | Trust 2017-2</t>
  </si>
  <si>
    <t>Recurring Fair Value Measurements | Level 3 | Trust 2018-1</t>
  </si>
  <si>
    <t>Recurring Fair Value Measurements | Level 3 | Trust 2018-2</t>
  </si>
  <si>
    <t>Recurring Fair Value Measurements | Level 3 | Trust 2018-3</t>
  </si>
  <si>
    <t>Recurring Fair Value Measurements | Level 3 | Trust 2019-1</t>
  </si>
  <si>
    <t>Recurring Fair Value Measurements | Level 3 | Nonrecourse debt - legacy assets</t>
  </si>
  <si>
    <t>Capital Requirements - Narrative (Details) $ in Millions</t>
  </si>
  <si>
    <t>Minimum net worth required for compliance</t>
  </si>
  <si>
    <t>Commitments and Contingencies - Narrative (Details) - USD ($) $ in Millions</t>
  </si>
  <si>
    <t>Loss Contingencies [Line Items]</t>
  </si>
  <si>
    <t>Legal fees</t>
  </si>
  <si>
    <t>Reverse Mortgage Servicing Rights, Excluding Subservicing</t>
  </si>
  <si>
    <t>Warehouse facilities, net of unamortized debt issuance costs</t>
  </si>
  <si>
    <t>Unfunded advance obligations</t>
  </si>
  <si>
    <t>Litigation and Regulatory Matters | Minimum</t>
  </si>
  <si>
    <t>Estimate of possible loss</t>
  </si>
  <si>
    <t>Litigation and Regulatory Matters | Maximum</t>
  </si>
  <si>
    <t>Business Segment Reporting - Financial Information (Details) $ in Millions</t>
  </si>
  <si>
    <t>Sep. 30, 2019USD ($)segment</t>
  </si>
  <si>
    <t>Number of reportable segments | segment</t>
  </si>
  <si>
    <t>Total Expenses</t>
  </si>
  <si>
    <t>Operating Segments</t>
  </si>
  <si>
    <t>Operating Segments | Servicing Segment</t>
  </si>
  <si>
    <t>Operating Segments | Originations Segment</t>
  </si>
  <si>
    <t>Operating Segments | Xome Segment</t>
  </si>
  <si>
    <t>Eliminations/Reclassification</t>
  </si>
  <si>
    <t>Corporate/Other</t>
  </si>
  <si>
    <t>Nationstar Mortgage Holdings Inc. | Operating Segments</t>
  </si>
  <si>
    <t>Nationstar Mortgage Holdings Inc. | Operating Segments | Servicing Segment</t>
  </si>
  <si>
    <t>Nationstar Mortgage Holdings Inc. | Operating Segments | Originations Segment</t>
  </si>
  <si>
    <t>Nationstar Mortgage Holdings Inc. | Operating Segments | Xome Segment</t>
  </si>
  <si>
    <t>Nationstar Mortgage Holdings Inc. | Eliminations/Reclassification</t>
  </si>
  <si>
    <t>Nationstar Mortgage Holdings Inc. | Corporate/Other</t>
  </si>
  <si>
    <t>Guarantor Financial Statement Information - Narrative (Details) $ in Millions</t>
  </si>
  <si>
    <t>Sep. 30, 2019USD ($)subsidiary</t>
  </si>
  <si>
    <t>Condensed Financial Statements, Captions [Line Items]</t>
  </si>
  <si>
    <t>Ownership percentage</t>
  </si>
  <si>
    <t>100.00%</t>
  </si>
  <si>
    <t>Number of subsidiaries as guarantors of unsecured debt | subsidiary</t>
  </si>
  <si>
    <t>Unsecured debt</t>
  </si>
  <si>
    <t>6.500% interest rate payable semi-annually, due July 2021 | Unsecured Senior Notes</t>
  </si>
  <si>
    <t>6.500% interest rate payable semi-annually, due June 2022 | Unsecured Senior Notes</t>
  </si>
  <si>
    <t>Guarantor Financial Statement Information - Consolidating Balance Sheets (Details) - USD ($) $ in Millions</t>
  </si>
  <si>
    <t>Property and equipment, net</t>
  </si>
  <si>
    <t>Investment in subsidiaries</t>
  </si>
  <si>
    <t>Payables to affiliates</t>
  </si>
  <si>
    <t>Eliminations</t>
  </si>
  <si>
    <t>Mr. Cooper | Reportable entities</t>
  </si>
  <si>
    <t>Issuer | Reportable entities</t>
  </si>
  <si>
    <t>Guarantor (Subsidiaries of Issuer) | Reportable entities</t>
  </si>
  <si>
    <t>Non-Guarantor (Subsidiaries of Issuer) | Reportable entities</t>
  </si>
  <si>
    <t>Guarantor Financial Statement Information - Consolidating Statements of Operations (Details) - USD ($) $ in Millions</t>
  </si>
  <si>
    <t>Gain (loss) from subsidiaries</t>
  </si>
  <si>
    <t>Less: Income tax (benefit) expense</t>
  </si>
  <si>
    <t>Nationstar Mortgage Holdings Inc. | Eliminations</t>
  </si>
  <si>
    <t>Nationstar Mortgage Holdings Inc. | Mr. Cooper | Reportable entities</t>
  </si>
  <si>
    <t>Nationstar Mortgage Holdings Inc. | Issuer | Reportable entities</t>
  </si>
  <si>
    <t>Nationstar Mortgage Holdings Inc. | Guarantor (Subsidiaries of Issuer) | Reportable entities</t>
  </si>
  <si>
    <t>Nationstar Mortgage Holdings Inc. | Non-Guarantor (Subsidiaries of Issuer) | Reportable entities</t>
  </si>
  <si>
    <t>Guarantor Financial Statement Information - Consolidating Statements of Cash Flow (Details) - USD ($) $ in Millions</t>
  </si>
  <si>
    <t>Net (loss) income attributable to Mr. Cooper</t>
  </si>
  <si>
    <t>Adjustments to reconcile net income (loss) to net cash attributable to operating activities:</t>
  </si>
  <si>
    <t>Net income attributable to non-controlling interests</t>
  </si>
  <si>
    <t>(Gain) loss from subsidiaries</t>
  </si>
  <si>
    <t>MSL related increased obligations</t>
  </si>
  <si>
    <t>Transactions with Affiliates - Narrative (Details) - USD ($) $ in Millions</t>
  </si>
  <si>
    <t>Related Party Transaction [Line Items]</t>
  </si>
  <si>
    <t>Nationstar Mortgage Holdings Inc. | New Residential</t>
  </si>
  <si>
    <t>Fees paid</t>
  </si>
  <si>
    <t>Revenue recognized from servicing agreements</t>
  </si>
  <si>
    <t>Nationstar Mortgage Holdings Inc. | Agency MSRs | Subsidiary of New Residential | Loan Subservicing Agreemen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C16" s="5" t="n">
        <v>91087252</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042</v>
      </c>
      <c r="B1" s="2" t="s">
        <v>430</v>
      </c>
    </row>
    <row r="2" spans="1:2">
      <c r="A2" s="3" t="s">
        <v>255</v>
      </c>
    </row>
    <row r="3" spans="1:2">
      <c r="A3" s="4" t="s">
        <v>1043</v>
      </c>
      <c r="B3" s="6" t="n">
        <v>8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 customWidth="1" max="6" min="6" width="15"/>
    <col customWidth="1" max="7" min="7" width="14"/>
  </cols>
  <sheetData>
    <row r="1" spans="1:7">
      <c r="A1" s="1" t="s">
        <v>1044</v>
      </c>
      <c r="B1" s="2" t="s">
        <v>77</v>
      </c>
      <c r="C1" s="2" t="s">
        <v>78</v>
      </c>
      <c r="D1" s="2" t="s">
        <v>79</v>
      </c>
      <c r="E1" s="2" t="s">
        <v>80</v>
      </c>
      <c r="F1" s="2" t="s">
        <v>1</v>
      </c>
    </row>
    <row r="2" spans="1:7">
      <c r="B2" s="2" t="s">
        <v>81</v>
      </c>
      <c r="C2" s="2" t="s">
        <v>82</v>
      </c>
      <c r="D2" s="2" t="s">
        <v>2</v>
      </c>
      <c r="E2" s="2" t="s">
        <v>81</v>
      </c>
      <c r="F2" s="2" t="s">
        <v>2</v>
      </c>
      <c r="G2" s="2" t="s">
        <v>30</v>
      </c>
    </row>
    <row r="3" spans="1:7">
      <c r="A3" s="3" t="s">
        <v>1045</v>
      </c>
    </row>
    <row r="4" spans="1:7">
      <c r="A4" s="4" t="s">
        <v>1046</v>
      </c>
      <c r="C4" s="6" t="n">
        <v>5</v>
      </c>
      <c r="D4" s="6" t="n">
        <v>24</v>
      </c>
      <c r="F4" s="6" t="n">
        <v>56</v>
      </c>
    </row>
    <row r="5" spans="1:7">
      <c r="A5" s="4" t="s">
        <v>1047</v>
      </c>
    </row>
    <row r="6" spans="1:7">
      <c r="A6" s="3" t="s">
        <v>1045</v>
      </c>
    </row>
    <row r="7" spans="1:7">
      <c r="A7" s="4" t="s">
        <v>496</v>
      </c>
      <c r="D7" s="5" t="n">
        <v>23990</v>
      </c>
      <c r="F7" s="5" t="n">
        <v>23990</v>
      </c>
      <c r="G7" s="6" t="n">
        <v>28415</v>
      </c>
    </row>
    <row r="8" spans="1:7">
      <c r="A8" s="4" t="s">
        <v>1048</v>
      </c>
    </row>
    <row r="9" spans="1:7">
      <c r="A9" s="3" t="s">
        <v>1045</v>
      </c>
    </row>
    <row r="10" spans="1:7">
      <c r="A10" s="4" t="s">
        <v>1049</v>
      </c>
      <c r="D10" s="5" t="n">
        <v>2741</v>
      </c>
      <c r="F10" s="5" t="n">
        <v>2741</v>
      </c>
      <c r="G10" s="6" t="n">
        <v>3128</v>
      </c>
    </row>
    <row r="11" spans="1:7">
      <c r="A11" s="4" t="s">
        <v>1050</v>
      </c>
    </row>
    <row r="12" spans="1:7">
      <c r="A12" s="3" t="s">
        <v>1045</v>
      </c>
    </row>
    <row r="13" spans="1:7">
      <c r="A13" s="4" t="s">
        <v>1051</v>
      </c>
      <c r="D13" s="5" t="n">
        <v>20</v>
      </c>
      <c r="F13" s="5" t="n">
        <v>20</v>
      </c>
    </row>
    <row r="14" spans="1:7">
      <c r="A14" s="4" t="s">
        <v>1052</v>
      </c>
    </row>
    <row r="15" spans="1:7">
      <c r="A15" s="3" t="s">
        <v>1045</v>
      </c>
    </row>
    <row r="16" spans="1:7">
      <c r="A16" s="4" t="s">
        <v>1051</v>
      </c>
      <c r="D16" s="6" t="n">
        <v>57</v>
      </c>
      <c r="F16" s="6" t="n">
        <v>57</v>
      </c>
    </row>
    <row r="17" spans="1:7">
      <c r="A17" s="4" t="s">
        <v>106</v>
      </c>
    </row>
    <row r="18" spans="1:7">
      <c r="A18" s="3" t="s">
        <v>1045</v>
      </c>
    </row>
    <row r="19" spans="1:7">
      <c r="A19" s="4" t="s">
        <v>1046</v>
      </c>
      <c r="B19" s="6" t="n">
        <v>33</v>
      </c>
      <c r="E19" s="6" t="n">
        <v>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8"/>
    <col customWidth="1" max="7" min="7" width="21"/>
  </cols>
  <sheetData>
    <row r="1" spans="1:7">
      <c r="A1" s="1" t="s">
        <v>1053</v>
      </c>
      <c r="B1" s="2" t="s">
        <v>77</v>
      </c>
      <c r="C1" s="2" t="s">
        <v>78</v>
      </c>
      <c r="D1" s="2" t="s">
        <v>79</v>
      </c>
      <c r="E1" s="2" t="s">
        <v>80</v>
      </c>
      <c r="F1" s="2" t="s">
        <v>1</v>
      </c>
    </row>
    <row r="2" spans="1:7">
      <c r="B2" s="2" t="s">
        <v>201</v>
      </c>
      <c r="C2" s="2" t="s">
        <v>428</v>
      </c>
      <c r="D2" s="2" t="s">
        <v>430</v>
      </c>
      <c r="E2" s="2" t="s">
        <v>201</v>
      </c>
      <c r="F2" s="2" t="s">
        <v>1054</v>
      </c>
      <c r="G2" s="2" t="s">
        <v>431</v>
      </c>
    </row>
    <row r="3" spans="1:7">
      <c r="A3" s="3" t="s">
        <v>261</v>
      </c>
    </row>
    <row r="4" spans="1:7">
      <c r="A4" s="4" t="s">
        <v>1055</v>
      </c>
      <c r="F4" s="5" t="n">
        <v>4</v>
      </c>
    </row>
    <row r="5" spans="1:7">
      <c r="A5" s="3" t="s">
        <v>83</v>
      </c>
    </row>
    <row r="6" spans="1:7">
      <c r="A6" s="4" t="s">
        <v>84</v>
      </c>
      <c r="C6" s="6" t="n">
        <v>259</v>
      </c>
      <c r="D6" s="6" t="n">
        <v>258</v>
      </c>
      <c r="F6" s="6" t="n">
        <v>479</v>
      </c>
    </row>
    <row r="7" spans="1:7">
      <c r="A7" s="4" t="s">
        <v>85</v>
      </c>
      <c r="C7" s="5" t="n">
        <v>83</v>
      </c>
      <c r="D7" s="5" t="n">
        <v>360</v>
      </c>
      <c r="F7" s="5" t="n">
        <v>788</v>
      </c>
    </row>
    <row r="8" spans="1:7">
      <c r="A8" s="4" t="s">
        <v>86</v>
      </c>
      <c r="C8" s="5" t="n">
        <v>342</v>
      </c>
      <c r="D8" s="5" t="n">
        <v>618</v>
      </c>
      <c r="F8" s="5" t="n">
        <v>1267</v>
      </c>
    </row>
    <row r="9" spans="1:7">
      <c r="A9" s="4" t="s">
        <v>1056</v>
      </c>
      <c r="C9" s="5" t="n">
        <v>275</v>
      </c>
      <c r="D9" s="5" t="n">
        <v>478</v>
      </c>
      <c r="F9" s="5" t="n">
        <v>1413</v>
      </c>
    </row>
    <row r="10" spans="1:7">
      <c r="A10" s="3" t="s">
        <v>94</v>
      </c>
    </row>
    <row r="11" spans="1:7">
      <c r="A11" s="4" t="s">
        <v>92</v>
      </c>
      <c r="C11" s="5" t="n">
        <v>90</v>
      </c>
      <c r="D11" s="5" t="n">
        <v>163</v>
      </c>
      <c r="F11" s="5" t="n">
        <v>459</v>
      </c>
    </row>
    <row r="12" spans="1:7">
      <c r="A12" s="4" t="s">
        <v>93</v>
      </c>
      <c r="C12" s="5" t="n">
        <v>-122</v>
      </c>
      <c r="D12" s="5" t="n">
        <v>-196</v>
      </c>
      <c r="F12" s="5" t="n">
        <v>-572</v>
      </c>
    </row>
    <row r="13" spans="1:7">
      <c r="A13" s="4" t="s">
        <v>733</v>
      </c>
      <c r="C13" s="5" t="n">
        <v>6</v>
      </c>
      <c r="D13" s="5" t="n">
        <v>0</v>
      </c>
      <c r="F13" s="5" t="n">
        <v>16</v>
      </c>
    </row>
    <row r="14" spans="1:7">
      <c r="A14" s="4" t="s">
        <v>95</v>
      </c>
      <c r="C14" s="5" t="n">
        <v>-26</v>
      </c>
      <c r="D14" s="5" t="n">
        <v>-33</v>
      </c>
      <c r="F14" s="5" t="n">
        <v>-97</v>
      </c>
    </row>
    <row r="15" spans="1:7">
      <c r="A15" s="4" t="s">
        <v>96</v>
      </c>
      <c r="C15" s="5" t="n">
        <v>41</v>
      </c>
      <c r="D15" s="5" t="n">
        <v>107</v>
      </c>
      <c r="F15" s="5" t="n">
        <v>-243</v>
      </c>
    </row>
    <row r="16" spans="1:7">
      <c r="A16" s="4" t="s">
        <v>156</v>
      </c>
      <c r="C16" s="5" t="n">
        <v>15</v>
      </c>
      <c r="D16" s="5" t="n">
        <v>22</v>
      </c>
      <c r="F16" s="5" t="n">
        <v>67</v>
      </c>
    </row>
    <row r="17" spans="1:7">
      <c r="A17" s="4" t="s">
        <v>42</v>
      </c>
      <c r="C17" s="5" t="n">
        <v>17728</v>
      </c>
      <c r="D17" s="5" t="n">
        <v>18478</v>
      </c>
      <c r="F17" s="5" t="n">
        <v>18478</v>
      </c>
      <c r="G17" s="6" t="n">
        <v>16973</v>
      </c>
    </row>
    <row r="18" spans="1:7">
      <c r="A18" s="4" t="s">
        <v>677</v>
      </c>
    </row>
    <row r="19" spans="1:7">
      <c r="A19" s="3" t="s">
        <v>83</v>
      </c>
    </row>
    <row r="20" spans="1:7">
      <c r="A20" s="4" t="s">
        <v>85</v>
      </c>
      <c r="F20" s="5" t="n">
        <v>90</v>
      </c>
    </row>
    <row r="21" spans="1:7">
      <c r="A21" s="4" t="s">
        <v>1057</v>
      </c>
    </row>
    <row r="22" spans="1:7">
      <c r="A22" s="3" t="s">
        <v>83</v>
      </c>
    </row>
    <row r="23" spans="1:7">
      <c r="A23" s="4" t="s">
        <v>84</v>
      </c>
      <c r="C23" s="5" t="n">
        <v>259</v>
      </c>
      <c r="D23" s="5" t="n">
        <v>258</v>
      </c>
      <c r="F23" s="5" t="n">
        <v>479</v>
      </c>
    </row>
    <row r="24" spans="1:7">
      <c r="A24" s="4" t="s">
        <v>85</v>
      </c>
      <c r="C24" s="5" t="n">
        <v>83</v>
      </c>
      <c r="D24" s="5" t="n">
        <v>349</v>
      </c>
      <c r="F24" s="5" t="n">
        <v>777</v>
      </c>
    </row>
    <row r="25" spans="1:7">
      <c r="A25" s="4" t="s">
        <v>86</v>
      </c>
      <c r="C25" s="5" t="n">
        <v>342</v>
      </c>
      <c r="D25" s="5" t="n">
        <v>607</v>
      </c>
      <c r="F25" s="5" t="n">
        <v>1256</v>
      </c>
    </row>
    <row r="26" spans="1:7">
      <c r="A26" s="4" t="s">
        <v>1056</v>
      </c>
      <c r="C26" s="5" t="n">
        <v>241</v>
      </c>
      <c r="D26" s="5" t="n">
        <v>425</v>
      </c>
      <c r="F26" s="5" t="n">
        <v>1258</v>
      </c>
    </row>
    <row r="27" spans="1:7">
      <c r="A27" s="3" t="s">
        <v>94</v>
      </c>
    </row>
    <row r="28" spans="1:7">
      <c r="A28" s="4" t="s">
        <v>92</v>
      </c>
      <c r="C28" s="5" t="n">
        <v>88</v>
      </c>
      <c r="D28" s="5" t="n">
        <v>161</v>
      </c>
      <c r="F28" s="5" t="n">
        <v>452</v>
      </c>
    </row>
    <row r="29" spans="1:7">
      <c r="A29" s="4" t="s">
        <v>93</v>
      </c>
      <c r="C29" s="5" t="n">
        <v>-85</v>
      </c>
      <c r="D29" s="5" t="n">
        <v>-144</v>
      </c>
      <c r="F29" s="5" t="n">
        <v>-410</v>
      </c>
    </row>
    <row r="30" spans="1:7">
      <c r="A30" s="4" t="s">
        <v>733</v>
      </c>
      <c r="C30" s="5" t="n">
        <v>6</v>
      </c>
      <c r="D30" s="5" t="n">
        <v>2</v>
      </c>
      <c r="F30" s="5" t="n">
        <v>18</v>
      </c>
    </row>
    <row r="31" spans="1:7">
      <c r="A31" s="4" t="s">
        <v>95</v>
      </c>
      <c r="C31" s="5" t="n">
        <v>9</v>
      </c>
      <c r="D31" s="5" t="n">
        <v>19</v>
      </c>
      <c r="F31" s="5" t="n">
        <v>60</v>
      </c>
    </row>
    <row r="32" spans="1:7">
      <c r="A32" s="4" t="s">
        <v>96</v>
      </c>
      <c r="C32" s="5" t="n">
        <v>110</v>
      </c>
      <c r="D32" s="5" t="n">
        <v>201</v>
      </c>
      <c r="F32" s="5" t="n">
        <v>58</v>
      </c>
    </row>
    <row r="33" spans="1:7">
      <c r="A33" s="4" t="s">
        <v>156</v>
      </c>
      <c r="C33" s="5" t="n">
        <v>8</v>
      </c>
      <c r="D33" s="5" t="n">
        <v>13</v>
      </c>
      <c r="F33" s="5" t="n">
        <v>37</v>
      </c>
    </row>
    <row r="34" spans="1:7">
      <c r="A34" s="4" t="s">
        <v>42</v>
      </c>
      <c r="C34" s="5" t="n">
        <v>15983</v>
      </c>
      <c r="D34" s="5" t="n">
        <v>16364</v>
      </c>
      <c r="F34" s="5" t="n">
        <v>16364</v>
      </c>
    </row>
    <row r="35" spans="1:7">
      <c r="A35" s="4" t="s">
        <v>1058</v>
      </c>
    </row>
    <row r="36" spans="1:7">
      <c r="A36" s="3" t="s">
        <v>83</v>
      </c>
    </row>
    <row r="37" spans="1:7">
      <c r="A37" s="4" t="s">
        <v>84</v>
      </c>
      <c r="C37" s="5" t="n">
        <v>183</v>
      </c>
      <c r="D37" s="5" t="n">
        <v>163</v>
      </c>
      <c r="F37" s="5" t="n">
        <v>198</v>
      </c>
    </row>
    <row r="38" spans="1:7">
      <c r="A38" s="4" t="s">
        <v>85</v>
      </c>
      <c r="C38" s="5" t="n">
        <v>0</v>
      </c>
      <c r="D38" s="5" t="n">
        <v>0</v>
      </c>
      <c r="F38" s="5" t="n">
        <v>0</v>
      </c>
    </row>
    <row r="39" spans="1:7">
      <c r="A39" s="4" t="s">
        <v>86</v>
      </c>
      <c r="C39" s="5" t="n">
        <v>183</v>
      </c>
      <c r="D39" s="5" t="n">
        <v>163</v>
      </c>
      <c r="F39" s="5" t="n">
        <v>198</v>
      </c>
    </row>
    <row r="40" spans="1:7">
      <c r="A40" s="4" t="s">
        <v>1056</v>
      </c>
      <c r="C40" s="5" t="n">
        <v>104</v>
      </c>
      <c r="D40" s="5" t="n">
        <v>171</v>
      </c>
      <c r="F40" s="5" t="n">
        <v>555</v>
      </c>
    </row>
    <row r="41" spans="1:7">
      <c r="A41" s="3" t="s">
        <v>94</v>
      </c>
    </row>
    <row r="42" spans="1:7">
      <c r="A42" s="4" t="s">
        <v>92</v>
      </c>
      <c r="C42" s="5" t="n">
        <v>78</v>
      </c>
      <c r="D42" s="5" t="n">
        <v>137</v>
      </c>
      <c r="F42" s="5" t="n">
        <v>388</v>
      </c>
    </row>
    <row r="43" spans="1:7">
      <c r="A43" s="4" t="s">
        <v>93</v>
      </c>
      <c r="C43" s="5" t="n">
        <v>-74</v>
      </c>
      <c r="D43" s="5" t="n">
        <v>-120</v>
      </c>
      <c r="F43" s="5" t="n">
        <v>-343</v>
      </c>
    </row>
    <row r="44" spans="1:7">
      <c r="A44" s="4" t="s">
        <v>733</v>
      </c>
      <c r="C44" s="5" t="n">
        <v>5</v>
      </c>
      <c r="D44" s="5" t="n">
        <v>0</v>
      </c>
      <c r="F44" s="5" t="n">
        <v>0</v>
      </c>
    </row>
    <row r="45" spans="1:7">
      <c r="A45" s="4" t="s">
        <v>95</v>
      </c>
      <c r="C45" s="5" t="n">
        <v>9</v>
      </c>
      <c r="D45" s="5" t="n">
        <v>17</v>
      </c>
      <c r="F45" s="5" t="n">
        <v>45</v>
      </c>
    </row>
    <row r="46" spans="1:7">
      <c r="A46" s="4" t="s">
        <v>96</v>
      </c>
      <c r="C46" s="5" t="n">
        <v>88</v>
      </c>
      <c r="D46" s="5" t="n">
        <v>9</v>
      </c>
      <c r="F46" s="5" t="n">
        <v>-312</v>
      </c>
    </row>
    <row r="47" spans="1:7">
      <c r="A47" s="4" t="s">
        <v>156</v>
      </c>
      <c r="C47" s="5" t="n">
        <v>4</v>
      </c>
      <c r="D47" s="5" t="n">
        <v>5</v>
      </c>
      <c r="F47" s="5" t="n">
        <v>13</v>
      </c>
    </row>
    <row r="48" spans="1:7">
      <c r="A48" s="4" t="s">
        <v>42</v>
      </c>
      <c r="C48" s="5" t="n">
        <v>14166</v>
      </c>
      <c r="D48" s="5" t="n">
        <v>12049</v>
      </c>
      <c r="F48" s="5" t="n">
        <v>12049</v>
      </c>
    </row>
    <row r="49" spans="1:7">
      <c r="A49" s="4" t="s">
        <v>1059</v>
      </c>
    </row>
    <row r="50" spans="1:7">
      <c r="A50" s="3" t="s">
        <v>83</v>
      </c>
    </row>
    <row r="51" spans="1:7">
      <c r="A51" s="4" t="s">
        <v>84</v>
      </c>
      <c r="C51" s="5" t="n">
        <v>10</v>
      </c>
      <c r="D51" s="5" t="n">
        <v>22</v>
      </c>
      <c r="F51" s="5" t="n">
        <v>57</v>
      </c>
    </row>
    <row r="52" spans="1:7">
      <c r="A52" s="4" t="s">
        <v>85</v>
      </c>
      <c r="C52" s="5" t="n">
        <v>76</v>
      </c>
      <c r="D52" s="5" t="n">
        <v>312</v>
      </c>
      <c r="F52" s="5" t="n">
        <v>687</v>
      </c>
    </row>
    <row r="53" spans="1:7">
      <c r="A53" s="4" t="s">
        <v>86</v>
      </c>
      <c r="C53" s="5" t="n">
        <v>86</v>
      </c>
      <c r="D53" s="5" t="n">
        <v>334</v>
      </c>
      <c r="F53" s="5" t="n">
        <v>744</v>
      </c>
    </row>
    <row r="54" spans="1:7">
      <c r="A54" s="4" t="s">
        <v>1056</v>
      </c>
      <c r="C54" s="5" t="n">
        <v>66</v>
      </c>
      <c r="D54" s="5" t="n">
        <v>155</v>
      </c>
      <c r="F54" s="5" t="n">
        <v>404</v>
      </c>
    </row>
    <row r="55" spans="1:7">
      <c r="A55" s="3" t="s">
        <v>94</v>
      </c>
    </row>
    <row r="56" spans="1:7">
      <c r="A56" s="4" t="s">
        <v>92</v>
      </c>
      <c r="C56" s="5" t="n">
        <v>10</v>
      </c>
      <c r="D56" s="5" t="n">
        <v>24</v>
      </c>
      <c r="F56" s="5" t="n">
        <v>64</v>
      </c>
    </row>
    <row r="57" spans="1:7">
      <c r="A57" s="4" t="s">
        <v>93</v>
      </c>
      <c r="C57" s="5" t="n">
        <v>-10</v>
      </c>
      <c r="D57" s="5" t="n">
        <v>-24</v>
      </c>
      <c r="F57" s="5" t="n">
        <v>-67</v>
      </c>
    </row>
    <row r="58" spans="1:7">
      <c r="A58" s="4" t="s">
        <v>733</v>
      </c>
      <c r="C58" s="5" t="n">
        <v>1</v>
      </c>
      <c r="D58" s="5" t="n">
        <v>-1</v>
      </c>
      <c r="F58" s="5" t="n">
        <v>4</v>
      </c>
    </row>
    <row r="59" spans="1:7">
      <c r="A59" s="4" t="s">
        <v>95</v>
      </c>
      <c r="C59" s="5" t="n">
        <v>1</v>
      </c>
      <c r="D59" s="5" t="n">
        <v>-1</v>
      </c>
      <c r="F59" s="5" t="n">
        <v>1</v>
      </c>
    </row>
    <row r="60" spans="1:7">
      <c r="A60" s="4" t="s">
        <v>96</v>
      </c>
      <c r="C60" s="5" t="n">
        <v>21</v>
      </c>
      <c r="D60" s="5" t="n">
        <v>178</v>
      </c>
      <c r="F60" s="5" t="n">
        <v>341</v>
      </c>
    </row>
    <row r="61" spans="1:7">
      <c r="A61" s="4" t="s">
        <v>156</v>
      </c>
      <c r="C61" s="5" t="n">
        <v>2</v>
      </c>
      <c r="D61" s="5" t="n">
        <v>4</v>
      </c>
      <c r="F61" s="5" t="n">
        <v>13</v>
      </c>
    </row>
    <row r="62" spans="1:7">
      <c r="A62" s="4" t="s">
        <v>42</v>
      </c>
      <c r="C62" s="5" t="n">
        <v>4892</v>
      </c>
      <c r="D62" s="5" t="n">
        <v>8450</v>
      </c>
      <c r="F62" s="5" t="n">
        <v>8450</v>
      </c>
    </row>
    <row r="63" spans="1:7">
      <c r="A63" s="4" t="s">
        <v>1060</v>
      </c>
    </row>
    <row r="64" spans="1:7">
      <c r="A64" s="3" t="s">
        <v>83</v>
      </c>
    </row>
    <row r="65" spans="1:7">
      <c r="A65" s="4" t="s">
        <v>84</v>
      </c>
      <c r="C65" s="5" t="n">
        <v>73</v>
      </c>
      <c r="D65" s="5" t="n">
        <v>112</v>
      </c>
      <c r="F65" s="5" t="n">
        <v>316</v>
      </c>
    </row>
    <row r="66" spans="1:7">
      <c r="A66" s="4" t="s">
        <v>85</v>
      </c>
      <c r="C66" s="5" t="n">
        <v>0</v>
      </c>
      <c r="D66" s="5" t="n">
        <v>0</v>
      </c>
      <c r="F66" s="5" t="n">
        <v>0</v>
      </c>
    </row>
    <row r="67" spans="1:7">
      <c r="A67" s="4" t="s">
        <v>86</v>
      </c>
      <c r="C67" s="5" t="n">
        <v>73</v>
      </c>
      <c r="D67" s="5" t="n">
        <v>112</v>
      </c>
      <c r="F67" s="5" t="n">
        <v>316</v>
      </c>
    </row>
    <row r="68" spans="1:7">
      <c r="A68" s="4" t="s">
        <v>1056</v>
      </c>
      <c r="C68" s="5" t="n">
        <v>71</v>
      </c>
      <c r="D68" s="5" t="n">
        <v>101</v>
      </c>
      <c r="F68" s="5" t="n">
        <v>301</v>
      </c>
    </row>
    <row r="69" spans="1:7">
      <c r="A69" s="3" t="s">
        <v>94</v>
      </c>
    </row>
    <row r="70" spans="1:7">
      <c r="A70" s="4" t="s">
        <v>92</v>
      </c>
      <c r="C70" s="5" t="n">
        <v>0</v>
      </c>
      <c r="D70" s="5" t="n">
        <v>0</v>
      </c>
      <c r="F70" s="5" t="n">
        <v>0</v>
      </c>
    </row>
    <row r="71" spans="1:7">
      <c r="A71" s="4" t="s">
        <v>93</v>
      </c>
      <c r="C71" s="5" t="n">
        <v>-1</v>
      </c>
      <c r="D71" s="5" t="n">
        <v>0</v>
      </c>
      <c r="F71" s="5" t="n">
        <v>0</v>
      </c>
    </row>
    <row r="72" spans="1:7">
      <c r="A72" s="4" t="s">
        <v>733</v>
      </c>
      <c r="C72" s="5" t="n">
        <v>0</v>
      </c>
      <c r="D72" s="5" t="n">
        <v>3</v>
      </c>
      <c r="F72" s="5" t="n">
        <v>14</v>
      </c>
    </row>
    <row r="73" spans="1:7">
      <c r="A73" s="4" t="s">
        <v>95</v>
      </c>
      <c r="C73" s="5" t="n">
        <v>-1</v>
      </c>
      <c r="D73" s="5" t="n">
        <v>3</v>
      </c>
      <c r="F73" s="5" t="n">
        <v>14</v>
      </c>
    </row>
    <row r="74" spans="1:7">
      <c r="A74" s="4" t="s">
        <v>96</v>
      </c>
      <c r="C74" s="5" t="n">
        <v>1</v>
      </c>
      <c r="D74" s="5" t="n">
        <v>14</v>
      </c>
      <c r="F74" s="5" t="n">
        <v>29</v>
      </c>
    </row>
    <row r="75" spans="1:7">
      <c r="A75" s="4" t="s">
        <v>156</v>
      </c>
      <c r="C75" s="5" t="n">
        <v>2</v>
      </c>
      <c r="D75" s="5" t="n">
        <v>4</v>
      </c>
      <c r="F75" s="5" t="n">
        <v>11</v>
      </c>
    </row>
    <row r="76" spans="1:7">
      <c r="A76" s="4" t="s">
        <v>42</v>
      </c>
      <c r="C76" s="5" t="n">
        <v>457</v>
      </c>
      <c r="D76" s="5" t="n">
        <v>515</v>
      </c>
      <c r="F76" s="5" t="n">
        <v>515</v>
      </c>
    </row>
    <row r="77" spans="1:7">
      <c r="A77" s="4" t="s">
        <v>1061</v>
      </c>
    </row>
    <row r="78" spans="1:7">
      <c r="A78" s="3" t="s">
        <v>83</v>
      </c>
    </row>
    <row r="79" spans="1:7">
      <c r="A79" s="4" t="s">
        <v>84</v>
      </c>
      <c r="C79" s="5" t="n">
        <v>-7</v>
      </c>
      <c r="D79" s="5" t="n">
        <v>-39</v>
      </c>
      <c r="F79" s="5" t="n">
        <v>-92</v>
      </c>
    </row>
    <row r="80" spans="1:7">
      <c r="A80" s="4" t="s">
        <v>85</v>
      </c>
      <c r="C80" s="5" t="n">
        <v>7</v>
      </c>
      <c r="D80" s="5" t="n">
        <v>37</v>
      </c>
      <c r="F80" s="5" t="n">
        <v>90</v>
      </c>
    </row>
    <row r="81" spans="1:7">
      <c r="A81" s="4" t="s">
        <v>86</v>
      </c>
      <c r="C81" s="5" t="n">
        <v>0</v>
      </c>
      <c r="D81" s="5" t="n">
        <v>-2</v>
      </c>
      <c r="F81" s="5" t="n">
        <v>-2</v>
      </c>
    </row>
    <row r="82" spans="1:7">
      <c r="A82" s="4" t="s">
        <v>1056</v>
      </c>
      <c r="C82" s="5" t="n">
        <v>0</v>
      </c>
      <c r="D82" s="5" t="n">
        <v>-2</v>
      </c>
      <c r="F82" s="5" t="n">
        <v>-2</v>
      </c>
    </row>
    <row r="83" spans="1:7">
      <c r="A83" s="3" t="s">
        <v>94</v>
      </c>
    </row>
    <row r="84" spans="1:7">
      <c r="A84" s="4" t="s">
        <v>92</v>
      </c>
      <c r="C84" s="5" t="n">
        <v>0</v>
      </c>
      <c r="D84" s="5" t="n">
        <v>0</v>
      </c>
      <c r="F84" s="5" t="n">
        <v>0</v>
      </c>
    </row>
    <row r="85" spans="1:7">
      <c r="A85" s="4" t="s">
        <v>93</v>
      </c>
      <c r="C85" s="5" t="n">
        <v>0</v>
      </c>
      <c r="D85" s="5" t="n">
        <v>0</v>
      </c>
      <c r="F85" s="5" t="n">
        <v>0</v>
      </c>
    </row>
    <row r="86" spans="1:7">
      <c r="A86" s="4" t="s">
        <v>733</v>
      </c>
      <c r="C86" s="5" t="n">
        <v>0</v>
      </c>
      <c r="D86" s="5" t="n">
        <v>0</v>
      </c>
      <c r="F86" s="5" t="n">
        <v>0</v>
      </c>
    </row>
    <row r="87" spans="1:7">
      <c r="A87" s="4" t="s">
        <v>95</v>
      </c>
      <c r="C87" s="5" t="n">
        <v>0</v>
      </c>
      <c r="D87" s="5" t="n">
        <v>0</v>
      </c>
      <c r="F87" s="5" t="n">
        <v>0</v>
      </c>
    </row>
    <row r="88" spans="1:7">
      <c r="A88" s="4" t="s">
        <v>96</v>
      </c>
      <c r="C88" s="5" t="n">
        <v>0</v>
      </c>
      <c r="D88" s="5" t="n">
        <v>0</v>
      </c>
      <c r="F88" s="5" t="n">
        <v>0</v>
      </c>
    </row>
    <row r="89" spans="1:7">
      <c r="A89" s="4" t="s">
        <v>156</v>
      </c>
      <c r="C89" s="5" t="n">
        <v>0</v>
      </c>
      <c r="D89" s="5" t="n">
        <v>0</v>
      </c>
      <c r="F89" s="5" t="n">
        <v>0</v>
      </c>
    </row>
    <row r="90" spans="1:7">
      <c r="A90" s="4" t="s">
        <v>42</v>
      </c>
      <c r="C90" s="5" t="n">
        <v>-3532</v>
      </c>
      <c r="D90" s="5" t="n">
        <v>-4650</v>
      </c>
      <c r="F90" s="5" t="n">
        <v>-4650</v>
      </c>
    </row>
    <row r="91" spans="1:7">
      <c r="A91" s="4" t="s">
        <v>1062</v>
      </c>
    </row>
    <row r="92" spans="1:7">
      <c r="A92" s="3" t="s">
        <v>83</v>
      </c>
    </row>
    <row r="93" spans="1:7">
      <c r="A93" s="4" t="s">
        <v>84</v>
      </c>
      <c r="C93" s="5" t="n">
        <v>0</v>
      </c>
      <c r="D93" s="5" t="n">
        <v>0</v>
      </c>
      <c r="F93" s="5" t="n">
        <v>0</v>
      </c>
    </row>
    <row r="94" spans="1:7">
      <c r="A94" s="4" t="s">
        <v>85</v>
      </c>
      <c r="C94" s="5" t="n">
        <v>0</v>
      </c>
      <c r="D94" s="5" t="n">
        <v>11</v>
      </c>
      <c r="F94" s="5" t="n">
        <v>11</v>
      </c>
    </row>
    <row r="95" spans="1:7">
      <c r="A95" s="4" t="s">
        <v>86</v>
      </c>
      <c r="C95" s="5" t="n">
        <v>0</v>
      </c>
      <c r="D95" s="5" t="n">
        <v>11</v>
      </c>
      <c r="F95" s="5" t="n">
        <v>11</v>
      </c>
    </row>
    <row r="96" spans="1:7">
      <c r="A96" s="4" t="s">
        <v>1056</v>
      </c>
      <c r="C96" s="5" t="n">
        <v>34</v>
      </c>
      <c r="D96" s="5" t="n">
        <v>53</v>
      </c>
      <c r="F96" s="5" t="n">
        <v>155</v>
      </c>
    </row>
    <row r="97" spans="1:7">
      <c r="A97" s="3" t="s">
        <v>94</v>
      </c>
    </row>
    <row r="98" spans="1:7">
      <c r="A98" s="4" t="s">
        <v>92</v>
      </c>
      <c r="C98" s="5" t="n">
        <v>2</v>
      </c>
      <c r="D98" s="5" t="n">
        <v>2</v>
      </c>
      <c r="F98" s="5" t="n">
        <v>7</v>
      </c>
    </row>
    <row r="99" spans="1:7">
      <c r="A99" s="4" t="s">
        <v>93</v>
      </c>
      <c r="C99" s="5" t="n">
        <v>-37</v>
      </c>
      <c r="D99" s="5" t="n">
        <v>-52</v>
      </c>
      <c r="F99" s="5" t="n">
        <v>-162</v>
      </c>
    </row>
    <row r="100" spans="1:7">
      <c r="A100" s="4" t="s">
        <v>733</v>
      </c>
      <c r="C100" s="5" t="n">
        <v>0</v>
      </c>
      <c r="D100" s="5" t="n">
        <v>-2</v>
      </c>
      <c r="F100" s="5" t="n">
        <v>-2</v>
      </c>
    </row>
    <row r="101" spans="1:7">
      <c r="A101" s="4" t="s">
        <v>95</v>
      </c>
      <c r="C101" s="5" t="n">
        <v>-35</v>
      </c>
      <c r="D101" s="5" t="n">
        <v>-52</v>
      </c>
      <c r="F101" s="5" t="n">
        <v>-157</v>
      </c>
    </row>
    <row r="102" spans="1:7">
      <c r="A102" s="4" t="s">
        <v>96</v>
      </c>
      <c r="C102" s="5" t="n">
        <v>-69</v>
      </c>
      <c r="D102" s="5" t="n">
        <v>-94</v>
      </c>
      <c r="F102" s="5" t="n">
        <v>-301</v>
      </c>
    </row>
    <row r="103" spans="1:7">
      <c r="A103" s="4" t="s">
        <v>156</v>
      </c>
      <c r="C103" s="5" t="n">
        <v>7</v>
      </c>
      <c r="D103" s="5" t="n">
        <v>9</v>
      </c>
      <c r="F103" s="5" t="n">
        <v>30</v>
      </c>
    </row>
    <row r="104" spans="1:7">
      <c r="A104" s="4" t="s">
        <v>42</v>
      </c>
      <c r="C104" s="6" t="n">
        <v>1745</v>
      </c>
      <c r="D104" s="6" t="n">
        <v>2114</v>
      </c>
      <c r="F104" s="6" t="n">
        <v>2114</v>
      </c>
    </row>
    <row r="105" spans="1:7">
      <c r="A105" s="4" t="s">
        <v>106</v>
      </c>
    </row>
    <row r="106" spans="1:7">
      <c r="A106" s="3" t="s">
        <v>83</v>
      </c>
    </row>
    <row r="107" spans="1:7">
      <c r="A107" s="4" t="s">
        <v>84</v>
      </c>
      <c r="B107" s="6" t="n">
        <v>120</v>
      </c>
      <c r="E107" s="6" t="n">
        <v>901</v>
      </c>
    </row>
    <row r="108" spans="1:7">
      <c r="A108" s="4" t="s">
        <v>85</v>
      </c>
      <c r="B108" s="5" t="n">
        <v>44</v>
      </c>
      <c r="E108" s="5" t="n">
        <v>295</v>
      </c>
    </row>
    <row r="109" spans="1:7">
      <c r="A109" s="4" t="s">
        <v>86</v>
      </c>
      <c r="B109" s="5" t="n">
        <v>164</v>
      </c>
      <c r="E109" s="5" t="n">
        <v>1196</v>
      </c>
    </row>
    <row r="110" spans="1:7">
      <c r="A110" s="4" t="s">
        <v>1056</v>
      </c>
      <c r="B110" s="5" t="n">
        <v>242</v>
      </c>
      <c r="E110" s="5" t="n">
        <v>945</v>
      </c>
    </row>
    <row r="111" spans="1:7">
      <c r="A111" s="3" t="s">
        <v>94</v>
      </c>
    </row>
    <row r="112" spans="1:7">
      <c r="A112" s="4" t="s">
        <v>92</v>
      </c>
      <c r="B112" s="5" t="n">
        <v>48</v>
      </c>
      <c r="E112" s="5" t="n">
        <v>333</v>
      </c>
    </row>
    <row r="113" spans="1:7">
      <c r="A113" s="4" t="s">
        <v>93</v>
      </c>
      <c r="B113" s="5" t="n">
        <v>-53</v>
      </c>
      <c r="E113" s="5" t="n">
        <v>-388</v>
      </c>
    </row>
    <row r="114" spans="1:7">
      <c r="A114" s="4" t="s">
        <v>733</v>
      </c>
      <c r="B114" s="5" t="n">
        <v>0</v>
      </c>
      <c r="E114" s="5" t="n">
        <v>6</v>
      </c>
    </row>
    <row r="115" spans="1:7">
      <c r="A115" s="4" t="s">
        <v>95</v>
      </c>
      <c r="B115" s="5" t="n">
        <v>-5</v>
      </c>
      <c r="E115" s="5" t="n">
        <v>-49</v>
      </c>
    </row>
    <row r="116" spans="1:7">
      <c r="A116" s="4" t="s">
        <v>96</v>
      </c>
      <c r="B116" s="5" t="n">
        <v>-83</v>
      </c>
      <c r="E116" s="5" t="n">
        <v>202</v>
      </c>
    </row>
    <row r="117" spans="1:7">
      <c r="A117" s="4" t="s">
        <v>156</v>
      </c>
      <c r="B117" s="5" t="n">
        <v>4</v>
      </c>
      <c r="E117" s="5" t="n">
        <v>33</v>
      </c>
    </row>
    <row r="118" spans="1:7">
      <c r="A118" s="4" t="s">
        <v>42</v>
      </c>
      <c r="B118" s="5" t="n">
        <v>17026</v>
      </c>
      <c r="E118" s="5" t="n">
        <v>17026</v>
      </c>
    </row>
    <row r="119" spans="1:7">
      <c r="A119" s="4" t="s">
        <v>1063</v>
      </c>
    </row>
    <row r="120" spans="1:7">
      <c r="A120" s="3" t="s">
        <v>83</v>
      </c>
    </row>
    <row r="121" spans="1:7">
      <c r="A121" s="4" t="s">
        <v>84</v>
      </c>
      <c r="B121" s="5" t="n">
        <v>120</v>
      </c>
      <c r="E121" s="5" t="n">
        <v>900</v>
      </c>
    </row>
    <row r="122" spans="1:7">
      <c r="A122" s="4" t="s">
        <v>85</v>
      </c>
      <c r="B122" s="5" t="n">
        <v>44</v>
      </c>
      <c r="E122" s="5" t="n">
        <v>295</v>
      </c>
    </row>
    <row r="123" spans="1:7">
      <c r="A123" s="4" t="s">
        <v>86</v>
      </c>
      <c r="B123" s="5" t="n">
        <v>164</v>
      </c>
      <c r="E123" s="5" t="n">
        <v>1195</v>
      </c>
    </row>
    <row r="124" spans="1:7">
      <c r="A124" s="4" t="s">
        <v>1056</v>
      </c>
      <c r="B124" s="5" t="n">
        <v>179</v>
      </c>
      <c r="E124" s="5" t="n">
        <v>842</v>
      </c>
    </row>
    <row r="125" spans="1:7">
      <c r="A125" s="3" t="s">
        <v>94</v>
      </c>
    </row>
    <row r="126" spans="1:7">
      <c r="A126" s="4" t="s">
        <v>92</v>
      </c>
      <c r="B126" s="5" t="n">
        <v>47</v>
      </c>
      <c r="E126" s="5" t="n">
        <v>326</v>
      </c>
    </row>
    <row r="127" spans="1:7">
      <c r="A127" s="4" t="s">
        <v>93</v>
      </c>
      <c r="B127" s="5" t="n">
        <v>-41</v>
      </c>
      <c r="E127" s="5" t="n">
        <v>-305</v>
      </c>
    </row>
    <row r="128" spans="1:7">
      <c r="A128" s="4" t="s">
        <v>733</v>
      </c>
      <c r="B128" s="5" t="n">
        <v>0</v>
      </c>
      <c r="E128" s="5" t="n">
        <v>8</v>
      </c>
    </row>
    <row r="129" spans="1:7">
      <c r="A129" s="4" t="s">
        <v>95</v>
      </c>
      <c r="B129" s="5" t="n">
        <v>6</v>
      </c>
      <c r="E129" s="5" t="n">
        <v>29</v>
      </c>
    </row>
    <row r="130" spans="1:7">
      <c r="A130" s="4" t="s">
        <v>96</v>
      </c>
      <c r="B130" s="5" t="n">
        <v>-9</v>
      </c>
      <c r="E130" s="5" t="n">
        <v>382</v>
      </c>
    </row>
    <row r="131" spans="1:7">
      <c r="A131" s="4" t="s">
        <v>156</v>
      </c>
      <c r="B131" s="5" t="n">
        <v>4</v>
      </c>
      <c r="E131" s="5" t="n">
        <v>29</v>
      </c>
    </row>
    <row r="132" spans="1:7">
      <c r="A132" s="4" t="s">
        <v>42</v>
      </c>
      <c r="B132" s="5" t="n">
        <v>16113</v>
      </c>
      <c r="E132" s="5" t="n">
        <v>16113</v>
      </c>
    </row>
    <row r="133" spans="1:7">
      <c r="A133" s="4" t="s">
        <v>1064</v>
      </c>
    </row>
    <row r="134" spans="1:7">
      <c r="A134" s="3" t="s">
        <v>83</v>
      </c>
    </row>
    <row r="135" spans="1:7">
      <c r="A135" s="4" t="s">
        <v>84</v>
      </c>
      <c r="B135" s="5" t="n">
        <v>97</v>
      </c>
      <c r="E135" s="5" t="n">
        <v>740</v>
      </c>
    </row>
    <row r="136" spans="1:7">
      <c r="A136" s="4" t="s">
        <v>85</v>
      </c>
      <c r="B136" s="5" t="n">
        <v>0</v>
      </c>
      <c r="E136" s="5" t="n">
        <v>0</v>
      </c>
    </row>
    <row r="137" spans="1:7">
      <c r="A137" s="4" t="s">
        <v>86</v>
      </c>
      <c r="B137" s="5" t="n">
        <v>97</v>
      </c>
      <c r="E137" s="5" t="n">
        <v>740</v>
      </c>
    </row>
    <row r="138" spans="1:7">
      <c r="A138" s="4" t="s">
        <v>1056</v>
      </c>
      <c r="B138" s="5" t="n">
        <v>126</v>
      </c>
      <c r="E138" s="5" t="n">
        <v>474</v>
      </c>
    </row>
    <row r="139" spans="1:7">
      <c r="A139" s="3" t="s">
        <v>94</v>
      </c>
    </row>
    <row r="140" spans="1:7">
      <c r="A140" s="4" t="s">
        <v>92</v>
      </c>
      <c r="B140" s="5" t="n">
        <v>41</v>
      </c>
      <c r="E140" s="5" t="n">
        <v>288</v>
      </c>
    </row>
    <row r="141" spans="1:7">
      <c r="A141" s="4" t="s">
        <v>93</v>
      </c>
      <c r="B141" s="5" t="n">
        <v>-35</v>
      </c>
      <c r="E141" s="5" t="n">
        <v>-268</v>
      </c>
    </row>
    <row r="142" spans="1:7">
      <c r="A142" s="4" t="s">
        <v>733</v>
      </c>
      <c r="B142" s="5" t="n">
        <v>0</v>
      </c>
      <c r="E142" s="5" t="n">
        <v>-1</v>
      </c>
    </row>
    <row r="143" spans="1:7">
      <c r="A143" s="4" t="s">
        <v>95</v>
      </c>
      <c r="B143" s="5" t="n">
        <v>6</v>
      </c>
      <c r="E143" s="5" t="n">
        <v>19</v>
      </c>
    </row>
    <row r="144" spans="1:7">
      <c r="A144" s="4" t="s">
        <v>96</v>
      </c>
      <c r="B144" s="5" t="n">
        <v>-23</v>
      </c>
      <c r="E144" s="5" t="n">
        <v>285</v>
      </c>
    </row>
    <row r="145" spans="1:7">
      <c r="A145" s="4" t="s">
        <v>156</v>
      </c>
      <c r="B145" s="5" t="n">
        <v>2</v>
      </c>
      <c r="E145" s="5" t="n">
        <v>15</v>
      </c>
    </row>
    <row r="146" spans="1:7">
      <c r="A146" s="4" t="s">
        <v>42</v>
      </c>
      <c r="B146" s="5" t="n">
        <v>14578</v>
      </c>
      <c r="E146" s="5" t="n">
        <v>14578</v>
      </c>
    </row>
    <row r="147" spans="1:7">
      <c r="A147" s="4" t="s">
        <v>1065</v>
      </c>
    </row>
    <row r="148" spans="1:7">
      <c r="A148" s="3" t="s">
        <v>83</v>
      </c>
    </row>
    <row r="149" spans="1:7">
      <c r="A149" s="4" t="s">
        <v>84</v>
      </c>
      <c r="B149" s="5" t="n">
        <v>4</v>
      </c>
      <c r="E149" s="5" t="n">
        <v>36</v>
      </c>
    </row>
    <row r="150" spans="1:7">
      <c r="A150" s="4" t="s">
        <v>85</v>
      </c>
      <c r="B150" s="5" t="n">
        <v>41</v>
      </c>
      <c r="E150" s="5" t="n">
        <v>270</v>
      </c>
    </row>
    <row r="151" spans="1:7">
      <c r="A151" s="4" t="s">
        <v>86</v>
      </c>
      <c r="B151" s="5" t="n">
        <v>45</v>
      </c>
      <c r="E151" s="5" t="n">
        <v>306</v>
      </c>
    </row>
    <row r="152" spans="1:7">
      <c r="A152" s="4" t="s">
        <v>1056</v>
      </c>
      <c r="B152" s="5" t="n">
        <v>34</v>
      </c>
      <c r="E152" s="5" t="n">
        <v>245</v>
      </c>
    </row>
    <row r="153" spans="1:7">
      <c r="A153" s="3" t="s">
        <v>94</v>
      </c>
    </row>
    <row r="154" spans="1:7">
      <c r="A154" s="4" t="s">
        <v>92</v>
      </c>
      <c r="B154" s="5" t="n">
        <v>6</v>
      </c>
      <c r="E154" s="5" t="n">
        <v>38</v>
      </c>
    </row>
    <row r="155" spans="1:7">
      <c r="A155" s="4" t="s">
        <v>93</v>
      </c>
      <c r="B155" s="5" t="n">
        <v>-6</v>
      </c>
      <c r="E155" s="5" t="n">
        <v>-37</v>
      </c>
    </row>
    <row r="156" spans="1:7">
      <c r="A156" s="4" t="s">
        <v>733</v>
      </c>
      <c r="B156" s="5" t="n">
        <v>0</v>
      </c>
      <c r="E156" s="5" t="n">
        <v>0</v>
      </c>
    </row>
    <row r="157" spans="1:7">
      <c r="A157" s="4" t="s">
        <v>95</v>
      </c>
      <c r="B157" s="5" t="n">
        <v>0</v>
      </c>
      <c r="E157" s="5" t="n">
        <v>1</v>
      </c>
    </row>
    <row r="158" spans="1:7">
      <c r="A158" s="4" t="s">
        <v>96</v>
      </c>
      <c r="B158" s="5" t="n">
        <v>11</v>
      </c>
      <c r="E158" s="5" t="n">
        <v>62</v>
      </c>
    </row>
    <row r="159" spans="1:7">
      <c r="A159" s="4" t="s">
        <v>156</v>
      </c>
      <c r="B159" s="5" t="n">
        <v>1</v>
      </c>
      <c r="E159" s="5" t="n">
        <v>7</v>
      </c>
    </row>
    <row r="160" spans="1:7">
      <c r="A160" s="4" t="s">
        <v>42</v>
      </c>
      <c r="B160" s="5" t="n">
        <v>4701</v>
      </c>
      <c r="E160" s="5" t="n">
        <v>4701</v>
      </c>
    </row>
    <row r="161" spans="1:7">
      <c r="A161" s="4" t="s">
        <v>1066</v>
      </c>
    </row>
    <row r="162" spans="1:7">
      <c r="A162" s="3" t="s">
        <v>83</v>
      </c>
    </row>
    <row r="163" spans="1:7">
      <c r="A163" s="4" t="s">
        <v>84</v>
      </c>
      <c r="B163" s="5" t="n">
        <v>22</v>
      </c>
      <c r="E163" s="5" t="n">
        <v>149</v>
      </c>
    </row>
    <row r="164" spans="1:7">
      <c r="A164" s="4" t="s">
        <v>85</v>
      </c>
      <c r="B164" s="5" t="n">
        <v>0</v>
      </c>
      <c r="E164" s="5" t="n">
        <v>0</v>
      </c>
    </row>
    <row r="165" spans="1:7">
      <c r="A165" s="4" t="s">
        <v>86</v>
      </c>
      <c r="B165" s="5" t="n">
        <v>22</v>
      </c>
      <c r="E165" s="5" t="n">
        <v>149</v>
      </c>
    </row>
    <row r="166" spans="1:7">
      <c r="A166" s="4" t="s">
        <v>1056</v>
      </c>
      <c r="B166" s="5" t="n">
        <v>19</v>
      </c>
      <c r="E166" s="5" t="n">
        <v>123</v>
      </c>
    </row>
    <row r="167" spans="1:7">
      <c r="A167" s="3" t="s">
        <v>94</v>
      </c>
    </row>
    <row r="168" spans="1:7">
      <c r="A168" s="4" t="s">
        <v>92</v>
      </c>
      <c r="B168" s="5" t="n">
        <v>0</v>
      </c>
      <c r="E168" s="5" t="n">
        <v>0</v>
      </c>
    </row>
    <row r="169" spans="1:7">
      <c r="A169" s="4" t="s">
        <v>93</v>
      </c>
      <c r="B169" s="5" t="n">
        <v>0</v>
      </c>
      <c r="E169" s="5" t="n">
        <v>0</v>
      </c>
    </row>
    <row r="170" spans="1:7">
      <c r="A170" s="4" t="s">
        <v>733</v>
      </c>
      <c r="B170" s="5" t="n">
        <v>0</v>
      </c>
      <c r="E170" s="5" t="n">
        <v>9</v>
      </c>
    </row>
    <row r="171" spans="1:7">
      <c r="A171" s="4" t="s">
        <v>95</v>
      </c>
      <c r="B171" s="5" t="n">
        <v>0</v>
      </c>
      <c r="E171" s="5" t="n">
        <v>9</v>
      </c>
    </row>
    <row r="172" spans="1:7">
      <c r="A172" s="4" t="s">
        <v>96</v>
      </c>
      <c r="B172" s="5" t="n">
        <v>3</v>
      </c>
      <c r="E172" s="5" t="n">
        <v>35</v>
      </c>
    </row>
    <row r="173" spans="1:7">
      <c r="A173" s="4" t="s">
        <v>156</v>
      </c>
      <c r="B173" s="5" t="n">
        <v>1</v>
      </c>
      <c r="E173" s="5" t="n">
        <v>7</v>
      </c>
    </row>
    <row r="174" spans="1:7">
      <c r="A174" s="4" t="s">
        <v>42</v>
      </c>
      <c r="B174" s="5" t="n">
        <v>425</v>
      </c>
      <c r="E174" s="5" t="n">
        <v>425</v>
      </c>
    </row>
    <row r="175" spans="1:7">
      <c r="A175" s="4" t="s">
        <v>1067</v>
      </c>
    </row>
    <row r="176" spans="1:7">
      <c r="A176" s="3" t="s">
        <v>83</v>
      </c>
    </row>
    <row r="177" spans="1:7">
      <c r="A177" s="4" t="s">
        <v>84</v>
      </c>
      <c r="B177" s="5" t="n">
        <v>-3</v>
      </c>
      <c r="E177" s="5" t="n">
        <v>-25</v>
      </c>
    </row>
    <row r="178" spans="1:7">
      <c r="A178" s="4" t="s">
        <v>85</v>
      </c>
      <c r="B178" s="5" t="n">
        <v>3</v>
      </c>
      <c r="E178" s="5" t="n">
        <v>25</v>
      </c>
    </row>
    <row r="179" spans="1:7">
      <c r="A179" s="4" t="s">
        <v>86</v>
      </c>
      <c r="B179" s="5" t="n">
        <v>0</v>
      </c>
      <c r="E179" s="5" t="n">
        <v>0</v>
      </c>
    </row>
    <row r="180" spans="1:7">
      <c r="A180" s="4" t="s">
        <v>1056</v>
      </c>
      <c r="B180" s="5" t="n">
        <v>0</v>
      </c>
      <c r="E180" s="5" t="n">
        <v>0</v>
      </c>
    </row>
    <row r="181" spans="1:7">
      <c r="A181" s="3" t="s">
        <v>94</v>
      </c>
    </row>
    <row r="182" spans="1:7">
      <c r="A182" s="4" t="s">
        <v>92</v>
      </c>
      <c r="B182" s="5" t="n">
        <v>0</v>
      </c>
      <c r="E182" s="5" t="n">
        <v>0</v>
      </c>
    </row>
    <row r="183" spans="1:7">
      <c r="A183" s="4" t="s">
        <v>93</v>
      </c>
      <c r="B183" s="5" t="n">
        <v>0</v>
      </c>
      <c r="E183" s="5" t="n">
        <v>0</v>
      </c>
    </row>
    <row r="184" spans="1:7">
      <c r="A184" s="4" t="s">
        <v>733</v>
      </c>
      <c r="B184" s="5" t="n">
        <v>0</v>
      </c>
      <c r="E184" s="5" t="n">
        <v>0</v>
      </c>
    </row>
    <row r="185" spans="1:7">
      <c r="A185" s="4" t="s">
        <v>95</v>
      </c>
      <c r="B185" s="5" t="n">
        <v>0</v>
      </c>
      <c r="E185" s="5" t="n">
        <v>0</v>
      </c>
    </row>
    <row r="186" spans="1:7">
      <c r="A186" s="4" t="s">
        <v>96</v>
      </c>
      <c r="B186" s="5" t="n">
        <v>0</v>
      </c>
      <c r="E186" s="5" t="n">
        <v>0</v>
      </c>
    </row>
    <row r="187" spans="1:7">
      <c r="A187" s="4" t="s">
        <v>156</v>
      </c>
      <c r="B187" s="5" t="n">
        <v>0</v>
      </c>
      <c r="E187" s="5" t="n">
        <v>0</v>
      </c>
    </row>
    <row r="188" spans="1:7">
      <c r="A188" s="4" t="s">
        <v>42</v>
      </c>
      <c r="B188" s="5" t="n">
        <v>-3591</v>
      </c>
      <c r="E188" s="5" t="n">
        <v>-3591</v>
      </c>
    </row>
    <row r="189" spans="1:7">
      <c r="A189" s="4" t="s">
        <v>1068</v>
      </c>
    </row>
    <row r="190" spans="1:7">
      <c r="A190" s="3" t="s">
        <v>83</v>
      </c>
    </row>
    <row r="191" spans="1:7">
      <c r="A191" s="4" t="s">
        <v>84</v>
      </c>
      <c r="B191" s="5" t="n">
        <v>0</v>
      </c>
      <c r="E191" s="5" t="n">
        <v>1</v>
      </c>
    </row>
    <row r="192" spans="1:7">
      <c r="A192" s="4" t="s">
        <v>85</v>
      </c>
      <c r="B192" s="5" t="n">
        <v>0</v>
      </c>
      <c r="E192" s="5" t="n">
        <v>0</v>
      </c>
    </row>
    <row r="193" spans="1:7">
      <c r="A193" s="4" t="s">
        <v>86</v>
      </c>
      <c r="B193" s="5" t="n">
        <v>0</v>
      </c>
      <c r="E193" s="5" t="n">
        <v>1</v>
      </c>
    </row>
    <row r="194" spans="1:7">
      <c r="A194" s="4" t="s">
        <v>1056</v>
      </c>
      <c r="B194" s="5" t="n">
        <v>63</v>
      </c>
      <c r="E194" s="5" t="n">
        <v>103</v>
      </c>
    </row>
    <row r="195" spans="1:7">
      <c r="A195" s="3" t="s">
        <v>94</v>
      </c>
    </row>
    <row r="196" spans="1:7">
      <c r="A196" s="4" t="s">
        <v>92</v>
      </c>
      <c r="B196" s="5" t="n">
        <v>1</v>
      </c>
      <c r="E196" s="5" t="n">
        <v>7</v>
      </c>
    </row>
    <row r="197" spans="1:7">
      <c r="A197" s="4" t="s">
        <v>93</v>
      </c>
      <c r="B197" s="5" t="n">
        <v>-12</v>
      </c>
      <c r="E197" s="5" t="n">
        <v>-83</v>
      </c>
    </row>
    <row r="198" spans="1:7">
      <c r="A198" s="4" t="s">
        <v>733</v>
      </c>
      <c r="B198" s="5" t="n">
        <v>0</v>
      </c>
      <c r="E198" s="5" t="n">
        <v>-2</v>
      </c>
    </row>
    <row r="199" spans="1:7">
      <c r="A199" s="4" t="s">
        <v>95</v>
      </c>
      <c r="B199" s="5" t="n">
        <v>-11</v>
      </c>
      <c r="E199" s="5" t="n">
        <v>-78</v>
      </c>
    </row>
    <row r="200" spans="1:7">
      <c r="A200" s="4" t="s">
        <v>96</v>
      </c>
      <c r="B200" s="5" t="n">
        <v>-74</v>
      </c>
      <c r="E200" s="5" t="n">
        <v>-180</v>
      </c>
    </row>
    <row r="201" spans="1:7">
      <c r="A201" s="4" t="s">
        <v>156</v>
      </c>
      <c r="B201" s="5" t="n">
        <v>0</v>
      </c>
      <c r="E201" s="5" t="n">
        <v>4</v>
      </c>
    </row>
    <row r="202" spans="1:7">
      <c r="A202" s="4" t="s">
        <v>42</v>
      </c>
      <c r="B202" s="6" t="n">
        <v>913</v>
      </c>
      <c r="E202" s="6" t="n">
        <v>9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69</v>
      </c>
      <c r="B1" s="2" t="s">
        <v>1070</v>
      </c>
      <c r="C1" s="2" t="s">
        <v>431</v>
      </c>
    </row>
    <row r="2" spans="1:3">
      <c r="A2" s="3" t="s">
        <v>1071</v>
      </c>
    </row>
    <row r="3" spans="1:3">
      <c r="A3" s="4" t="s">
        <v>1072</v>
      </c>
      <c r="B3" s="4" t="s">
        <v>1073</v>
      </c>
    </row>
    <row r="4" spans="1:3">
      <c r="A4" s="4" t="s">
        <v>1074</v>
      </c>
      <c r="B4" s="5" t="n">
        <v>3</v>
      </c>
    </row>
    <row r="5" spans="1:3">
      <c r="A5" s="4" t="s">
        <v>861</v>
      </c>
    </row>
    <row r="6" spans="1:3">
      <c r="A6" s="3" t="s">
        <v>1071</v>
      </c>
    </row>
    <row r="7" spans="1:3">
      <c r="A7" s="4" t="s">
        <v>1075</v>
      </c>
      <c r="B7" s="6" t="n">
        <v>2498</v>
      </c>
      <c r="C7" s="6" t="n">
        <v>2498</v>
      </c>
    </row>
    <row r="8" spans="1:3">
      <c r="A8" s="4" t="s">
        <v>1076</v>
      </c>
    </row>
    <row r="9" spans="1:3">
      <c r="A9" s="3" t="s">
        <v>1071</v>
      </c>
    </row>
    <row r="10" spans="1:3">
      <c r="A10" s="4" t="s">
        <v>447</v>
      </c>
      <c r="B10" s="4" t="s">
        <v>787</v>
      </c>
    </row>
    <row r="11" spans="1:3">
      <c r="A11" s="4" t="s">
        <v>1075</v>
      </c>
      <c r="B11" s="6" t="n">
        <v>592</v>
      </c>
      <c r="C11" s="5" t="n">
        <v>592</v>
      </c>
    </row>
    <row r="12" spans="1:3">
      <c r="A12" s="4" t="s">
        <v>1077</v>
      </c>
    </row>
    <row r="13" spans="1:3">
      <c r="A13" s="3" t="s">
        <v>1071</v>
      </c>
    </row>
    <row r="14" spans="1:3">
      <c r="A14" s="4" t="s">
        <v>447</v>
      </c>
      <c r="B14" s="4" t="s">
        <v>787</v>
      </c>
    </row>
    <row r="15" spans="1:3">
      <c r="A15" s="4" t="s">
        <v>1075</v>
      </c>
      <c r="B15" s="6" t="n">
        <v>206</v>
      </c>
      <c r="C15" s="6" t="n">
        <v>2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8</v>
      </c>
      <c r="B1" s="2" t="s">
        <v>2</v>
      </c>
      <c r="C1" s="2" t="s">
        <v>370</v>
      </c>
      <c r="D1" s="2" t="s">
        <v>30</v>
      </c>
      <c r="E1" s="2" t="s">
        <v>82</v>
      </c>
      <c r="F1" s="2" t="s">
        <v>81</v>
      </c>
    </row>
    <row r="2" spans="1:6">
      <c r="A2" s="3" t="s">
        <v>31</v>
      </c>
    </row>
    <row r="3" spans="1:6">
      <c r="A3" s="4" t="s">
        <v>32</v>
      </c>
      <c r="B3" s="6" t="n">
        <v>371</v>
      </c>
      <c r="D3" s="6" t="n">
        <v>242</v>
      </c>
      <c r="E3" s="6" t="n">
        <v>198</v>
      </c>
    </row>
    <row r="4" spans="1:6">
      <c r="A4" s="4" t="s">
        <v>33</v>
      </c>
      <c r="B4" s="5" t="n">
        <v>271</v>
      </c>
      <c r="D4" s="5" t="n">
        <v>319</v>
      </c>
    </row>
    <row r="5" spans="1:6">
      <c r="A5" s="4" t="s">
        <v>393</v>
      </c>
      <c r="B5" s="5" t="n">
        <v>3346</v>
      </c>
      <c r="D5" s="5" t="n">
        <v>3676</v>
      </c>
    </row>
    <row r="6" spans="1:6">
      <c r="A6" s="4" t="s">
        <v>1012</v>
      </c>
      <c r="B6" s="5" t="n">
        <v>967</v>
      </c>
      <c r="D6" s="5" t="n">
        <v>1194</v>
      </c>
    </row>
    <row r="7" spans="1:6">
      <c r="A7" s="4" t="s">
        <v>1009</v>
      </c>
      <c r="B7" s="5" t="n">
        <v>6662</v>
      </c>
      <c r="D7" s="5" t="n">
        <v>7934</v>
      </c>
    </row>
    <row r="8" spans="1:6">
      <c r="A8" s="4" t="s">
        <v>37</v>
      </c>
      <c r="B8" s="5" t="n">
        <v>4267</v>
      </c>
      <c r="D8" s="5" t="n">
        <v>1631</v>
      </c>
    </row>
    <row r="9" spans="1:6">
      <c r="A9" s="4" t="s">
        <v>38</v>
      </c>
      <c r="B9" s="5" t="n">
        <v>0</v>
      </c>
      <c r="D9" s="5" t="n">
        <v>119</v>
      </c>
    </row>
    <row r="10" spans="1:6">
      <c r="A10" s="4" t="s">
        <v>1079</v>
      </c>
      <c r="B10" s="5" t="n">
        <v>113</v>
      </c>
      <c r="D10" s="5" t="n">
        <v>96</v>
      </c>
    </row>
    <row r="11" spans="1:6">
      <c r="A11" s="4" t="s">
        <v>40</v>
      </c>
      <c r="B11" s="5" t="n">
        <v>1032</v>
      </c>
      <c r="D11" s="5" t="n">
        <v>967</v>
      </c>
    </row>
    <row r="12" spans="1:6">
      <c r="A12" s="4" t="s">
        <v>41</v>
      </c>
      <c r="B12" s="5" t="n">
        <v>1449</v>
      </c>
      <c r="D12" s="5" t="n">
        <v>795</v>
      </c>
    </row>
    <row r="13" spans="1:6">
      <c r="A13" s="4" t="s">
        <v>1080</v>
      </c>
      <c r="B13" s="5" t="n">
        <v>0</v>
      </c>
      <c r="D13" s="5" t="n">
        <v>0</v>
      </c>
    </row>
    <row r="14" spans="1:6">
      <c r="A14" s="4" t="s">
        <v>42</v>
      </c>
      <c r="B14" s="5" t="n">
        <v>18478</v>
      </c>
      <c r="D14" s="5" t="n">
        <v>16973</v>
      </c>
      <c r="E14" s="5" t="n">
        <v>17728</v>
      </c>
    </row>
    <row r="15" spans="1:6">
      <c r="A15" s="3" t="s">
        <v>43</v>
      </c>
    </row>
    <row r="16" spans="1:6">
      <c r="A16" s="4" t="s">
        <v>44</v>
      </c>
      <c r="B16" s="5" t="n">
        <v>2464</v>
      </c>
      <c r="D16" s="5" t="n">
        <v>2459</v>
      </c>
    </row>
    <row r="17" spans="1:6">
      <c r="A17" s="4" t="s">
        <v>399</v>
      </c>
      <c r="B17" s="5" t="n">
        <v>513</v>
      </c>
      <c r="D17" s="5" t="n">
        <v>595</v>
      </c>
    </row>
    <row r="18" spans="1:6">
      <c r="A18" s="4" t="s">
        <v>400</v>
      </c>
      <c r="B18" s="5" t="n">
        <v>4802</v>
      </c>
      <c r="D18" s="5" t="n">
        <v>2349</v>
      </c>
    </row>
    <row r="19" spans="1:6">
      <c r="A19" s="4" t="s">
        <v>47</v>
      </c>
      <c r="B19" s="5" t="n">
        <v>2002</v>
      </c>
      <c r="D19" s="5" t="n">
        <v>1543</v>
      </c>
    </row>
    <row r="20" spans="1:6">
      <c r="A20" s="4" t="s">
        <v>48</v>
      </c>
      <c r="B20" s="5" t="n">
        <v>1328</v>
      </c>
      <c r="D20" s="5" t="n">
        <v>1216</v>
      </c>
    </row>
    <row r="21" spans="1:6">
      <c r="A21" s="4" t="s">
        <v>49</v>
      </c>
      <c r="B21" s="5" t="n">
        <v>69</v>
      </c>
      <c r="D21" s="5" t="n">
        <v>71</v>
      </c>
    </row>
    <row r="22" spans="1:6">
      <c r="A22" s="4" t="s">
        <v>50</v>
      </c>
      <c r="B22" s="5" t="n">
        <v>5533</v>
      </c>
      <c r="D22" s="5" t="n">
        <v>6795</v>
      </c>
    </row>
    <row r="23" spans="1:6">
      <c r="A23" s="4" t="s">
        <v>1081</v>
      </c>
      <c r="B23" s="5" t="n">
        <v>0</v>
      </c>
      <c r="D23" s="5" t="n">
        <v>0</v>
      </c>
    </row>
    <row r="24" spans="1:6">
      <c r="A24" s="4" t="s">
        <v>51</v>
      </c>
      <c r="B24" s="5" t="n">
        <v>16711</v>
      </c>
      <c r="D24" s="5" t="n">
        <v>15028</v>
      </c>
    </row>
    <row r="25" spans="1:6">
      <c r="A25" s="4" t="s">
        <v>60</v>
      </c>
      <c r="B25" s="5" t="n">
        <v>1767</v>
      </c>
      <c r="C25" s="6" t="n">
        <v>1678</v>
      </c>
      <c r="D25" s="5" t="n">
        <v>1945</v>
      </c>
      <c r="E25" s="6" t="n">
        <v>2078</v>
      </c>
      <c r="F25" s="6" t="n">
        <v>1056</v>
      </c>
    </row>
    <row r="26" spans="1:6">
      <c r="A26" s="4" t="s">
        <v>61</v>
      </c>
      <c r="B26" s="5" t="n">
        <v>18478</v>
      </c>
      <c r="D26" s="5" t="n">
        <v>16973</v>
      </c>
    </row>
    <row r="27" spans="1:6">
      <c r="A27" s="4" t="s">
        <v>1082</v>
      </c>
    </row>
    <row r="28" spans="1:6">
      <c r="A28" s="3" t="s">
        <v>31</v>
      </c>
    </row>
    <row r="29" spans="1:6">
      <c r="A29" s="4" t="s">
        <v>32</v>
      </c>
      <c r="B29" s="5" t="n">
        <v>0</v>
      </c>
      <c r="D29" s="5" t="n">
        <v>0</v>
      </c>
    </row>
    <row r="30" spans="1:6">
      <c r="A30" s="4" t="s">
        <v>33</v>
      </c>
      <c r="B30" s="5" t="n">
        <v>0</v>
      </c>
      <c r="D30" s="5" t="n">
        <v>0</v>
      </c>
    </row>
    <row r="31" spans="1:6">
      <c r="A31" s="4" t="s">
        <v>393</v>
      </c>
      <c r="B31" s="5" t="n">
        <v>0</v>
      </c>
      <c r="D31" s="5" t="n">
        <v>0</v>
      </c>
    </row>
    <row r="32" spans="1:6">
      <c r="A32" s="4" t="s">
        <v>1012</v>
      </c>
      <c r="B32" s="5" t="n">
        <v>0</v>
      </c>
      <c r="D32" s="5" t="n">
        <v>0</v>
      </c>
    </row>
    <row r="33" spans="1:6">
      <c r="A33" s="4" t="s">
        <v>1009</v>
      </c>
      <c r="B33" s="5" t="n">
        <v>0</v>
      </c>
      <c r="D33" s="5" t="n">
        <v>0</v>
      </c>
    </row>
    <row r="34" spans="1:6">
      <c r="A34" s="4" t="s">
        <v>37</v>
      </c>
      <c r="B34" s="5" t="n">
        <v>0</v>
      </c>
      <c r="D34" s="5" t="n">
        <v>0</v>
      </c>
    </row>
    <row r="35" spans="1:6">
      <c r="A35" s="4" t="s">
        <v>38</v>
      </c>
      <c r="D35" s="5" t="n">
        <v>0</v>
      </c>
    </row>
    <row r="36" spans="1:6">
      <c r="A36" s="4" t="s">
        <v>1079</v>
      </c>
      <c r="B36" s="5" t="n">
        <v>0</v>
      </c>
      <c r="D36" s="5" t="n">
        <v>0</v>
      </c>
    </row>
    <row r="37" spans="1:6">
      <c r="A37" s="4" t="s">
        <v>40</v>
      </c>
      <c r="B37" s="5" t="n">
        <v>0</v>
      </c>
      <c r="D37" s="5" t="n">
        <v>0</v>
      </c>
    </row>
    <row r="38" spans="1:6">
      <c r="A38" s="4" t="s">
        <v>41</v>
      </c>
      <c r="B38" s="5" t="n">
        <v>-895</v>
      </c>
      <c r="D38" s="5" t="n">
        <v>-688</v>
      </c>
    </row>
    <row r="39" spans="1:6">
      <c r="A39" s="4" t="s">
        <v>1080</v>
      </c>
      <c r="B39" s="5" t="n">
        <v>-3294</v>
      </c>
      <c r="D39" s="5" t="n">
        <v>-3421</v>
      </c>
    </row>
    <row r="40" spans="1:6">
      <c r="A40" s="4" t="s">
        <v>42</v>
      </c>
      <c r="B40" s="5" t="n">
        <v>-4189</v>
      </c>
      <c r="D40" s="5" t="n">
        <v>-4109</v>
      </c>
    </row>
    <row r="41" spans="1:6">
      <c r="A41" s="3" t="s">
        <v>43</v>
      </c>
    </row>
    <row r="42" spans="1:6">
      <c r="A42" s="4" t="s">
        <v>44</v>
      </c>
      <c r="B42" s="5" t="n">
        <v>0</v>
      </c>
      <c r="D42" s="5" t="n">
        <v>0</v>
      </c>
    </row>
    <row r="43" spans="1:6">
      <c r="A43" s="4" t="s">
        <v>399</v>
      </c>
      <c r="B43" s="5" t="n">
        <v>0</v>
      </c>
      <c r="D43" s="5" t="n">
        <v>0</v>
      </c>
    </row>
    <row r="44" spans="1:6">
      <c r="A44" s="4" t="s">
        <v>400</v>
      </c>
      <c r="B44" s="5" t="n">
        <v>0</v>
      </c>
      <c r="D44" s="5" t="n">
        <v>0</v>
      </c>
    </row>
    <row r="45" spans="1:6">
      <c r="A45" s="4" t="s">
        <v>47</v>
      </c>
      <c r="B45" s="5" t="n">
        <v>0</v>
      </c>
      <c r="D45" s="5" t="n">
        <v>0</v>
      </c>
    </row>
    <row r="46" spans="1:6">
      <c r="A46" s="4" t="s">
        <v>48</v>
      </c>
      <c r="B46" s="5" t="n">
        <v>0</v>
      </c>
      <c r="D46" s="5" t="n">
        <v>0</v>
      </c>
    </row>
    <row r="47" spans="1:6">
      <c r="A47" s="4" t="s">
        <v>49</v>
      </c>
      <c r="B47" s="5" t="n">
        <v>0</v>
      </c>
      <c r="D47" s="5" t="n">
        <v>0</v>
      </c>
    </row>
    <row r="48" spans="1:6">
      <c r="A48" s="4" t="s">
        <v>50</v>
      </c>
      <c r="B48" s="5" t="n">
        <v>0</v>
      </c>
      <c r="D48" s="5" t="n">
        <v>0</v>
      </c>
    </row>
    <row r="49" spans="1:6">
      <c r="A49" s="4" t="s">
        <v>1081</v>
      </c>
      <c r="B49" s="5" t="n">
        <v>-895</v>
      </c>
      <c r="D49" s="5" t="n">
        <v>-688</v>
      </c>
    </row>
    <row r="50" spans="1:6">
      <c r="A50" s="4" t="s">
        <v>51</v>
      </c>
      <c r="B50" s="5" t="n">
        <v>-895</v>
      </c>
      <c r="D50" s="5" t="n">
        <v>-688</v>
      </c>
    </row>
    <row r="51" spans="1:6">
      <c r="A51" s="4" t="s">
        <v>60</v>
      </c>
      <c r="B51" s="5" t="n">
        <v>-3294</v>
      </c>
      <c r="D51" s="5" t="n">
        <v>-3421</v>
      </c>
    </row>
    <row r="52" spans="1:6">
      <c r="A52" s="4" t="s">
        <v>61</v>
      </c>
      <c r="B52" s="5" t="n">
        <v>-4189</v>
      </c>
      <c r="D52" s="5" t="n">
        <v>-4109</v>
      </c>
    </row>
    <row r="53" spans="1:6">
      <c r="A53" s="4" t="s">
        <v>1083</v>
      </c>
    </row>
    <row r="54" spans="1:6">
      <c r="A54" s="3" t="s">
        <v>31</v>
      </c>
    </row>
    <row r="55" spans="1:6">
      <c r="A55" s="4" t="s">
        <v>32</v>
      </c>
      <c r="B55" s="5" t="n">
        <v>0</v>
      </c>
      <c r="D55" s="5" t="n">
        <v>0</v>
      </c>
    </row>
    <row r="56" spans="1:6">
      <c r="A56" s="4" t="s">
        <v>33</v>
      </c>
      <c r="B56" s="5" t="n">
        <v>0</v>
      </c>
      <c r="D56" s="5" t="n">
        <v>0</v>
      </c>
    </row>
    <row r="57" spans="1:6">
      <c r="A57" s="4" t="s">
        <v>393</v>
      </c>
      <c r="B57" s="5" t="n">
        <v>0</v>
      </c>
      <c r="D57" s="5" t="n">
        <v>0</v>
      </c>
    </row>
    <row r="58" spans="1:6">
      <c r="A58" s="4" t="s">
        <v>1012</v>
      </c>
      <c r="B58" s="5" t="n">
        <v>0</v>
      </c>
      <c r="D58" s="5" t="n">
        <v>0</v>
      </c>
    </row>
    <row r="59" spans="1:6">
      <c r="A59" s="4" t="s">
        <v>1009</v>
      </c>
      <c r="B59" s="5" t="n">
        <v>0</v>
      </c>
      <c r="D59" s="5" t="n">
        <v>0</v>
      </c>
    </row>
    <row r="60" spans="1:6">
      <c r="A60" s="4" t="s">
        <v>37</v>
      </c>
      <c r="B60" s="5" t="n">
        <v>0</v>
      </c>
      <c r="D60" s="5" t="n">
        <v>0</v>
      </c>
    </row>
    <row r="61" spans="1:6">
      <c r="A61" s="4" t="s">
        <v>38</v>
      </c>
      <c r="D61" s="5" t="n">
        <v>0</v>
      </c>
    </row>
    <row r="62" spans="1:6">
      <c r="A62" s="4" t="s">
        <v>1079</v>
      </c>
      <c r="B62" s="5" t="n">
        <v>0</v>
      </c>
      <c r="D62" s="5" t="n">
        <v>0</v>
      </c>
    </row>
    <row r="63" spans="1:6">
      <c r="A63" s="4" t="s">
        <v>40</v>
      </c>
      <c r="B63" s="5" t="n">
        <v>984</v>
      </c>
      <c r="D63" s="5" t="n">
        <v>973</v>
      </c>
    </row>
    <row r="64" spans="1:6">
      <c r="A64" s="4" t="s">
        <v>41</v>
      </c>
      <c r="B64" s="5" t="n">
        <v>0</v>
      </c>
      <c r="D64" s="5" t="n">
        <v>0</v>
      </c>
    </row>
    <row r="65" spans="1:6">
      <c r="A65" s="4" t="s">
        <v>1080</v>
      </c>
      <c r="B65" s="5" t="n">
        <v>2612</v>
      </c>
      <c r="D65" s="5" t="n">
        <v>2820</v>
      </c>
    </row>
    <row r="66" spans="1:6">
      <c r="A66" s="4" t="s">
        <v>42</v>
      </c>
      <c r="B66" s="5" t="n">
        <v>3596</v>
      </c>
      <c r="D66" s="5" t="n">
        <v>3793</v>
      </c>
    </row>
    <row r="67" spans="1:6">
      <c r="A67" s="3" t="s">
        <v>43</v>
      </c>
    </row>
    <row r="68" spans="1:6">
      <c r="A68" s="4" t="s">
        <v>44</v>
      </c>
      <c r="B68" s="5" t="n">
        <v>1665</v>
      </c>
      <c r="D68" s="5" t="n">
        <v>1660</v>
      </c>
    </row>
    <row r="69" spans="1:6">
      <c r="A69" s="4" t="s">
        <v>399</v>
      </c>
      <c r="B69" s="5" t="n">
        <v>0</v>
      </c>
      <c r="D69" s="5" t="n">
        <v>0</v>
      </c>
    </row>
    <row r="70" spans="1:6">
      <c r="A70" s="4" t="s">
        <v>400</v>
      </c>
      <c r="B70" s="5" t="n">
        <v>0</v>
      </c>
      <c r="D70" s="5" t="n">
        <v>0</v>
      </c>
    </row>
    <row r="71" spans="1:6">
      <c r="A71" s="4" t="s">
        <v>47</v>
      </c>
      <c r="B71" s="5" t="n">
        <v>23</v>
      </c>
      <c r="D71" s="5" t="n">
        <v>49</v>
      </c>
    </row>
    <row r="72" spans="1:6">
      <c r="A72" s="4" t="s">
        <v>48</v>
      </c>
      <c r="B72" s="5" t="n">
        <v>0</v>
      </c>
      <c r="D72" s="5" t="n">
        <v>0</v>
      </c>
    </row>
    <row r="73" spans="1:6">
      <c r="A73" s="4" t="s">
        <v>49</v>
      </c>
      <c r="B73" s="5" t="n">
        <v>0</v>
      </c>
      <c r="D73" s="5" t="n">
        <v>0</v>
      </c>
    </row>
    <row r="74" spans="1:6">
      <c r="A74" s="4" t="s">
        <v>50</v>
      </c>
      <c r="B74" s="5" t="n">
        <v>0</v>
      </c>
      <c r="D74" s="5" t="n">
        <v>0</v>
      </c>
    </row>
    <row r="75" spans="1:6">
      <c r="A75" s="4" t="s">
        <v>1081</v>
      </c>
      <c r="B75" s="5" t="n">
        <v>141</v>
      </c>
      <c r="D75" s="5" t="n">
        <v>139</v>
      </c>
    </row>
    <row r="76" spans="1:6">
      <c r="A76" s="4" t="s">
        <v>51</v>
      </c>
      <c r="B76" s="5" t="n">
        <v>1829</v>
      </c>
      <c r="D76" s="5" t="n">
        <v>1848</v>
      </c>
    </row>
    <row r="77" spans="1:6">
      <c r="A77" s="4" t="s">
        <v>60</v>
      </c>
      <c r="B77" s="5" t="n">
        <v>1767</v>
      </c>
      <c r="D77" s="5" t="n">
        <v>1945</v>
      </c>
    </row>
    <row r="78" spans="1:6">
      <c r="A78" s="4" t="s">
        <v>61</v>
      </c>
      <c r="B78" s="5" t="n">
        <v>3596</v>
      </c>
      <c r="D78" s="5" t="n">
        <v>3793</v>
      </c>
    </row>
    <row r="79" spans="1:6">
      <c r="A79" s="4" t="s">
        <v>1084</v>
      </c>
    </row>
    <row r="80" spans="1:6">
      <c r="A80" s="3" t="s">
        <v>31</v>
      </c>
    </row>
    <row r="81" spans="1:6">
      <c r="A81" s="4" t="s">
        <v>32</v>
      </c>
      <c r="B81" s="5" t="n">
        <v>331</v>
      </c>
      <c r="D81" s="5" t="n">
        <v>193</v>
      </c>
    </row>
    <row r="82" spans="1:6">
      <c r="A82" s="4" t="s">
        <v>33</v>
      </c>
      <c r="B82" s="5" t="n">
        <v>155</v>
      </c>
      <c r="D82" s="5" t="n">
        <v>186</v>
      </c>
    </row>
    <row r="83" spans="1:6">
      <c r="A83" s="4" t="s">
        <v>393</v>
      </c>
      <c r="B83" s="5" t="n">
        <v>3322</v>
      </c>
      <c r="D83" s="5" t="n">
        <v>3644</v>
      </c>
    </row>
    <row r="84" spans="1:6">
      <c r="A84" s="4" t="s">
        <v>1012</v>
      </c>
      <c r="B84" s="5" t="n">
        <v>966</v>
      </c>
      <c r="D84" s="5" t="n">
        <v>1194</v>
      </c>
    </row>
    <row r="85" spans="1:6">
      <c r="A85" s="4" t="s">
        <v>1009</v>
      </c>
      <c r="B85" s="5" t="n">
        <v>5733</v>
      </c>
      <c r="D85" s="5" t="n">
        <v>6770</v>
      </c>
    </row>
    <row r="86" spans="1:6">
      <c r="A86" s="4" t="s">
        <v>37</v>
      </c>
      <c r="B86" s="5" t="n">
        <v>4267</v>
      </c>
      <c r="D86" s="5" t="n">
        <v>1631</v>
      </c>
    </row>
    <row r="87" spans="1:6">
      <c r="A87" s="4" t="s">
        <v>38</v>
      </c>
      <c r="D87" s="5" t="n">
        <v>1</v>
      </c>
    </row>
    <row r="88" spans="1:6">
      <c r="A88" s="4" t="s">
        <v>1079</v>
      </c>
      <c r="B88" s="5" t="n">
        <v>94</v>
      </c>
      <c r="D88" s="5" t="n">
        <v>84</v>
      </c>
    </row>
    <row r="89" spans="1:6">
      <c r="A89" s="4" t="s">
        <v>40</v>
      </c>
      <c r="B89" s="5" t="n">
        <v>46</v>
      </c>
      <c r="D89" s="5" t="n">
        <v>0</v>
      </c>
    </row>
    <row r="90" spans="1:6">
      <c r="A90" s="4" t="s">
        <v>41</v>
      </c>
      <c r="B90" s="5" t="n">
        <v>1317</v>
      </c>
      <c r="D90" s="5" t="n">
        <v>660</v>
      </c>
    </row>
    <row r="91" spans="1:6">
      <c r="A91" s="4" t="s">
        <v>1080</v>
      </c>
      <c r="B91" s="5" t="n">
        <v>682</v>
      </c>
      <c r="D91" s="5" t="n">
        <v>601</v>
      </c>
    </row>
    <row r="92" spans="1:6">
      <c r="A92" s="4" t="s">
        <v>42</v>
      </c>
      <c r="B92" s="5" t="n">
        <v>16913</v>
      </c>
      <c r="D92" s="5" t="n">
        <v>14964</v>
      </c>
    </row>
    <row r="93" spans="1:6">
      <c r="A93" s="3" t="s">
        <v>43</v>
      </c>
    </row>
    <row r="94" spans="1:6">
      <c r="A94" s="4" t="s">
        <v>44</v>
      </c>
      <c r="B94" s="5" t="n">
        <v>799</v>
      </c>
      <c r="D94" s="5" t="n">
        <v>799</v>
      </c>
    </row>
    <row r="95" spans="1:6">
      <c r="A95" s="4" t="s">
        <v>399</v>
      </c>
      <c r="B95" s="5" t="n">
        <v>64</v>
      </c>
      <c r="D95" s="5" t="n">
        <v>90</v>
      </c>
    </row>
    <row r="96" spans="1:6">
      <c r="A96" s="4" t="s">
        <v>400</v>
      </c>
      <c r="B96" s="5" t="n">
        <v>4802</v>
      </c>
      <c r="D96" s="5" t="n">
        <v>2349</v>
      </c>
    </row>
    <row r="97" spans="1:6">
      <c r="A97" s="4" t="s">
        <v>47</v>
      </c>
      <c r="B97" s="5" t="n">
        <v>1905</v>
      </c>
      <c r="D97" s="5" t="n">
        <v>1413</v>
      </c>
    </row>
    <row r="98" spans="1:6">
      <c r="A98" s="4" t="s">
        <v>48</v>
      </c>
      <c r="B98" s="5" t="n">
        <v>1313</v>
      </c>
      <c r="D98" s="5" t="n">
        <v>1197</v>
      </c>
    </row>
    <row r="99" spans="1:6">
      <c r="A99" s="4" t="s">
        <v>49</v>
      </c>
      <c r="B99" s="5" t="n">
        <v>69</v>
      </c>
      <c r="D99" s="5" t="n">
        <v>71</v>
      </c>
    </row>
    <row r="100" spans="1:6">
      <c r="A100" s="4" t="s">
        <v>50</v>
      </c>
      <c r="B100" s="5" t="n">
        <v>4596</v>
      </c>
      <c r="D100" s="5" t="n">
        <v>5676</v>
      </c>
    </row>
    <row r="101" spans="1:6">
      <c r="A101" s="4" t="s">
        <v>1081</v>
      </c>
      <c r="B101" s="5" t="n">
        <v>753</v>
      </c>
      <c r="D101" s="5" t="n">
        <v>549</v>
      </c>
    </row>
    <row r="102" spans="1:6">
      <c r="A102" s="4" t="s">
        <v>51</v>
      </c>
      <c r="B102" s="5" t="n">
        <v>14301</v>
      </c>
      <c r="D102" s="5" t="n">
        <v>12144</v>
      </c>
    </row>
    <row r="103" spans="1:6">
      <c r="A103" s="4" t="s">
        <v>60</v>
      </c>
      <c r="B103" s="5" t="n">
        <v>2612</v>
      </c>
      <c r="D103" s="5" t="n">
        <v>2820</v>
      </c>
    </row>
    <row r="104" spans="1:6">
      <c r="A104" s="4" t="s">
        <v>61</v>
      </c>
      <c r="B104" s="5" t="n">
        <v>16913</v>
      </c>
      <c r="D104" s="5" t="n">
        <v>14964</v>
      </c>
    </row>
    <row r="105" spans="1:6">
      <c r="A105" s="4" t="s">
        <v>1085</v>
      </c>
    </row>
    <row r="106" spans="1:6">
      <c r="A106" s="3" t="s">
        <v>31</v>
      </c>
    </row>
    <row r="107" spans="1:6">
      <c r="A107" s="4" t="s">
        <v>32</v>
      </c>
      <c r="B107" s="5" t="n">
        <v>1</v>
      </c>
      <c r="D107" s="5" t="n">
        <v>1</v>
      </c>
    </row>
    <row r="108" spans="1:6">
      <c r="A108" s="4" t="s">
        <v>33</v>
      </c>
      <c r="B108" s="5" t="n">
        <v>0</v>
      </c>
      <c r="D108" s="5" t="n">
        <v>0</v>
      </c>
    </row>
    <row r="109" spans="1:6">
      <c r="A109" s="4" t="s">
        <v>393</v>
      </c>
      <c r="B109" s="5" t="n">
        <v>0</v>
      </c>
      <c r="D109" s="5" t="n">
        <v>0</v>
      </c>
    </row>
    <row r="110" spans="1:6">
      <c r="A110" s="4" t="s">
        <v>1012</v>
      </c>
      <c r="B110" s="5" t="n">
        <v>0</v>
      </c>
      <c r="D110" s="5" t="n">
        <v>0</v>
      </c>
    </row>
    <row r="111" spans="1:6">
      <c r="A111" s="4" t="s">
        <v>1009</v>
      </c>
      <c r="B111" s="5" t="n">
        <v>0</v>
      </c>
      <c r="D111" s="5" t="n">
        <v>0</v>
      </c>
    </row>
    <row r="112" spans="1:6">
      <c r="A112" s="4" t="s">
        <v>37</v>
      </c>
      <c r="B112" s="5" t="n">
        <v>0</v>
      </c>
      <c r="D112" s="5" t="n">
        <v>0</v>
      </c>
    </row>
    <row r="113" spans="1:6">
      <c r="A113" s="4" t="s">
        <v>38</v>
      </c>
      <c r="D113" s="5" t="n">
        <v>0</v>
      </c>
    </row>
    <row r="114" spans="1:6">
      <c r="A114" s="4" t="s">
        <v>1079</v>
      </c>
      <c r="B114" s="5" t="n">
        <v>0</v>
      </c>
      <c r="D114" s="5" t="n">
        <v>0</v>
      </c>
    </row>
    <row r="115" spans="1:6">
      <c r="A115" s="4" t="s">
        <v>40</v>
      </c>
      <c r="B115" s="5" t="n">
        <v>0</v>
      </c>
      <c r="D115" s="5" t="n">
        <v>0</v>
      </c>
    </row>
    <row r="116" spans="1:6">
      <c r="A116" s="4" t="s">
        <v>41</v>
      </c>
      <c r="B116" s="5" t="n">
        <v>213</v>
      </c>
      <c r="D116" s="5" t="n">
        <v>202</v>
      </c>
    </row>
    <row r="117" spans="1:6">
      <c r="A117" s="4" t="s">
        <v>1080</v>
      </c>
      <c r="B117" s="5" t="n">
        <v>0</v>
      </c>
      <c r="D117" s="5" t="n">
        <v>0</v>
      </c>
    </row>
    <row r="118" spans="1:6">
      <c r="A118" s="4" t="s">
        <v>42</v>
      </c>
      <c r="B118" s="5" t="n">
        <v>214</v>
      </c>
      <c r="D118" s="5" t="n">
        <v>203</v>
      </c>
    </row>
    <row r="119" spans="1:6">
      <c r="A119" s="3" t="s">
        <v>43</v>
      </c>
    </row>
    <row r="120" spans="1:6">
      <c r="A120" s="4" t="s">
        <v>44</v>
      </c>
      <c r="B120" s="5" t="n">
        <v>0</v>
      </c>
      <c r="D120" s="5" t="n">
        <v>0</v>
      </c>
    </row>
    <row r="121" spans="1:6">
      <c r="A121" s="4" t="s">
        <v>399</v>
      </c>
      <c r="B121" s="5" t="n">
        <v>0</v>
      </c>
      <c r="D121" s="5" t="n">
        <v>0</v>
      </c>
    </row>
    <row r="122" spans="1:6">
      <c r="A122" s="4" t="s">
        <v>400</v>
      </c>
      <c r="B122" s="5" t="n">
        <v>0</v>
      </c>
      <c r="D122" s="5" t="n">
        <v>0</v>
      </c>
    </row>
    <row r="123" spans="1:6">
      <c r="A123" s="4" t="s">
        <v>47</v>
      </c>
      <c r="B123" s="5" t="n">
        <v>2</v>
      </c>
      <c r="D123" s="5" t="n">
        <v>1</v>
      </c>
    </row>
    <row r="124" spans="1:6">
      <c r="A124" s="4" t="s">
        <v>48</v>
      </c>
      <c r="B124" s="5" t="n">
        <v>0</v>
      </c>
      <c r="D124" s="5" t="n">
        <v>0</v>
      </c>
    </row>
    <row r="125" spans="1:6">
      <c r="A125" s="4" t="s">
        <v>49</v>
      </c>
      <c r="B125" s="5" t="n">
        <v>0</v>
      </c>
      <c r="D125" s="5" t="n">
        <v>0</v>
      </c>
    </row>
    <row r="126" spans="1:6">
      <c r="A126" s="4" t="s">
        <v>50</v>
      </c>
      <c r="B126" s="5" t="n">
        <v>0</v>
      </c>
      <c r="D126" s="5" t="n">
        <v>0</v>
      </c>
    </row>
    <row r="127" spans="1:6">
      <c r="A127" s="4" t="s">
        <v>1081</v>
      </c>
      <c r="B127" s="5" t="n">
        <v>0</v>
      </c>
      <c r="D127" s="5" t="n">
        <v>0</v>
      </c>
    </row>
    <row r="128" spans="1:6">
      <c r="A128" s="4" t="s">
        <v>51</v>
      </c>
      <c r="B128" s="5" t="n">
        <v>2</v>
      </c>
      <c r="D128" s="5" t="n">
        <v>1</v>
      </c>
    </row>
    <row r="129" spans="1:6">
      <c r="A129" s="4" t="s">
        <v>60</v>
      </c>
      <c r="B129" s="5" t="n">
        <v>212</v>
      </c>
      <c r="D129" s="5" t="n">
        <v>202</v>
      </c>
    </row>
    <row r="130" spans="1:6">
      <c r="A130" s="4" t="s">
        <v>61</v>
      </c>
      <c r="B130" s="5" t="n">
        <v>214</v>
      </c>
      <c r="D130" s="5" t="n">
        <v>203</v>
      </c>
    </row>
    <row r="131" spans="1:6">
      <c r="A131" s="4" t="s">
        <v>1086</v>
      </c>
    </row>
    <row r="132" spans="1:6">
      <c r="A132" s="3" t="s">
        <v>31</v>
      </c>
    </row>
    <row r="133" spans="1:6">
      <c r="A133" s="4" t="s">
        <v>32</v>
      </c>
      <c r="B133" s="5" t="n">
        <v>39</v>
      </c>
      <c r="D133" s="5" t="n">
        <v>48</v>
      </c>
    </row>
    <row r="134" spans="1:6">
      <c r="A134" s="4" t="s">
        <v>33</v>
      </c>
      <c r="B134" s="5" t="n">
        <v>116</v>
      </c>
      <c r="D134" s="5" t="n">
        <v>133</v>
      </c>
    </row>
    <row r="135" spans="1:6">
      <c r="A135" s="4" t="s">
        <v>393</v>
      </c>
      <c r="B135" s="5" t="n">
        <v>24</v>
      </c>
      <c r="D135" s="5" t="n">
        <v>32</v>
      </c>
    </row>
    <row r="136" spans="1:6">
      <c r="A136" s="4" t="s">
        <v>1012</v>
      </c>
      <c r="B136" s="5" t="n">
        <v>1</v>
      </c>
      <c r="D136" s="5" t="n">
        <v>0</v>
      </c>
    </row>
    <row r="137" spans="1:6">
      <c r="A137" s="4" t="s">
        <v>1009</v>
      </c>
      <c r="B137" s="5" t="n">
        <v>929</v>
      </c>
      <c r="D137" s="5" t="n">
        <v>1164</v>
      </c>
    </row>
    <row r="138" spans="1:6">
      <c r="A138" s="4" t="s">
        <v>37</v>
      </c>
      <c r="B138" s="5" t="n">
        <v>0</v>
      </c>
      <c r="D138" s="5" t="n">
        <v>0</v>
      </c>
    </row>
    <row r="139" spans="1:6">
      <c r="A139" s="4" t="s">
        <v>38</v>
      </c>
      <c r="D139" s="5" t="n">
        <v>118</v>
      </c>
    </row>
    <row r="140" spans="1:6">
      <c r="A140" s="4" t="s">
        <v>1079</v>
      </c>
      <c r="B140" s="5" t="n">
        <v>19</v>
      </c>
      <c r="D140" s="5" t="n">
        <v>12</v>
      </c>
    </row>
    <row r="141" spans="1:6">
      <c r="A141" s="4" t="s">
        <v>40</v>
      </c>
      <c r="B141" s="5" t="n">
        <v>2</v>
      </c>
      <c r="D141" s="5" t="n">
        <v>-6</v>
      </c>
    </row>
    <row r="142" spans="1:6">
      <c r="A142" s="4" t="s">
        <v>41</v>
      </c>
      <c r="B142" s="5" t="n">
        <v>814</v>
      </c>
      <c r="D142" s="5" t="n">
        <v>621</v>
      </c>
    </row>
    <row r="143" spans="1:6">
      <c r="A143" s="4" t="s">
        <v>1080</v>
      </c>
      <c r="B143" s="5" t="n">
        <v>0</v>
      </c>
      <c r="D143" s="5" t="n">
        <v>0</v>
      </c>
    </row>
    <row r="144" spans="1:6">
      <c r="A144" s="4" t="s">
        <v>42</v>
      </c>
      <c r="B144" s="5" t="n">
        <v>1944</v>
      </c>
      <c r="D144" s="5" t="n">
        <v>2122</v>
      </c>
    </row>
    <row r="145" spans="1:6">
      <c r="A145" s="3" t="s">
        <v>43</v>
      </c>
    </row>
    <row r="146" spans="1:6">
      <c r="A146" s="4" t="s">
        <v>44</v>
      </c>
      <c r="B146" s="5" t="n">
        <v>0</v>
      </c>
      <c r="D146" s="5" t="n">
        <v>0</v>
      </c>
    </row>
    <row r="147" spans="1:6">
      <c r="A147" s="4" t="s">
        <v>399</v>
      </c>
      <c r="B147" s="5" t="n">
        <v>449</v>
      </c>
      <c r="D147" s="5" t="n">
        <v>505</v>
      </c>
    </row>
    <row r="148" spans="1:6">
      <c r="A148" s="4" t="s">
        <v>400</v>
      </c>
      <c r="B148" s="5" t="n">
        <v>0</v>
      </c>
      <c r="D148" s="5" t="n">
        <v>0</v>
      </c>
    </row>
    <row r="149" spans="1:6">
      <c r="A149" s="4" t="s">
        <v>47</v>
      </c>
      <c r="B149" s="5" t="n">
        <v>72</v>
      </c>
      <c r="D149" s="5" t="n">
        <v>80</v>
      </c>
    </row>
    <row r="150" spans="1:6">
      <c r="A150" s="4" t="s">
        <v>48</v>
      </c>
      <c r="B150" s="5" t="n">
        <v>15</v>
      </c>
      <c r="D150" s="5" t="n">
        <v>19</v>
      </c>
    </row>
    <row r="151" spans="1:6">
      <c r="A151" s="4" t="s">
        <v>49</v>
      </c>
      <c r="B151" s="5" t="n">
        <v>0</v>
      </c>
      <c r="D151" s="5" t="n">
        <v>0</v>
      </c>
    </row>
    <row r="152" spans="1:6">
      <c r="A152" s="4" t="s">
        <v>50</v>
      </c>
      <c r="B152" s="5" t="n">
        <v>937</v>
      </c>
      <c r="D152" s="5" t="n">
        <v>1119</v>
      </c>
    </row>
    <row r="153" spans="1:6">
      <c r="A153" s="4" t="s">
        <v>1081</v>
      </c>
      <c r="B153" s="5" t="n">
        <v>1</v>
      </c>
      <c r="D153" s="5" t="n">
        <v>0</v>
      </c>
    </row>
    <row r="154" spans="1:6">
      <c r="A154" s="4" t="s">
        <v>51</v>
      </c>
      <c r="B154" s="5" t="n">
        <v>1474</v>
      </c>
      <c r="D154" s="5" t="n">
        <v>1723</v>
      </c>
    </row>
    <row r="155" spans="1:6">
      <c r="A155" s="4" t="s">
        <v>60</v>
      </c>
      <c r="B155" s="5" t="n">
        <v>470</v>
      </c>
      <c r="D155" s="5" t="n">
        <v>399</v>
      </c>
    </row>
    <row r="156" spans="1:6">
      <c r="A156" s="4" t="s">
        <v>61</v>
      </c>
      <c r="B156" s="6" t="n">
        <v>1944</v>
      </c>
      <c r="D156" s="6" t="n">
        <v>21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87</v>
      </c>
      <c r="B1" s="2" t="s">
        <v>77</v>
      </c>
      <c r="C1" s="2" t="s">
        <v>78</v>
      </c>
      <c r="D1" s="2" t="s">
        <v>79</v>
      </c>
      <c r="E1" s="2" t="s">
        <v>80</v>
      </c>
      <c r="F1" s="2" t="s">
        <v>1</v>
      </c>
    </row>
    <row r="2" spans="1:6">
      <c r="B2" s="2" t="s">
        <v>81</v>
      </c>
      <c r="C2" s="2" t="s">
        <v>82</v>
      </c>
      <c r="D2" s="2" t="s">
        <v>2</v>
      </c>
      <c r="E2" s="2" t="s">
        <v>81</v>
      </c>
      <c r="F2" s="2" t="s">
        <v>2</v>
      </c>
    </row>
    <row r="3" spans="1:6">
      <c r="A3" s="3" t="s">
        <v>83</v>
      </c>
    </row>
    <row r="4" spans="1:6">
      <c r="A4" s="4" t="s">
        <v>84</v>
      </c>
      <c r="C4" s="6" t="n">
        <v>259</v>
      </c>
      <c r="D4" s="6" t="n">
        <v>258</v>
      </c>
      <c r="F4" s="6" t="n">
        <v>479</v>
      </c>
    </row>
    <row r="5" spans="1:6">
      <c r="A5" s="4" t="s">
        <v>85</v>
      </c>
      <c r="C5" s="5" t="n">
        <v>83</v>
      </c>
      <c r="D5" s="5" t="n">
        <v>360</v>
      </c>
      <c r="F5" s="5" t="n">
        <v>788</v>
      </c>
    </row>
    <row r="6" spans="1:6">
      <c r="A6" s="4" t="s">
        <v>86</v>
      </c>
      <c r="C6" s="5" t="n">
        <v>342</v>
      </c>
      <c r="D6" s="5" t="n">
        <v>618</v>
      </c>
      <c r="F6" s="5" t="n">
        <v>1267</v>
      </c>
    </row>
    <row r="7" spans="1:6">
      <c r="A7" s="3" t="s">
        <v>87</v>
      </c>
    </row>
    <row r="8" spans="1:6">
      <c r="A8" s="4" t="s">
        <v>88</v>
      </c>
      <c r="C8" s="5" t="n">
        <v>139</v>
      </c>
      <c r="D8" s="5" t="n">
        <v>250</v>
      </c>
      <c r="F8" s="5" t="n">
        <v>703</v>
      </c>
    </row>
    <row r="9" spans="1:6">
      <c r="A9" s="4" t="s">
        <v>89</v>
      </c>
      <c r="C9" s="5" t="n">
        <v>136</v>
      </c>
      <c r="D9" s="5" t="n">
        <v>228</v>
      </c>
      <c r="F9" s="5" t="n">
        <v>710</v>
      </c>
    </row>
    <row r="10" spans="1:6">
      <c r="A10" s="4" t="s">
        <v>90</v>
      </c>
      <c r="C10" s="5" t="n">
        <v>275</v>
      </c>
      <c r="D10" s="5" t="n">
        <v>478</v>
      </c>
      <c r="F10" s="5" t="n">
        <v>1413</v>
      </c>
    </row>
    <row r="11" spans="1:6">
      <c r="A11" s="3" t="s">
        <v>91</v>
      </c>
    </row>
    <row r="12" spans="1:6">
      <c r="A12" s="4" t="s">
        <v>92</v>
      </c>
      <c r="C12" s="5" t="n">
        <v>90</v>
      </c>
      <c r="D12" s="5" t="n">
        <v>163</v>
      </c>
      <c r="F12" s="5" t="n">
        <v>459</v>
      </c>
    </row>
    <row r="13" spans="1:6">
      <c r="A13" s="4" t="s">
        <v>93</v>
      </c>
      <c r="C13" s="5" t="n">
        <v>-122</v>
      </c>
      <c r="D13" s="5" t="n">
        <v>-196</v>
      </c>
      <c r="F13" s="5" t="n">
        <v>-572</v>
      </c>
    </row>
    <row r="14" spans="1:6">
      <c r="A14" s="4" t="s">
        <v>94</v>
      </c>
      <c r="C14" s="5" t="n">
        <v>6</v>
      </c>
      <c r="D14" s="5" t="n">
        <v>0</v>
      </c>
      <c r="F14" s="5" t="n">
        <v>16</v>
      </c>
    </row>
    <row r="15" spans="1:6">
      <c r="A15" s="4" t="s">
        <v>1088</v>
      </c>
      <c r="C15" s="5" t="n">
        <v>0</v>
      </c>
      <c r="D15" s="5" t="n">
        <v>0</v>
      </c>
      <c r="F15" s="5" t="n">
        <v>0</v>
      </c>
    </row>
    <row r="16" spans="1:6">
      <c r="A16" s="4" t="s">
        <v>95</v>
      </c>
      <c r="C16" s="5" t="n">
        <v>-26</v>
      </c>
      <c r="D16" s="5" t="n">
        <v>-33</v>
      </c>
      <c r="F16" s="5" t="n">
        <v>-97</v>
      </c>
    </row>
    <row r="17" spans="1:6">
      <c r="A17" s="4" t="s">
        <v>96</v>
      </c>
      <c r="C17" s="5" t="n">
        <v>41</v>
      </c>
      <c r="D17" s="5" t="n">
        <v>107</v>
      </c>
      <c r="F17" s="5" t="n">
        <v>-243</v>
      </c>
    </row>
    <row r="18" spans="1:6">
      <c r="A18" s="4" t="s">
        <v>1089</v>
      </c>
      <c r="C18" s="5" t="n">
        <v>979</v>
      </c>
      <c r="D18" s="5" t="n">
        <v>-24</v>
      </c>
      <c r="F18" s="5" t="n">
        <v>52</v>
      </c>
    </row>
    <row r="19" spans="1:6">
      <c r="A19" s="4" t="s">
        <v>98</v>
      </c>
      <c r="C19" s="5" t="n">
        <v>1020</v>
      </c>
      <c r="D19" s="5" t="n">
        <v>83</v>
      </c>
      <c r="F19" s="5" t="n">
        <v>-191</v>
      </c>
    </row>
    <row r="20" spans="1:6">
      <c r="A20" s="4" t="s">
        <v>99</v>
      </c>
      <c r="C20" s="5" t="n">
        <v>0</v>
      </c>
      <c r="D20" s="5" t="n">
        <v>-1</v>
      </c>
      <c r="F20" s="5" t="n">
        <v>-2</v>
      </c>
    </row>
    <row r="21" spans="1:6">
      <c r="A21" s="4" t="s">
        <v>100</v>
      </c>
      <c r="C21" s="5" t="n">
        <v>1020</v>
      </c>
      <c r="D21" s="5" t="n">
        <v>84</v>
      </c>
      <c r="F21" s="5" t="n">
        <v>-189</v>
      </c>
    </row>
    <row r="22" spans="1:6">
      <c r="A22" s="4" t="s">
        <v>1082</v>
      </c>
    </row>
    <row r="23" spans="1:6">
      <c r="A23" s="3" t="s">
        <v>83</v>
      </c>
    </row>
    <row r="24" spans="1:6">
      <c r="A24" s="4" t="s">
        <v>84</v>
      </c>
      <c r="C24" s="5" t="n">
        <v>0</v>
      </c>
      <c r="D24" s="5" t="n">
        <v>0</v>
      </c>
      <c r="F24" s="5" t="n">
        <v>0</v>
      </c>
    </row>
    <row r="25" spans="1:6">
      <c r="A25" s="4" t="s">
        <v>85</v>
      </c>
      <c r="C25" s="5" t="n">
        <v>0</v>
      </c>
      <c r="D25" s="5" t="n">
        <v>0</v>
      </c>
      <c r="F25" s="5" t="n">
        <v>0</v>
      </c>
    </row>
    <row r="26" spans="1:6">
      <c r="A26" s="4" t="s">
        <v>86</v>
      </c>
      <c r="C26" s="5" t="n">
        <v>0</v>
      </c>
      <c r="D26" s="5" t="n">
        <v>0</v>
      </c>
      <c r="F26" s="5" t="n">
        <v>0</v>
      </c>
    </row>
    <row r="27" spans="1:6">
      <c r="A27" s="3" t="s">
        <v>87</v>
      </c>
    </row>
    <row r="28" spans="1:6">
      <c r="A28" s="4" t="s">
        <v>88</v>
      </c>
      <c r="C28" s="5" t="n">
        <v>0</v>
      </c>
      <c r="D28" s="5" t="n">
        <v>0</v>
      </c>
      <c r="F28" s="5" t="n">
        <v>0</v>
      </c>
    </row>
    <row r="29" spans="1:6">
      <c r="A29" s="4" t="s">
        <v>89</v>
      </c>
      <c r="C29" s="5" t="n">
        <v>0</v>
      </c>
      <c r="D29" s="5" t="n">
        <v>0</v>
      </c>
      <c r="F29" s="5" t="n">
        <v>0</v>
      </c>
    </row>
    <row r="30" spans="1:6">
      <c r="A30" s="4" t="s">
        <v>90</v>
      </c>
      <c r="C30" s="5" t="n">
        <v>0</v>
      </c>
      <c r="D30" s="5" t="n">
        <v>0</v>
      </c>
      <c r="F30" s="5" t="n">
        <v>0</v>
      </c>
    </row>
    <row r="31" spans="1:6">
      <c r="A31" s="3" t="s">
        <v>91</v>
      </c>
    </row>
    <row r="32" spans="1:6">
      <c r="A32" s="4" t="s">
        <v>92</v>
      </c>
      <c r="C32" s="5" t="n">
        <v>0</v>
      </c>
      <c r="D32" s="5" t="n">
        <v>0</v>
      </c>
      <c r="F32" s="5" t="n">
        <v>0</v>
      </c>
    </row>
    <row r="33" spans="1:6">
      <c r="A33" s="4" t="s">
        <v>93</v>
      </c>
      <c r="C33" s="5" t="n">
        <v>0</v>
      </c>
      <c r="D33" s="5" t="n">
        <v>0</v>
      </c>
      <c r="F33" s="5" t="n">
        <v>0</v>
      </c>
    </row>
    <row r="34" spans="1:6">
      <c r="A34" s="4" t="s">
        <v>94</v>
      </c>
      <c r="C34" s="5" t="n">
        <v>0</v>
      </c>
      <c r="D34" s="5" t="n">
        <v>0</v>
      </c>
      <c r="F34" s="5" t="n">
        <v>0</v>
      </c>
    </row>
    <row r="35" spans="1:6">
      <c r="A35" s="4" t="s">
        <v>1088</v>
      </c>
      <c r="C35" s="5" t="n">
        <v>-57</v>
      </c>
      <c r="D35" s="5" t="n">
        <v>-192</v>
      </c>
      <c r="F35" s="5" t="n">
        <v>-7</v>
      </c>
    </row>
    <row r="36" spans="1:6">
      <c r="A36" s="4" t="s">
        <v>95</v>
      </c>
      <c r="C36" s="5" t="n">
        <v>-57</v>
      </c>
      <c r="D36" s="5" t="n">
        <v>-192</v>
      </c>
      <c r="F36" s="5" t="n">
        <v>-7</v>
      </c>
    </row>
    <row r="37" spans="1:6">
      <c r="A37" s="4" t="s">
        <v>96</v>
      </c>
      <c r="C37" s="5" t="n">
        <v>-57</v>
      </c>
      <c r="D37" s="5" t="n">
        <v>-192</v>
      </c>
      <c r="F37" s="5" t="n">
        <v>-7</v>
      </c>
    </row>
    <row r="38" spans="1:6">
      <c r="A38" s="4" t="s">
        <v>1089</v>
      </c>
      <c r="C38" s="5" t="n">
        <v>0</v>
      </c>
      <c r="D38" s="5" t="n">
        <v>0</v>
      </c>
      <c r="F38" s="5" t="n">
        <v>0</v>
      </c>
    </row>
    <row r="39" spans="1:6">
      <c r="A39" s="4" t="s">
        <v>98</v>
      </c>
      <c r="C39" s="5" t="n">
        <v>-57</v>
      </c>
      <c r="D39" s="5" t="n">
        <v>-192</v>
      </c>
      <c r="F39" s="5" t="n">
        <v>-7</v>
      </c>
    </row>
    <row r="40" spans="1:6">
      <c r="A40" s="4" t="s">
        <v>99</v>
      </c>
      <c r="C40" s="5" t="n">
        <v>0</v>
      </c>
      <c r="D40" s="5" t="n">
        <v>0</v>
      </c>
      <c r="F40" s="5" t="n">
        <v>0</v>
      </c>
    </row>
    <row r="41" spans="1:6">
      <c r="A41" s="4" t="s">
        <v>100</v>
      </c>
      <c r="C41" s="5" t="n">
        <v>-57</v>
      </c>
      <c r="D41" s="5" t="n">
        <v>-192</v>
      </c>
      <c r="F41" s="5" t="n">
        <v>-7</v>
      </c>
    </row>
    <row r="42" spans="1:6">
      <c r="A42" s="4" t="s">
        <v>1083</v>
      </c>
    </row>
    <row r="43" spans="1:6">
      <c r="A43" s="3" t="s">
        <v>83</v>
      </c>
    </row>
    <row r="44" spans="1:6">
      <c r="A44" s="4" t="s">
        <v>84</v>
      </c>
      <c r="C44" s="5" t="n">
        <v>0</v>
      </c>
      <c r="D44" s="5" t="n">
        <v>0</v>
      </c>
      <c r="F44" s="5" t="n">
        <v>0</v>
      </c>
    </row>
    <row r="45" spans="1:6">
      <c r="A45" s="4" t="s">
        <v>85</v>
      </c>
      <c r="C45" s="5" t="n">
        <v>0</v>
      </c>
      <c r="D45" s="5" t="n">
        <v>0</v>
      </c>
      <c r="F45" s="5" t="n">
        <v>0</v>
      </c>
    </row>
    <row r="46" spans="1:6">
      <c r="A46" s="4" t="s">
        <v>86</v>
      </c>
      <c r="C46" s="5" t="n">
        <v>0</v>
      </c>
      <c r="D46" s="5" t="n">
        <v>0</v>
      </c>
      <c r="F46" s="5" t="n">
        <v>0</v>
      </c>
    </row>
    <row r="47" spans="1:6">
      <c r="A47" s="3" t="s">
        <v>87</v>
      </c>
    </row>
    <row r="48" spans="1:6">
      <c r="A48" s="4" t="s">
        <v>88</v>
      </c>
      <c r="C48" s="5" t="n">
        <v>0</v>
      </c>
      <c r="D48" s="5" t="n">
        <v>0</v>
      </c>
      <c r="F48" s="5" t="n">
        <v>0</v>
      </c>
    </row>
    <row r="49" spans="1:6">
      <c r="A49" s="4" t="s">
        <v>89</v>
      </c>
      <c r="C49" s="5" t="n">
        <v>1</v>
      </c>
      <c r="D49" s="5" t="n">
        <v>0</v>
      </c>
      <c r="F49" s="5" t="n">
        <v>0</v>
      </c>
    </row>
    <row r="50" spans="1:6">
      <c r="A50" s="4" t="s">
        <v>90</v>
      </c>
      <c r="C50" s="5" t="n">
        <v>1</v>
      </c>
      <c r="D50" s="5" t="n">
        <v>0</v>
      </c>
      <c r="F50" s="5" t="n">
        <v>0</v>
      </c>
    </row>
    <row r="51" spans="1:6">
      <c r="A51" s="3" t="s">
        <v>91</v>
      </c>
    </row>
    <row r="52" spans="1:6">
      <c r="A52" s="4" t="s">
        <v>92</v>
      </c>
      <c r="C52" s="5" t="n">
        <v>0</v>
      </c>
      <c r="D52" s="5" t="n">
        <v>0</v>
      </c>
      <c r="F52" s="5" t="n">
        <v>0</v>
      </c>
    </row>
    <row r="53" spans="1:6">
      <c r="A53" s="4" t="s">
        <v>93</v>
      </c>
      <c r="C53" s="5" t="n">
        <v>-26</v>
      </c>
      <c r="D53" s="5" t="n">
        <v>-37</v>
      </c>
      <c r="F53" s="5" t="n">
        <v>-114</v>
      </c>
    </row>
    <row r="54" spans="1:6">
      <c r="A54" s="4" t="s">
        <v>94</v>
      </c>
      <c r="C54" s="5" t="n">
        <v>1</v>
      </c>
      <c r="D54" s="5" t="n">
        <v>0</v>
      </c>
      <c r="F54" s="5" t="n">
        <v>0</v>
      </c>
    </row>
    <row r="55" spans="1:6">
      <c r="A55" s="4" t="s">
        <v>1088</v>
      </c>
      <c r="C55" s="5" t="n">
        <v>56</v>
      </c>
      <c r="D55" s="5" t="n">
        <v>121</v>
      </c>
      <c r="F55" s="5" t="n">
        <v>-75</v>
      </c>
    </row>
    <row r="56" spans="1:6">
      <c r="A56" s="4" t="s">
        <v>95</v>
      </c>
      <c r="C56" s="5" t="n">
        <v>31</v>
      </c>
      <c r="D56" s="5" t="n">
        <v>84</v>
      </c>
      <c r="F56" s="5" t="n">
        <v>-189</v>
      </c>
    </row>
    <row r="57" spans="1:6">
      <c r="A57" s="4" t="s">
        <v>96</v>
      </c>
      <c r="C57" s="5" t="n">
        <v>30</v>
      </c>
      <c r="D57" s="5" t="n">
        <v>84</v>
      </c>
      <c r="F57" s="5" t="n">
        <v>-189</v>
      </c>
    </row>
    <row r="58" spans="1:6">
      <c r="A58" s="4" t="s">
        <v>1089</v>
      </c>
      <c r="C58" s="5" t="n">
        <v>990</v>
      </c>
      <c r="D58" s="5" t="n">
        <v>0</v>
      </c>
      <c r="F58" s="5" t="n">
        <v>0</v>
      </c>
    </row>
    <row r="59" spans="1:6">
      <c r="A59" s="4" t="s">
        <v>98</v>
      </c>
      <c r="C59" s="5" t="n">
        <v>1020</v>
      </c>
      <c r="D59" s="5" t="n">
        <v>84</v>
      </c>
      <c r="F59" s="5" t="n">
        <v>-189</v>
      </c>
    </row>
    <row r="60" spans="1:6">
      <c r="A60" s="4" t="s">
        <v>99</v>
      </c>
      <c r="C60" s="5" t="n">
        <v>0</v>
      </c>
      <c r="D60" s="5" t="n">
        <v>0</v>
      </c>
      <c r="F60" s="5" t="n">
        <v>0</v>
      </c>
    </row>
    <row r="61" spans="1:6">
      <c r="A61" s="4" t="s">
        <v>100</v>
      </c>
      <c r="C61" s="5" t="n">
        <v>1020</v>
      </c>
      <c r="D61" s="5" t="n">
        <v>84</v>
      </c>
      <c r="F61" s="5" t="n">
        <v>-189</v>
      </c>
    </row>
    <row r="62" spans="1:6">
      <c r="A62" s="4" t="s">
        <v>1084</v>
      </c>
    </row>
    <row r="63" spans="1:6">
      <c r="A63" s="3" t="s">
        <v>83</v>
      </c>
    </row>
    <row r="64" spans="1:6">
      <c r="A64" s="4" t="s">
        <v>84</v>
      </c>
      <c r="C64" s="5" t="n">
        <v>183</v>
      </c>
      <c r="D64" s="5" t="n">
        <v>137</v>
      </c>
      <c r="F64" s="5" t="n">
        <v>139</v>
      </c>
    </row>
    <row r="65" spans="1:6">
      <c r="A65" s="4" t="s">
        <v>85</v>
      </c>
      <c r="C65" s="5" t="n">
        <v>83</v>
      </c>
      <c r="D65" s="5" t="n">
        <v>349</v>
      </c>
      <c r="F65" s="5" t="n">
        <v>777</v>
      </c>
    </row>
    <row r="66" spans="1:6">
      <c r="A66" s="4" t="s">
        <v>86</v>
      </c>
      <c r="C66" s="5" t="n">
        <v>266</v>
      </c>
      <c r="D66" s="5" t="n">
        <v>486</v>
      </c>
      <c r="F66" s="5" t="n">
        <v>916</v>
      </c>
    </row>
    <row r="67" spans="1:6">
      <c r="A67" s="3" t="s">
        <v>87</v>
      </c>
    </row>
    <row r="68" spans="1:6">
      <c r="A68" s="4" t="s">
        <v>88</v>
      </c>
      <c r="C68" s="5" t="n">
        <v>107</v>
      </c>
      <c r="D68" s="5" t="n">
        <v>209</v>
      </c>
      <c r="F68" s="5" t="n">
        <v>581</v>
      </c>
    </row>
    <row r="69" spans="1:6">
      <c r="A69" s="4" t="s">
        <v>89</v>
      </c>
      <c r="C69" s="5" t="n">
        <v>91</v>
      </c>
      <c r="D69" s="5" t="n">
        <v>185</v>
      </c>
      <c r="F69" s="5" t="n">
        <v>529</v>
      </c>
    </row>
    <row r="70" spans="1:6">
      <c r="A70" s="4" t="s">
        <v>90</v>
      </c>
      <c r="C70" s="5" t="n">
        <v>198</v>
      </c>
      <c r="D70" s="5" t="n">
        <v>394</v>
      </c>
      <c r="F70" s="5" t="n">
        <v>1110</v>
      </c>
    </row>
    <row r="71" spans="1:6">
      <c r="A71" s="3" t="s">
        <v>91</v>
      </c>
    </row>
    <row r="72" spans="1:6">
      <c r="A72" s="4" t="s">
        <v>92</v>
      </c>
      <c r="C72" s="5" t="n">
        <v>80</v>
      </c>
      <c r="D72" s="5" t="n">
        <v>127</v>
      </c>
      <c r="F72" s="5" t="n">
        <v>392</v>
      </c>
    </row>
    <row r="73" spans="1:6">
      <c r="A73" s="4" t="s">
        <v>93</v>
      </c>
      <c r="C73" s="5" t="n">
        <v>-87</v>
      </c>
      <c r="D73" s="5" t="n">
        <v>-143</v>
      </c>
      <c r="F73" s="5" t="n">
        <v>-411</v>
      </c>
    </row>
    <row r="74" spans="1:6">
      <c r="A74" s="4" t="s">
        <v>94</v>
      </c>
      <c r="C74" s="5" t="n">
        <v>5</v>
      </c>
      <c r="D74" s="5" t="n">
        <v>-3</v>
      </c>
      <c r="F74" s="5" t="n">
        <v>2</v>
      </c>
    </row>
    <row r="75" spans="1:6">
      <c r="A75" s="4" t="s">
        <v>1088</v>
      </c>
      <c r="C75" s="5" t="n">
        <v>1</v>
      </c>
      <c r="D75" s="5" t="n">
        <v>71</v>
      </c>
      <c r="F75" s="5" t="n">
        <v>82</v>
      </c>
    </row>
    <row r="76" spans="1:6">
      <c r="A76" s="4" t="s">
        <v>95</v>
      </c>
      <c r="C76" s="5" t="n">
        <v>-1</v>
      </c>
      <c r="D76" s="5" t="n">
        <v>52</v>
      </c>
      <c r="F76" s="5" t="n">
        <v>65</v>
      </c>
    </row>
    <row r="77" spans="1:6">
      <c r="A77" s="4" t="s">
        <v>96</v>
      </c>
      <c r="C77" s="5" t="n">
        <v>67</v>
      </c>
      <c r="D77" s="5" t="n">
        <v>144</v>
      </c>
      <c r="F77" s="5" t="n">
        <v>-129</v>
      </c>
    </row>
    <row r="78" spans="1:6">
      <c r="A78" s="4" t="s">
        <v>1089</v>
      </c>
      <c r="C78" s="5" t="n">
        <v>-11</v>
      </c>
      <c r="D78" s="5" t="n">
        <v>-24</v>
      </c>
      <c r="F78" s="5" t="n">
        <v>52</v>
      </c>
    </row>
    <row r="79" spans="1:6">
      <c r="A79" s="4" t="s">
        <v>98</v>
      </c>
      <c r="C79" s="5" t="n">
        <v>56</v>
      </c>
      <c r="D79" s="5" t="n">
        <v>120</v>
      </c>
      <c r="F79" s="5" t="n">
        <v>-77</v>
      </c>
    </row>
    <row r="80" spans="1:6">
      <c r="A80" s="4" t="s">
        <v>99</v>
      </c>
      <c r="C80" s="5" t="n">
        <v>0</v>
      </c>
      <c r="D80" s="5" t="n">
        <v>-1</v>
      </c>
      <c r="F80" s="5" t="n">
        <v>-2</v>
      </c>
    </row>
    <row r="81" spans="1:6">
      <c r="A81" s="4" t="s">
        <v>100</v>
      </c>
      <c r="C81" s="5" t="n">
        <v>56</v>
      </c>
      <c r="D81" s="5" t="n">
        <v>121</v>
      </c>
      <c r="F81" s="5" t="n">
        <v>-75</v>
      </c>
    </row>
    <row r="82" spans="1:6">
      <c r="A82" s="4" t="s">
        <v>1085</v>
      </c>
    </row>
    <row r="83" spans="1:6">
      <c r="A83" s="3" t="s">
        <v>83</v>
      </c>
    </row>
    <row r="84" spans="1:6">
      <c r="A84" s="4" t="s">
        <v>84</v>
      </c>
      <c r="C84" s="5" t="n">
        <v>4</v>
      </c>
      <c r="D84" s="5" t="n">
        <v>5</v>
      </c>
      <c r="F84" s="5" t="n">
        <v>16</v>
      </c>
    </row>
    <row r="85" spans="1:6">
      <c r="A85" s="4" t="s">
        <v>85</v>
      </c>
      <c r="C85" s="5" t="n">
        <v>0</v>
      </c>
      <c r="D85" s="5" t="n">
        <v>0</v>
      </c>
      <c r="F85" s="5" t="n">
        <v>0</v>
      </c>
    </row>
    <row r="86" spans="1:6">
      <c r="A86" s="4" t="s">
        <v>86</v>
      </c>
      <c r="C86" s="5" t="n">
        <v>4</v>
      </c>
      <c r="D86" s="5" t="n">
        <v>5</v>
      </c>
      <c r="F86" s="5" t="n">
        <v>16</v>
      </c>
    </row>
    <row r="87" spans="1:6">
      <c r="A87" s="3" t="s">
        <v>87</v>
      </c>
    </row>
    <row r="88" spans="1:6">
      <c r="A88" s="4" t="s">
        <v>88</v>
      </c>
      <c r="C88" s="5" t="n">
        <v>1</v>
      </c>
      <c r="D88" s="5" t="n">
        <v>1</v>
      </c>
      <c r="F88" s="5" t="n">
        <v>3</v>
      </c>
    </row>
    <row r="89" spans="1:6">
      <c r="A89" s="4" t="s">
        <v>89</v>
      </c>
      <c r="C89" s="5" t="n">
        <v>1</v>
      </c>
      <c r="D89" s="5" t="n">
        <v>0</v>
      </c>
      <c r="F89" s="5" t="n">
        <v>2</v>
      </c>
    </row>
    <row r="90" spans="1:6">
      <c r="A90" s="4" t="s">
        <v>90</v>
      </c>
      <c r="C90" s="5" t="n">
        <v>2</v>
      </c>
      <c r="D90" s="5" t="n">
        <v>1</v>
      </c>
      <c r="F90" s="5" t="n">
        <v>5</v>
      </c>
    </row>
    <row r="91" spans="1:6">
      <c r="A91" s="3" t="s">
        <v>91</v>
      </c>
    </row>
    <row r="92" spans="1:6">
      <c r="A92" s="4" t="s">
        <v>92</v>
      </c>
      <c r="C92" s="5" t="n">
        <v>0</v>
      </c>
      <c r="D92" s="5" t="n">
        <v>0</v>
      </c>
      <c r="F92" s="5" t="n">
        <v>0</v>
      </c>
    </row>
    <row r="93" spans="1:6">
      <c r="A93" s="4" t="s">
        <v>93</v>
      </c>
      <c r="C93" s="5" t="n">
        <v>0</v>
      </c>
      <c r="D93" s="5" t="n">
        <v>0</v>
      </c>
      <c r="F93" s="5" t="n">
        <v>0</v>
      </c>
    </row>
    <row r="94" spans="1:6">
      <c r="A94" s="4" t="s">
        <v>94</v>
      </c>
      <c r="C94" s="5" t="n">
        <v>0</v>
      </c>
      <c r="D94" s="5" t="n">
        <v>0</v>
      </c>
      <c r="F94" s="5" t="n">
        <v>0</v>
      </c>
    </row>
    <row r="95" spans="1:6">
      <c r="A95" s="4" t="s">
        <v>1088</v>
      </c>
      <c r="C95" s="5" t="n">
        <v>0</v>
      </c>
      <c r="D95" s="5" t="n">
        <v>0</v>
      </c>
      <c r="F95" s="5" t="n">
        <v>0</v>
      </c>
    </row>
    <row r="96" spans="1:6">
      <c r="A96" s="4" t="s">
        <v>95</v>
      </c>
      <c r="C96" s="5" t="n">
        <v>0</v>
      </c>
      <c r="D96" s="5" t="n">
        <v>0</v>
      </c>
      <c r="F96" s="5" t="n">
        <v>0</v>
      </c>
    </row>
    <row r="97" spans="1:6">
      <c r="A97" s="4" t="s">
        <v>96</v>
      </c>
      <c r="C97" s="5" t="n">
        <v>2</v>
      </c>
      <c r="D97" s="5" t="n">
        <v>4</v>
      </c>
      <c r="F97" s="5" t="n">
        <v>11</v>
      </c>
    </row>
    <row r="98" spans="1:6">
      <c r="A98" s="4" t="s">
        <v>1089</v>
      </c>
      <c r="C98" s="5" t="n">
        <v>0</v>
      </c>
      <c r="D98" s="5" t="n">
        <v>0</v>
      </c>
      <c r="F98" s="5" t="n">
        <v>0</v>
      </c>
    </row>
    <row r="99" spans="1:6">
      <c r="A99" s="4" t="s">
        <v>98</v>
      </c>
      <c r="C99" s="5" t="n">
        <v>2</v>
      </c>
      <c r="D99" s="5" t="n">
        <v>4</v>
      </c>
      <c r="F99" s="5" t="n">
        <v>11</v>
      </c>
    </row>
    <row r="100" spans="1:6">
      <c r="A100" s="4" t="s">
        <v>99</v>
      </c>
      <c r="C100" s="5" t="n">
        <v>0</v>
      </c>
      <c r="D100" s="5" t="n">
        <v>0</v>
      </c>
      <c r="F100" s="5" t="n">
        <v>0</v>
      </c>
    </row>
    <row r="101" spans="1:6">
      <c r="A101" s="4" t="s">
        <v>100</v>
      </c>
      <c r="C101" s="5" t="n">
        <v>2</v>
      </c>
      <c r="D101" s="5" t="n">
        <v>4</v>
      </c>
      <c r="F101" s="5" t="n">
        <v>11</v>
      </c>
    </row>
    <row r="102" spans="1:6">
      <c r="A102" s="4" t="s">
        <v>1086</v>
      </c>
    </row>
    <row r="103" spans="1:6">
      <c r="A103" s="3" t="s">
        <v>83</v>
      </c>
    </row>
    <row r="104" spans="1:6">
      <c r="A104" s="4" t="s">
        <v>84</v>
      </c>
      <c r="C104" s="5" t="n">
        <v>72</v>
      </c>
      <c r="D104" s="5" t="n">
        <v>116</v>
      </c>
      <c r="F104" s="5" t="n">
        <v>324</v>
      </c>
    </row>
    <row r="105" spans="1:6">
      <c r="A105" s="4" t="s">
        <v>85</v>
      </c>
      <c r="C105" s="5" t="n">
        <v>0</v>
      </c>
      <c r="D105" s="5" t="n">
        <v>11</v>
      </c>
      <c r="F105" s="5" t="n">
        <v>11</v>
      </c>
    </row>
    <row r="106" spans="1:6">
      <c r="A106" s="4" t="s">
        <v>86</v>
      </c>
      <c r="C106" s="5" t="n">
        <v>72</v>
      </c>
      <c r="D106" s="5" t="n">
        <v>127</v>
      </c>
      <c r="F106" s="5" t="n">
        <v>335</v>
      </c>
    </row>
    <row r="107" spans="1:6">
      <c r="A107" s="3" t="s">
        <v>87</v>
      </c>
    </row>
    <row r="108" spans="1:6">
      <c r="A108" s="4" t="s">
        <v>88</v>
      </c>
      <c r="C108" s="5" t="n">
        <v>31</v>
      </c>
      <c r="D108" s="5" t="n">
        <v>40</v>
      </c>
      <c r="F108" s="5" t="n">
        <v>119</v>
      </c>
    </row>
    <row r="109" spans="1:6">
      <c r="A109" s="4" t="s">
        <v>89</v>
      </c>
      <c r="C109" s="5" t="n">
        <v>43</v>
      </c>
      <c r="D109" s="5" t="n">
        <v>43</v>
      </c>
      <c r="F109" s="5" t="n">
        <v>179</v>
      </c>
    </row>
    <row r="110" spans="1:6">
      <c r="A110" s="4" t="s">
        <v>90</v>
      </c>
      <c r="C110" s="5" t="n">
        <v>74</v>
      </c>
      <c r="D110" s="5" t="n">
        <v>83</v>
      </c>
      <c r="F110" s="5" t="n">
        <v>298</v>
      </c>
    </row>
    <row r="111" spans="1:6">
      <c r="A111" s="3" t="s">
        <v>91</v>
      </c>
    </row>
    <row r="112" spans="1:6">
      <c r="A112" s="4" t="s">
        <v>92</v>
      </c>
      <c r="C112" s="5" t="n">
        <v>10</v>
      </c>
      <c r="D112" s="5" t="n">
        <v>36</v>
      </c>
      <c r="F112" s="5" t="n">
        <v>67</v>
      </c>
    </row>
    <row r="113" spans="1:6">
      <c r="A113" s="4" t="s">
        <v>93</v>
      </c>
      <c r="C113" s="5" t="n">
        <v>-9</v>
      </c>
      <c r="D113" s="5" t="n">
        <v>-16</v>
      </c>
      <c r="F113" s="5" t="n">
        <v>-47</v>
      </c>
    </row>
    <row r="114" spans="1:6">
      <c r="A114" s="4" t="s">
        <v>94</v>
      </c>
      <c r="C114" s="5" t="n">
        <v>0</v>
      </c>
      <c r="D114" s="5" t="n">
        <v>3</v>
      </c>
      <c r="F114" s="5" t="n">
        <v>14</v>
      </c>
    </row>
    <row r="115" spans="1:6">
      <c r="A115" s="4" t="s">
        <v>1088</v>
      </c>
      <c r="C115" s="5" t="n">
        <v>0</v>
      </c>
      <c r="D115" s="5" t="n">
        <v>0</v>
      </c>
      <c r="F115" s="5" t="n">
        <v>0</v>
      </c>
    </row>
    <row r="116" spans="1:6">
      <c r="A116" s="4" t="s">
        <v>95</v>
      </c>
      <c r="C116" s="5" t="n">
        <v>1</v>
      </c>
      <c r="D116" s="5" t="n">
        <v>23</v>
      </c>
      <c r="F116" s="5" t="n">
        <v>34</v>
      </c>
    </row>
    <row r="117" spans="1:6">
      <c r="A117" s="4" t="s">
        <v>96</v>
      </c>
      <c r="C117" s="5" t="n">
        <v>-1</v>
      </c>
      <c r="D117" s="5" t="n">
        <v>67</v>
      </c>
      <c r="F117" s="5" t="n">
        <v>71</v>
      </c>
    </row>
    <row r="118" spans="1:6">
      <c r="A118" s="4" t="s">
        <v>1089</v>
      </c>
      <c r="C118" s="5" t="n">
        <v>0</v>
      </c>
      <c r="D118" s="5" t="n">
        <v>0</v>
      </c>
      <c r="F118" s="5" t="n">
        <v>0</v>
      </c>
    </row>
    <row r="119" spans="1:6">
      <c r="A119" s="4" t="s">
        <v>98</v>
      </c>
      <c r="C119" s="5" t="n">
        <v>-1</v>
      </c>
      <c r="D119" s="5" t="n">
        <v>67</v>
      </c>
      <c r="F119" s="5" t="n">
        <v>71</v>
      </c>
    </row>
    <row r="120" spans="1:6">
      <c r="A120" s="4" t="s">
        <v>99</v>
      </c>
      <c r="C120" s="5" t="n">
        <v>0</v>
      </c>
      <c r="D120" s="5" t="n">
        <v>0</v>
      </c>
      <c r="F120" s="5" t="n">
        <v>0</v>
      </c>
    </row>
    <row r="121" spans="1:6">
      <c r="A121" s="4" t="s">
        <v>100</v>
      </c>
      <c r="C121" s="6" t="n">
        <v>-1</v>
      </c>
      <c r="D121" s="6" t="n">
        <v>67</v>
      </c>
      <c r="F121" s="6" t="n">
        <v>71</v>
      </c>
    </row>
    <row r="122" spans="1:6">
      <c r="A122" s="4" t="s">
        <v>106</v>
      </c>
    </row>
    <row r="123" spans="1:6">
      <c r="A123" s="3" t="s">
        <v>83</v>
      </c>
    </row>
    <row r="124" spans="1:6">
      <c r="A124" s="4" t="s">
        <v>84</v>
      </c>
      <c r="B124" s="6" t="n">
        <v>120</v>
      </c>
      <c r="E124" s="6" t="n">
        <v>901</v>
      </c>
    </row>
    <row r="125" spans="1:6">
      <c r="A125" s="4" t="s">
        <v>85</v>
      </c>
      <c r="B125" s="5" t="n">
        <v>44</v>
      </c>
      <c r="E125" s="5" t="n">
        <v>295</v>
      </c>
    </row>
    <row r="126" spans="1:6">
      <c r="A126" s="4" t="s">
        <v>86</v>
      </c>
      <c r="B126" s="5" t="n">
        <v>164</v>
      </c>
      <c r="E126" s="5" t="n">
        <v>1196</v>
      </c>
    </row>
    <row r="127" spans="1:6">
      <c r="A127" s="3" t="s">
        <v>87</v>
      </c>
    </row>
    <row r="128" spans="1:6">
      <c r="A128" s="4" t="s">
        <v>88</v>
      </c>
      <c r="B128" s="5" t="n">
        <v>69</v>
      </c>
      <c r="E128" s="5" t="n">
        <v>426</v>
      </c>
    </row>
    <row r="129" spans="1:6">
      <c r="A129" s="4" t="s">
        <v>89</v>
      </c>
      <c r="B129" s="5" t="n">
        <v>173</v>
      </c>
      <c r="E129" s="5" t="n">
        <v>519</v>
      </c>
    </row>
    <row r="130" spans="1:6">
      <c r="A130" s="4" t="s">
        <v>90</v>
      </c>
      <c r="B130" s="5" t="n">
        <v>242</v>
      </c>
      <c r="E130" s="5" t="n">
        <v>945</v>
      </c>
    </row>
    <row r="131" spans="1:6">
      <c r="A131" s="3" t="s">
        <v>91</v>
      </c>
    </row>
    <row r="132" spans="1:6">
      <c r="A132" s="4" t="s">
        <v>92</v>
      </c>
      <c r="B132" s="5" t="n">
        <v>48</v>
      </c>
      <c r="E132" s="5" t="n">
        <v>333</v>
      </c>
    </row>
    <row r="133" spans="1:6">
      <c r="A133" s="4" t="s">
        <v>93</v>
      </c>
      <c r="B133" s="5" t="n">
        <v>-53</v>
      </c>
      <c r="E133" s="5" t="n">
        <v>-388</v>
      </c>
    </row>
    <row r="134" spans="1:6">
      <c r="A134" s="4" t="s">
        <v>94</v>
      </c>
      <c r="B134" s="5" t="n">
        <v>0</v>
      </c>
      <c r="E134" s="5" t="n">
        <v>6</v>
      </c>
    </row>
    <row r="135" spans="1:6">
      <c r="A135" s="4" t="s">
        <v>1088</v>
      </c>
      <c r="B135" s="5" t="n">
        <v>0</v>
      </c>
      <c r="E135" s="5" t="n">
        <v>0</v>
      </c>
    </row>
    <row r="136" spans="1:6">
      <c r="A136" s="4" t="s">
        <v>95</v>
      </c>
      <c r="B136" s="5" t="n">
        <v>-5</v>
      </c>
      <c r="E136" s="5" t="n">
        <v>-49</v>
      </c>
    </row>
    <row r="137" spans="1:6">
      <c r="A137" s="4" t="s">
        <v>96</v>
      </c>
      <c r="B137" s="5" t="n">
        <v>-83</v>
      </c>
      <c r="E137" s="5" t="n">
        <v>202</v>
      </c>
    </row>
    <row r="138" spans="1:6">
      <c r="A138" s="4" t="s">
        <v>1089</v>
      </c>
      <c r="B138" s="5" t="n">
        <v>19</v>
      </c>
      <c r="E138" s="5" t="n">
        <v>-48</v>
      </c>
    </row>
    <row r="139" spans="1:6">
      <c r="A139" s="4" t="s">
        <v>98</v>
      </c>
      <c r="B139" s="5" t="n">
        <v>-64</v>
      </c>
      <c r="E139" s="5" t="n">
        <v>154</v>
      </c>
    </row>
    <row r="140" spans="1:6">
      <c r="A140" s="4" t="s">
        <v>99</v>
      </c>
      <c r="B140" s="5" t="n">
        <v>0</v>
      </c>
      <c r="E140" s="5" t="n">
        <v>0</v>
      </c>
    </row>
    <row r="141" spans="1:6">
      <c r="A141" s="4" t="s">
        <v>100</v>
      </c>
      <c r="B141" s="5" t="n">
        <v>-64</v>
      </c>
      <c r="E141" s="5" t="n">
        <v>154</v>
      </c>
    </row>
    <row r="142" spans="1:6">
      <c r="A142" s="4" t="s">
        <v>1090</v>
      </c>
    </row>
    <row r="143" spans="1:6">
      <c r="A143" s="3" t="s">
        <v>83</v>
      </c>
    </row>
    <row r="144" spans="1:6">
      <c r="A144" s="4" t="s">
        <v>84</v>
      </c>
      <c r="B144" s="5" t="n">
        <v>0</v>
      </c>
      <c r="E144" s="5" t="n">
        <v>0</v>
      </c>
    </row>
    <row r="145" spans="1:6">
      <c r="A145" s="4" t="s">
        <v>85</v>
      </c>
      <c r="B145" s="5" t="n">
        <v>0</v>
      </c>
      <c r="E145" s="5" t="n">
        <v>0</v>
      </c>
    </row>
    <row r="146" spans="1:6">
      <c r="A146" s="4" t="s">
        <v>86</v>
      </c>
      <c r="B146" s="5" t="n">
        <v>0</v>
      </c>
      <c r="E146" s="5" t="n">
        <v>0</v>
      </c>
    </row>
    <row r="147" spans="1:6">
      <c r="A147" s="3" t="s">
        <v>87</v>
      </c>
    </row>
    <row r="148" spans="1:6">
      <c r="A148" s="4" t="s">
        <v>88</v>
      </c>
      <c r="B148" s="5" t="n">
        <v>0</v>
      </c>
      <c r="E148" s="5" t="n">
        <v>0</v>
      </c>
    </row>
    <row r="149" spans="1:6">
      <c r="A149" s="4" t="s">
        <v>89</v>
      </c>
      <c r="B149" s="5" t="n">
        <v>0</v>
      </c>
      <c r="E149" s="5" t="n">
        <v>0</v>
      </c>
    </row>
    <row r="150" spans="1:6">
      <c r="A150" s="4" t="s">
        <v>90</v>
      </c>
      <c r="B150" s="5" t="n">
        <v>0</v>
      </c>
      <c r="E150" s="5" t="n">
        <v>0</v>
      </c>
    </row>
    <row r="151" spans="1:6">
      <c r="A151" s="3" t="s">
        <v>91</v>
      </c>
    </row>
    <row r="152" spans="1:6">
      <c r="A152" s="4" t="s">
        <v>92</v>
      </c>
      <c r="B152" s="5" t="n">
        <v>0</v>
      </c>
      <c r="E152" s="5" t="n">
        <v>0</v>
      </c>
    </row>
    <row r="153" spans="1:6">
      <c r="A153" s="4" t="s">
        <v>93</v>
      </c>
      <c r="B153" s="5" t="n">
        <v>0</v>
      </c>
      <c r="E153" s="5" t="n">
        <v>0</v>
      </c>
    </row>
    <row r="154" spans="1:6">
      <c r="A154" s="4" t="s">
        <v>94</v>
      </c>
      <c r="B154" s="5" t="n">
        <v>0</v>
      </c>
      <c r="E154" s="5" t="n">
        <v>0</v>
      </c>
    </row>
    <row r="155" spans="1:6">
      <c r="A155" s="4" t="s">
        <v>1088</v>
      </c>
      <c r="B155" s="5" t="n">
        <v>30</v>
      </c>
      <c r="E155" s="5" t="n">
        <v>-237</v>
      </c>
    </row>
    <row r="156" spans="1:6">
      <c r="A156" s="4" t="s">
        <v>95</v>
      </c>
      <c r="B156" s="5" t="n">
        <v>30</v>
      </c>
      <c r="E156" s="5" t="n">
        <v>-237</v>
      </c>
    </row>
    <row r="157" spans="1:6">
      <c r="A157" s="4" t="s">
        <v>96</v>
      </c>
      <c r="B157" s="5" t="n">
        <v>30</v>
      </c>
      <c r="E157" s="5" t="n">
        <v>-237</v>
      </c>
    </row>
    <row r="158" spans="1:6">
      <c r="A158" s="4" t="s">
        <v>1089</v>
      </c>
      <c r="B158" s="5" t="n">
        <v>0</v>
      </c>
      <c r="E158" s="5" t="n">
        <v>0</v>
      </c>
    </row>
    <row r="159" spans="1:6">
      <c r="A159" s="4" t="s">
        <v>98</v>
      </c>
      <c r="B159" s="5" t="n">
        <v>30</v>
      </c>
      <c r="E159" s="5" t="n">
        <v>-237</v>
      </c>
    </row>
    <row r="160" spans="1:6">
      <c r="A160" s="4" t="s">
        <v>99</v>
      </c>
      <c r="B160" s="5" t="n">
        <v>0</v>
      </c>
      <c r="E160" s="5" t="n">
        <v>0</v>
      </c>
    </row>
    <row r="161" spans="1:6">
      <c r="A161" s="4" t="s">
        <v>100</v>
      </c>
      <c r="B161" s="5" t="n">
        <v>30</v>
      </c>
      <c r="E161" s="5" t="n">
        <v>-237</v>
      </c>
    </row>
    <row r="162" spans="1:6">
      <c r="A162" s="4" t="s">
        <v>1091</v>
      </c>
    </row>
    <row r="163" spans="1:6">
      <c r="A163" s="3" t="s">
        <v>83</v>
      </c>
    </row>
    <row r="164" spans="1:6">
      <c r="A164" s="4" t="s">
        <v>84</v>
      </c>
      <c r="B164" s="5" t="n">
        <v>0</v>
      </c>
      <c r="E164" s="5" t="n">
        <v>0</v>
      </c>
    </row>
    <row r="165" spans="1:6">
      <c r="A165" s="4" t="s">
        <v>85</v>
      </c>
      <c r="B165" s="5" t="n">
        <v>0</v>
      </c>
      <c r="E165" s="5" t="n">
        <v>0</v>
      </c>
    </row>
    <row r="166" spans="1:6">
      <c r="A166" s="4" t="s">
        <v>86</v>
      </c>
      <c r="B166" s="5" t="n">
        <v>0</v>
      </c>
      <c r="E166" s="5" t="n">
        <v>0</v>
      </c>
    </row>
    <row r="167" spans="1:6">
      <c r="A167" s="3" t="s">
        <v>87</v>
      </c>
    </row>
    <row r="168" spans="1:6">
      <c r="A168" s="4" t="s">
        <v>88</v>
      </c>
      <c r="B168" s="5" t="n">
        <v>0</v>
      </c>
      <c r="E168" s="5" t="n">
        <v>0</v>
      </c>
    </row>
    <row r="169" spans="1:6">
      <c r="A169" s="4" t="s">
        <v>89</v>
      </c>
      <c r="B169" s="5" t="n">
        <v>27</v>
      </c>
      <c r="E169" s="5" t="n">
        <v>27</v>
      </c>
    </row>
    <row r="170" spans="1:6">
      <c r="A170" s="4" t="s">
        <v>90</v>
      </c>
      <c r="B170" s="5" t="n">
        <v>27</v>
      </c>
      <c r="E170" s="5" t="n">
        <v>27</v>
      </c>
    </row>
    <row r="171" spans="1:6">
      <c r="A171" s="3" t="s">
        <v>91</v>
      </c>
    </row>
    <row r="172" spans="1:6">
      <c r="A172" s="4" t="s">
        <v>92</v>
      </c>
      <c r="B172" s="5" t="n">
        <v>0</v>
      </c>
      <c r="E172" s="5" t="n">
        <v>0</v>
      </c>
    </row>
    <row r="173" spans="1:6">
      <c r="A173" s="4" t="s">
        <v>93</v>
      </c>
      <c r="B173" s="5" t="n">
        <v>0</v>
      </c>
      <c r="E173" s="5" t="n">
        <v>0</v>
      </c>
    </row>
    <row r="174" spans="1:6">
      <c r="A174" s="4" t="s">
        <v>94</v>
      </c>
      <c r="B174" s="5" t="n">
        <v>0</v>
      </c>
      <c r="E174" s="5" t="n">
        <v>0</v>
      </c>
    </row>
    <row r="175" spans="1:6">
      <c r="A175" s="4" t="s">
        <v>1088</v>
      </c>
      <c r="B175" s="5" t="n">
        <v>-37</v>
      </c>
      <c r="E175" s="5" t="n">
        <v>181</v>
      </c>
    </row>
    <row r="176" spans="1:6">
      <c r="A176" s="4" t="s">
        <v>95</v>
      </c>
      <c r="B176" s="5" t="n">
        <v>-37</v>
      </c>
      <c r="E176" s="5" t="n">
        <v>181</v>
      </c>
    </row>
    <row r="177" spans="1:6">
      <c r="A177" s="4" t="s">
        <v>96</v>
      </c>
      <c r="B177" s="5" t="n">
        <v>-64</v>
      </c>
      <c r="E177" s="5" t="n">
        <v>154</v>
      </c>
    </row>
    <row r="178" spans="1:6">
      <c r="A178" s="4" t="s">
        <v>1089</v>
      </c>
      <c r="B178" s="5" t="n">
        <v>0</v>
      </c>
      <c r="E178" s="5" t="n">
        <v>0</v>
      </c>
    </row>
    <row r="179" spans="1:6">
      <c r="A179" s="4" t="s">
        <v>98</v>
      </c>
      <c r="B179" s="5" t="n">
        <v>-64</v>
      </c>
      <c r="E179" s="5" t="n">
        <v>154</v>
      </c>
    </row>
    <row r="180" spans="1:6">
      <c r="A180" s="4" t="s">
        <v>99</v>
      </c>
      <c r="B180" s="5" t="n">
        <v>0</v>
      </c>
      <c r="E180" s="5" t="n">
        <v>0</v>
      </c>
    </row>
    <row r="181" spans="1:6">
      <c r="A181" s="4" t="s">
        <v>100</v>
      </c>
      <c r="B181" s="5" t="n">
        <v>-64</v>
      </c>
      <c r="E181" s="5" t="n">
        <v>154</v>
      </c>
    </row>
    <row r="182" spans="1:6">
      <c r="A182" s="4" t="s">
        <v>1092</v>
      </c>
    </row>
    <row r="183" spans="1:6">
      <c r="A183" s="3" t="s">
        <v>83</v>
      </c>
    </row>
    <row r="184" spans="1:6">
      <c r="A184" s="4" t="s">
        <v>84</v>
      </c>
      <c r="B184" s="5" t="n">
        <v>95</v>
      </c>
      <c r="E184" s="5" t="n">
        <v>732</v>
      </c>
    </row>
    <row r="185" spans="1:6">
      <c r="A185" s="4" t="s">
        <v>85</v>
      </c>
      <c r="B185" s="5" t="n">
        <v>44</v>
      </c>
      <c r="E185" s="5" t="n">
        <v>295</v>
      </c>
    </row>
    <row r="186" spans="1:6">
      <c r="A186" s="4" t="s">
        <v>86</v>
      </c>
      <c r="B186" s="5" t="n">
        <v>139</v>
      </c>
      <c r="E186" s="5" t="n">
        <v>1027</v>
      </c>
    </row>
    <row r="187" spans="1:6">
      <c r="A187" s="3" t="s">
        <v>87</v>
      </c>
    </row>
    <row r="188" spans="1:6">
      <c r="A188" s="4" t="s">
        <v>88</v>
      </c>
      <c r="B188" s="5" t="n">
        <v>59</v>
      </c>
      <c r="E188" s="5" t="n">
        <v>359</v>
      </c>
    </row>
    <row r="189" spans="1:6">
      <c r="A189" s="4" t="s">
        <v>89</v>
      </c>
      <c r="B189" s="5" t="n">
        <v>136</v>
      </c>
      <c r="E189" s="5" t="n">
        <v>427</v>
      </c>
    </row>
    <row r="190" spans="1:6">
      <c r="A190" s="4" t="s">
        <v>90</v>
      </c>
      <c r="B190" s="5" t="n">
        <v>195</v>
      </c>
      <c r="E190" s="5" t="n">
        <v>786</v>
      </c>
    </row>
    <row r="191" spans="1:6">
      <c r="A191" s="3" t="s">
        <v>91</v>
      </c>
    </row>
    <row r="192" spans="1:6">
      <c r="A192" s="4" t="s">
        <v>92</v>
      </c>
      <c r="B192" s="5" t="n">
        <v>41</v>
      </c>
      <c r="E192" s="5" t="n">
        <v>299</v>
      </c>
    </row>
    <row r="193" spans="1:6">
      <c r="A193" s="4" t="s">
        <v>93</v>
      </c>
      <c r="B193" s="5" t="n">
        <v>-49</v>
      </c>
      <c r="E193" s="5" t="n">
        <v>-364</v>
      </c>
    </row>
    <row r="194" spans="1:6">
      <c r="A194" s="4" t="s">
        <v>94</v>
      </c>
      <c r="B194" s="5" t="n">
        <v>0</v>
      </c>
      <c r="E194" s="5" t="n">
        <v>-3</v>
      </c>
    </row>
    <row r="195" spans="1:6">
      <c r="A195" s="4" t="s">
        <v>1088</v>
      </c>
      <c r="B195" s="5" t="n">
        <v>7</v>
      </c>
      <c r="E195" s="5" t="n">
        <v>56</v>
      </c>
    </row>
    <row r="196" spans="1:6">
      <c r="A196" s="4" t="s">
        <v>95</v>
      </c>
      <c r="B196" s="5" t="n">
        <v>-1</v>
      </c>
      <c r="E196" s="5" t="n">
        <v>-12</v>
      </c>
    </row>
    <row r="197" spans="1:6">
      <c r="A197" s="4" t="s">
        <v>96</v>
      </c>
      <c r="B197" s="5" t="n">
        <v>-57</v>
      </c>
      <c r="E197" s="5" t="n">
        <v>229</v>
      </c>
    </row>
    <row r="198" spans="1:6">
      <c r="A198" s="4" t="s">
        <v>1089</v>
      </c>
      <c r="B198" s="5" t="n">
        <v>20</v>
      </c>
      <c r="E198" s="5" t="n">
        <v>-48</v>
      </c>
    </row>
    <row r="199" spans="1:6">
      <c r="A199" s="4" t="s">
        <v>98</v>
      </c>
      <c r="B199" s="5" t="n">
        <v>-37</v>
      </c>
      <c r="E199" s="5" t="n">
        <v>181</v>
      </c>
    </row>
    <row r="200" spans="1:6">
      <c r="A200" s="4" t="s">
        <v>99</v>
      </c>
      <c r="B200" s="5" t="n">
        <v>0</v>
      </c>
      <c r="E200" s="5" t="n">
        <v>0</v>
      </c>
    </row>
    <row r="201" spans="1:6">
      <c r="A201" s="4" t="s">
        <v>100</v>
      </c>
      <c r="B201" s="5" t="n">
        <v>-37</v>
      </c>
      <c r="E201" s="5" t="n">
        <v>181</v>
      </c>
    </row>
    <row r="202" spans="1:6">
      <c r="A202" s="4" t="s">
        <v>1093</v>
      </c>
    </row>
    <row r="203" spans="1:6">
      <c r="A203" s="3" t="s">
        <v>83</v>
      </c>
    </row>
    <row r="204" spans="1:6">
      <c r="A204" s="4" t="s">
        <v>84</v>
      </c>
      <c r="B204" s="5" t="n">
        <v>3</v>
      </c>
      <c r="E204" s="5" t="n">
        <v>16</v>
      </c>
    </row>
    <row r="205" spans="1:6">
      <c r="A205" s="4" t="s">
        <v>85</v>
      </c>
      <c r="B205" s="5" t="n">
        <v>0</v>
      </c>
      <c r="E205" s="5" t="n">
        <v>0</v>
      </c>
    </row>
    <row r="206" spans="1:6">
      <c r="A206" s="4" t="s">
        <v>86</v>
      </c>
      <c r="B206" s="5" t="n">
        <v>3</v>
      </c>
      <c r="E206" s="5" t="n">
        <v>16</v>
      </c>
    </row>
    <row r="207" spans="1:6">
      <c r="A207" s="3" t="s">
        <v>87</v>
      </c>
    </row>
    <row r="208" spans="1:6">
      <c r="A208" s="4" t="s">
        <v>88</v>
      </c>
      <c r="B208" s="5" t="n">
        <v>0</v>
      </c>
      <c r="E208" s="5" t="n">
        <v>3</v>
      </c>
    </row>
    <row r="209" spans="1:6">
      <c r="A209" s="4" t="s">
        <v>89</v>
      </c>
      <c r="B209" s="5" t="n">
        <v>0</v>
      </c>
      <c r="E209" s="5" t="n">
        <v>1</v>
      </c>
    </row>
    <row r="210" spans="1:6">
      <c r="A210" s="4" t="s">
        <v>90</v>
      </c>
      <c r="B210" s="5" t="n">
        <v>0</v>
      </c>
      <c r="E210" s="5" t="n">
        <v>4</v>
      </c>
    </row>
    <row r="211" spans="1:6">
      <c r="A211" s="3" t="s">
        <v>91</v>
      </c>
    </row>
    <row r="212" spans="1:6">
      <c r="A212" s="4" t="s">
        <v>92</v>
      </c>
      <c r="B212" s="5" t="n">
        <v>0</v>
      </c>
      <c r="E212" s="5" t="n">
        <v>0</v>
      </c>
    </row>
    <row r="213" spans="1:6">
      <c r="A213" s="4" t="s">
        <v>93</v>
      </c>
      <c r="B213" s="5" t="n">
        <v>0</v>
      </c>
      <c r="E213" s="5" t="n">
        <v>0</v>
      </c>
    </row>
    <row r="214" spans="1:6">
      <c r="A214" s="4" t="s">
        <v>94</v>
      </c>
      <c r="B214" s="5" t="n">
        <v>0</v>
      </c>
      <c r="E214" s="5" t="n">
        <v>0</v>
      </c>
    </row>
    <row r="215" spans="1:6">
      <c r="A215" s="4" t="s">
        <v>1088</v>
      </c>
      <c r="B215" s="5" t="n">
        <v>0</v>
      </c>
      <c r="E215" s="5" t="n">
        <v>0</v>
      </c>
    </row>
    <row r="216" spans="1:6">
      <c r="A216" s="4" t="s">
        <v>95</v>
      </c>
      <c r="B216" s="5" t="n">
        <v>0</v>
      </c>
      <c r="E216" s="5" t="n">
        <v>0</v>
      </c>
    </row>
    <row r="217" spans="1:6">
      <c r="A217" s="4" t="s">
        <v>96</v>
      </c>
      <c r="B217" s="5" t="n">
        <v>3</v>
      </c>
      <c r="E217" s="5" t="n">
        <v>12</v>
      </c>
    </row>
    <row r="218" spans="1:6">
      <c r="A218" s="4" t="s">
        <v>1089</v>
      </c>
      <c r="B218" s="5" t="n">
        <v>0</v>
      </c>
      <c r="E218" s="5" t="n">
        <v>0</v>
      </c>
    </row>
    <row r="219" spans="1:6">
      <c r="A219" s="4" t="s">
        <v>98</v>
      </c>
      <c r="B219" s="5" t="n">
        <v>3</v>
      </c>
      <c r="E219" s="5" t="n">
        <v>12</v>
      </c>
    </row>
    <row r="220" spans="1:6">
      <c r="A220" s="4" t="s">
        <v>99</v>
      </c>
      <c r="B220" s="5" t="n">
        <v>0</v>
      </c>
      <c r="E220" s="5" t="n">
        <v>0</v>
      </c>
    </row>
    <row r="221" spans="1:6">
      <c r="A221" s="4" t="s">
        <v>100</v>
      </c>
      <c r="B221" s="5" t="n">
        <v>3</v>
      </c>
      <c r="E221" s="5" t="n">
        <v>12</v>
      </c>
    </row>
    <row r="222" spans="1:6">
      <c r="A222" s="4" t="s">
        <v>1094</v>
      </c>
    </row>
    <row r="223" spans="1:6">
      <c r="A223" s="3" t="s">
        <v>83</v>
      </c>
    </row>
    <row r="224" spans="1:6">
      <c r="A224" s="4" t="s">
        <v>84</v>
      </c>
      <c r="B224" s="5" t="n">
        <v>22</v>
      </c>
      <c r="E224" s="5" t="n">
        <v>153</v>
      </c>
    </row>
    <row r="225" spans="1:6">
      <c r="A225" s="4" t="s">
        <v>85</v>
      </c>
      <c r="B225" s="5" t="n">
        <v>0</v>
      </c>
      <c r="E225" s="5" t="n">
        <v>0</v>
      </c>
    </row>
    <row r="226" spans="1:6">
      <c r="A226" s="4" t="s">
        <v>86</v>
      </c>
      <c r="B226" s="5" t="n">
        <v>22</v>
      </c>
      <c r="E226" s="5" t="n">
        <v>153</v>
      </c>
    </row>
    <row r="227" spans="1:6">
      <c r="A227" s="3" t="s">
        <v>87</v>
      </c>
    </row>
    <row r="228" spans="1:6">
      <c r="A228" s="4" t="s">
        <v>88</v>
      </c>
      <c r="B228" s="5" t="n">
        <v>10</v>
      </c>
      <c r="E228" s="5" t="n">
        <v>64</v>
      </c>
    </row>
    <row r="229" spans="1:6">
      <c r="A229" s="4" t="s">
        <v>89</v>
      </c>
      <c r="B229" s="5" t="n">
        <v>10</v>
      </c>
      <c r="E229" s="5" t="n">
        <v>64</v>
      </c>
    </row>
    <row r="230" spans="1:6">
      <c r="A230" s="4" t="s">
        <v>90</v>
      </c>
      <c r="B230" s="5" t="n">
        <v>20</v>
      </c>
      <c r="E230" s="5" t="n">
        <v>128</v>
      </c>
    </row>
    <row r="231" spans="1:6">
      <c r="A231" s="3" t="s">
        <v>91</v>
      </c>
    </row>
    <row r="232" spans="1:6">
      <c r="A232" s="4" t="s">
        <v>92</v>
      </c>
      <c r="B232" s="5" t="n">
        <v>7</v>
      </c>
      <c r="E232" s="5" t="n">
        <v>34</v>
      </c>
    </row>
    <row r="233" spans="1:6">
      <c r="A233" s="4" t="s">
        <v>93</v>
      </c>
      <c r="B233" s="5" t="n">
        <v>-4</v>
      </c>
      <c r="E233" s="5" t="n">
        <v>-24</v>
      </c>
    </row>
    <row r="234" spans="1:6">
      <c r="A234" s="4" t="s">
        <v>94</v>
      </c>
      <c r="B234" s="5" t="n">
        <v>0</v>
      </c>
      <c r="E234" s="5" t="n">
        <v>9</v>
      </c>
    </row>
    <row r="235" spans="1:6">
      <c r="A235" s="4" t="s">
        <v>1088</v>
      </c>
      <c r="B235" s="5" t="n">
        <v>0</v>
      </c>
      <c r="E235" s="5" t="n">
        <v>0</v>
      </c>
    </row>
    <row r="236" spans="1:6">
      <c r="A236" s="4" t="s">
        <v>95</v>
      </c>
      <c r="B236" s="5" t="n">
        <v>3</v>
      </c>
      <c r="E236" s="5" t="n">
        <v>19</v>
      </c>
    </row>
    <row r="237" spans="1:6">
      <c r="A237" s="4" t="s">
        <v>96</v>
      </c>
      <c r="B237" s="5" t="n">
        <v>5</v>
      </c>
      <c r="E237" s="5" t="n">
        <v>44</v>
      </c>
    </row>
    <row r="238" spans="1:6">
      <c r="A238" s="4" t="s">
        <v>1089</v>
      </c>
      <c r="B238" s="5" t="n">
        <v>-1</v>
      </c>
      <c r="E238" s="5" t="n">
        <v>0</v>
      </c>
    </row>
    <row r="239" spans="1:6">
      <c r="A239" s="4" t="s">
        <v>98</v>
      </c>
      <c r="B239" s="5" t="n">
        <v>4</v>
      </c>
      <c r="E239" s="5" t="n">
        <v>44</v>
      </c>
    </row>
    <row r="240" spans="1:6">
      <c r="A240" s="4" t="s">
        <v>99</v>
      </c>
      <c r="B240" s="5" t="n">
        <v>0</v>
      </c>
      <c r="E240" s="5" t="n">
        <v>0</v>
      </c>
    </row>
    <row r="241" spans="1:6">
      <c r="A241" s="4" t="s">
        <v>100</v>
      </c>
      <c r="B241" s="6" t="n">
        <v>4</v>
      </c>
      <c r="E241" s="6" t="n">
        <v>4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6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 customWidth="1" max="7" min="7" width="4"/>
    <col customWidth="1" max="8" min="8" width="15"/>
    <col customWidth="1" max="9" min="9" width="15"/>
    <col customWidth="1" max="10" min="10" width="4"/>
  </cols>
  <sheetData>
    <row r="1" spans="1:10">
      <c r="A1" s="1" t="s">
        <v>1095</v>
      </c>
      <c r="C1" s="2" t="s">
        <v>77</v>
      </c>
      <c r="D1" s="2" t="s">
        <v>78</v>
      </c>
      <c r="F1" s="2" t="s">
        <v>79</v>
      </c>
      <c r="H1" s="2" t="s">
        <v>80</v>
      </c>
      <c r="I1" s="2" t="s">
        <v>1</v>
      </c>
    </row>
    <row r="2" spans="1:10">
      <c r="C2" s="2" t="s">
        <v>81</v>
      </c>
      <c r="D2" s="2" t="s">
        <v>82</v>
      </c>
      <c r="F2" s="2" t="s">
        <v>2</v>
      </c>
      <c r="H2" s="2" t="s">
        <v>81</v>
      </c>
      <c r="I2" s="2" t="s">
        <v>2</v>
      </c>
    </row>
    <row r="3" spans="1:10">
      <c r="A3" s="3" t="s">
        <v>142</v>
      </c>
    </row>
    <row r="4" spans="1:10">
      <c r="A4" s="4" t="s">
        <v>1096</v>
      </c>
      <c r="D4" s="6" t="n">
        <v>1020</v>
      </c>
      <c r="F4" s="6" t="n">
        <v>84</v>
      </c>
      <c r="I4" s="6" t="n">
        <v>-189</v>
      </c>
    </row>
    <row r="5" spans="1:10">
      <c r="A5" s="3" t="s">
        <v>1097</v>
      </c>
    </row>
    <row r="6" spans="1:10">
      <c r="A6" s="4" t="s">
        <v>145</v>
      </c>
      <c r="D6" s="5" t="n">
        <v>-931</v>
      </c>
      <c r="I6" s="5" t="n">
        <v>-53</v>
      </c>
    </row>
    <row r="7" spans="1:10">
      <c r="A7" s="4" t="s">
        <v>1098</v>
      </c>
      <c r="D7" s="5" t="n">
        <v>0</v>
      </c>
      <c r="F7" s="5" t="n">
        <v>-1</v>
      </c>
      <c r="I7" s="5" t="n">
        <v>-2</v>
      </c>
    </row>
    <row r="8" spans="1:10">
      <c r="A8" s="4" t="s">
        <v>1099</v>
      </c>
      <c r="D8" s="5" t="n">
        <v>0</v>
      </c>
      <c r="I8" s="5" t="n">
        <v>0</v>
      </c>
    </row>
    <row r="9" spans="1:10">
      <c r="A9" s="4" t="s">
        <v>85</v>
      </c>
      <c r="D9" s="5" t="n">
        <v>-83</v>
      </c>
      <c r="F9" s="5" t="n">
        <v>-360</v>
      </c>
      <c r="I9" s="5" t="n">
        <v>-788</v>
      </c>
    </row>
    <row r="10" spans="1:10">
      <c r="A10" s="4" t="s">
        <v>147</v>
      </c>
      <c r="D10" s="5" t="n">
        <v>-72</v>
      </c>
      <c r="I10" s="5" t="n">
        <v>-241</v>
      </c>
    </row>
    <row r="11" spans="1:10">
      <c r="A11" s="4" t="s">
        <v>148</v>
      </c>
      <c r="D11" s="5" t="n">
        <v>0</v>
      </c>
      <c r="I11" s="5" t="n">
        <v>0</v>
      </c>
    </row>
    <row r="12" spans="1:10">
      <c r="A12" s="4" t="s">
        <v>1100</v>
      </c>
      <c r="D12" s="5" t="n">
        <v>0</v>
      </c>
      <c r="I12" s="5" t="n">
        <v>0</v>
      </c>
    </row>
    <row r="13" spans="1:10">
      <c r="A13" s="4" t="s">
        <v>150</v>
      </c>
      <c r="D13" s="5" t="n">
        <v>14</v>
      </c>
      <c r="I13" s="5" t="n">
        <v>53</v>
      </c>
    </row>
    <row r="14" spans="1:10">
      <c r="A14" s="4" t="s">
        <v>151</v>
      </c>
      <c r="D14" s="5" t="n">
        <v>-27</v>
      </c>
      <c r="I14" s="5" t="n">
        <v>998</v>
      </c>
    </row>
    <row r="15" spans="1:10">
      <c r="A15" s="4" t="s">
        <v>152</v>
      </c>
      <c r="D15" s="5" t="n">
        <v>26</v>
      </c>
      <c r="I15" s="5" t="n">
        <v>-190</v>
      </c>
    </row>
    <row r="16" spans="1:10">
      <c r="A16" s="4" t="s">
        <v>153</v>
      </c>
      <c r="D16" s="5" t="n">
        <v>0</v>
      </c>
      <c r="I16" s="5" t="n">
        <v>15</v>
      </c>
    </row>
    <row r="17" spans="1:10">
      <c r="A17" s="4" t="s">
        <v>154</v>
      </c>
      <c r="D17" s="5" t="n">
        <v>0</v>
      </c>
      <c r="I17" s="5" t="n">
        <v>-3</v>
      </c>
    </row>
    <row r="18" spans="1:10">
      <c r="A18" s="4" t="s">
        <v>155</v>
      </c>
      <c r="D18" s="5" t="n">
        <v>3</v>
      </c>
      <c r="I18" s="5" t="n">
        <v>-38</v>
      </c>
    </row>
    <row r="19" spans="1:10">
      <c r="A19" s="4" t="s">
        <v>156</v>
      </c>
      <c r="D19" s="5" t="n">
        <v>15</v>
      </c>
      <c r="F19" s="5" t="n">
        <v>22</v>
      </c>
      <c r="I19" s="5" t="n">
        <v>67</v>
      </c>
    </row>
    <row r="20" spans="1:10">
      <c r="A20" s="4" t="s">
        <v>127</v>
      </c>
      <c r="D20" s="5" t="n">
        <v>2</v>
      </c>
      <c r="I20" s="5" t="n">
        <v>14</v>
      </c>
    </row>
    <row r="21" spans="1:10">
      <c r="A21" s="4" t="s">
        <v>157</v>
      </c>
      <c r="D21" s="5" t="n">
        <v>0</v>
      </c>
      <c r="I21" s="5" t="n">
        <v>5</v>
      </c>
    </row>
    <row r="22" spans="1:10">
      <c r="A22" s="4" t="s">
        <v>158</v>
      </c>
      <c r="D22" s="5" t="n">
        <v>-223</v>
      </c>
      <c r="I22" s="5" t="n">
        <v>-1823</v>
      </c>
    </row>
    <row r="23" spans="1:10">
      <c r="A23" s="4" t="s">
        <v>159</v>
      </c>
      <c r="D23" s="5" t="n">
        <v>-3458</v>
      </c>
      <c r="I23" s="5" t="n">
        <v>-27673</v>
      </c>
    </row>
    <row r="24" spans="1:10">
      <c r="A24" s="4" t="s">
        <v>160</v>
      </c>
      <c r="D24" s="5" t="n">
        <v>3546</v>
      </c>
      <c r="I24" s="5" t="n">
        <v>27916</v>
      </c>
    </row>
    <row r="25" spans="1:10">
      <c r="A25" s="3" t="s">
        <v>161</v>
      </c>
    </row>
    <row r="26" spans="1:10">
      <c r="A26" s="4" t="s">
        <v>162</v>
      </c>
      <c r="D26" s="5" t="n">
        <v>76</v>
      </c>
      <c r="I26" s="5" t="n">
        <v>265</v>
      </c>
    </row>
    <row r="27" spans="1:10">
      <c r="A27" s="4" t="s">
        <v>163</v>
      </c>
      <c r="D27" s="5" t="n">
        <v>442</v>
      </c>
      <c r="I27" s="5" t="n">
        <v>1700</v>
      </c>
    </row>
    <row r="28" spans="1:10">
      <c r="A28" s="4" t="s">
        <v>41</v>
      </c>
      <c r="D28" s="5" t="n">
        <v>-15</v>
      </c>
      <c r="I28" s="5" t="n">
        <v>8</v>
      </c>
    </row>
    <row r="29" spans="1:10">
      <c r="A29" s="4" t="s">
        <v>47</v>
      </c>
      <c r="D29" s="5" t="n">
        <v>-159</v>
      </c>
      <c r="I29" s="5" t="n">
        <v>-69</v>
      </c>
    </row>
    <row r="30" spans="1:10">
      <c r="A30" s="4" t="s">
        <v>164</v>
      </c>
      <c r="D30" s="5" t="n">
        <v>176</v>
      </c>
      <c r="I30" s="5" t="n">
        <v>-28</v>
      </c>
    </row>
    <row r="31" spans="1:10">
      <c r="A31" s="3" t="s">
        <v>165</v>
      </c>
    </row>
    <row r="32" spans="1:10">
      <c r="A32" s="4" t="s">
        <v>166</v>
      </c>
      <c r="D32" s="5" t="n">
        <v>-33</v>
      </c>
      <c r="I32" s="5" t="n">
        <v>-85</v>
      </c>
    </row>
    <row r="33" spans="1:10">
      <c r="A33" s="4" t="s">
        <v>167</v>
      </c>
      <c r="D33" s="5" t="n">
        <v>-14</v>
      </c>
      <c r="I33" s="5" t="n">
        <v>-38</v>
      </c>
    </row>
    <row r="34" spans="1:10">
      <c r="A34" s="4" t="s">
        <v>168</v>
      </c>
      <c r="D34" s="5" t="n">
        <v>-63</v>
      </c>
      <c r="I34" s="5" t="n">
        <v>-454</v>
      </c>
    </row>
    <row r="35" spans="1:10">
      <c r="A35" s="4" t="s">
        <v>169</v>
      </c>
      <c r="D35" s="5" t="n">
        <v>0</v>
      </c>
      <c r="I35" s="5" t="n">
        <v>0</v>
      </c>
    </row>
    <row r="36" spans="1:10">
      <c r="A36" s="4" t="s">
        <v>170</v>
      </c>
      <c r="D36" s="5" t="n">
        <v>60</v>
      </c>
      <c r="I36" s="5" t="n">
        <v>298</v>
      </c>
    </row>
    <row r="37" spans="1:10">
      <c r="A37" s="4" t="s">
        <v>171</v>
      </c>
      <c r="D37" s="5" t="n">
        <v>0</v>
      </c>
      <c r="I37" s="5" t="n">
        <v>0</v>
      </c>
    </row>
    <row r="38" spans="1:10">
      <c r="A38" s="4" t="s">
        <v>172</v>
      </c>
      <c r="D38" s="5" t="n">
        <v>-50</v>
      </c>
      <c r="I38" s="5" t="n">
        <v>-279</v>
      </c>
    </row>
    <row r="39" spans="1:10">
      <c r="A39" s="3" t="s">
        <v>173</v>
      </c>
    </row>
    <row r="40" spans="1:10">
      <c r="A40" s="4" t="s">
        <v>174</v>
      </c>
      <c r="D40" s="5" t="n">
        <v>186</v>
      </c>
      <c r="I40" s="5" t="n">
        <v>1930</v>
      </c>
    </row>
    <row r="41" spans="1:10">
      <c r="A41" s="4" t="s">
        <v>175</v>
      </c>
      <c r="D41" s="5" t="n">
        <v>46</v>
      </c>
      <c r="I41" s="5" t="n">
        <v>-95</v>
      </c>
    </row>
    <row r="42" spans="1:10">
      <c r="A42" s="4" t="s">
        <v>176</v>
      </c>
      <c r="D42" s="5" t="n">
        <v>0</v>
      </c>
      <c r="I42" s="5" t="n">
        <v>-294</v>
      </c>
    </row>
    <row r="43" spans="1:10">
      <c r="A43" s="4" t="s">
        <v>177</v>
      </c>
      <c r="D43" s="5" t="n">
        <v>0</v>
      </c>
      <c r="I43" s="5" t="n">
        <v>398</v>
      </c>
    </row>
    <row r="44" spans="1:10">
      <c r="A44" s="4" t="s">
        <v>178</v>
      </c>
      <c r="D44" s="5" t="n">
        <v>0</v>
      </c>
      <c r="I44" s="5" t="n">
        <v>20</v>
      </c>
    </row>
    <row r="45" spans="1:10">
      <c r="A45" s="4" t="s">
        <v>179</v>
      </c>
      <c r="D45" s="5" t="n">
        <v>-91</v>
      </c>
      <c r="I45" s="5" t="n">
        <v>-568</v>
      </c>
    </row>
    <row r="46" spans="1:10">
      <c r="A46" s="4" t="s">
        <v>180</v>
      </c>
      <c r="D46" s="5" t="n">
        <v>45</v>
      </c>
      <c r="I46" s="5" t="n">
        <v>220</v>
      </c>
    </row>
    <row r="47" spans="1:10">
      <c r="A47" s="4" t="s">
        <v>181</v>
      </c>
      <c r="D47" s="5" t="n">
        <v>-403</v>
      </c>
      <c r="I47" s="5" t="n">
        <v>-1472</v>
      </c>
    </row>
    <row r="48" spans="1:10">
      <c r="A48" s="4" t="s">
        <v>182</v>
      </c>
      <c r="D48" s="5" t="n">
        <v>84</v>
      </c>
      <c r="I48" s="5" t="n">
        <v>469</v>
      </c>
    </row>
    <row r="49" spans="1:10">
      <c r="A49" s="4" t="s">
        <v>183</v>
      </c>
      <c r="D49" s="5" t="n">
        <v>-21</v>
      </c>
      <c r="I49" s="5" t="n">
        <v>-19</v>
      </c>
    </row>
    <row r="50" spans="1:10">
      <c r="A50" s="4" t="s">
        <v>184</v>
      </c>
      <c r="D50" s="5" t="n">
        <v>-31</v>
      </c>
      <c r="I50" s="5" t="n">
        <v>-163</v>
      </c>
    </row>
    <row r="51" spans="1:10">
      <c r="A51" s="4" t="s">
        <v>185</v>
      </c>
      <c r="D51" s="5" t="n">
        <v>-3</v>
      </c>
      <c r="I51" s="5" t="n">
        <v>-29</v>
      </c>
    </row>
    <row r="52" spans="1:10">
      <c r="A52" s="4" t="s">
        <v>187</v>
      </c>
      <c r="D52" s="5" t="n">
        <v>0</v>
      </c>
      <c r="I52" s="5" t="n">
        <v>-3</v>
      </c>
    </row>
    <row r="53" spans="1:10">
      <c r="A53" s="4" t="s">
        <v>186</v>
      </c>
      <c r="D53" s="5" t="n">
        <v>0</v>
      </c>
      <c r="I53" s="5" t="n">
        <v>0</v>
      </c>
    </row>
    <row r="54" spans="1:10">
      <c r="A54" s="4" t="s">
        <v>189</v>
      </c>
      <c r="D54" s="5" t="n">
        <v>0</v>
      </c>
      <c r="I54" s="5" t="n">
        <v>-1</v>
      </c>
    </row>
    <row r="55" spans="1:10">
      <c r="A55" s="4" t="s">
        <v>188</v>
      </c>
      <c r="D55" s="5" t="n">
        <v>-1030</v>
      </c>
      <c r="I55" s="5" t="n">
        <v>0</v>
      </c>
    </row>
    <row r="56" spans="1:10">
      <c r="A56" s="4" t="s">
        <v>190</v>
      </c>
      <c r="D56" s="5" t="n">
        <v>-1</v>
      </c>
      <c r="I56" s="5" t="n">
        <v>-5</v>
      </c>
    </row>
    <row r="57" spans="1:10">
      <c r="A57" s="4" t="s">
        <v>128</v>
      </c>
      <c r="D57" s="5" t="n">
        <v>0</v>
      </c>
      <c r="I57" s="5" t="n">
        <v>0</v>
      </c>
    </row>
    <row r="58" spans="1:10">
      <c r="A58" s="4" t="s">
        <v>191</v>
      </c>
      <c r="D58" s="5" t="n">
        <v>-1219</v>
      </c>
      <c r="I58" s="5" t="n">
        <v>388</v>
      </c>
    </row>
    <row r="59" spans="1:10">
      <c r="A59" s="4" t="s">
        <v>192</v>
      </c>
      <c r="D59" s="5" t="n">
        <v>-1093</v>
      </c>
      <c r="I59" s="5" t="n">
        <v>81</v>
      </c>
    </row>
    <row r="60" spans="1:10">
      <c r="A60" s="4" t="s">
        <v>193</v>
      </c>
      <c r="D60" s="5" t="n">
        <v>1623</v>
      </c>
      <c r="I60" s="5" t="n">
        <v>561</v>
      </c>
    </row>
    <row r="61" spans="1:10">
      <c r="A61" s="4" t="s">
        <v>194</v>
      </c>
      <c r="C61" s="6" t="n">
        <v>1623</v>
      </c>
      <c r="D61" s="5" t="n">
        <v>530</v>
      </c>
      <c r="E61" s="4" t="s">
        <v>195</v>
      </c>
      <c r="F61" s="5" t="n">
        <v>642</v>
      </c>
      <c r="G61" s="4" t="s">
        <v>195</v>
      </c>
      <c r="H61" s="6" t="n">
        <v>1623</v>
      </c>
      <c r="I61" s="5" t="n">
        <v>642</v>
      </c>
      <c r="J61" s="4" t="s">
        <v>195</v>
      </c>
    </row>
    <row r="62" spans="1:10">
      <c r="A62" s="4" t="s">
        <v>1082</v>
      </c>
    </row>
    <row r="63" spans="1:10">
      <c r="A63" s="3" t="s">
        <v>142</v>
      </c>
    </row>
    <row r="64" spans="1:10">
      <c r="A64" s="4" t="s">
        <v>1096</v>
      </c>
      <c r="D64" s="5" t="n">
        <v>-57</v>
      </c>
      <c r="F64" s="5" t="n">
        <v>-192</v>
      </c>
      <c r="I64" s="5" t="n">
        <v>-7</v>
      </c>
    </row>
    <row r="65" spans="1:10">
      <c r="A65" s="3" t="s">
        <v>1097</v>
      </c>
    </row>
    <row r="66" spans="1:10">
      <c r="A66" s="4" t="s">
        <v>145</v>
      </c>
      <c r="D66" s="5" t="n">
        <v>0</v>
      </c>
      <c r="I66" s="5" t="n">
        <v>0</v>
      </c>
    </row>
    <row r="67" spans="1:10">
      <c r="A67" s="4" t="s">
        <v>1098</v>
      </c>
      <c r="D67" s="5" t="n">
        <v>0</v>
      </c>
      <c r="F67" s="5" t="n">
        <v>0</v>
      </c>
      <c r="I67" s="5" t="n">
        <v>0</v>
      </c>
    </row>
    <row r="68" spans="1:10">
      <c r="A68" s="4" t="s">
        <v>1099</v>
      </c>
      <c r="D68" s="5" t="n">
        <v>57</v>
      </c>
      <c r="I68" s="5" t="n">
        <v>7</v>
      </c>
    </row>
    <row r="69" spans="1:10">
      <c r="A69" s="4" t="s">
        <v>85</v>
      </c>
      <c r="D69" s="5" t="n">
        <v>0</v>
      </c>
      <c r="F69" s="5" t="n">
        <v>0</v>
      </c>
      <c r="I69" s="5" t="n">
        <v>0</v>
      </c>
    </row>
    <row r="70" spans="1:10">
      <c r="A70" s="4" t="s">
        <v>147</v>
      </c>
      <c r="D70" s="5" t="n">
        <v>0</v>
      </c>
      <c r="I70" s="5" t="n">
        <v>0</v>
      </c>
    </row>
    <row r="71" spans="1:10">
      <c r="A71" s="4" t="s">
        <v>150</v>
      </c>
      <c r="D71" s="5" t="n">
        <v>0</v>
      </c>
      <c r="I71" s="5" t="n">
        <v>0</v>
      </c>
    </row>
    <row r="72" spans="1:10">
      <c r="A72" s="4" t="s">
        <v>151</v>
      </c>
      <c r="D72" s="5" t="n">
        <v>0</v>
      </c>
      <c r="I72" s="5" t="n">
        <v>0</v>
      </c>
    </row>
    <row r="73" spans="1:10">
      <c r="A73" s="4" t="s">
        <v>152</v>
      </c>
      <c r="D73" s="5" t="n">
        <v>0</v>
      </c>
      <c r="I73" s="5" t="n">
        <v>0</v>
      </c>
    </row>
    <row r="74" spans="1:10">
      <c r="A74" s="4" t="s">
        <v>153</v>
      </c>
      <c r="I74" s="5" t="n">
        <v>0</v>
      </c>
    </row>
    <row r="75" spans="1:10">
      <c r="A75" s="4" t="s">
        <v>154</v>
      </c>
      <c r="I75" s="5" t="n">
        <v>0</v>
      </c>
    </row>
    <row r="76" spans="1:10">
      <c r="A76" s="4" t="s">
        <v>155</v>
      </c>
      <c r="D76" s="5" t="n">
        <v>0</v>
      </c>
      <c r="I76" s="5" t="n">
        <v>0</v>
      </c>
    </row>
    <row r="77" spans="1:10">
      <c r="A77" s="4" t="s">
        <v>156</v>
      </c>
      <c r="D77" s="5" t="n">
        <v>0</v>
      </c>
      <c r="I77" s="5" t="n">
        <v>0</v>
      </c>
    </row>
    <row r="78" spans="1:10">
      <c r="A78" s="4" t="s">
        <v>127</v>
      </c>
      <c r="D78" s="5" t="n">
        <v>0</v>
      </c>
      <c r="I78" s="5" t="n">
        <v>0</v>
      </c>
    </row>
    <row r="79" spans="1:10">
      <c r="A79" s="4" t="s">
        <v>157</v>
      </c>
      <c r="I79" s="5" t="n">
        <v>0</v>
      </c>
    </row>
    <row r="80" spans="1:10">
      <c r="A80" s="4" t="s">
        <v>158</v>
      </c>
      <c r="D80" s="5" t="n">
        <v>0</v>
      </c>
      <c r="I80" s="5" t="n">
        <v>0</v>
      </c>
    </row>
    <row r="81" spans="1:10">
      <c r="A81" s="4" t="s">
        <v>159</v>
      </c>
      <c r="D81" s="5" t="n">
        <v>0</v>
      </c>
      <c r="I81" s="5" t="n">
        <v>0</v>
      </c>
    </row>
    <row r="82" spans="1:10">
      <c r="A82" s="4" t="s">
        <v>160</v>
      </c>
      <c r="D82" s="5" t="n">
        <v>0</v>
      </c>
      <c r="I82" s="5" t="n">
        <v>0</v>
      </c>
    </row>
    <row r="83" spans="1:10">
      <c r="A83" s="3" t="s">
        <v>161</v>
      </c>
    </row>
    <row r="84" spans="1:10">
      <c r="A84" s="4" t="s">
        <v>162</v>
      </c>
      <c r="D84" s="5" t="n">
        <v>0</v>
      </c>
      <c r="I84" s="5" t="n">
        <v>0</v>
      </c>
    </row>
    <row r="85" spans="1:10">
      <c r="A85" s="4" t="s">
        <v>163</v>
      </c>
      <c r="D85" s="5" t="n">
        <v>0</v>
      </c>
      <c r="I85" s="5" t="n">
        <v>0</v>
      </c>
    </row>
    <row r="86" spans="1:10">
      <c r="A86" s="4" t="s">
        <v>41</v>
      </c>
      <c r="D86" s="5" t="n">
        <v>0</v>
      </c>
      <c r="I86" s="5" t="n">
        <v>0</v>
      </c>
    </row>
    <row r="87" spans="1:10">
      <c r="A87" s="4" t="s">
        <v>47</v>
      </c>
      <c r="D87" s="5" t="n">
        <v>0</v>
      </c>
      <c r="I87" s="5" t="n">
        <v>0</v>
      </c>
    </row>
    <row r="88" spans="1:10">
      <c r="A88" s="4" t="s">
        <v>164</v>
      </c>
      <c r="D88" s="5" t="n">
        <v>0</v>
      </c>
      <c r="I88" s="5" t="n">
        <v>0</v>
      </c>
    </row>
    <row r="89" spans="1:10">
      <c r="A89" s="3" t="s">
        <v>165</v>
      </c>
    </row>
    <row r="90" spans="1:10">
      <c r="A90" s="4" t="s">
        <v>166</v>
      </c>
      <c r="D90" s="5" t="n">
        <v>0</v>
      </c>
      <c r="I90" s="5" t="n">
        <v>0</v>
      </c>
    </row>
    <row r="91" spans="1:10">
      <c r="A91" s="4" t="s">
        <v>167</v>
      </c>
      <c r="D91" s="5" t="n">
        <v>0</v>
      </c>
      <c r="I91" s="5" t="n">
        <v>0</v>
      </c>
    </row>
    <row r="92" spans="1:10">
      <c r="A92" s="4" t="s">
        <v>168</v>
      </c>
      <c r="D92" s="5" t="n">
        <v>0</v>
      </c>
      <c r="I92" s="5" t="n">
        <v>0</v>
      </c>
    </row>
    <row r="93" spans="1:10">
      <c r="A93" s="4" t="s">
        <v>170</v>
      </c>
      <c r="D93" s="5" t="n">
        <v>0</v>
      </c>
      <c r="I93" s="5" t="n">
        <v>0</v>
      </c>
    </row>
    <row r="94" spans="1:10">
      <c r="A94" s="4" t="s">
        <v>172</v>
      </c>
      <c r="D94" s="5" t="n">
        <v>0</v>
      </c>
      <c r="I94" s="5" t="n">
        <v>0</v>
      </c>
    </row>
    <row r="95" spans="1:10">
      <c r="A95" s="3" t="s">
        <v>173</v>
      </c>
    </row>
    <row r="96" spans="1:10">
      <c r="A96" s="4" t="s">
        <v>174</v>
      </c>
      <c r="D96" s="5" t="n">
        <v>0</v>
      </c>
      <c r="I96" s="5" t="n">
        <v>0</v>
      </c>
    </row>
    <row r="97" spans="1:10">
      <c r="A97" s="4" t="s">
        <v>175</v>
      </c>
      <c r="D97" s="5" t="n">
        <v>0</v>
      </c>
      <c r="I97" s="5" t="n">
        <v>0</v>
      </c>
    </row>
    <row r="98" spans="1:10">
      <c r="A98" s="4" t="s">
        <v>176</v>
      </c>
      <c r="I98" s="5" t="n">
        <v>0</v>
      </c>
    </row>
    <row r="99" spans="1:10">
      <c r="A99" s="4" t="s">
        <v>177</v>
      </c>
      <c r="I99" s="5" t="n">
        <v>0</v>
      </c>
    </row>
    <row r="100" spans="1:10">
      <c r="A100" s="4" t="s">
        <v>178</v>
      </c>
      <c r="I100" s="5" t="n">
        <v>0</v>
      </c>
    </row>
    <row r="101" spans="1:10">
      <c r="A101" s="4" t="s">
        <v>179</v>
      </c>
      <c r="D101" s="5" t="n">
        <v>0</v>
      </c>
      <c r="I101" s="5" t="n">
        <v>0</v>
      </c>
    </row>
    <row r="102" spans="1:10">
      <c r="A102" s="4" t="s">
        <v>180</v>
      </c>
      <c r="D102" s="5" t="n">
        <v>0</v>
      </c>
      <c r="I102" s="5" t="n">
        <v>0</v>
      </c>
    </row>
    <row r="103" spans="1:10">
      <c r="A103" s="4" t="s">
        <v>181</v>
      </c>
      <c r="D103" s="5" t="n">
        <v>0</v>
      </c>
      <c r="I103" s="5" t="n">
        <v>0</v>
      </c>
    </row>
    <row r="104" spans="1:10">
      <c r="A104" s="4" t="s">
        <v>182</v>
      </c>
      <c r="D104" s="5" t="n">
        <v>0</v>
      </c>
      <c r="I104" s="5" t="n">
        <v>0</v>
      </c>
    </row>
    <row r="105" spans="1:10">
      <c r="A105" s="4" t="s">
        <v>183</v>
      </c>
      <c r="D105" s="5" t="n">
        <v>0</v>
      </c>
      <c r="I105" s="5" t="n">
        <v>0</v>
      </c>
    </row>
    <row r="106" spans="1:10">
      <c r="A106" s="4" t="s">
        <v>184</v>
      </c>
      <c r="D106" s="5" t="n">
        <v>0</v>
      </c>
      <c r="I106" s="5" t="n">
        <v>0</v>
      </c>
    </row>
    <row r="107" spans="1:10">
      <c r="A107" s="4" t="s">
        <v>185</v>
      </c>
      <c r="D107" s="5" t="n">
        <v>0</v>
      </c>
      <c r="I107" s="5" t="n">
        <v>0</v>
      </c>
    </row>
    <row r="108" spans="1:10">
      <c r="A108" s="4" t="s">
        <v>187</v>
      </c>
      <c r="I108" s="5" t="n">
        <v>0</v>
      </c>
    </row>
    <row r="109" spans="1:10">
      <c r="A109" s="4" t="s">
        <v>189</v>
      </c>
      <c r="I109" s="5" t="n">
        <v>0</v>
      </c>
    </row>
    <row r="110" spans="1:10">
      <c r="A110" s="4" t="s">
        <v>188</v>
      </c>
      <c r="D110" s="5" t="n">
        <v>0</v>
      </c>
    </row>
    <row r="111" spans="1:10">
      <c r="A111" s="4" t="s">
        <v>190</v>
      </c>
      <c r="D111" s="5" t="n">
        <v>0</v>
      </c>
      <c r="I111" s="5" t="n">
        <v>0</v>
      </c>
    </row>
    <row r="112" spans="1:10">
      <c r="A112" s="4" t="s">
        <v>191</v>
      </c>
      <c r="D112" s="5" t="n">
        <v>0</v>
      </c>
      <c r="I112" s="5" t="n">
        <v>0</v>
      </c>
    </row>
    <row r="113" spans="1:10">
      <c r="A113" s="4" t="s">
        <v>192</v>
      </c>
      <c r="D113" s="5" t="n">
        <v>0</v>
      </c>
      <c r="I113" s="5" t="n">
        <v>0</v>
      </c>
    </row>
    <row r="114" spans="1:10">
      <c r="A114" s="4" t="s">
        <v>193</v>
      </c>
      <c r="D114" s="5" t="n">
        <v>0</v>
      </c>
      <c r="I114" s="5" t="n">
        <v>0</v>
      </c>
    </row>
    <row r="115" spans="1:10">
      <c r="A115" s="4" t="s">
        <v>194</v>
      </c>
      <c r="C115" s="5" t="n">
        <v>0</v>
      </c>
      <c r="D115" s="5" t="n">
        <v>0</v>
      </c>
      <c r="F115" s="5" t="n">
        <v>0</v>
      </c>
      <c r="H115" s="5" t="n">
        <v>0</v>
      </c>
      <c r="I115" s="5" t="n">
        <v>0</v>
      </c>
    </row>
    <row r="116" spans="1:10">
      <c r="A116" s="4" t="s">
        <v>1083</v>
      </c>
    </row>
    <row r="117" spans="1:10">
      <c r="A117" s="3" t="s">
        <v>142</v>
      </c>
    </row>
    <row r="118" spans="1:10">
      <c r="A118" s="4" t="s">
        <v>1096</v>
      </c>
      <c r="D118" s="5" t="n">
        <v>1020</v>
      </c>
      <c r="F118" s="5" t="n">
        <v>84</v>
      </c>
      <c r="I118" s="5" t="n">
        <v>-189</v>
      </c>
    </row>
    <row r="119" spans="1:10">
      <c r="A119" s="3" t="s">
        <v>1097</v>
      </c>
    </row>
    <row r="120" spans="1:10">
      <c r="A120" s="4" t="s">
        <v>145</v>
      </c>
      <c r="D120" s="5" t="n">
        <v>-990</v>
      </c>
      <c r="I120" s="5" t="n">
        <v>0</v>
      </c>
    </row>
    <row r="121" spans="1:10">
      <c r="A121" s="4" t="s">
        <v>1098</v>
      </c>
      <c r="D121" s="5" t="n">
        <v>0</v>
      </c>
      <c r="F121" s="5" t="n">
        <v>0</v>
      </c>
      <c r="I121" s="5" t="n">
        <v>0</v>
      </c>
    </row>
    <row r="122" spans="1:10">
      <c r="A122" s="4" t="s">
        <v>1099</v>
      </c>
      <c r="D122" s="5" t="n">
        <v>-56</v>
      </c>
      <c r="I122" s="5" t="n">
        <v>75</v>
      </c>
    </row>
    <row r="123" spans="1:10">
      <c r="A123" s="4" t="s">
        <v>85</v>
      </c>
      <c r="D123" s="5" t="n">
        <v>0</v>
      </c>
      <c r="F123" s="5" t="n">
        <v>0</v>
      </c>
      <c r="I123" s="5" t="n">
        <v>0</v>
      </c>
    </row>
    <row r="124" spans="1:10">
      <c r="A124" s="4" t="s">
        <v>147</v>
      </c>
      <c r="D124" s="5" t="n">
        <v>0</v>
      </c>
      <c r="I124" s="5" t="n">
        <v>0</v>
      </c>
    </row>
    <row r="125" spans="1:10">
      <c r="A125" s="4" t="s">
        <v>150</v>
      </c>
      <c r="D125" s="5" t="n">
        <v>0</v>
      </c>
      <c r="I125" s="5" t="n">
        <v>0</v>
      </c>
    </row>
    <row r="126" spans="1:10">
      <c r="A126" s="4" t="s">
        <v>151</v>
      </c>
      <c r="D126" s="5" t="n">
        <v>0</v>
      </c>
      <c r="I126" s="5" t="n">
        <v>0</v>
      </c>
    </row>
    <row r="127" spans="1:10">
      <c r="A127" s="4" t="s">
        <v>152</v>
      </c>
      <c r="D127" s="5" t="n">
        <v>0</v>
      </c>
      <c r="I127" s="5" t="n">
        <v>0</v>
      </c>
    </row>
    <row r="128" spans="1:10">
      <c r="A128" s="4" t="s">
        <v>153</v>
      </c>
      <c r="I128" s="5" t="n">
        <v>0</v>
      </c>
    </row>
    <row r="129" spans="1:10">
      <c r="A129" s="4" t="s">
        <v>154</v>
      </c>
      <c r="I129" s="5" t="n">
        <v>0</v>
      </c>
    </row>
    <row r="130" spans="1:10">
      <c r="A130" s="4" t="s">
        <v>155</v>
      </c>
      <c r="D130" s="5" t="n">
        <v>1</v>
      </c>
      <c r="I130" s="5" t="n">
        <v>5</v>
      </c>
    </row>
    <row r="131" spans="1:10">
      <c r="A131" s="4" t="s">
        <v>156</v>
      </c>
      <c r="D131" s="5" t="n">
        <v>0</v>
      </c>
      <c r="I131" s="5" t="n">
        <v>0</v>
      </c>
    </row>
    <row r="132" spans="1:10">
      <c r="A132" s="4" t="s">
        <v>127</v>
      </c>
      <c r="D132" s="5" t="n">
        <v>0</v>
      </c>
      <c r="I132" s="5" t="n">
        <v>0</v>
      </c>
    </row>
    <row r="133" spans="1:10">
      <c r="A133" s="4" t="s">
        <v>157</v>
      </c>
      <c r="I133" s="5" t="n">
        <v>0</v>
      </c>
    </row>
    <row r="134" spans="1:10">
      <c r="A134" s="4" t="s">
        <v>158</v>
      </c>
      <c r="D134" s="5" t="n">
        <v>0</v>
      </c>
      <c r="I134" s="5" t="n">
        <v>0</v>
      </c>
    </row>
    <row r="135" spans="1:10">
      <c r="A135" s="4" t="s">
        <v>159</v>
      </c>
      <c r="D135" s="5" t="n">
        <v>0</v>
      </c>
      <c r="I135" s="5" t="n">
        <v>0</v>
      </c>
    </row>
    <row r="136" spans="1:10">
      <c r="A136" s="4" t="s">
        <v>160</v>
      </c>
      <c r="D136" s="5" t="n">
        <v>0</v>
      </c>
      <c r="I136" s="5" t="n">
        <v>0</v>
      </c>
    </row>
    <row r="137" spans="1:10">
      <c r="A137" s="3" t="s">
        <v>161</v>
      </c>
    </row>
    <row r="138" spans="1:10">
      <c r="A138" s="4" t="s">
        <v>162</v>
      </c>
      <c r="D138" s="5" t="n">
        <v>0</v>
      </c>
      <c r="I138" s="5" t="n">
        <v>0</v>
      </c>
    </row>
    <row r="139" spans="1:10">
      <c r="A139" s="4" t="s">
        <v>163</v>
      </c>
      <c r="D139" s="5" t="n">
        <v>0</v>
      </c>
      <c r="I139" s="5" t="n">
        <v>0</v>
      </c>
    </row>
    <row r="140" spans="1:10">
      <c r="A140" s="4" t="s">
        <v>41</v>
      </c>
      <c r="D140" s="5" t="n">
        <v>0</v>
      </c>
      <c r="I140" s="5" t="n">
        <v>0</v>
      </c>
    </row>
    <row r="141" spans="1:10">
      <c r="A141" s="4" t="s">
        <v>47</v>
      </c>
      <c r="D141" s="5" t="n">
        <v>19</v>
      </c>
      <c r="I141" s="5" t="n">
        <v>109</v>
      </c>
    </row>
    <row r="142" spans="1:10">
      <c r="A142" s="4" t="s">
        <v>164</v>
      </c>
      <c r="D142" s="5" t="n">
        <v>-6</v>
      </c>
      <c r="I142" s="5" t="n">
        <v>0</v>
      </c>
    </row>
    <row r="143" spans="1:10">
      <c r="A143" s="3" t="s">
        <v>165</v>
      </c>
    </row>
    <row r="144" spans="1:10">
      <c r="A144" s="4" t="s">
        <v>166</v>
      </c>
      <c r="D144" s="5" t="n">
        <v>0</v>
      </c>
      <c r="I144" s="5" t="n">
        <v>0</v>
      </c>
    </row>
    <row r="145" spans="1:10">
      <c r="A145" s="4" t="s">
        <v>167</v>
      </c>
      <c r="D145" s="5" t="n">
        <v>0</v>
      </c>
      <c r="I145" s="5" t="n">
        <v>0</v>
      </c>
    </row>
    <row r="146" spans="1:10">
      <c r="A146" s="4" t="s">
        <v>168</v>
      </c>
      <c r="D146" s="5" t="n">
        <v>0</v>
      </c>
      <c r="I146" s="5" t="n">
        <v>0</v>
      </c>
    </row>
    <row r="147" spans="1:10">
      <c r="A147" s="4" t="s">
        <v>170</v>
      </c>
      <c r="D147" s="5" t="n">
        <v>0</v>
      </c>
      <c r="I147" s="5" t="n">
        <v>0</v>
      </c>
    </row>
    <row r="148" spans="1:10">
      <c r="A148" s="4" t="s">
        <v>172</v>
      </c>
      <c r="D148" s="5" t="n">
        <v>0</v>
      </c>
      <c r="I148" s="5" t="n">
        <v>0</v>
      </c>
    </row>
    <row r="149" spans="1:10">
      <c r="A149" s="3" t="s">
        <v>173</v>
      </c>
    </row>
    <row r="150" spans="1:10">
      <c r="A150" s="4" t="s">
        <v>174</v>
      </c>
      <c r="D150" s="5" t="n">
        <v>0</v>
      </c>
      <c r="I150" s="5" t="n">
        <v>0</v>
      </c>
    </row>
    <row r="151" spans="1:10">
      <c r="A151" s="4" t="s">
        <v>175</v>
      </c>
      <c r="D151" s="5" t="n">
        <v>0</v>
      </c>
      <c r="I151" s="5" t="n">
        <v>0</v>
      </c>
    </row>
    <row r="152" spans="1:10">
      <c r="A152" s="4" t="s">
        <v>176</v>
      </c>
      <c r="I152" s="5" t="n">
        <v>0</v>
      </c>
    </row>
    <row r="153" spans="1:10">
      <c r="A153" s="4" t="s">
        <v>177</v>
      </c>
      <c r="I153" s="5" t="n">
        <v>0</v>
      </c>
    </row>
    <row r="154" spans="1:10">
      <c r="A154" s="4" t="s">
        <v>178</v>
      </c>
      <c r="I154" s="5" t="n">
        <v>0</v>
      </c>
    </row>
    <row r="155" spans="1:10">
      <c r="A155" s="4" t="s">
        <v>179</v>
      </c>
      <c r="D155" s="5" t="n">
        <v>0</v>
      </c>
      <c r="I155" s="5" t="n">
        <v>0</v>
      </c>
    </row>
    <row r="156" spans="1:10">
      <c r="A156" s="4" t="s">
        <v>180</v>
      </c>
      <c r="D156" s="5" t="n">
        <v>0</v>
      </c>
      <c r="I156" s="5" t="n">
        <v>0</v>
      </c>
    </row>
    <row r="157" spans="1:10">
      <c r="A157" s="4" t="s">
        <v>181</v>
      </c>
      <c r="D157" s="5" t="n">
        <v>0</v>
      </c>
      <c r="I157" s="5" t="n">
        <v>0</v>
      </c>
    </row>
    <row r="158" spans="1:10">
      <c r="A158" s="4" t="s">
        <v>182</v>
      </c>
      <c r="D158" s="5" t="n">
        <v>0</v>
      </c>
      <c r="I158" s="5" t="n">
        <v>0</v>
      </c>
    </row>
    <row r="159" spans="1:10">
      <c r="A159" s="4" t="s">
        <v>183</v>
      </c>
      <c r="D159" s="5" t="n">
        <v>0</v>
      </c>
      <c r="I159" s="5" t="n">
        <v>0</v>
      </c>
    </row>
    <row r="160" spans="1:10">
      <c r="A160" s="4" t="s">
        <v>184</v>
      </c>
      <c r="D160" s="5" t="n">
        <v>0</v>
      </c>
      <c r="I160" s="5" t="n">
        <v>0</v>
      </c>
    </row>
    <row r="161" spans="1:10">
      <c r="A161" s="4" t="s">
        <v>185</v>
      </c>
      <c r="D161" s="5" t="n">
        <v>0</v>
      </c>
      <c r="I161" s="5" t="n">
        <v>0</v>
      </c>
    </row>
    <row r="162" spans="1:10">
      <c r="A162" s="4" t="s">
        <v>187</v>
      </c>
      <c r="I162" s="5" t="n">
        <v>0</v>
      </c>
    </row>
    <row r="163" spans="1:10">
      <c r="A163" s="4" t="s">
        <v>189</v>
      </c>
      <c r="I163" s="5" t="n">
        <v>0</v>
      </c>
    </row>
    <row r="164" spans="1:10">
      <c r="A164" s="4" t="s">
        <v>188</v>
      </c>
      <c r="D164" s="5" t="n">
        <v>0</v>
      </c>
    </row>
    <row r="165" spans="1:10">
      <c r="A165" s="4" t="s">
        <v>190</v>
      </c>
      <c r="D165" s="5" t="n">
        <v>0</v>
      </c>
      <c r="I165" s="5" t="n">
        <v>0</v>
      </c>
    </row>
    <row r="166" spans="1:10">
      <c r="A166" s="4" t="s">
        <v>191</v>
      </c>
      <c r="D166" s="5" t="n">
        <v>0</v>
      </c>
      <c r="I166" s="5" t="n">
        <v>0</v>
      </c>
    </row>
    <row r="167" spans="1:10">
      <c r="A167" s="4" t="s">
        <v>192</v>
      </c>
      <c r="D167" s="5" t="n">
        <v>-6</v>
      </c>
      <c r="I167" s="5" t="n">
        <v>0</v>
      </c>
    </row>
    <row r="168" spans="1:10">
      <c r="A168" s="4" t="s">
        <v>193</v>
      </c>
      <c r="D168" s="5" t="n">
        <v>11</v>
      </c>
      <c r="I168" s="5" t="n">
        <v>0</v>
      </c>
    </row>
    <row r="169" spans="1:10">
      <c r="A169" s="4" t="s">
        <v>194</v>
      </c>
      <c r="C169" s="5" t="n">
        <v>11</v>
      </c>
      <c r="D169" s="5" t="n">
        <v>5</v>
      </c>
      <c r="F169" s="5" t="n">
        <v>0</v>
      </c>
      <c r="H169" s="5" t="n">
        <v>11</v>
      </c>
      <c r="I169" s="5" t="n">
        <v>0</v>
      </c>
    </row>
    <row r="170" spans="1:10">
      <c r="A170" s="4" t="s">
        <v>1084</v>
      </c>
    </row>
    <row r="171" spans="1:10">
      <c r="A171" s="3" t="s">
        <v>142</v>
      </c>
    </row>
    <row r="172" spans="1:10">
      <c r="A172" s="4" t="s">
        <v>1096</v>
      </c>
      <c r="D172" s="5" t="n">
        <v>56</v>
      </c>
      <c r="F172" s="5" t="n">
        <v>121</v>
      </c>
      <c r="I172" s="5" t="n">
        <v>-75</v>
      </c>
    </row>
    <row r="173" spans="1:10">
      <c r="A173" s="3" t="s">
        <v>1097</v>
      </c>
    </row>
    <row r="174" spans="1:10">
      <c r="A174" s="4" t="s">
        <v>145</v>
      </c>
      <c r="D174" s="5" t="n">
        <v>52</v>
      </c>
      <c r="I174" s="5" t="n">
        <v>-53</v>
      </c>
    </row>
    <row r="175" spans="1:10">
      <c r="A175" s="4" t="s">
        <v>1098</v>
      </c>
      <c r="D175" s="5" t="n">
        <v>0</v>
      </c>
      <c r="F175" s="5" t="n">
        <v>-1</v>
      </c>
      <c r="I175" s="5" t="n">
        <v>-2</v>
      </c>
    </row>
    <row r="176" spans="1:10">
      <c r="A176" s="4" t="s">
        <v>1099</v>
      </c>
      <c r="D176" s="5" t="n">
        <v>-1</v>
      </c>
      <c r="I176" s="5" t="n">
        <v>-82</v>
      </c>
    </row>
    <row r="177" spans="1:10">
      <c r="A177" s="4" t="s">
        <v>85</v>
      </c>
      <c r="D177" s="5" t="n">
        <v>-83</v>
      </c>
      <c r="F177" s="5" t="n">
        <v>-349</v>
      </c>
      <c r="I177" s="5" t="n">
        <v>-777</v>
      </c>
    </row>
    <row r="178" spans="1:10">
      <c r="A178" s="4" t="s">
        <v>147</v>
      </c>
      <c r="D178" s="5" t="n">
        <v>-72</v>
      </c>
      <c r="I178" s="5" t="n">
        <v>-208</v>
      </c>
    </row>
    <row r="179" spans="1:10">
      <c r="A179" s="4" t="s">
        <v>150</v>
      </c>
      <c r="D179" s="5" t="n">
        <v>14</v>
      </c>
      <c r="I179" s="5" t="n">
        <v>53</v>
      </c>
    </row>
    <row r="180" spans="1:10">
      <c r="A180" s="4" t="s">
        <v>151</v>
      </c>
      <c r="D180" s="5" t="n">
        <v>-27</v>
      </c>
      <c r="I180" s="5" t="n">
        <v>990</v>
      </c>
    </row>
    <row r="181" spans="1:10">
      <c r="A181" s="4" t="s">
        <v>152</v>
      </c>
      <c r="D181" s="5" t="n">
        <v>26</v>
      </c>
      <c r="I181" s="5" t="n">
        <v>-186</v>
      </c>
    </row>
    <row r="182" spans="1:10">
      <c r="A182" s="4" t="s">
        <v>153</v>
      </c>
      <c r="I182" s="5" t="n">
        <v>15</v>
      </c>
    </row>
    <row r="183" spans="1:10">
      <c r="A183" s="4" t="s">
        <v>154</v>
      </c>
      <c r="I183" s="5" t="n">
        <v>0</v>
      </c>
    </row>
    <row r="184" spans="1:10">
      <c r="A184" s="4" t="s">
        <v>155</v>
      </c>
      <c r="D184" s="5" t="n">
        <v>2</v>
      </c>
      <c r="I184" s="5" t="n">
        <v>-21</v>
      </c>
    </row>
    <row r="185" spans="1:10">
      <c r="A185" s="4" t="s">
        <v>156</v>
      </c>
      <c r="D185" s="5" t="n">
        <v>13</v>
      </c>
      <c r="I185" s="5" t="n">
        <v>55</v>
      </c>
    </row>
    <row r="186" spans="1:10">
      <c r="A186" s="4" t="s">
        <v>127</v>
      </c>
      <c r="D186" s="5" t="n">
        <v>2</v>
      </c>
      <c r="I186" s="5" t="n">
        <v>11</v>
      </c>
    </row>
    <row r="187" spans="1:10">
      <c r="A187" s="4" t="s">
        <v>157</v>
      </c>
      <c r="I187" s="5" t="n">
        <v>5</v>
      </c>
    </row>
    <row r="188" spans="1:10">
      <c r="A188" s="4" t="s">
        <v>158</v>
      </c>
      <c r="D188" s="5" t="n">
        <v>-223</v>
      </c>
      <c r="I188" s="5" t="n">
        <v>-1823</v>
      </c>
    </row>
    <row r="189" spans="1:10">
      <c r="A189" s="4" t="s">
        <v>159</v>
      </c>
      <c r="D189" s="5" t="n">
        <v>-3458</v>
      </c>
      <c r="I189" s="5" t="n">
        <v>-27685</v>
      </c>
    </row>
    <row r="190" spans="1:10">
      <c r="A190" s="4" t="s">
        <v>160</v>
      </c>
      <c r="D190" s="5" t="n">
        <v>3537</v>
      </c>
      <c r="I190" s="5" t="n">
        <v>27777</v>
      </c>
    </row>
    <row r="191" spans="1:10">
      <c r="A191" s="3" t="s">
        <v>161</v>
      </c>
    </row>
    <row r="192" spans="1:10">
      <c r="A192" s="4" t="s">
        <v>162</v>
      </c>
      <c r="D192" s="5" t="n">
        <v>76</v>
      </c>
      <c r="I192" s="5" t="n">
        <v>266</v>
      </c>
    </row>
    <row r="193" spans="1:10">
      <c r="A193" s="4" t="s">
        <v>163</v>
      </c>
      <c r="D193" s="5" t="n">
        <v>425</v>
      </c>
      <c r="I193" s="5" t="n">
        <v>1515</v>
      </c>
    </row>
    <row r="194" spans="1:10">
      <c r="A194" s="4" t="s">
        <v>41</v>
      </c>
      <c r="D194" s="5" t="n">
        <v>25</v>
      </c>
      <c r="I194" s="5" t="n">
        <v>141</v>
      </c>
    </row>
    <row r="195" spans="1:10">
      <c r="A195" s="4" t="s">
        <v>47</v>
      </c>
      <c r="D195" s="5" t="n">
        <v>-179</v>
      </c>
      <c r="I195" s="5" t="n">
        <v>-164</v>
      </c>
    </row>
    <row r="196" spans="1:10">
      <c r="A196" s="4" t="s">
        <v>164</v>
      </c>
      <c r="D196" s="5" t="n">
        <v>185</v>
      </c>
      <c r="I196" s="5" t="n">
        <v>-248</v>
      </c>
    </row>
    <row r="197" spans="1:10">
      <c r="A197" s="3" t="s">
        <v>165</v>
      </c>
    </row>
    <row r="198" spans="1:10">
      <c r="A198" s="4" t="s">
        <v>166</v>
      </c>
      <c r="D198" s="5" t="n">
        <v>0</v>
      </c>
      <c r="I198" s="5" t="n">
        <v>-85</v>
      </c>
    </row>
    <row r="199" spans="1:10">
      <c r="A199" s="4" t="s">
        <v>167</v>
      </c>
      <c r="D199" s="5" t="n">
        <v>-20</v>
      </c>
      <c r="I199" s="5" t="n">
        <v>-27</v>
      </c>
    </row>
    <row r="200" spans="1:10">
      <c r="A200" s="4" t="s">
        <v>168</v>
      </c>
      <c r="D200" s="5" t="n">
        <v>-63</v>
      </c>
      <c r="I200" s="5" t="n">
        <v>-454</v>
      </c>
    </row>
    <row r="201" spans="1:10">
      <c r="A201" s="4" t="s">
        <v>170</v>
      </c>
      <c r="D201" s="5" t="n">
        <v>60</v>
      </c>
      <c r="I201" s="5" t="n">
        <v>298</v>
      </c>
    </row>
    <row r="202" spans="1:10">
      <c r="A202" s="4" t="s">
        <v>172</v>
      </c>
      <c r="D202" s="5" t="n">
        <v>-23</v>
      </c>
      <c r="I202" s="5" t="n">
        <v>-268</v>
      </c>
    </row>
    <row r="203" spans="1:10">
      <c r="A203" s="3" t="s">
        <v>173</v>
      </c>
    </row>
    <row r="204" spans="1:10">
      <c r="A204" s="4" t="s">
        <v>174</v>
      </c>
      <c r="D204" s="5" t="n">
        <v>186</v>
      </c>
      <c r="I204" s="5" t="n">
        <v>1930</v>
      </c>
    </row>
    <row r="205" spans="1:10">
      <c r="A205" s="4" t="s">
        <v>175</v>
      </c>
      <c r="D205" s="5" t="n">
        <v>-17</v>
      </c>
      <c r="I205" s="5" t="n">
        <v>-39</v>
      </c>
    </row>
    <row r="206" spans="1:10">
      <c r="A206" s="4" t="s">
        <v>176</v>
      </c>
      <c r="I206" s="5" t="n">
        <v>-294</v>
      </c>
    </row>
    <row r="207" spans="1:10">
      <c r="A207" s="4" t="s">
        <v>177</v>
      </c>
      <c r="I207" s="5" t="n">
        <v>0</v>
      </c>
    </row>
    <row r="208" spans="1:10">
      <c r="A208" s="4" t="s">
        <v>178</v>
      </c>
      <c r="I208" s="5" t="n">
        <v>0</v>
      </c>
    </row>
    <row r="209" spans="1:10">
      <c r="A209" s="4" t="s">
        <v>179</v>
      </c>
      <c r="D209" s="5" t="n">
        <v>0</v>
      </c>
      <c r="I209" s="5" t="n">
        <v>0</v>
      </c>
    </row>
    <row r="210" spans="1:10">
      <c r="A210" s="4" t="s">
        <v>180</v>
      </c>
      <c r="D210" s="5" t="n">
        <v>45</v>
      </c>
      <c r="I210" s="5" t="n">
        <v>220</v>
      </c>
    </row>
    <row r="211" spans="1:10">
      <c r="A211" s="4" t="s">
        <v>181</v>
      </c>
      <c r="D211" s="5" t="n">
        <v>-403</v>
      </c>
      <c r="I211" s="5" t="n">
        <v>-1472</v>
      </c>
    </row>
    <row r="212" spans="1:10">
      <c r="A212" s="4" t="s">
        <v>182</v>
      </c>
      <c r="D212" s="5" t="n">
        <v>84</v>
      </c>
      <c r="I212" s="5" t="n">
        <v>469</v>
      </c>
    </row>
    <row r="213" spans="1:10">
      <c r="A213" s="4" t="s">
        <v>183</v>
      </c>
      <c r="D213" s="5" t="n">
        <v>-21</v>
      </c>
      <c r="I213" s="5" t="n">
        <v>-19</v>
      </c>
    </row>
    <row r="214" spans="1:10">
      <c r="A214" s="4" t="s">
        <v>184</v>
      </c>
      <c r="D214" s="5" t="n">
        <v>-31</v>
      </c>
      <c r="I214" s="5" t="n">
        <v>-163</v>
      </c>
    </row>
    <row r="215" spans="1:10">
      <c r="A215" s="4" t="s">
        <v>185</v>
      </c>
      <c r="D215" s="5" t="n">
        <v>0</v>
      </c>
      <c r="I215" s="5" t="n">
        <v>0</v>
      </c>
    </row>
    <row r="216" spans="1:10">
      <c r="A216" s="4" t="s">
        <v>187</v>
      </c>
      <c r="I216" s="5" t="n">
        <v>-3</v>
      </c>
    </row>
    <row r="217" spans="1:10">
      <c r="A217" s="4" t="s">
        <v>189</v>
      </c>
      <c r="I217" s="5" t="n">
        <v>-1</v>
      </c>
    </row>
    <row r="218" spans="1:10">
      <c r="A218" s="4" t="s">
        <v>188</v>
      </c>
      <c r="D218" s="5" t="n">
        <v>-1030</v>
      </c>
    </row>
    <row r="219" spans="1:10">
      <c r="A219" s="4" t="s">
        <v>190</v>
      </c>
      <c r="D219" s="5" t="n">
        <v>-1</v>
      </c>
      <c r="I219" s="5" t="n">
        <v>-5</v>
      </c>
    </row>
    <row r="220" spans="1:10">
      <c r="A220" s="4" t="s">
        <v>191</v>
      </c>
      <c r="D220" s="5" t="n">
        <v>-1188</v>
      </c>
      <c r="I220" s="5" t="n">
        <v>623</v>
      </c>
    </row>
    <row r="221" spans="1:10">
      <c r="A221" s="4" t="s">
        <v>192</v>
      </c>
      <c r="D221" s="5" t="n">
        <v>-1026</v>
      </c>
      <c r="I221" s="5" t="n">
        <v>107</v>
      </c>
    </row>
    <row r="222" spans="1:10">
      <c r="A222" s="4" t="s">
        <v>193</v>
      </c>
      <c r="D222" s="5" t="n">
        <v>1358</v>
      </c>
      <c r="I222" s="5" t="n">
        <v>379</v>
      </c>
    </row>
    <row r="223" spans="1:10">
      <c r="A223" s="4" t="s">
        <v>194</v>
      </c>
      <c r="C223" s="5" t="n">
        <v>1358</v>
      </c>
      <c r="D223" s="5" t="n">
        <v>332</v>
      </c>
      <c r="F223" s="5" t="n">
        <v>486</v>
      </c>
      <c r="H223" s="5" t="n">
        <v>1358</v>
      </c>
      <c r="I223" s="5" t="n">
        <v>486</v>
      </c>
    </row>
    <row r="224" spans="1:10">
      <c r="A224" s="4" t="s">
        <v>1085</v>
      </c>
    </row>
    <row r="225" spans="1:10">
      <c r="A225" s="3" t="s">
        <v>142</v>
      </c>
    </row>
    <row r="226" spans="1:10">
      <c r="A226" s="4" t="s">
        <v>1096</v>
      </c>
      <c r="D226" s="5" t="n">
        <v>2</v>
      </c>
      <c r="F226" s="5" t="n">
        <v>4</v>
      </c>
      <c r="I226" s="5" t="n">
        <v>11</v>
      </c>
    </row>
    <row r="227" spans="1:10">
      <c r="A227" s="3" t="s">
        <v>1097</v>
      </c>
    </row>
    <row r="228" spans="1:10">
      <c r="A228" s="4" t="s">
        <v>145</v>
      </c>
      <c r="D228" s="5" t="n">
        <v>0</v>
      </c>
      <c r="I228" s="5" t="n">
        <v>0</v>
      </c>
    </row>
    <row r="229" spans="1:10">
      <c r="A229" s="4" t="s">
        <v>1098</v>
      </c>
      <c r="D229" s="5" t="n">
        <v>0</v>
      </c>
      <c r="F229" s="5" t="n">
        <v>0</v>
      </c>
      <c r="I229" s="5" t="n">
        <v>0</v>
      </c>
    </row>
    <row r="230" spans="1:10">
      <c r="A230" s="4" t="s">
        <v>1099</v>
      </c>
      <c r="D230" s="5" t="n">
        <v>0</v>
      </c>
      <c r="I230" s="5" t="n">
        <v>0</v>
      </c>
    </row>
    <row r="231" spans="1:10">
      <c r="A231" s="4" t="s">
        <v>85</v>
      </c>
      <c r="D231" s="5" t="n">
        <v>0</v>
      </c>
      <c r="F231" s="5" t="n">
        <v>0</v>
      </c>
      <c r="I231" s="5" t="n">
        <v>0</v>
      </c>
    </row>
    <row r="232" spans="1:10">
      <c r="A232" s="4" t="s">
        <v>147</v>
      </c>
      <c r="D232" s="5" t="n">
        <v>0</v>
      </c>
      <c r="I232" s="5" t="n">
        <v>0</v>
      </c>
    </row>
    <row r="233" spans="1:10">
      <c r="A233" s="4" t="s">
        <v>150</v>
      </c>
      <c r="D233" s="5" t="n">
        <v>0</v>
      </c>
      <c r="I233" s="5" t="n">
        <v>0</v>
      </c>
    </row>
    <row r="234" spans="1:10">
      <c r="A234" s="4" t="s">
        <v>151</v>
      </c>
      <c r="D234" s="5" t="n">
        <v>0</v>
      </c>
      <c r="I234" s="5" t="n">
        <v>0</v>
      </c>
    </row>
    <row r="235" spans="1:10">
      <c r="A235" s="4" t="s">
        <v>152</v>
      </c>
      <c r="D235" s="5" t="n">
        <v>0</v>
      </c>
      <c r="I235" s="5" t="n">
        <v>0</v>
      </c>
    </row>
    <row r="236" spans="1:10">
      <c r="A236" s="4" t="s">
        <v>153</v>
      </c>
      <c r="I236" s="5" t="n">
        <v>0</v>
      </c>
    </row>
    <row r="237" spans="1:10">
      <c r="A237" s="4" t="s">
        <v>154</v>
      </c>
      <c r="I237" s="5" t="n">
        <v>0</v>
      </c>
    </row>
    <row r="238" spans="1:10">
      <c r="A238" s="4" t="s">
        <v>155</v>
      </c>
      <c r="D238" s="5" t="n">
        <v>0</v>
      </c>
      <c r="I238" s="5" t="n">
        <v>0</v>
      </c>
    </row>
    <row r="239" spans="1:10">
      <c r="A239" s="4" t="s">
        <v>156</v>
      </c>
      <c r="D239" s="5" t="n">
        <v>0</v>
      </c>
      <c r="I239" s="5" t="n">
        <v>0</v>
      </c>
    </row>
    <row r="240" spans="1:10">
      <c r="A240" s="4" t="s">
        <v>127</v>
      </c>
      <c r="D240" s="5" t="n">
        <v>0</v>
      </c>
      <c r="I240" s="5" t="n">
        <v>0</v>
      </c>
    </row>
    <row r="241" spans="1:10">
      <c r="A241" s="4" t="s">
        <v>157</v>
      </c>
      <c r="I241" s="5" t="n">
        <v>0</v>
      </c>
    </row>
    <row r="242" spans="1:10">
      <c r="A242" s="4" t="s">
        <v>158</v>
      </c>
      <c r="D242" s="5" t="n">
        <v>0</v>
      </c>
      <c r="I242" s="5" t="n">
        <v>0</v>
      </c>
    </row>
    <row r="243" spans="1:10">
      <c r="A243" s="4" t="s">
        <v>159</v>
      </c>
      <c r="D243" s="5" t="n">
        <v>0</v>
      </c>
      <c r="I243" s="5" t="n">
        <v>0</v>
      </c>
    </row>
    <row r="244" spans="1:10">
      <c r="A244" s="4" t="s">
        <v>160</v>
      </c>
      <c r="D244" s="5" t="n">
        <v>0</v>
      </c>
      <c r="I244" s="5" t="n">
        <v>0</v>
      </c>
    </row>
    <row r="245" spans="1:10">
      <c r="A245" s="3" t="s">
        <v>161</v>
      </c>
    </row>
    <row r="246" spans="1:10">
      <c r="A246" s="4" t="s">
        <v>162</v>
      </c>
      <c r="D246" s="5" t="n">
        <v>0</v>
      </c>
      <c r="I246" s="5" t="n">
        <v>0</v>
      </c>
    </row>
    <row r="247" spans="1:10">
      <c r="A247" s="4" t="s">
        <v>163</v>
      </c>
      <c r="D247" s="5" t="n">
        <v>0</v>
      </c>
      <c r="I247" s="5" t="n">
        <v>0</v>
      </c>
    </row>
    <row r="248" spans="1:10">
      <c r="A248" s="4" t="s">
        <v>41</v>
      </c>
      <c r="D248" s="5" t="n">
        <v>-3</v>
      </c>
      <c r="I248" s="5" t="n">
        <v>-12</v>
      </c>
    </row>
    <row r="249" spans="1:10">
      <c r="A249" s="4" t="s">
        <v>47</v>
      </c>
      <c r="D249" s="5" t="n">
        <v>1</v>
      </c>
      <c r="I249" s="5" t="n">
        <v>1</v>
      </c>
    </row>
    <row r="250" spans="1:10">
      <c r="A250" s="4" t="s">
        <v>164</v>
      </c>
      <c r="D250" s="5" t="n">
        <v>0</v>
      </c>
      <c r="I250" s="5" t="n">
        <v>0</v>
      </c>
    </row>
    <row r="251" spans="1:10">
      <c r="A251" s="3" t="s">
        <v>165</v>
      </c>
    </row>
    <row r="252" spans="1:10">
      <c r="A252" s="4" t="s">
        <v>166</v>
      </c>
      <c r="D252" s="5" t="n">
        <v>0</v>
      </c>
      <c r="I252" s="5" t="n">
        <v>0</v>
      </c>
    </row>
    <row r="253" spans="1:10">
      <c r="A253" s="4" t="s">
        <v>167</v>
      </c>
      <c r="D253" s="5" t="n">
        <v>0</v>
      </c>
      <c r="I253" s="5" t="n">
        <v>0</v>
      </c>
    </row>
    <row r="254" spans="1:10">
      <c r="A254" s="4" t="s">
        <v>168</v>
      </c>
      <c r="D254" s="5" t="n">
        <v>0</v>
      </c>
      <c r="I254" s="5" t="n">
        <v>0</v>
      </c>
    </row>
    <row r="255" spans="1:10">
      <c r="A255" s="4" t="s">
        <v>170</v>
      </c>
      <c r="D255" s="5" t="n">
        <v>0</v>
      </c>
      <c r="I255" s="5" t="n">
        <v>0</v>
      </c>
    </row>
    <row r="256" spans="1:10">
      <c r="A256" s="4" t="s">
        <v>172</v>
      </c>
      <c r="D256" s="5" t="n">
        <v>0</v>
      </c>
      <c r="I256" s="5" t="n">
        <v>0</v>
      </c>
    </row>
    <row r="257" spans="1:10">
      <c r="A257" s="3" t="s">
        <v>173</v>
      </c>
    </row>
    <row r="258" spans="1:10">
      <c r="A258" s="4" t="s">
        <v>174</v>
      </c>
      <c r="D258" s="5" t="n">
        <v>0</v>
      </c>
      <c r="I258" s="5" t="n">
        <v>0</v>
      </c>
    </row>
    <row r="259" spans="1:10">
      <c r="A259" s="4" t="s">
        <v>175</v>
      </c>
      <c r="D259" s="5" t="n">
        <v>0</v>
      </c>
      <c r="I259" s="5" t="n">
        <v>0</v>
      </c>
    </row>
    <row r="260" spans="1:10">
      <c r="A260" s="4" t="s">
        <v>176</v>
      </c>
      <c r="I260" s="5" t="n">
        <v>0</v>
      </c>
    </row>
    <row r="261" spans="1:10">
      <c r="A261" s="4" t="s">
        <v>177</v>
      </c>
      <c r="I261" s="5" t="n">
        <v>0</v>
      </c>
    </row>
    <row r="262" spans="1:10">
      <c r="A262" s="4" t="s">
        <v>178</v>
      </c>
      <c r="I262" s="5" t="n">
        <v>0</v>
      </c>
    </row>
    <row r="263" spans="1:10">
      <c r="A263" s="4" t="s">
        <v>179</v>
      </c>
      <c r="D263" s="5" t="n">
        <v>0</v>
      </c>
      <c r="I263" s="5" t="n">
        <v>0</v>
      </c>
    </row>
    <row r="264" spans="1:10">
      <c r="A264" s="4" t="s">
        <v>180</v>
      </c>
      <c r="D264" s="5" t="n">
        <v>0</v>
      </c>
      <c r="I264" s="5" t="n">
        <v>0</v>
      </c>
    </row>
    <row r="265" spans="1:10">
      <c r="A265" s="4" t="s">
        <v>181</v>
      </c>
      <c r="D265" s="5" t="n">
        <v>0</v>
      </c>
      <c r="I265" s="5" t="n">
        <v>0</v>
      </c>
    </row>
    <row r="266" spans="1:10">
      <c r="A266" s="4" t="s">
        <v>182</v>
      </c>
      <c r="D266" s="5" t="n">
        <v>0</v>
      </c>
      <c r="I266" s="5" t="n">
        <v>0</v>
      </c>
    </row>
    <row r="267" spans="1:10">
      <c r="A267" s="4" t="s">
        <v>183</v>
      </c>
      <c r="D267" s="5" t="n">
        <v>0</v>
      </c>
      <c r="I267" s="5" t="n">
        <v>0</v>
      </c>
    </row>
    <row r="268" spans="1:10">
      <c r="A268" s="4" t="s">
        <v>184</v>
      </c>
      <c r="D268" s="5" t="n">
        <v>0</v>
      </c>
      <c r="I268" s="5" t="n">
        <v>0</v>
      </c>
    </row>
    <row r="269" spans="1:10">
      <c r="A269" s="4" t="s">
        <v>185</v>
      </c>
      <c r="D269" s="5" t="n">
        <v>0</v>
      </c>
      <c r="I269" s="5" t="n">
        <v>0</v>
      </c>
    </row>
    <row r="270" spans="1:10">
      <c r="A270" s="4" t="s">
        <v>187</v>
      </c>
      <c r="I270" s="5" t="n">
        <v>0</v>
      </c>
    </row>
    <row r="271" spans="1:10">
      <c r="A271" s="4" t="s">
        <v>189</v>
      </c>
      <c r="I271" s="5" t="n">
        <v>0</v>
      </c>
    </row>
    <row r="272" spans="1:10">
      <c r="A272" s="4" t="s">
        <v>188</v>
      </c>
      <c r="D272" s="5" t="n">
        <v>0</v>
      </c>
    </row>
    <row r="273" spans="1:10">
      <c r="A273" s="4" t="s">
        <v>190</v>
      </c>
      <c r="D273" s="5" t="n">
        <v>0</v>
      </c>
      <c r="I273" s="5" t="n">
        <v>0</v>
      </c>
    </row>
    <row r="274" spans="1:10">
      <c r="A274" s="4" t="s">
        <v>191</v>
      </c>
      <c r="D274" s="5" t="n">
        <v>0</v>
      </c>
      <c r="I274" s="5" t="n">
        <v>0</v>
      </c>
    </row>
    <row r="275" spans="1:10">
      <c r="A275" s="4" t="s">
        <v>192</v>
      </c>
      <c r="D275" s="5" t="n">
        <v>0</v>
      </c>
      <c r="I275" s="5" t="n">
        <v>0</v>
      </c>
    </row>
    <row r="276" spans="1:10">
      <c r="A276" s="4" t="s">
        <v>193</v>
      </c>
      <c r="D276" s="5" t="n">
        <v>1</v>
      </c>
      <c r="I276" s="5" t="n">
        <v>1</v>
      </c>
    </row>
    <row r="277" spans="1:10">
      <c r="A277" s="4" t="s">
        <v>194</v>
      </c>
      <c r="C277" s="5" t="n">
        <v>1</v>
      </c>
      <c r="D277" s="5" t="n">
        <v>1</v>
      </c>
      <c r="F277" s="5" t="n">
        <v>1</v>
      </c>
      <c r="H277" s="5" t="n">
        <v>1</v>
      </c>
      <c r="I277" s="5" t="n">
        <v>1</v>
      </c>
    </row>
    <row r="278" spans="1:10">
      <c r="A278" s="4" t="s">
        <v>1086</v>
      </c>
    </row>
    <row r="279" spans="1:10">
      <c r="A279" s="3" t="s">
        <v>142</v>
      </c>
    </row>
    <row r="280" spans="1:10">
      <c r="A280" s="4" t="s">
        <v>1096</v>
      </c>
      <c r="D280" s="5" t="n">
        <v>-1</v>
      </c>
      <c r="F280" s="5" t="n">
        <v>67</v>
      </c>
      <c r="I280" s="5" t="n">
        <v>71</v>
      </c>
    </row>
    <row r="281" spans="1:10">
      <c r="A281" s="3" t="s">
        <v>1097</v>
      </c>
    </row>
    <row r="282" spans="1:10">
      <c r="A282" s="4" t="s">
        <v>145</v>
      </c>
      <c r="D282" s="5" t="n">
        <v>7</v>
      </c>
      <c r="I282" s="5" t="n">
        <v>0</v>
      </c>
    </row>
    <row r="283" spans="1:10">
      <c r="A283" s="4" t="s">
        <v>1098</v>
      </c>
      <c r="D283" s="5" t="n">
        <v>0</v>
      </c>
      <c r="F283" s="5" t="n">
        <v>0</v>
      </c>
      <c r="I283" s="5" t="n">
        <v>0</v>
      </c>
    </row>
    <row r="284" spans="1:10">
      <c r="A284" s="4" t="s">
        <v>1099</v>
      </c>
      <c r="D284" s="5" t="n">
        <v>0</v>
      </c>
      <c r="I284" s="5" t="n">
        <v>0</v>
      </c>
    </row>
    <row r="285" spans="1:10">
      <c r="A285" s="4" t="s">
        <v>85</v>
      </c>
      <c r="D285" s="5" t="n">
        <v>0</v>
      </c>
      <c r="F285" s="5" t="n">
        <v>-11</v>
      </c>
      <c r="I285" s="5" t="n">
        <v>-11</v>
      </c>
    </row>
    <row r="286" spans="1:10">
      <c r="A286" s="4" t="s">
        <v>147</v>
      </c>
      <c r="D286" s="5" t="n">
        <v>0</v>
      </c>
      <c r="I286" s="5" t="n">
        <v>-33</v>
      </c>
    </row>
    <row r="287" spans="1:10">
      <c r="A287" s="4" t="s">
        <v>150</v>
      </c>
      <c r="D287" s="5" t="n">
        <v>0</v>
      </c>
      <c r="I287" s="5" t="n">
        <v>0</v>
      </c>
    </row>
    <row r="288" spans="1:10">
      <c r="A288" s="4" t="s">
        <v>151</v>
      </c>
      <c r="D288" s="5" t="n">
        <v>0</v>
      </c>
      <c r="I288" s="5" t="n">
        <v>8</v>
      </c>
    </row>
    <row r="289" spans="1:10">
      <c r="A289" s="4" t="s">
        <v>152</v>
      </c>
      <c r="D289" s="5" t="n">
        <v>0</v>
      </c>
      <c r="I289" s="5" t="n">
        <v>-4</v>
      </c>
    </row>
    <row r="290" spans="1:10">
      <c r="A290" s="4" t="s">
        <v>153</v>
      </c>
      <c r="I290" s="5" t="n">
        <v>0</v>
      </c>
    </row>
    <row r="291" spans="1:10">
      <c r="A291" s="4" t="s">
        <v>154</v>
      </c>
      <c r="I291" s="5" t="n">
        <v>-3</v>
      </c>
    </row>
    <row r="292" spans="1:10">
      <c r="A292" s="4" t="s">
        <v>155</v>
      </c>
      <c r="D292" s="5" t="n">
        <v>0</v>
      </c>
      <c r="I292" s="5" t="n">
        <v>-22</v>
      </c>
    </row>
    <row r="293" spans="1:10">
      <c r="A293" s="4" t="s">
        <v>156</v>
      </c>
      <c r="D293" s="5" t="n">
        <v>2</v>
      </c>
      <c r="I293" s="5" t="n">
        <v>12</v>
      </c>
    </row>
    <row r="294" spans="1:10">
      <c r="A294" s="4" t="s">
        <v>127</v>
      </c>
      <c r="D294" s="5" t="n">
        <v>0</v>
      </c>
      <c r="I294" s="5" t="n">
        <v>3</v>
      </c>
    </row>
    <row r="295" spans="1:10">
      <c r="A295" s="4" t="s">
        <v>157</v>
      </c>
      <c r="I295" s="5" t="n">
        <v>0</v>
      </c>
    </row>
    <row r="296" spans="1:10">
      <c r="A296" s="4" t="s">
        <v>158</v>
      </c>
      <c r="D296" s="5" t="n">
        <v>0</v>
      </c>
      <c r="I296" s="5" t="n">
        <v>0</v>
      </c>
    </row>
    <row r="297" spans="1:10">
      <c r="A297" s="4" t="s">
        <v>159</v>
      </c>
      <c r="D297" s="5" t="n">
        <v>0</v>
      </c>
      <c r="I297" s="5" t="n">
        <v>12</v>
      </c>
    </row>
    <row r="298" spans="1:10">
      <c r="A298" s="4" t="s">
        <v>160</v>
      </c>
      <c r="D298" s="5" t="n">
        <v>9</v>
      </c>
      <c r="I298" s="5" t="n">
        <v>139</v>
      </c>
    </row>
    <row r="299" spans="1:10">
      <c r="A299" s="3" t="s">
        <v>161</v>
      </c>
    </row>
    <row r="300" spans="1:10">
      <c r="A300" s="4" t="s">
        <v>162</v>
      </c>
      <c r="D300" s="5" t="n">
        <v>0</v>
      </c>
      <c r="I300" s="5" t="n">
        <v>-1</v>
      </c>
    </row>
    <row r="301" spans="1:10">
      <c r="A301" s="4" t="s">
        <v>163</v>
      </c>
      <c r="D301" s="5" t="n">
        <v>17</v>
      </c>
      <c r="I301" s="5" t="n">
        <v>185</v>
      </c>
    </row>
    <row r="302" spans="1:10">
      <c r="A302" s="4" t="s">
        <v>41</v>
      </c>
      <c r="D302" s="5" t="n">
        <v>-37</v>
      </c>
      <c r="I302" s="5" t="n">
        <v>-121</v>
      </c>
    </row>
    <row r="303" spans="1:10">
      <c r="A303" s="4" t="s">
        <v>47</v>
      </c>
      <c r="D303" s="5" t="n">
        <v>0</v>
      </c>
      <c r="I303" s="5" t="n">
        <v>-15</v>
      </c>
    </row>
    <row r="304" spans="1:10">
      <c r="A304" s="4" t="s">
        <v>164</v>
      </c>
      <c r="D304" s="5" t="n">
        <v>-3</v>
      </c>
      <c r="I304" s="5" t="n">
        <v>220</v>
      </c>
    </row>
    <row r="305" spans="1:10">
      <c r="A305" s="3" t="s">
        <v>165</v>
      </c>
    </row>
    <row r="306" spans="1:10">
      <c r="A306" s="4" t="s">
        <v>166</v>
      </c>
      <c r="D306" s="5" t="n">
        <v>-33</v>
      </c>
      <c r="I306" s="5" t="n">
        <v>0</v>
      </c>
    </row>
    <row r="307" spans="1:10">
      <c r="A307" s="4" t="s">
        <v>167</v>
      </c>
      <c r="D307" s="5" t="n">
        <v>6</v>
      </c>
      <c r="I307" s="5" t="n">
        <v>-11</v>
      </c>
    </row>
    <row r="308" spans="1:10">
      <c r="A308" s="4" t="s">
        <v>168</v>
      </c>
      <c r="D308" s="5" t="n">
        <v>0</v>
      </c>
      <c r="I308" s="5" t="n">
        <v>0</v>
      </c>
    </row>
    <row r="309" spans="1:10">
      <c r="A309" s="4" t="s">
        <v>170</v>
      </c>
      <c r="D309" s="5" t="n">
        <v>0</v>
      </c>
      <c r="I309" s="5" t="n">
        <v>0</v>
      </c>
    </row>
    <row r="310" spans="1:10">
      <c r="A310" s="4" t="s">
        <v>172</v>
      </c>
      <c r="D310" s="5" t="n">
        <v>-27</v>
      </c>
      <c r="I310" s="5" t="n">
        <v>-11</v>
      </c>
    </row>
    <row r="311" spans="1:10">
      <c r="A311" s="3" t="s">
        <v>173</v>
      </c>
    </row>
    <row r="312" spans="1:10">
      <c r="A312" s="4" t="s">
        <v>174</v>
      </c>
      <c r="D312" s="5" t="n">
        <v>0</v>
      </c>
      <c r="I312" s="5" t="n">
        <v>0</v>
      </c>
    </row>
    <row r="313" spans="1:10">
      <c r="A313" s="4" t="s">
        <v>175</v>
      </c>
      <c r="D313" s="5" t="n">
        <v>63</v>
      </c>
      <c r="I313" s="5" t="n">
        <v>-56</v>
      </c>
    </row>
    <row r="314" spans="1:10">
      <c r="A314" s="4" t="s">
        <v>176</v>
      </c>
      <c r="I314" s="5" t="n">
        <v>0</v>
      </c>
    </row>
    <row r="315" spans="1:10">
      <c r="A315" s="4" t="s">
        <v>177</v>
      </c>
      <c r="I315" s="5" t="n">
        <v>398</v>
      </c>
    </row>
    <row r="316" spans="1:10">
      <c r="A316" s="4" t="s">
        <v>178</v>
      </c>
      <c r="I316" s="5" t="n">
        <v>20</v>
      </c>
    </row>
    <row r="317" spans="1:10">
      <c r="A317" s="4" t="s">
        <v>179</v>
      </c>
      <c r="D317" s="5" t="n">
        <v>-91</v>
      </c>
      <c r="I317" s="5" t="n">
        <v>-568</v>
      </c>
    </row>
    <row r="318" spans="1:10">
      <c r="A318" s="4" t="s">
        <v>180</v>
      </c>
      <c r="D318" s="5" t="n">
        <v>0</v>
      </c>
      <c r="I318" s="5" t="n">
        <v>0</v>
      </c>
    </row>
    <row r="319" spans="1:10">
      <c r="A319" s="4" t="s">
        <v>181</v>
      </c>
      <c r="D319" s="5" t="n">
        <v>0</v>
      </c>
      <c r="I319" s="5" t="n">
        <v>0</v>
      </c>
    </row>
    <row r="320" spans="1:10">
      <c r="A320" s="4" t="s">
        <v>182</v>
      </c>
      <c r="D320" s="5" t="n">
        <v>0</v>
      </c>
      <c r="I320" s="5" t="n">
        <v>0</v>
      </c>
    </row>
    <row r="321" spans="1:10">
      <c r="A321" s="4" t="s">
        <v>183</v>
      </c>
      <c r="D321" s="5" t="n">
        <v>0</v>
      </c>
      <c r="I321" s="5" t="n">
        <v>0</v>
      </c>
    </row>
    <row r="322" spans="1:10">
      <c r="A322" s="4" t="s">
        <v>184</v>
      </c>
      <c r="D322" s="5" t="n">
        <v>0</v>
      </c>
      <c r="I322" s="5" t="n">
        <v>0</v>
      </c>
    </row>
    <row r="323" spans="1:10">
      <c r="A323" s="4" t="s">
        <v>185</v>
      </c>
      <c r="D323" s="5" t="n">
        <v>-3</v>
      </c>
      <c r="I323" s="5" t="n">
        <v>-29</v>
      </c>
    </row>
    <row r="324" spans="1:10">
      <c r="A324" s="4" t="s">
        <v>187</v>
      </c>
      <c r="I324" s="5" t="n">
        <v>0</v>
      </c>
    </row>
    <row r="325" spans="1:10">
      <c r="A325" s="4" t="s">
        <v>189</v>
      </c>
      <c r="I325" s="5" t="n">
        <v>0</v>
      </c>
    </row>
    <row r="326" spans="1:10">
      <c r="A326" s="4" t="s">
        <v>188</v>
      </c>
      <c r="D326" s="5" t="n">
        <v>0</v>
      </c>
    </row>
    <row r="327" spans="1:10">
      <c r="A327" s="4" t="s">
        <v>190</v>
      </c>
      <c r="D327" s="5" t="n">
        <v>0</v>
      </c>
      <c r="I327" s="5" t="n">
        <v>0</v>
      </c>
    </row>
    <row r="328" spans="1:10">
      <c r="A328" s="4" t="s">
        <v>191</v>
      </c>
      <c r="D328" s="5" t="n">
        <v>-31</v>
      </c>
      <c r="I328" s="5" t="n">
        <v>-235</v>
      </c>
    </row>
    <row r="329" spans="1:10">
      <c r="A329" s="4" t="s">
        <v>192</v>
      </c>
      <c r="D329" s="5" t="n">
        <v>-61</v>
      </c>
      <c r="I329" s="5" t="n">
        <v>-26</v>
      </c>
    </row>
    <row r="330" spans="1:10">
      <c r="A330" s="4" t="s">
        <v>193</v>
      </c>
      <c r="D330" s="5" t="n">
        <v>253</v>
      </c>
      <c r="I330" s="5" t="n">
        <v>181</v>
      </c>
    </row>
    <row r="331" spans="1:10">
      <c r="A331" s="4" t="s">
        <v>194</v>
      </c>
      <c r="C331" s="5" t="n">
        <v>253</v>
      </c>
      <c r="D331" s="5" t="n">
        <v>192</v>
      </c>
      <c r="F331" s="6" t="n">
        <v>155</v>
      </c>
      <c r="H331" s="5" t="n">
        <v>253</v>
      </c>
      <c r="I331" s="6" t="n">
        <v>155</v>
      </c>
    </row>
    <row r="332" spans="1:10">
      <c r="A332" s="4" t="s">
        <v>106</v>
      </c>
    </row>
    <row r="333" spans="1:10">
      <c r="A333" s="3" t="s">
        <v>142</v>
      </c>
    </row>
    <row r="334" spans="1:10">
      <c r="A334" s="4" t="s">
        <v>1096</v>
      </c>
      <c r="C334" s="5" t="n">
        <v>-64</v>
      </c>
      <c r="H334" s="5" t="n">
        <v>154</v>
      </c>
    </row>
    <row r="335" spans="1:10">
      <c r="A335" s="3" t="s">
        <v>1097</v>
      </c>
    </row>
    <row r="336" spans="1:10">
      <c r="A336" s="4" t="s">
        <v>145</v>
      </c>
      <c r="H336" s="5" t="n">
        <v>0</v>
      </c>
    </row>
    <row r="337" spans="1:10">
      <c r="A337" s="4" t="s">
        <v>1098</v>
      </c>
      <c r="C337" s="5" t="n">
        <v>0</v>
      </c>
      <c r="H337" s="5" t="n">
        <v>0</v>
      </c>
    </row>
    <row r="338" spans="1:10">
      <c r="A338" s="4" t="s">
        <v>1099</v>
      </c>
      <c r="H338" s="5" t="n">
        <v>0</v>
      </c>
    </row>
    <row r="339" spans="1:10">
      <c r="A339" s="4" t="s">
        <v>85</v>
      </c>
      <c r="C339" s="5" t="n">
        <v>-44</v>
      </c>
      <c r="H339" s="5" t="n">
        <v>-295</v>
      </c>
    </row>
    <row r="340" spans="1:10">
      <c r="A340" s="4" t="s">
        <v>147</v>
      </c>
      <c r="H340" s="5" t="n">
        <v>-274</v>
      </c>
    </row>
    <row r="341" spans="1:10">
      <c r="A341" s="4" t="s">
        <v>148</v>
      </c>
      <c r="H341" s="5" t="n">
        <v>-9</v>
      </c>
    </row>
    <row r="342" spans="1:10">
      <c r="A342" s="4" t="s">
        <v>1100</v>
      </c>
      <c r="H342" s="5" t="n">
        <v>59</v>
      </c>
    </row>
    <row r="343" spans="1:10">
      <c r="A343" s="4" t="s">
        <v>150</v>
      </c>
      <c r="H343" s="5" t="n">
        <v>70</v>
      </c>
    </row>
    <row r="344" spans="1:10">
      <c r="A344" s="4" t="s">
        <v>151</v>
      </c>
      <c r="H344" s="5" t="n">
        <v>-177</v>
      </c>
    </row>
    <row r="345" spans="1:10">
      <c r="A345" s="4" t="s">
        <v>152</v>
      </c>
      <c r="H345" s="5" t="n">
        <v>81</v>
      </c>
    </row>
    <row r="346" spans="1:10">
      <c r="A346" s="4" t="s">
        <v>153</v>
      </c>
      <c r="H346" s="5" t="n">
        <v>16</v>
      </c>
    </row>
    <row r="347" spans="1:10">
      <c r="A347" s="4" t="s">
        <v>154</v>
      </c>
      <c r="H347" s="5" t="n">
        <v>0</v>
      </c>
    </row>
    <row r="348" spans="1:10">
      <c r="A348" s="4" t="s">
        <v>155</v>
      </c>
      <c r="H348" s="5" t="n">
        <v>8</v>
      </c>
    </row>
    <row r="349" spans="1:10">
      <c r="A349" s="4" t="s">
        <v>156</v>
      </c>
      <c r="C349" s="5" t="n">
        <v>4</v>
      </c>
      <c r="H349" s="5" t="n">
        <v>33</v>
      </c>
    </row>
    <row r="350" spans="1:10">
      <c r="A350" s="4" t="s">
        <v>127</v>
      </c>
      <c r="H350" s="5" t="n">
        <v>17</v>
      </c>
    </row>
    <row r="351" spans="1:10">
      <c r="A351" s="4" t="s">
        <v>157</v>
      </c>
      <c r="H351" s="5" t="n">
        <v>3</v>
      </c>
    </row>
    <row r="352" spans="1:10">
      <c r="A352" s="4" t="s">
        <v>158</v>
      </c>
      <c r="H352" s="5" t="n">
        <v>-544</v>
      </c>
    </row>
    <row r="353" spans="1:10">
      <c r="A353" s="4" t="s">
        <v>159</v>
      </c>
      <c r="H353" s="5" t="n">
        <v>-12328</v>
      </c>
    </row>
    <row r="354" spans="1:10">
      <c r="A354" s="4" t="s">
        <v>160</v>
      </c>
      <c r="H354" s="5" t="n">
        <v>13392</v>
      </c>
    </row>
    <row r="355" spans="1:10">
      <c r="A355" s="3" t="s">
        <v>161</v>
      </c>
    </row>
    <row r="356" spans="1:10">
      <c r="A356" s="4" t="s">
        <v>162</v>
      </c>
      <c r="H356" s="5" t="n">
        <v>377</v>
      </c>
    </row>
    <row r="357" spans="1:10">
      <c r="A357" s="4" t="s">
        <v>163</v>
      </c>
      <c r="H357" s="5" t="n">
        <v>1601</v>
      </c>
    </row>
    <row r="358" spans="1:10">
      <c r="A358" s="4" t="s">
        <v>41</v>
      </c>
      <c r="H358" s="5" t="n">
        <v>-41</v>
      </c>
    </row>
    <row r="359" spans="1:10">
      <c r="A359" s="4" t="s">
        <v>47</v>
      </c>
      <c r="H359" s="5" t="n">
        <v>151</v>
      </c>
    </row>
    <row r="360" spans="1:10">
      <c r="A360" s="4" t="s">
        <v>164</v>
      </c>
      <c r="H360" s="5" t="n">
        <v>2294</v>
      </c>
    </row>
    <row r="361" spans="1:10">
      <c r="A361" s="3" t="s">
        <v>165</v>
      </c>
    </row>
    <row r="362" spans="1:10">
      <c r="A362" s="4" t="s">
        <v>166</v>
      </c>
      <c r="H362" s="5" t="n">
        <v>0</v>
      </c>
    </row>
    <row r="363" spans="1:10">
      <c r="A363" s="4" t="s">
        <v>167</v>
      </c>
      <c r="H363" s="5" t="n">
        <v>-40</v>
      </c>
    </row>
    <row r="364" spans="1:10">
      <c r="A364" s="4" t="s">
        <v>168</v>
      </c>
      <c r="H364" s="5" t="n">
        <v>-134</v>
      </c>
    </row>
    <row r="365" spans="1:10">
      <c r="A365" s="4" t="s">
        <v>169</v>
      </c>
      <c r="H365" s="5" t="n">
        <v>-1</v>
      </c>
    </row>
    <row r="366" spans="1:10">
      <c r="A366" s="4" t="s">
        <v>170</v>
      </c>
      <c r="H366" s="5" t="n">
        <v>0</v>
      </c>
    </row>
    <row r="367" spans="1:10">
      <c r="A367" s="4" t="s">
        <v>171</v>
      </c>
      <c r="H367" s="5" t="n">
        <v>13</v>
      </c>
    </row>
    <row r="368" spans="1:10">
      <c r="A368" s="4" t="s">
        <v>172</v>
      </c>
      <c r="H368" s="5" t="n">
        <v>-162</v>
      </c>
    </row>
    <row r="369" spans="1:10">
      <c r="A369" s="3" t="s">
        <v>173</v>
      </c>
    </row>
    <row r="370" spans="1:10">
      <c r="A370" s="4" t="s">
        <v>174</v>
      </c>
      <c r="H370" s="5" t="n">
        <v>-585</v>
      </c>
    </row>
    <row r="371" spans="1:10">
      <c r="A371" s="4" t="s">
        <v>175</v>
      </c>
      <c r="H371" s="5" t="n">
        <v>-305</v>
      </c>
    </row>
    <row r="372" spans="1:10">
      <c r="A372" s="4" t="s">
        <v>176</v>
      </c>
      <c r="H372" s="5" t="n">
        <v>0</v>
      </c>
    </row>
    <row r="373" spans="1:10">
      <c r="A373" s="4" t="s">
        <v>177</v>
      </c>
      <c r="H373" s="5" t="n">
        <v>759</v>
      </c>
    </row>
    <row r="374" spans="1:10">
      <c r="A374" s="4" t="s">
        <v>178</v>
      </c>
      <c r="H374" s="5" t="n">
        <v>0</v>
      </c>
    </row>
    <row r="375" spans="1:10">
      <c r="A375" s="4" t="s">
        <v>179</v>
      </c>
      <c r="H375" s="5" t="n">
        <v>-448</v>
      </c>
    </row>
    <row r="376" spans="1:10">
      <c r="A376" s="4" t="s">
        <v>180</v>
      </c>
      <c r="H376" s="5" t="n">
        <v>208</v>
      </c>
    </row>
    <row r="377" spans="1:10">
      <c r="A377" s="4" t="s">
        <v>181</v>
      </c>
      <c r="H377" s="5" t="n">
        <v>-1599</v>
      </c>
    </row>
    <row r="378" spans="1:10">
      <c r="A378" s="4" t="s">
        <v>182</v>
      </c>
      <c r="H378" s="5" t="n">
        <v>70</v>
      </c>
    </row>
    <row r="379" spans="1:10">
      <c r="A379" s="4" t="s">
        <v>183</v>
      </c>
      <c r="H379" s="5" t="n">
        <v>-3</v>
      </c>
    </row>
    <row r="380" spans="1:10">
      <c r="A380" s="4" t="s">
        <v>184</v>
      </c>
      <c r="H380" s="5" t="n">
        <v>-105</v>
      </c>
    </row>
    <row r="381" spans="1:10">
      <c r="A381" s="4" t="s">
        <v>185</v>
      </c>
      <c r="H381" s="5" t="n">
        <v>-7</v>
      </c>
    </row>
    <row r="382" spans="1:10">
      <c r="A382" s="4" t="s">
        <v>187</v>
      </c>
      <c r="H382" s="5" t="n">
        <v>0</v>
      </c>
    </row>
    <row r="383" spans="1:10">
      <c r="A383" s="4" t="s">
        <v>186</v>
      </c>
      <c r="H383" s="5" t="n">
        <v>-62</v>
      </c>
    </row>
    <row r="384" spans="1:10">
      <c r="A384" s="4" t="s">
        <v>189</v>
      </c>
      <c r="H384" s="5" t="n">
        <v>-9</v>
      </c>
    </row>
    <row r="385" spans="1:10">
      <c r="A385" s="4" t="s">
        <v>188</v>
      </c>
      <c r="H385" s="5" t="n">
        <v>0</v>
      </c>
    </row>
    <row r="386" spans="1:10">
      <c r="A386" s="4" t="s">
        <v>190</v>
      </c>
      <c r="H386" s="5" t="n">
        <v>-24</v>
      </c>
    </row>
    <row r="387" spans="1:10">
      <c r="A387" s="4" t="s">
        <v>128</v>
      </c>
      <c r="H387" s="5" t="n">
        <v>-1</v>
      </c>
    </row>
    <row r="388" spans="1:10">
      <c r="A388" s="4" t="s">
        <v>191</v>
      </c>
      <c r="H388" s="5" t="n">
        <v>-2111</v>
      </c>
    </row>
    <row r="389" spans="1:10">
      <c r="A389" s="4" t="s">
        <v>192</v>
      </c>
      <c r="H389" s="5" t="n">
        <v>21</v>
      </c>
    </row>
    <row r="390" spans="1:10">
      <c r="A390" s="4" t="s">
        <v>193</v>
      </c>
      <c r="D390" s="5" t="n">
        <v>596</v>
      </c>
      <c r="E390" s="4" t="s">
        <v>195</v>
      </c>
      <c r="H390" s="5" t="n">
        <v>575</v>
      </c>
    </row>
    <row r="391" spans="1:10">
      <c r="A391" s="4" t="s">
        <v>194</v>
      </c>
      <c r="B391" s="4" t="s">
        <v>195</v>
      </c>
      <c r="C391" s="5" t="n">
        <v>596</v>
      </c>
      <c r="H391" s="5" t="n">
        <v>596</v>
      </c>
    </row>
    <row r="392" spans="1:10">
      <c r="A392" s="4" t="s">
        <v>1090</v>
      </c>
    </row>
    <row r="393" spans="1:10">
      <c r="A393" s="3" t="s">
        <v>142</v>
      </c>
    </row>
    <row r="394" spans="1:10">
      <c r="A394" s="4" t="s">
        <v>1096</v>
      </c>
      <c r="C394" s="5" t="n">
        <v>30</v>
      </c>
      <c r="H394" s="5" t="n">
        <v>-237</v>
      </c>
    </row>
    <row r="395" spans="1:10">
      <c r="A395" s="3" t="s">
        <v>1097</v>
      </c>
    </row>
    <row r="396" spans="1:10">
      <c r="A396" s="4" t="s">
        <v>1098</v>
      </c>
      <c r="C396" s="5" t="n">
        <v>0</v>
      </c>
      <c r="H396" s="5" t="n">
        <v>0</v>
      </c>
    </row>
    <row r="397" spans="1:10">
      <c r="A397" s="4" t="s">
        <v>1099</v>
      </c>
      <c r="H397" s="5" t="n">
        <v>237</v>
      </c>
    </row>
    <row r="398" spans="1:10">
      <c r="A398" s="4" t="s">
        <v>85</v>
      </c>
      <c r="C398" s="5" t="n">
        <v>0</v>
      </c>
      <c r="H398" s="5" t="n">
        <v>0</v>
      </c>
    </row>
    <row r="399" spans="1:10">
      <c r="A399" s="4" t="s">
        <v>147</v>
      </c>
      <c r="H399" s="5" t="n">
        <v>0</v>
      </c>
    </row>
    <row r="400" spans="1:10">
      <c r="A400" s="4" t="s">
        <v>148</v>
      </c>
      <c r="H400" s="5" t="n">
        <v>0</v>
      </c>
    </row>
    <row r="401" spans="1:10">
      <c r="A401" s="4" t="s">
        <v>1100</v>
      </c>
      <c r="H401" s="5" t="n">
        <v>0</v>
      </c>
    </row>
    <row r="402" spans="1:10">
      <c r="A402" s="4" t="s">
        <v>150</v>
      </c>
      <c r="H402" s="5" t="n">
        <v>0</v>
      </c>
    </row>
    <row r="403" spans="1:10">
      <c r="A403" s="4" t="s">
        <v>151</v>
      </c>
      <c r="H403" s="5" t="n">
        <v>0</v>
      </c>
    </row>
    <row r="404" spans="1:10">
      <c r="A404" s="4" t="s">
        <v>152</v>
      </c>
      <c r="H404" s="5" t="n">
        <v>0</v>
      </c>
    </row>
    <row r="405" spans="1:10">
      <c r="A405" s="4" t="s">
        <v>153</v>
      </c>
      <c r="H405" s="5" t="n">
        <v>0</v>
      </c>
    </row>
    <row r="406" spans="1:10">
      <c r="A406" s="4" t="s">
        <v>155</v>
      </c>
      <c r="H406" s="5" t="n">
        <v>0</v>
      </c>
    </row>
    <row r="407" spans="1:10">
      <c r="A407" s="4" t="s">
        <v>156</v>
      </c>
      <c r="H407" s="5" t="n">
        <v>0</v>
      </c>
    </row>
    <row r="408" spans="1:10">
      <c r="A408" s="4" t="s">
        <v>127</v>
      </c>
      <c r="H408" s="5" t="n">
        <v>0</v>
      </c>
    </row>
    <row r="409" spans="1:10">
      <c r="A409" s="4" t="s">
        <v>157</v>
      </c>
      <c r="H409" s="5" t="n">
        <v>0</v>
      </c>
    </row>
    <row r="410" spans="1:10">
      <c r="A410" s="4" t="s">
        <v>158</v>
      </c>
      <c r="H410" s="5" t="n">
        <v>0</v>
      </c>
    </row>
    <row r="411" spans="1:10">
      <c r="A411" s="4" t="s">
        <v>159</v>
      </c>
      <c r="H411" s="5" t="n">
        <v>0</v>
      </c>
    </row>
    <row r="412" spans="1:10">
      <c r="A412" s="4" t="s">
        <v>160</v>
      </c>
      <c r="H412" s="5" t="n">
        <v>0</v>
      </c>
    </row>
    <row r="413" spans="1:10">
      <c r="A413" s="3" t="s">
        <v>161</v>
      </c>
    </row>
    <row r="414" spans="1:10">
      <c r="A414" s="4" t="s">
        <v>162</v>
      </c>
      <c r="H414" s="5" t="n">
        <v>0</v>
      </c>
    </row>
    <row r="415" spans="1:10">
      <c r="A415" s="4" t="s">
        <v>163</v>
      </c>
      <c r="H415" s="5" t="n">
        <v>0</v>
      </c>
    </row>
    <row r="416" spans="1:10">
      <c r="A416" s="4" t="s">
        <v>41</v>
      </c>
      <c r="H416" s="5" t="n">
        <v>0</v>
      </c>
    </row>
    <row r="417" spans="1:10">
      <c r="A417" s="4" t="s">
        <v>47</v>
      </c>
      <c r="H417" s="5" t="n">
        <v>0</v>
      </c>
    </row>
    <row r="418" spans="1:10">
      <c r="A418" s="4" t="s">
        <v>164</v>
      </c>
      <c r="H418" s="5" t="n">
        <v>0</v>
      </c>
    </row>
    <row r="419" spans="1:10">
      <c r="A419" s="3" t="s">
        <v>165</v>
      </c>
    </row>
    <row r="420" spans="1:10">
      <c r="A420" s="4" t="s">
        <v>167</v>
      </c>
      <c r="H420" s="5" t="n">
        <v>0</v>
      </c>
    </row>
    <row r="421" spans="1:10">
      <c r="A421" s="4" t="s">
        <v>168</v>
      </c>
      <c r="H421" s="5" t="n">
        <v>0</v>
      </c>
    </row>
    <row r="422" spans="1:10">
      <c r="A422" s="4" t="s">
        <v>169</v>
      </c>
      <c r="H422" s="5" t="n">
        <v>0</v>
      </c>
    </row>
    <row r="423" spans="1:10">
      <c r="A423" s="4" t="s">
        <v>171</v>
      </c>
      <c r="H423" s="5" t="n">
        <v>0</v>
      </c>
    </row>
    <row r="424" spans="1:10">
      <c r="A424" s="4" t="s">
        <v>172</v>
      </c>
      <c r="H424" s="5" t="n">
        <v>0</v>
      </c>
    </row>
    <row r="425" spans="1:10">
      <c r="A425" s="3" t="s">
        <v>173</v>
      </c>
    </row>
    <row r="426" spans="1:10">
      <c r="A426" s="4" t="s">
        <v>174</v>
      </c>
      <c r="H426" s="5" t="n">
        <v>0</v>
      </c>
    </row>
    <row r="427" spans="1:10">
      <c r="A427" s="4" t="s">
        <v>175</v>
      </c>
      <c r="H427" s="5" t="n">
        <v>0</v>
      </c>
    </row>
    <row r="428" spans="1:10">
      <c r="A428" s="4" t="s">
        <v>177</v>
      </c>
      <c r="H428" s="5" t="n">
        <v>0</v>
      </c>
    </row>
    <row r="429" spans="1:10">
      <c r="A429" s="4" t="s">
        <v>179</v>
      </c>
      <c r="H429" s="5" t="n">
        <v>0</v>
      </c>
    </row>
    <row r="430" spans="1:10">
      <c r="A430" s="4" t="s">
        <v>180</v>
      </c>
      <c r="H430" s="5" t="n">
        <v>0</v>
      </c>
    </row>
    <row r="431" spans="1:10">
      <c r="A431" s="4" t="s">
        <v>181</v>
      </c>
      <c r="H431" s="5" t="n">
        <v>0</v>
      </c>
    </row>
    <row r="432" spans="1:10">
      <c r="A432" s="4" t="s">
        <v>182</v>
      </c>
      <c r="H432" s="5" t="n">
        <v>0</v>
      </c>
    </row>
    <row r="433" spans="1:10">
      <c r="A433" s="4" t="s">
        <v>183</v>
      </c>
      <c r="H433" s="5" t="n">
        <v>0</v>
      </c>
    </row>
    <row r="434" spans="1:10">
      <c r="A434" s="4" t="s">
        <v>184</v>
      </c>
      <c r="H434" s="5" t="n">
        <v>0</v>
      </c>
    </row>
    <row r="435" spans="1:10">
      <c r="A435" s="4" t="s">
        <v>185</v>
      </c>
      <c r="H435" s="5" t="n">
        <v>0</v>
      </c>
    </row>
    <row r="436" spans="1:10">
      <c r="A436" s="4" t="s">
        <v>186</v>
      </c>
      <c r="H436" s="5" t="n">
        <v>0</v>
      </c>
    </row>
    <row r="437" spans="1:10">
      <c r="A437" s="4" t="s">
        <v>189</v>
      </c>
      <c r="H437" s="5" t="n">
        <v>0</v>
      </c>
    </row>
    <row r="438" spans="1:10">
      <c r="A438" s="4" t="s">
        <v>190</v>
      </c>
      <c r="H438" s="5" t="n">
        <v>0</v>
      </c>
    </row>
    <row r="439" spans="1:10">
      <c r="A439" s="4" t="s">
        <v>128</v>
      </c>
      <c r="H439" s="5" t="n">
        <v>0</v>
      </c>
    </row>
    <row r="440" spans="1:10">
      <c r="A440" s="4" t="s">
        <v>191</v>
      </c>
      <c r="H440" s="5" t="n">
        <v>0</v>
      </c>
    </row>
    <row r="441" spans="1:10">
      <c r="A441" s="4" t="s">
        <v>192</v>
      </c>
      <c r="H441" s="5" t="n">
        <v>0</v>
      </c>
    </row>
    <row r="442" spans="1:10">
      <c r="A442" s="4" t="s">
        <v>193</v>
      </c>
      <c r="D442" s="5" t="n">
        <v>0</v>
      </c>
      <c r="H442" s="5" t="n">
        <v>0</v>
      </c>
    </row>
    <row r="443" spans="1:10">
      <c r="A443" s="4" t="s">
        <v>194</v>
      </c>
      <c r="C443" s="5" t="n">
        <v>0</v>
      </c>
      <c r="H443" s="5" t="n">
        <v>0</v>
      </c>
    </row>
    <row r="444" spans="1:10">
      <c r="A444" s="4" t="s">
        <v>1091</v>
      </c>
    </row>
    <row r="445" spans="1:10">
      <c r="A445" s="3" t="s">
        <v>142</v>
      </c>
    </row>
    <row r="446" spans="1:10">
      <c r="A446" s="4" t="s">
        <v>1096</v>
      </c>
      <c r="C446" s="5" t="n">
        <v>-64</v>
      </c>
      <c r="H446" s="5" t="n">
        <v>154</v>
      </c>
    </row>
    <row r="447" spans="1:10">
      <c r="A447" s="3" t="s">
        <v>1097</v>
      </c>
    </row>
    <row r="448" spans="1:10">
      <c r="A448" s="4" t="s">
        <v>1098</v>
      </c>
      <c r="C448" s="5" t="n">
        <v>0</v>
      </c>
      <c r="H448" s="5" t="n">
        <v>0</v>
      </c>
    </row>
    <row r="449" spans="1:10">
      <c r="A449" s="4" t="s">
        <v>1099</v>
      </c>
      <c r="H449" s="5" t="n">
        <v>-181</v>
      </c>
    </row>
    <row r="450" spans="1:10">
      <c r="A450" s="4" t="s">
        <v>85</v>
      </c>
      <c r="C450" s="5" t="n">
        <v>0</v>
      </c>
      <c r="H450" s="5" t="n">
        <v>0</v>
      </c>
    </row>
    <row r="451" spans="1:10">
      <c r="A451" s="4" t="s">
        <v>147</v>
      </c>
      <c r="H451" s="5" t="n">
        <v>0</v>
      </c>
    </row>
    <row r="452" spans="1:10">
      <c r="A452" s="4" t="s">
        <v>148</v>
      </c>
      <c r="H452" s="5" t="n">
        <v>0</v>
      </c>
    </row>
    <row r="453" spans="1:10">
      <c r="A453" s="4" t="s">
        <v>1100</v>
      </c>
      <c r="H453" s="5" t="n">
        <v>0</v>
      </c>
    </row>
    <row r="454" spans="1:10">
      <c r="A454" s="4" t="s">
        <v>150</v>
      </c>
      <c r="H454" s="5" t="n">
        <v>0</v>
      </c>
    </row>
    <row r="455" spans="1:10">
      <c r="A455" s="4" t="s">
        <v>151</v>
      </c>
      <c r="H455" s="5" t="n">
        <v>0</v>
      </c>
    </row>
    <row r="456" spans="1:10">
      <c r="A456" s="4" t="s">
        <v>152</v>
      </c>
      <c r="H456" s="5" t="n">
        <v>0</v>
      </c>
    </row>
    <row r="457" spans="1:10">
      <c r="A457" s="4" t="s">
        <v>153</v>
      </c>
      <c r="H457" s="5" t="n">
        <v>0</v>
      </c>
    </row>
    <row r="458" spans="1:10">
      <c r="A458" s="4" t="s">
        <v>155</v>
      </c>
      <c r="H458" s="5" t="n">
        <v>0</v>
      </c>
    </row>
    <row r="459" spans="1:10">
      <c r="A459" s="4" t="s">
        <v>156</v>
      </c>
      <c r="H459" s="5" t="n">
        <v>0</v>
      </c>
    </row>
    <row r="460" spans="1:10">
      <c r="A460" s="4" t="s">
        <v>127</v>
      </c>
      <c r="H460" s="5" t="n">
        <v>0</v>
      </c>
    </row>
    <row r="461" spans="1:10">
      <c r="A461" s="4" t="s">
        <v>157</v>
      </c>
      <c r="H461" s="5" t="n">
        <v>0</v>
      </c>
    </row>
    <row r="462" spans="1:10">
      <c r="A462" s="4" t="s">
        <v>158</v>
      </c>
      <c r="H462" s="5" t="n">
        <v>0</v>
      </c>
    </row>
    <row r="463" spans="1:10">
      <c r="A463" s="4" t="s">
        <v>159</v>
      </c>
      <c r="H463" s="5" t="n">
        <v>0</v>
      </c>
    </row>
    <row r="464" spans="1:10">
      <c r="A464" s="4" t="s">
        <v>160</v>
      </c>
      <c r="H464" s="5" t="n">
        <v>0</v>
      </c>
    </row>
    <row r="465" spans="1:10">
      <c r="A465" s="3" t="s">
        <v>161</v>
      </c>
    </row>
    <row r="466" spans="1:10">
      <c r="A466" s="4" t="s">
        <v>162</v>
      </c>
      <c r="H466" s="5" t="n">
        <v>0</v>
      </c>
    </row>
    <row r="467" spans="1:10">
      <c r="A467" s="4" t="s">
        <v>163</v>
      </c>
      <c r="H467" s="5" t="n">
        <v>0</v>
      </c>
    </row>
    <row r="468" spans="1:10">
      <c r="A468" s="4" t="s">
        <v>41</v>
      </c>
      <c r="H468" s="5" t="n">
        <v>9</v>
      </c>
    </row>
    <row r="469" spans="1:10">
      <c r="A469" s="4" t="s">
        <v>47</v>
      </c>
      <c r="H469" s="5" t="n">
        <v>27</v>
      </c>
    </row>
    <row r="470" spans="1:10">
      <c r="A470" s="4" t="s">
        <v>164</v>
      </c>
      <c r="H470" s="5" t="n">
        <v>9</v>
      </c>
    </row>
    <row r="471" spans="1:10">
      <c r="A471" s="3" t="s">
        <v>165</v>
      </c>
    </row>
    <row r="472" spans="1:10">
      <c r="A472" s="4" t="s">
        <v>167</v>
      </c>
      <c r="H472" s="5" t="n">
        <v>0</v>
      </c>
    </row>
    <row r="473" spans="1:10">
      <c r="A473" s="4" t="s">
        <v>168</v>
      </c>
      <c r="H473" s="5" t="n">
        <v>0</v>
      </c>
    </row>
    <row r="474" spans="1:10">
      <c r="A474" s="4" t="s">
        <v>169</v>
      </c>
      <c r="H474" s="5" t="n">
        <v>0</v>
      </c>
    </row>
    <row r="475" spans="1:10">
      <c r="A475" s="4" t="s">
        <v>171</v>
      </c>
      <c r="H475" s="5" t="n">
        <v>0</v>
      </c>
    </row>
    <row r="476" spans="1:10">
      <c r="A476" s="4" t="s">
        <v>172</v>
      </c>
      <c r="H476" s="5" t="n">
        <v>0</v>
      </c>
    </row>
    <row r="477" spans="1:10">
      <c r="A477" s="3" t="s">
        <v>173</v>
      </c>
    </row>
    <row r="478" spans="1:10">
      <c r="A478" s="4" t="s">
        <v>174</v>
      </c>
      <c r="H478" s="5" t="n">
        <v>0</v>
      </c>
    </row>
    <row r="479" spans="1:10">
      <c r="A479" s="4" t="s">
        <v>175</v>
      </c>
      <c r="H479" s="5" t="n">
        <v>0</v>
      </c>
    </row>
    <row r="480" spans="1:10">
      <c r="A480" s="4" t="s">
        <v>177</v>
      </c>
      <c r="H480" s="5" t="n">
        <v>0</v>
      </c>
    </row>
    <row r="481" spans="1:10">
      <c r="A481" s="4" t="s">
        <v>179</v>
      </c>
      <c r="H481" s="5" t="n">
        <v>0</v>
      </c>
    </row>
    <row r="482" spans="1:10">
      <c r="A482" s="4" t="s">
        <v>180</v>
      </c>
      <c r="H482" s="5" t="n">
        <v>0</v>
      </c>
    </row>
    <row r="483" spans="1:10">
      <c r="A483" s="4" t="s">
        <v>181</v>
      </c>
      <c r="H483" s="5" t="n">
        <v>0</v>
      </c>
    </row>
    <row r="484" spans="1:10">
      <c r="A484" s="4" t="s">
        <v>182</v>
      </c>
      <c r="H484" s="5" t="n">
        <v>0</v>
      </c>
    </row>
    <row r="485" spans="1:10">
      <c r="A485" s="4" t="s">
        <v>183</v>
      </c>
      <c r="H485" s="5" t="n">
        <v>0</v>
      </c>
    </row>
    <row r="486" spans="1:10">
      <c r="A486" s="4" t="s">
        <v>184</v>
      </c>
      <c r="H486" s="5" t="n">
        <v>0</v>
      </c>
    </row>
    <row r="487" spans="1:10">
      <c r="A487" s="4" t="s">
        <v>185</v>
      </c>
      <c r="H487" s="5" t="n">
        <v>0</v>
      </c>
    </row>
    <row r="488" spans="1:10">
      <c r="A488" s="4" t="s">
        <v>186</v>
      </c>
      <c r="H488" s="5" t="n">
        <v>0</v>
      </c>
    </row>
    <row r="489" spans="1:10">
      <c r="A489" s="4" t="s">
        <v>189</v>
      </c>
      <c r="H489" s="5" t="n">
        <v>-9</v>
      </c>
    </row>
    <row r="490" spans="1:10">
      <c r="A490" s="4" t="s">
        <v>190</v>
      </c>
      <c r="H490" s="5" t="n">
        <v>0</v>
      </c>
    </row>
    <row r="491" spans="1:10">
      <c r="A491" s="4" t="s">
        <v>128</v>
      </c>
      <c r="H491" s="5" t="n">
        <v>0</v>
      </c>
    </row>
    <row r="492" spans="1:10">
      <c r="A492" s="4" t="s">
        <v>191</v>
      </c>
      <c r="H492" s="5" t="n">
        <v>-9</v>
      </c>
    </row>
    <row r="493" spans="1:10">
      <c r="A493" s="4" t="s">
        <v>192</v>
      </c>
      <c r="H493" s="5" t="n">
        <v>0</v>
      </c>
    </row>
    <row r="494" spans="1:10">
      <c r="A494" s="4" t="s">
        <v>193</v>
      </c>
      <c r="D494" s="5" t="n">
        <v>0</v>
      </c>
      <c r="H494" s="5" t="n">
        <v>0</v>
      </c>
    </row>
    <row r="495" spans="1:10">
      <c r="A495" s="4" t="s">
        <v>194</v>
      </c>
      <c r="C495" s="5" t="n">
        <v>0</v>
      </c>
      <c r="H495" s="5" t="n">
        <v>0</v>
      </c>
    </row>
    <row r="496" spans="1:10">
      <c r="A496" s="4" t="s">
        <v>1092</v>
      </c>
    </row>
    <row r="497" spans="1:10">
      <c r="A497" s="3" t="s">
        <v>142</v>
      </c>
    </row>
    <row r="498" spans="1:10">
      <c r="A498" s="4" t="s">
        <v>1096</v>
      </c>
      <c r="C498" s="5" t="n">
        <v>-37</v>
      </c>
      <c r="H498" s="5" t="n">
        <v>181</v>
      </c>
    </row>
    <row r="499" spans="1:10">
      <c r="A499" s="3" t="s">
        <v>1097</v>
      </c>
    </row>
    <row r="500" spans="1:10">
      <c r="A500" s="4" t="s">
        <v>1098</v>
      </c>
      <c r="C500" s="5" t="n">
        <v>0</v>
      </c>
      <c r="H500" s="5" t="n">
        <v>0</v>
      </c>
    </row>
    <row r="501" spans="1:10">
      <c r="A501" s="4" t="s">
        <v>1099</v>
      </c>
      <c r="H501" s="5" t="n">
        <v>-56</v>
      </c>
    </row>
    <row r="502" spans="1:10">
      <c r="A502" s="4" t="s">
        <v>85</v>
      </c>
      <c r="C502" s="5" t="n">
        <v>-44</v>
      </c>
      <c r="H502" s="5" t="n">
        <v>-295</v>
      </c>
    </row>
    <row r="503" spans="1:10">
      <c r="A503" s="4" t="s">
        <v>147</v>
      </c>
      <c r="H503" s="5" t="n">
        <v>-274</v>
      </c>
    </row>
    <row r="504" spans="1:10">
      <c r="A504" s="4" t="s">
        <v>148</v>
      </c>
      <c r="H504" s="5" t="n">
        <v>0</v>
      </c>
    </row>
    <row r="505" spans="1:10">
      <c r="A505" s="4" t="s">
        <v>1100</v>
      </c>
      <c r="H505" s="5" t="n">
        <v>59</v>
      </c>
    </row>
    <row r="506" spans="1:10">
      <c r="A506" s="4" t="s">
        <v>150</v>
      </c>
      <c r="H506" s="5" t="n">
        <v>70</v>
      </c>
    </row>
    <row r="507" spans="1:10">
      <c r="A507" s="4" t="s">
        <v>151</v>
      </c>
      <c r="H507" s="5" t="n">
        <v>-178</v>
      </c>
    </row>
    <row r="508" spans="1:10">
      <c r="A508" s="4" t="s">
        <v>152</v>
      </c>
      <c r="H508" s="5" t="n">
        <v>81</v>
      </c>
    </row>
    <row r="509" spans="1:10">
      <c r="A509" s="4" t="s">
        <v>153</v>
      </c>
      <c r="H509" s="5" t="n">
        <v>16</v>
      </c>
    </row>
    <row r="510" spans="1:10">
      <c r="A510" s="4" t="s">
        <v>155</v>
      </c>
      <c r="H510" s="5" t="n">
        <v>11</v>
      </c>
    </row>
    <row r="511" spans="1:10">
      <c r="A511" s="4" t="s">
        <v>156</v>
      </c>
      <c r="H511" s="5" t="n">
        <v>26</v>
      </c>
    </row>
    <row r="512" spans="1:10">
      <c r="A512" s="4" t="s">
        <v>127</v>
      </c>
      <c r="H512" s="5" t="n">
        <v>16</v>
      </c>
    </row>
    <row r="513" spans="1:10">
      <c r="A513" s="4" t="s">
        <v>157</v>
      </c>
      <c r="H513" s="5" t="n">
        <v>3</v>
      </c>
    </row>
    <row r="514" spans="1:10">
      <c r="A514" s="4" t="s">
        <v>158</v>
      </c>
      <c r="H514" s="5" t="n">
        <v>-544</v>
      </c>
    </row>
    <row r="515" spans="1:10">
      <c r="A515" s="4" t="s">
        <v>159</v>
      </c>
      <c r="H515" s="5" t="n">
        <v>-12328</v>
      </c>
    </row>
    <row r="516" spans="1:10">
      <c r="A516" s="4" t="s">
        <v>160</v>
      </c>
      <c r="H516" s="5" t="n">
        <v>13381</v>
      </c>
    </row>
    <row r="517" spans="1:10">
      <c r="A517" s="3" t="s">
        <v>161</v>
      </c>
    </row>
    <row r="518" spans="1:10">
      <c r="A518" s="4" t="s">
        <v>162</v>
      </c>
      <c r="H518" s="5" t="n">
        <v>377</v>
      </c>
    </row>
    <row r="519" spans="1:10">
      <c r="A519" s="4" t="s">
        <v>163</v>
      </c>
      <c r="H519" s="5" t="n">
        <v>1866</v>
      </c>
    </row>
    <row r="520" spans="1:10">
      <c r="A520" s="4" t="s">
        <v>41</v>
      </c>
      <c r="H520" s="5" t="n">
        <v>-293</v>
      </c>
    </row>
    <row r="521" spans="1:10">
      <c r="A521" s="4" t="s">
        <v>47</v>
      </c>
      <c r="H521" s="5" t="n">
        <v>128</v>
      </c>
    </row>
    <row r="522" spans="1:10">
      <c r="A522" s="4" t="s">
        <v>164</v>
      </c>
      <c r="H522" s="5" t="n">
        <v>2247</v>
      </c>
    </row>
    <row r="523" spans="1:10">
      <c r="A523" s="3" t="s">
        <v>165</v>
      </c>
    </row>
    <row r="524" spans="1:10">
      <c r="A524" s="4" t="s">
        <v>167</v>
      </c>
      <c r="H524" s="5" t="n">
        <v>-35</v>
      </c>
    </row>
    <row r="525" spans="1:10">
      <c r="A525" s="4" t="s">
        <v>168</v>
      </c>
      <c r="H525" s="5" t="n">
        <v>-127</v>
      </c>
    </row>
    <row r="526" spans="1:10">
      <c r="A526" s="4" t="s">
        <v>169</v>
      </c>
      <c r="H526" s="5" t="n">
        <v>-1</v>
      </c>
    </row>
    <row r="527" spans="1:10">
      <c r="A527" s="4" t="s">
        <v>171</v>
      </c>
      <c r="H527" s="5" t="n">
        <v>0</v>
      </c>
    </row>
    <row r="528" spans="1:10">
      <c r="A528" s="4" t="s">
        <v>172</v>
      </c>
      <c r="H528" s="5" t="n">
        <v>-163</v>
      </c>
    </row>
    <row r="529" spans="1:10">
      <c r="A529" s="3" t="s">
        <v>173</v>
      </c>
    </row>
    <row r="530" spans="1:10">
      <c r="A530" s="4" t="s">
        <v>174</v>
      </c>
      <c r="H530" s="5" t="n">
        <v>-585</v>
      </c>
    </row>
    <row r="531" spans="1:10">
      <c r="A531" s="4" t="s">
        <v>175</v>
      </c>
      <c r="H531" s="5" t="n">
        <v>-55</v>
      </c>
    </row>
    <row r="532" spans="1:10">
      <c r="A532" s="4" t="s">
        <v>177</v>
      </c>
      <c r="H532" s="5" t="n">
        <v>0</v>
      </c>
    </row>
    <row r="533" spans="1:10">
      <c r="A533" s="4" t="s">
        <v>179</v>
      </c>
      <c r="H533" s="5" t="n">
        <v>0</v>
      </c>
    </row>
    <row r="534" spans="1:10">
      <c r="A534" s="4" t="s">
        <v>180</v>
      </c>
      <c r="H534" s="5" t="n">
        <v>208</v>
      </c>
    </row>
    <row r="535" spans="1:10">
      <c r="A535" s="4" t="s">
        <v>181</v>
      </c>
      <c r="H535" s="5" t="n">
        <v>-1599</v>
      </c>
    </row>
    <row r="536" spans="1:10">
      <c r="A536" s="4" t="s">
        <v>182</v>
      </c>
      <c r="H536" s="5" t="n">
        <v>70</v>
      </c>
    </row>
    <row r="537" spans="1:10">
      <c r="A537" s="4" t="s">
        <v>183</v>
      </c>
      <c r="H537" s="5" t="n">
        <v>-3</v>
      </c>
    </row>
    <row r="538" spans="1:10">
      <c r="A538" s="4" t="s">
        <v>184</v>
      </c>
      <c r="H538" s="5" t="n">
        <v>-105</v>
      </c>
    </row>
    <row r="539" spans="1:10">
      <c r="A539" s="4" t="s">
        <v>185</v>
      </c>
      <c r="H539" s="5" t="n">
        <v>0</v>
      </c>
    </row>
    <row r="540" spans="1:10">
      <c r="A540" s="4" t="s">
        <v>186</v>
      </c>
      <c r="H540" s="5" t="n">
        <v>-62</v>
      </c>
    </row>
    <row r="541" spans="1:10">
      <c r="A541" s="4" t="s">
        <v>189</v>
      </c>
      <c r="H541" s="5" t="n">
        <v>0</v>
      </c>
    </row>
    <row r="542" spans="1:10">
      <c r="A542" s="4" t="s">
        <v>190</v>
      </c>
      <c r="H542" s="5" t="n">
        <v>-24</v>
      </c>
    </row>
    <row r="543" spans="1:10">
      <c r="A543" s="4" t="s">
        <v>128</v>
      </c>
      <c r="H543" s="5" t="n">
        <v>-1</v>
      </c>
    </row>
    <row r="544" spans="1:10">
      <c r="A544" s="4" t="s">
        <v>191</v>
      </c>
      <c r="H544" s="5" t="n">
        <v>-2156</v>
      </c>
    </row>
    <row r="545" spans="1:10">
      <c r="A545" s="4" t="s">
        <v>192</v>
      </c>
      <c r="H545" s="5" t="n">
        <v>-72</v>
      </c>
    </row>
    <row r="546" spans="1:10">
      <c r="A546" s="4" t="s">
        <v>193</v>
      </c>
      <c r="D546" s="5" t="n">
        <v>351</v>
      </c>
      <c r="H546" s="5" t="n">
        <v>423</v>
      </c>
    </row>
    <row r="547" spans="1:10">
      <c r="A547" s="4" t="s">
        <v>194</v>
      </c>
      <c r="C547" s="5" t="n">
        <v>351</v>
      </c>
      <c r="H547" s="5" t="n">
        <v>351</v>
      </c>
    </row>
    <row r="548" spans="1:10">
      <c r="A548" s="4" t="s">
        <v>1093</v>
      </c>
    </row>
    <row r="549" spans="1:10">
      <c r="A549" s="3" t="s">
        <v>142</v>
      </c>
    </row>
    <row r="550" spans="1:10">
      <c r="A550" s="4" t="s">
        <v>1096</v>
      </c>
      <c r="C550" s="5" t="n">
        <v>3</v>
      </c>
      <c r="H550" s="5" t="n">
        <v>12</v>
      </c>
    </row>
    <row r="551" spans="1:10">
      <c r="A551" s="3" t="s">
        <v>1097</v>
      </c>
    </row>
    <row r="552" spans="1:10">
      <c r="A552" s="4" t="s">
        <v>1098</v>
      </c>
      <c r="C552" s="5" t="n">
        <v>0</v>
      </c>
      <c r="H552" s="5" t="n">
        <v>0</v>
      </c>
    </row>
    <row r="553" spans="1:10">
      <c r="A553" s="4" t="s">
        <v>1099</v>
      </c>
      <c r="H553" s="5" t="n">
        <v>0</v>
      </c>
    </row>
    <row r="554" spans="1:10">
      <c r="A554" s="4" t="s">
        <v>85</v>
      </c>
      <c r="C554" s="5" t="n">
        <v>0</v>
      </c>
      <c r="H554" s="5" t="n">
        <v>0</v>
      </c>
    </row>
    <row r="555" spans="1:10">
      <c r="A555" s="4" t="s">
        <v>147</v>
      </c>
      <c r="H555" s="5" t="n">
        <v>0</v>
      </c>
    </row>
    <row r="556" spans="1:10">
      <c r="A556" s="4" t="s">
        <v>148</v>
      </c>
      <c r="H556" s="5" t="n">
        <v>0</v>
      </c>
    </row>
    <row r="557" spans="1:10">
      <c r="A557" s="4" t="s">
        <v>1100</v>
      </c>
      <c r="H557" s="5" t="n">
        <v>0</v>
      </c>
    </row>
    <row r="558" spans="1:10">
      <c r="A558" s="4" t="s">
        <v>150</v>
      </c>
      <c r="H558" s="5" t="n">
        <v>0</v>
      </c>
    </row>
    <row r="559" spans="1:10">
      <c r="A559" s="4" t="s">
        <v>151</v>
      </c>
      <c r="H559" s="5" t="n">
        <v>0</v>
      </c>
    </row>
    <row r="560" spans="1:10">
      <c r="A560" s="4" t="s">
        <v>152</v>
      </c>
      <c r="H560" s="5" t="n">
        <v>0</v>
      </c>
    </row>
    <row r="561" spans="1:10">
      <c r="A561" s="4" t="s">
        <v>153</v>
      </c>
      <c r="H561" s="5" t="n">
        <v>0</v>
      </c>
    </row>
    <row r="562" spans="1:10">
      <c r="A562" s="4" t="s">
        <v>155</v>
      </c>
      <c r="H562" s="5" t="n">
        <v>0</v>
      </c>
    </row>
    <row r="563" spans="1:10">
      <c r="A563" s="4" t="s">
        <v>156</v>
      </c>
      <c r="H563" s="5" t="n">
        <v>0</v>
      </c>
    </row>
    <row r="564" spans="1:10">
      <c r="A564" s="4" t="s">
        <v>127</v>
      </c>
      <c r="H564" s="5" t="n">
        <v>0</v>
      </c>
    </row>
    <row r="565" spans="1:10">
      <c r="A565" s="4" t="s">
        <v>157</v>
      </c>
      <c r="H565" s="5" t="n">
        <v>0</v>
      </c>
    </row>
    <row r="566" spans="1:10">
      <c r="A566" s="4" t="s">
        <v>158</v>
      </c>
      <c r="H566" s="5" t="n">
        <v>0</v>
      </c>
    </row>
    <row r="567" spans="1:10">
      <c r="A567" s="4" t="s">
        <v>159</v>
      </c>
      <c r="H567" s="5" t="n">
        <v>0</v>
      </c>
    </row>
    <row r="568" spans="1:10">
      <c r="A568" s="4" t="s">
        <v>160</v>
      </c>
      <c r="H568" s="5" t="n">
        <v>0</v>
      </c>
    </row>
    <row r="569" spans="1:10">
      <c r="A569" s="3" t="s">
        <v>161</v>
      </c>
    </row>
    <row r="570" spans="1:10">
      <c r="A570" s="4" t="s">
        <v>162</v>
      </c>
      <c r="H570" s="5" t="n">
        <v>0</v>
      </c>
    </row>
    <row r="571" spans="1:10">
      <c r="A571" s="4" t="s">
        <v>163</v>
      </c>
      <c r="H571" s="5" t="n">
        <v>0</v>
      </c>
    </row>
    <row r="572" spans="1:10">
      <c r="A572" s="4" t="s">
        <v>41</v>
      </c>
      <c r="H572" s="5" t="n">
        <v>-12</v>
      </c>
    </row>
    <row r="573" spans="1:10">
      <c r="A573" s="4" t="s">
        <v>47</v>
      </c>
      <c r="H573" s="5" t="n">
        <v>0</v>
      </c>
    </row>
    <row r="574" spans="1:10">
      <c r="A574" s="4" t="s">
        <v>164</v>
      </c>
      <c r="H574" s="5" t="n">
        <v>0</v>
      </c>
    </row>
    <row r="575" spans="1:10">
      <c r="A575" s="3" t="s">
        <v>165</v>
      </c>
    </row>
    <row r="576" spans="1:10">
      <c r="A576" s="4" t="s">
        <v>167</v>
      </c>
      <c r="H576" s="5" t="n">
        <v>0</v>
      </c>
    </row>
    <row r="577" spans="1:10">
      <c r="A577" s="4" t="s">
        <v>168</v>
      </c>
      <c r="H577" s="5" t="n">
        <v>0</v>
      </c>
    </row>
    <row r="578" spans="1:10">
      <c r="A578" s="4" t="s">
        <v>169</v>
      </c>
      <c r="H578" s="5" t="n">
        <v>0</v>
      </c>
    </row>
    <row r="579" spans="1:10">
      <c r="A579" s="4" t="s">
        <v>171</v>
      </c>
      <c r="H579" s="5" t="n">
        <v>0</v>
      </c>
    </row>
    <row r="580" spans="1:10">
      <c r="A580" s="4" t="s">
        <v>172</v>
      </c>
      <c r="H580" s="5" t="n">
        <v>0</v>
      </c>
    </row>
    <row r="581" spans="1:10">
      <c r="A581" s="3" t="s">
        <v>173</v>
      </c>
    </row>
    <row r="582" spans="1:10">
      <c r="A582" s="4" t="s">
        <v>174</v>
      </c>
      <c r="H582" s="5" t="n">
        <v>0</v>
      </c>
    </row>
    <row r="583" spans="1:10">
      <c r="A583" s="4" t="s">
        <v>175</v>
      </c>
      <c r="H583" s="5" t="n">
        <v>0</v>
      </c>
    </row>
    <row r="584" spans="1:10">
      <c r="A584" s="4" t="s">
        <v>177</v>
      </c>
      <c r="H584" s="5" t="n">
        <v>0</v>
      </c>
    </row>
    <row r="585" spans="1:10">
      <c r="A585" s="4" t="s">
        <v>179</v>
      </c>
      <c r="H585" s="5" t="n">
        <v>0</v>
      </c>
    </row>
    <row r="586" spans="1:10">
      <c r="A586" s="4" t="s">
        <v>180</v>
      </c>
      <c r="H586" s="5" t="n">
        <v>0</v>
      </c>
    </row>
    <row r="587" spans="1:10">
      <c r="A587" s="4" t="s">
        <v>181</v>
      </c>
      <c r="H587" s="5" t="n">
        <v>0</v>
      </c>
    </row>
    <row r="588" spans="1:10">
      <c r="A588" s="4" t="s">
        <v>182</v>
      </c>
      <c r="H588" s="5" t="n">
        <v>0</v>
      </c>
    </row>
    <row r="589" spans="1:10">
      <c r="A589" s="4" t="s">
        <v>183</v>
      </c>
      <c r="H589" s="5" t="n">
        <v>0</v>
      </c>
    </row>
    <row r="590" spans="1:10">
      <c r="A590" s="4" t="s">
        <v>184</v>
      </c>
      <c r="H590" s="5" t="n">
        <v>0</v>
      </c>
    </row>
    <row r="591" spans="1:10">
      <c r="A591" s="4" t="s">
        <v>185</v>
      </c>
      <c r="H591" s="5" t="n">
        <v>0</v>
      </c>
    </row>
    <row r="592" spans="1:10">
      <c r="A592" s="4" t="s">
        <v>186</v>
      </c>
      <c r="H592" s="5" t="n">
        <v>0</v>
      </c>
    </row>
    <row r="593" spans="1:10">
      <c r="A593" s="4" t="s">
        <v>189</v>
      </c>
      <c r="H593" s="5" t="n">
        <v>0</v>
      </c>
    </row>
    <row r="594" spans="1:10">
      <c r="A594" s="4" t="s">
        <v>190</v>
      </c>
      <c r="H594" s="5" t="n">
        <v>0</v>
      </c>
    </row>
    <row r="595" spans="1:10">
      <c r="A595" s="4" t="s">
        <v>128</v>
      </c>
      <c r="H595" s="5" t="n">
        <v>0</v>
      </c>
    </row>
    <row r="596" spans="1:10">
      <c r="A596" s="4" t="s">
        <v>191</v>
      </c>
      <c r="H596" s="5" t="n">
        <v>0</v>
      </c>
    </row>
    <row r="597" spans="1:10">
      <c r="A597" s="4" t="s">
        <v>192</v>
      </c>
      <c r="H597" s="5" t="n">
        <v>0</v>
      </c>
    </row>
    <row r="598" spans="1:10">
      <c r="A598" s="4" t="s">
        <v>193</v>
      </c>
      <c r="D598" s="5" t="n">
        <v>1</v>
      </c>
      <c r="H598" s="5" t="n">
        <v>1</v>
      </c>
    </row>
    <row r="599" spans="1:10">
      <c r="A599" s="4" t="s">
        <v>194</v>
      </c>
      <c r="C599" s="5" t="n">
        <v>1</v>
      </c>
      <c r="H599" s="5" t="n">
        <v>1</v>
      </c>
    </row>
    <row r="600" spans="1:10">
      <c r="A600" s="4" t="s">
        <v>1094</v>
      </c>
    </row>
    <row r="601" spans="1:10">
      <c r="A601" s="3" t="s">
        <v>142</v>
      </c>
    </row>
    <row r="602" spans="1:10">
      <c r="A602" s="4" t="s">
        <v>1096</v>
      </c>
      <c r="C602" s="5" t="n">
        <v>4</v>
      </c>
      <c r="H602" s="5" t="n">
        <v>44</v>
      </c>
    </row>
    <row r="603" spans="1:10">
      <c r="A603" s="3" t="s">
        <v>1097</v>
      </c>
    </row>
    <row r="604" spans="1:10">
      <c r="A604" s="4" t="s">
        <v>1098</v>
      </c>
      <c r="C604" s="5" t="n">
        <v>0</v>
      </c>
      <c r="H604" s="5" t="n">
        <v>0</v>
      </c>
    </row>
    <row r="605" spans="1:10">
      <c r="A605" s="4" t="s">
        <v>1099</v>
      </c>
      <c r="H605" s="5" t="n">
        <v>0</v>
      </c>
    </row>
    <row r="606" spans="1:10">
      <c r="A606" s="4" t="s">
        <v>85</v>
      </c>
      <c r="C606" s="5" t="n">
        <v>0</v>
      </c>
      <c r="H606" s="5" t="n">
        <v>0</v>
      </c>
    </row>
    <row r="607" spans="1:10">
      <c r="A607" s="4" t="s">
        <v>147</v>
      </c>
      <c r="H607" s="5" t="n">
        <v>0</v>
      </c>
    </row>
    <row r="608" spans="1:10">
      <c r="A608" s="4" t="s">
        <v>148</v>
      </c>
      <c r="H608" s="5" t="n">
        <v>-9</v>
      </c>
    </row>
    <row r="609" spans="1:10">
      <c r="A609" s="4" t="s">
        <v>1100</v>
      </c>
      <c r="H609" s="5" t="n">
        <v>0</v>
      </c>
    </row>
    <row r="610" spans="1:10">
      <c r="A610" s="4" t="s">
        <v>150</v>
      </c>
      <c r="H610" s="5" t="n">
        <v>0</v>
      </c>
    </row>
    <row r="611" spans="1:10">
      <c r="A611" s="4" t="s">
        <v>151</v>
      </c>
      <c r="H611" s="5" t="n">
        <v>1</v>
      </c>
    </row>
    <row r="612" spans="1:10">
      <c r="A612" s="4" t="s">
        <v>152</v>
      </c>
      <c r="H612" s="5" t="n">
        <v>0</v>
      </c>
    </row>
    <row r="613" spans="1:10">
      <c r="A613" s="4" t="s">
        <v>153</v>
      </c>
      <c r="H613" s="5" t="n">
        <v>0</v>
      </c>
    </row>
    <row r="614" spans="1:10">
      <c r="A614" s="4" t="s">
        <v>155</v>
      </c>
      <c r="H614" s="5" t="n">
        <v>-3</v>
      </c>
    </row>
    <row r="615" spans="1:10">
      <c r="A615" s="4" t="s">
        <v>156</v>
      </c>
      <c r="H615" s="5" t="n">
        <v>7</v>
      </c>
    </row>
    <row r="616" spans="1:10">
      <c r="A616" s="4" t="s">
        <v>127</v>
      </c>
      <c r="H616" s="5" t="n">
        <v>1</v>
      </c>
    </row>
    <row r="617" spans="1:10">
      <c r="A617" s="4" t="s">
        <v>157</v>
      </c>
      <c r="H617" s="5" t="n">
        <v>0</v>
      </c>
    </row>
    <row r="618" spans="1:10">
      <c r="A618" s="4" t="s">
        <v>158</v>
      </c>
      <c r="H618" s="5" t="n">
        <v>0</v>
      </c>
    </row>
    <row r="619" spans="1:10">
      <c r="A619" s="4" t="s">
        <v>159</v>
      </c>
      <c r="H619" s="5" t="n">
        <v>0</v>
      </c>
    </row>
    <row r="620" spans="1:10">
      <c r="A620" s="4" t="s">
        <v>160</v>
      </c>
      <c r="H620" s="5" t="n">
        <v>11</v>
      </c>
    </row>
    <row r="621" spans="1:10">
      <c r="A621" s="3" t="s">
        <v>161</v>
      </c>
    </row>
    <row r="622" spans="1:10">
      <c r="A622" s="4" t="s">
        <v>162</v>
      </c>
      <c r="H622" s="5" t="n">
        <v>0</v>
      </c>
    </row>
    <row r="623" spans="1:10">
      <c r="A623" s="4" t="s">
        <v>163</v>
      </c>
      <c r="H623" s="5" t="n">
        <v>-265</v>
      </c>
    </row>
    <row r="624" spans="1:10">
      <c r="A624" s="4" t="s">
        <v>41</v>
      </c>
      <c r="H624" s="5" t="n">
        <v>255</v>
      </c>
    </row>
    <row r="625" spans="1:10">
      <c r="A625" s="4" t="s">
        <v>47</v>
      </c>
      <c r="H625" s="5" t="n">
        <v>-4</v>
      </c>
    </row>
    <row r="626" spans="1:10">
      <c r="A626" s="4" t="s">
        <v>164</v>
      </c>
      <c r="H626" s="5" t="n">
        <v>38</v>
      </c>
    </row>
    <row r="627" spans="1:10">
      <c r="A627" s="3" t="s">
        <v>165</v>
      </c>
    </row>
    <row r="628" spans="1:10">
      <c r="A628" s="4" t="s">
        <v>167</v>
      </c>
      <c r="H628" s="5" t="n">
        <v>-5</v>
      </c>
    </row>
    <row r="629" spans="1:10">
      <c r="A629" s="4" t="s">
        <v>168</v>
      </c>
      <c r="H629" s="5" t="n">
        <v>-7</v>
      </c>
    </row>
    <row r="630" spans="1:10">
      <c r="A630" s="4" t="s">
        <v>169</v>
      </c>
      <c r="H630" s="5" t="n">
        <v>0</v>
      </c>
    </row>
    <row r="631" spans="1:10">
      <c r="A631" s="4" t="s">
        <v>171</v>
      </c>
      <c r="H631" s="5" t="n">
        <v>13</v>
      </c>
    </row>
    <row r="632" spans="1:10">
      <c r="A632" s="4" t="s">
        <v>172</v>
      </c>
      <c r="H632" s="5" t="n">
        <v>1</v>
      </c>
    </row>
    <row r="633" spans="1:10">
      <c r="A633" s="3" t="s">
        <v>173</v>
      </c>
    </row>
    <row r="634" spans="1:10">
      <c r="A634" s="4" t="s">
        <v>174</v>
      </c>
      <c r="H634" s="5" t="n">
        <v>0</v>
      </c>
    </row>
    <row r="635" spans="1:10">
      <c r="A635" s="4" t="s">
        <v>175</v>
      </c>
      <c r="H635" s="5" t="n">
        <v>-250</v>
      </c>
    </row>
    <row r="636" spans="1:10">
      <c r="A636" s="4" t="s">
        <v>177</v>
      </c>
      <c r="H636" s="5" t="n">
        <v>759</v>
      </c>
    </row>
    <row r="637" spans="1:10">
      <c r="A637" s="4" t="s">
        <v>179</v>
      </c>
      <c r="H637" s="5" t="n">
        <v>-448</v>
      </c>
    </row>
    <row r="638" spans="1:10">
      <c r="A638" s="4" t="s">
        <v>180</v>
      </c>
      <c r="H638" s="5" t="n">
        <v>0</v>
      </c>
    </row>
    <row r="639" spans="1:10">
      <c r="A639" s="4" t="s">
        <v>181</v>
      </c>
      <c r="H639" s="5" t="n">
        <v>0</v>
      </c>
    </row>
    <row r="640" spans="1:10">
      <c r="A640" s="4" t="s">
        <v>182</v>
      </c>
      <c r="H640" s="5" t="n">
        <v>0</v>
      </c>
    </row>
    <row r="641" spans="1:10">
      <c r="A641" s="4" t="s">
        <v>183</v>
      </c>
      <c r="H641" s="5" t="n">
        <v>0</v>
      </c>
    </row>
    <row r="642" spans="1:10">
      <c r="A642" s="4" t="s">
        <v>184</v>
      </c>
      <c r="H642" s="5" t="n">
        <v>0</v>
      </c>
    </row>
    <row r="643" spans="1:10">
      <c r="A643" s="4" t="s">
        <v>185</v>
      </c>
      <c r="H643" s="5" t="n">
        <v>-7</v>
      </c>
    </row>
    <row r="644" spans="1:10">
      <c r="A644" s="4" t="s">
        <v>186</v>
      </c>
      <c r="H644" s="5" t="n">
        <v>0</v>
      </c>
    </row>
    <row r="645" spans="1:10">
      <c r="A645" s="4" t="s">
        <v>189</v>
      </c>
      <c r="H645" s="5" t="n">
        <v>0</v>
      </c>
    </row>
    <row r="646" spans="1:10">
      <c r="A646" s="4" t="s">
        <v>190</v>
      </c>
      <c r="H646" s="5" t="n">
        <v>0</v>
      </c>
    </row>
    <row r="647" spans="1:10">
      <c r="A647" s="4" t="s">
        <v>128</v>
      </c>
      <c r="H647" s="5" t="n">
        <v>0</v>
      </c>
    </row>
    <row r="648" spans="1:10">
      <c r="A648" s="4" t="s">
        <v>191</v>
      </c>
      <c r="H648" s="5" t="n">
        <v>54</v>
      </c>
    </row>
    <row r="649" spans="1:10">
      <c r="A649" s="4" t="s">
        <v>192</v>
      </c>
      <c r="H649" s="5" t="n">
        <v>93</v>
      </c>
    </row>
    <row r="650" spans="1:10">
      <c r="A650" s="4" t="s">
        <v>193</v>
      </c>
      <c r="D650" s="6" t="n">
        <v>244</v>
      </c>
      <c r="H650" s="5" t="n">
        <v>151</v>
      </c>
    </row>
    <row r="651" spans="1:10">
      <c r="A651" s="4" t="s">
        <v>194</v>
      </c>
      <c r="C651" s="6" t="n">
        <v>244</v>
      </c>
      <c r="H651" s="6" t="n">
        <v>244</v>
      </c>
    </row>
    <row r="652" spans="1:10"/>
    <row r="653" spans="1:10">
      <c r="A653" s="4" t="s">
        <v>195</v>
      </c>
      <c r="B653" s="4" t="s">
        <v>199</v>
      </c>
    </row>
  </sheetData>
  <mergeCells count="9">
    <mergeCell ref="A1:B2"/>
    <mergeCell ref="D1:E1"/>
    <mergeCell ref="F1:G1"/>
    <mergeCell ref="I1:J1"/>
    <mergeCell ref="D2:E2"/>
    <mergeCell ref="F2:G2"/>
    <mergeCell ref="I2:J2"/>
    <mergeCell ref="A652:I652"/>
    <mergeCell ref="B653:I65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101</v>
      </c>
      <c r="B1" s="2" t="s">
        <v>77</v>
      </c>
      <c r="C1" s="2" t="s">
        <v>78</v>
      </c>
      <c r="D1" s="2" t="s">
        <v>79</v>
      </c>
      <c r="E1" s="2" t="s">
        <v>80</v>
      </c>
      <c r="F1" s="2" t="s">
        <v>1</v>
      </c>
    </row>
    <row r="2" spans="1:6">
      <c r="B2" s="2" t="s">
        <v>81</v>
      </c>
      <c r="C2" s="2" t="s">
        <v>82</v>
      </c>
      <c r="D2" s="2" t="s">
        <v>2</v>
      </c>
      <c r="E2" s="2" t="s">
        <v>81</v>
      </c>
      <c r="F2" s="2" t="s">
        <v>2</v>
      </c>
    </row>
    <row r="3" spans="1:6">
      <c r="A3" s="3" t="s">
        <v>1102</v>
      </c>
    </row>
    <row r="4" spans="1:6">
      <c r="A4" s="4" t="s">
        <v>84</v>
      </c>
      <c r="C4" s="6" t="n">
        <v>259</v>
      </c>
      <c r="D4" s="6" t="n">
        <v>258</v>
      </c>
      <c r="F4" s="6" t="n">
        <v>479</v>
      </c>
    </row>
    <row r="5" spans="1:6">
      <c r="A5" s="4" t="s">
        <v>106</v>
      </c>
    </row>
    <row r="6" spans="1:6">
      <c r="A6" s="3" t="s">
        <v>1102</v>
      </c>
    </row>
    <row r="7" spans="1:6">
      <c r="A7" s="4" t="s">
        <v>84</v>
      </c>
      <c r="B7" s="6" t="n">
        <v>120</v>
      </c>
      <c r="E7" s="6" t="n">
        <v>901</v>
      </c>
    </row>
    <row r="8" spans="1:6">
      <c r="A8" s="4" t="s">
        <v>1103</v>
      </c>
    </row>
    <row r="9" spans="1:6">
      <c r="A9" s="3" t="s">
        <v>1102</v>
      </c>
    </row>
    <row r="10" spans="1:6">
      <c r="A10" s="4" t="s">
        <v>1104</v>
      </c>
      <c r="B10" s="5" t="n">
        <v>17</v>
      </c>
      <c r="E10" s="5" t="n">
        <v>122</v>
      </c>
    </row>
    <row r="11" spans="1:6">
      <c r="A11" s="4" t="s">
        <v>1105</v>
      </c>
      <c r="B11" s="5" t="n">
        <v>1</v>
      </c>
      <c r="E11" s="5" t="n">
        <v>3</v>
      </c>
    </row>
    <row r="12" spans="1:6">
      <c r="A12" s="4" t="s">
        <v>1106</v>
      </c>
    </row>
    <row r="13" spans="1:6">
      <c r="A13" s="3" t="s">
        <v>1102</v>
      </c>
    </row>
    <row r="14" spans="1:6">
      <c r="A14" s="4" t="s">
        <v>84</v>
      </c>
      <c r="B14" s="6" t="n">
        <v>6</v>
      </c>
      <c r="E14" s="6" t="n">
        <v>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1</v>
      </c>
      <c r="C3" s="6" t="n">
        <v>242</v>
      </c>
    </row>
    <row r="4" spans="1:3">
      <c r="A4" s="4" t="s">
        <v>33</v>
      </c>
      <c r="B4" s="5" t="n">
        <v>271</v>
      </c>
      <c r="C4" s="5" t="n">
        <v>319</v>
      </c>
    </row>
    <row r="5" spans="1:3">
      <c r="A5" s="4" t="s">
        <v>34</v>
      </c>
      <c r="B5" s="5" t="n">
        <v>3346</v>
      </c>
      <c r="C5" s="5" t="n">
        <v>3676</v>
      </c>
    </row>
    <row r="6" spans="1:3">
      <c r="A6" s="4" t="s">
        <v>35</v>
      </c>
      <c r="B6" s="5" t="n">
        <v>967</v>
      </c>
      <c r="C6" s="5" t="n">
        <v>1194</v>
      </c>
    </row>
    <row r="7" spans="1:3">
      <c r="A7" s="4" t="s">
        <v>36</v>
      </c>
      <c r="B7" s="5" t="n">
        <v>6662</v>
      </c>
      <c r="C7" s="5" t="n">
        <v>7934</v>
      </c>
    </row>
    <row r="8" spans="1:3">
      <c r="A8" s="4" t="s">
        <v>37</v>
      </c>
      <c r="B8" s="5" t="n">
        <v>4267</v>
      </c>
      <c r="C8" s="5" t="n">
        <v>1631</v>
      </c>
    </row>
    <row r="9" spans="1:3">
      <c r="A9" s="4" t="s">
        <v>38</v>
      </c>
      <c r="B9" s="5" t="n">
        <v>0</v>
      </c>
      <c r="C9" s="5" t="n">
        <v>119</v>
      </c>
    </row>
    <row r="10" spans="1:3">
      <c r="A10" s="4" t="s">
        <v>39</v>
      </c>
      <c r="B10" s="5" t="n">
        <v>113</v>
      </c>
      <c r="C10" s="5" t="n">
        <v>96</v>
      </c>
    </row>
    <row r="11" spans="1:3">
      <c r="A11" s="4" t="s">
        <v>40</v>
      </c>
      <c r="B11" s="5" t="n">
        <v>1032</v>
      </c>
      <c r="C11" s="5" t="n">
        <v>967</v>
      </c>
    </row>
    <row r="12" spans="1:3">
      <c r="A12" s="4" t="s">
        <v>41</v>
      </c>
      <c r="B12" s="5" t="n">
        <v>1449</v>
      </c>
      <c r="C12" s="5" t="n">
        <v>795</v>
      </c>
    </row>
    <row r="13" spans="1:3">
      <c r="A13" s="4" t="s">
        <v>42</v>
      </c>
      <c r="B13" s="5" t="n">
        <v>18478</v>
      </c>
      <c r="C13" s="5" t="n">
        <v>16973</v>
      </c>
    </row>
    <row r="14" spans="1:3">
      <c r="A14" s="3" t="s">
        <v>43</v>
      </c>
    </row>
    <row r="15" spans="1:3">
      <c r="A15" s="4" t="s">
        <v>44</v>
      </c>
      <c r="B15" s="5" t="n">
        <v>2464</v>
      </c>
      <c r="C15" s="5" t="n">
        <v>2459</v>
      </c>
    </row>
    <row r="16" spans="1:3">
      <c r="A16" s="4" t="s">
        <v>45</v>
      </c>
      <c r="B16" s="5" t="n">
        <v>513</v>
      </c>
      <c r="C16" s="5" t="n">
        <v>595</v>
      </c>
    </row>
    <row r="17" spans="1:3">
      <c r="A17" s="4" t="s">
        <v>46</v>
      </c>
      <c r="B17" s="5" t="n">
        <v>4802</v>
      </c>
      <c r="C17" s="5" t="n">
        <v>2349</v>
      </c>
    </row>
    <row r="18" spans="1:3">
      <c r="A18" s="4" t="s">
        <v>47</v>
      </c>
      <c r="B18" s="5" t="n">
        <v>2002</v>
      </c>
      <c r="C18" s="5" t="n">
        <v>1543</v>
      </c>
    </row>
    <row r="19" spans="1:3">
      <c r="A19" s="4" t="s">
        <v>48</v>
      </c>
      <c r="B19" s="5" t="n">
        <v>1328</v>
      </c>
      <c r="C19" s="5" t="n">
        <v>1216</v>
      </c>
    </row>
    <row r="20" spans="1:3">
      <c r="A20" s="4" t="s">
        <v>49</v>
      </c>
      <c r="B20" s="5" t="n">
        <v>69</v>
      </c>
      <c r="C20" s="5" t="n">
        <v>71</v>
      </c>
    </row>
    <row r="21" spans="1:3">
      <c r="A21" s="4" t="s">
        <v>50</v>
      </c>
      <c r="B21" s="5" t="n">
        <v>5533</v>
      </c>
      <c r="C21" s="5" t="n">
        <v>6795</v>
      </c>
    </row>
    <row r="22" spans="1:3">
      <c r="A22" s="4" t="s">
        <v>51</v>
      </c>
      <c r="B22" s="5" t="n">
        <v>16711</v>
      </c>
      <c r="C22" s="5" t="n">
        <v>15028</v>
      </c>
    </row>
    <row r="23" spans="1:3">
      <c r="A23" s="4" t="s">
        <v>52</v>
      </c>
      <c r="B23" s="4" t="s">
        <v>53</v>
      </c>
      <c r="C23" s="4" t="s">
        <v>53</v>
      </c>
    </row>
    <row r="24" spans="1:3">
      <c r="A24" s="4" t="s">
        <v>54</v>
      </c>
      <c r="B24" s="5" t="n">
        <v>0</v>
      </c>
      <c r="C24" s="5" t="n">
        <v>0</v>
      </c>
    </row>
    <row r="25" spans="1:3">
      <c r="A25" s="4" t="s">
        <v>55</v>
      </c>
      <c r="B25" s="5" t="n">
        <v>1</v>
      </c>
      <c r="C25" s="5" t="n">
        <v>1</v>
      </c>
    </row>
    <row r="26" spans="1:3">
      <c r="A26" s="4" t="s">
        <v>56</v>
      </c>
      <c r="B26" s="5" t="n">
        <v>1106</v>
      </c>
      <c r="C26" s="5" t="n">
        <v>1093</v>
      </c>
    </row>
    <row r="27" spans="1:3">
      <c r="A27" s="4" t="s">
        <v>57</v>
      </c>
      <c r="B27" s="5" t="n">
        <v>659</v>
      </c>
      <c r="C27" s="5" t="n">
        <v>848</v>
      </c>
    </row>
    <row r="28" spans="1:3">
      <c r="A28" s="4" t="s">
        <v>58</v>
      </c>
      <c r="B28" s="5" t="n">
        <v>1766</v>
      </c>
      <c r="C28" s="5" t="n">
        <v>1942</v>
      </c>
    </row>
    <row r="29" spans="1:3">
      <c r="A29" s="4" t="s">
        <v>59</v>
      </c>
      <c r="B29" s="5" t="n">
        <v>1</v>
      </c>
      <c r="C29" s="5" t="n">
        <v>3</v>
      </c>
    </row>
    <row r="30" spans="1:3">
      <c r="A30" s="4" t="s">
        <v>60</v>
      </c>
      <c r="B30" s="5" t="n">
        <v>1767</v>
      </c>
      <c r="C30" s="5" t="n">
        <v>1945</v>
      </c>
    </row>
    <row r="31" spans="1:3">
      <c r="A31" s="4" t="s">
        <v>61</v>
      </c>
      <c r="B31" s="6" t="n">
        <v>18478</v>
      </c>
      <c r="C31" s="6" t="n">
        <v>16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2</v>
      </c>
      <c r="B1" s="2" t="s">
        <v>2</v>
      </c>
      <c r="C1" s="2" t="s">
        <v>30</v>
      </c>
    </row>
    <row r="2" spans="1:3">
      <c r="A2" s="3" t="s">
        <v>63</v>
      </c>
    </row>
    <row r="3" spans="1:3">
      <c r="A3" s="4" t="s">
        <v>64</v>
      </c>
      <c r="B3" s="6" t="n">
        <v>3339000000</v>
      </c>
      <c r="C3" s="6" t="n">
        <v>3665000000</v>
      </c>
    </row>
    <row r="4" spans="1:3">
      <c r="A4" s="4" t="s">
        <v>65</v>
      </c>
      <c r="B4" s="5" t="n">
        <v>130000000</v>
      </c>
      <c r="C4" s="5" t="n">
        <v>47000000</v>
      </c>
    </row>
    <row r="5" spans="1:3">
      <c r="A5" s="4" t="s">
        <v>66</v>
      </c>
      <c r="B5" s="5" t="n">
        <v>13000000</v>
      </c>
      <c r="C5" s="5" t="n">
        <v>13000000</v>
      </c>
    </row>
    <row r="6" spans="1:3">
      <c r="A6" s="4" t="s">
        <v>67</v>
      </c>
      <c r="B6" s="6" t="n">
        <v>45000000</v>
      </c>
      <c r="C6" s="6" t="n">
        <v>16000000</v>
      </c>
    </row>
    <row r="7" spans="1:3">
      <c r="A7" s="4" t="s">
        <v>68</v>
      </c>
      <c r="B7" s="7" t="n">
        <v>1e-05</v>
      </c>
      <c r="C7" s="7" t="n">
        <v>1e-05</v>
      </c>
    </row>
    <row r="8" spans="1:3">
      <c r="A8" s="4" t="s">
        <v>69</v>
      </c>
      <c r="B8" s="5" t="n">
        <v>10000000</v>
      </c>
      <c r="C8" s="5" t="n">
        <v>10000000</v>
      </c>
    </row>
    <row r="9" spans="1:3">
      <c r="A9" s="4" t="s">
        <v>70</v>
      </c>
      <c r="B9" s="5" t="n">
        <v>1000000</v>
      </c>
      <c r="C9" s="5" t="n">
        <v>1000000</v>
      </c>
    </row>
    <row r="10" spans="1:3">
      <c r="A10" s="4" t="s">
        <v>71</v>
      </c>
      <c r="B10" s="5" t="n">
        <v>1000000</v>
      </c>
      <c r="C10" s="5" t="n">
        <v>1000000</v>
      </c>
    </row>
    <row r="11" spans="1:3">
      <c r="A11" s="4" t="s">
        <v>72</v>
      </c>
      <c r="B11" s="6" t="n">
        <v>10</v>
      </c>
      <c r="C11" s="6" t="n">
        <v>10</v>
      </c>
    </row>
    <row r="12" spans="1:3">
      <c r="A12" s="4" t="s">
        <v>73</v>
      </c>
      <c r="B12" s="8" t="n">
        <v>0.01</v>
      </c>
      <c r="C12" s="8" t="n">
        <v>0.01</v>
      </c>
    </row>
    <row r="13" spans="1:3">
      <c r="A13" s="4" t="s">
        <v>74</v>
      </c>
      <c r="B13" s="5" t="n">
        <v>300000000</v>
      </c>
      <c r="C13" s="5" t="n">
        <v>300000000</v>
      </c>
    </row>
    <row r="14" spans="1:3">
      <c r="A14" s="4" t="s">
        <v>75</v>
      </c>
      <c r="B14" s="5" t="n">
        <v>91100000</v>
      </c>
      <c r="C14" s="5" t="n">
        <v>9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s>
  <sheetData>
    <row r="1" spans="1:6">
      <c r="A1" s="1" t="s">
        <v>76</v>
      </c>
      <c r="B1" s="2" t="s">
        <v>77</v>
      </c>
      <c r="C1" s="2" t="s">
        <v>78</v>
      </c>
      <c r="D1" s="2" t="s">
        <v>79</v>
      </c>
      <c r="E1" s="2" t="s">
        <v>80</v>
      </c>
      <c r="F1" s="2" t="s">
        <v>1</v>
      </c>
    </row>
    <row r="2" spans="1:6">
      <c r="B2" s="2" t="s">
        <v>81</v>
      </c>
      <c r="C2" s="2" t="s">
        <v>82</v>
      </c>
      <c r="D2" s="2" t="s">
        <v>2</v>
      </c>
      <c r="E2" s="2" t="s">
        <v>81</v>
      </c>
      <c r="F2" s="2" t="s">
        <v>2</v>
      </c>
    </row>
    <row r="3" spans="1:6">
      <c r="A3" s="3" t="s">
        <v>83</v>
      </c>
    </row>
    <row r="4" spans="1:6">
      <c r="A4" s="4" t="s">
        <v>84</v>
      </c>
      <c r="C4" s="6" t="n">
        <v>259</v>
      </c>
      <c r="D4" s="6" t="n">
        <v>258</v>
      </c>
      <c r="F4" s="6" t="n">
        <v>479</v>
      </c>
    </row>
    <row r="5" spans="1:6">
      <c r="A5" s="4" t="s">
        <v>85</v>
      </c>
      <c r="C5" s="5" t="n">
        <v>83</v>
      </c>
      <c r="D5" s="5" t="n">
        <v>360</v>
      </c>
      <c r="F5" s="5" t="n">
        <v>788</v>
      </c>
    </row>
    <row r="6" spans="1:6">
      <c r="A6" s="4" t="s">
        <v>86</v>
      </c>
      <c r="C6" s="5" t="n">
        <v>342</v>
      </c>
      <c r="D6" s="5" t="n">
        <v>618</v>
      </c>
      <c r="F6" s="5" t="n">
        <v>1267</v>
      </c>
    </row>
    <row r="7" spans="1:6">
      <c r="A7" s="3" t="s">
        <v>87</v>
      </c>
    </row>
    <row r="8" spans="1:6">
      <c r="A8" s="4" t="s">
        <v>88</v>
      </c>
      <c r="C8" s="5" t="n">
        <v>139</v>
      </c>
      <c r="D8" s="5" t="n">
        <v>250</v>
      </c>
      <c r="F8" s="5" t="n">
        <v>703</v>
      </c>
    </row>
    <row r="9" spans="1:6">
      <c r="A9" s="4" t="s">
        <v>89</v>
      </c>
      <c r="C9" s="5" t="n">
        <v>136</v>
      </c>
      <c r="D9" s="5" t="n">
        <v>228</v>
      </c>
      <c r="F9" s="5" t="n">
        <v>710</v>
      </c>
    </row>
    <row r="10" spans="1:6">
      <c r="A10" s="4" t="s">
        <v>90</v>
      </c>
      <c r="C10" s="5" t="n">
        <v>275</v>
      </c>
      <c r="D10" s="5" t="n">
        <v>478</v>
      </c>
      <c r="F10" s="5" t="n">
        <v>1413</v>
      </c>
    </row>
    <row r="11" spans="1:6">
      <c r="A11" s="3" t="s">
        <v>91</v>
      </c>
    </row>
    <row r="12" spans="1:6">
      <c r="A12" s="4" t="s">
        <v>92</v>
      </c>
      <c r="C12" s="5" t="n">
        <v>90</v>
      </c>
      <c r="D12" s="5" t="n">
        <v>163</v>
      </c>
      <c r="F12" s="5" t="n">
        <v>459</v>
      </c>
    </row>
    <row r="13" spans="1:6">
      <c r="A13" s="4" t="s">
        <v>93</v>
      </c>
      <c r="C13" s="5" t="n">
        <v>-122</v>
      </c>
      <c r="D13" s="5" t="n">
        <v>-196</v>
      </c>
      <c r="F13" s="5" t="n">
        <v>-572</v>
      </c>
    </row>
    <row r="14" spans="1:6">
      <c r="A14" s="4" t="s">
        <v>94</v>
      </c>
      <c r="C14" s="5" t="n">
        <v>6</v>
      </c>
      <c r="D14" s="5" t="n">
        <v>0</v>
      </c>
      <c r="F14" s="5" t="n">
        <v>16</v>
      </c>
    </row>
    <row r="15" spans="1:6">
      <c r="A15" s="4" t="s">
        <v>95</v>
      </c>
      <c r="C15" s="5" t="n">
        <v>-26</v>
      </c>
      <c r="D15" s="5" t="n">
        <v>-33</v>
      </c>
      <c r="F15" s="5" t="n">
        <v>-97</v>
      </c>
    </row>
    <row r="16" spans="1:6">
      <c r="A16" s="4" t="s">
        <v>96</v>
      </c>
      <c r="C16" s="5" t="n">
        <v>41</v>
      </c>
      <c r="D16" s="5" t="n">
        <v>107</v>
      </c>
      <c r="F16" s="5" t="n">
        <v>-243</v>
      </c>
    </row>
    <row r="17" spans="1:6">
      <c r="A17" s="4" t="s">
        <v>97</v>
      </c>
      <c r="C17" s="5" t="n">
        <v>-979</v>
      </c>
      <c r="D17" s="5" t="n">
        <v>24</v>
      </c>
      <c r="F17" s="5" t="n">
        <v>-52</v>
      </c>
    </row>
    <row r="18" spans="1:6">
      <c r="A18" s="4" t="s">
        <v>98</v>
      </c>
      <c r="C18" s="5" t="n">
        <v>1020</v>
      </c>
      <c r="D18" s="5" t="n">
        <v>83</v>
      </c>
      <c r="F18" s="5" t="n">
        <v>-191</v>
      </c>
    </row>
    <row r="19" spans="1:6">
      <c r="A19" s="4" t="s">
        <v>99</v>
      </c>
      <c r="C19" s="5" t="n">
        <v>0</v>
      </c>
      <c r="D19" s="5" t="n">
        <v>-1</v>
      </c>
      <c r="F19" s="5" t="n">
        <v>-2</v>
      </c>
    </row>
    <row r="20" spans="1:6">
      <c r="A20" s="4" t="s">
        <v>100</v>
      </c>
      <c r="C20" s="5" t="n">
        <v>1020</v>
      </c>
      <c r="D20" s="5" t="n">
        <v>84</v>
      </c>
      <c r="F20" s="5" t="n">
        <v>-189</v>
      </c>
    </row>
    <row r="21" spans="1:6">
      <c r="A21" s="4" t="s">
        <v>101</v>
      </c>
      <c r="C21" s="5" t="n">
        <v>9</v>
      </c>
      <c r="D21" s="5" t="n">
        <v>1</v>
      </c>
      <c r="F21" s="5" t="n">
        <v>0</v>
      </c>
    </row>
    <row r="22" spans="1:6">
      <c r="A22" s="4" t="s">
        <v>102</v>
      </c>
      <c r="C22" s="6" t="n">
        <v>1011</v>
      </c>
      <c r="D22" s="6" t="n">
        <v>83</v>
      </c>
      <c r="F22" s="6" t="n">
        <v>-189</v>
      </c>
    </row>
    <row r="23" spans="1:6">
      <c r="A23" s="3" t="s">
        <v>103</v>
      </c>
    </row>
    <row r="24" spans="1:6">
      <c r="A24" s="4" t="s">
        <v>104</v>
      </c>
      <c r="C24" s="8" t="n">
        <v>11.13</v>
      </c>
      <c r="D24" s="8" t="n">
        <v>0.91</v>
      </c>
      <c r="F24" s="8" t="n">
        <v>-2.08</v>
      </c>
    </row>
    <row r="25" spans="1:6">
      <c r="A25" s="4" t="s">
        <v>105</v>
      </c>
      <c r="C25" s="8" t="n">
        <v>10.99</v>
      </c>
      <c r="D25" s="8" t="n">
        <v>0.9</v>
      </c>
      <c r="F25" s="8" t="n">
        <v>-2.08</v>
      </c>
    </row>
    <row r="26" spans="1:6">
      <c r="A26" s="4" t="s">
        <v>106</v>
      </c>
    </row>
    <row r="27" spans="1:6">
      <c r="A27" s="3" t="s">
        <v>83</v>
      </c>
    </row>
    <row r="28" spans="1:6">
      <c r="A28" s="4" t="s">
        <v>84</v>
      </c>
      <c r="B28" s="6" t="n">
        <v>120</v>
      </c>
      <c r="E28" s="6" t="n">
        <v>901</v>
      </c>
    </row>
    <row r="29" spans="1:6">
      <c r="A29" s="4" t="s">
        <v>85</v>
      </c>
      <c r="B29" s="5" t="n">
        <v>44</v>
      </c>
      <c r="E29" s="5" t="n">
        <v>295</v>
      </c>
    </row>
    <row r="30" spans="1:6">
      <c r="A30" s="4" t="s">
        <v>86</v>
      </c>
      <c r="B30" s="5" t="n">
        <v>164</v>
      </c>
      <c r="E30" s="5" t="n">
        <v>1196</v>
      </c>
    </row>
    <row r="31" spans="1:6">
      <c r="A31" s="3" t="s">
        <v>87</v>
      </c>
    </row>
    <row r="32" spans="1:6">
      <c r="A32" s="4" t="s">
        <v>88</v>
      </c>
      <c r="B32" s="5" t="n">
        <v>69</v>
      </c>
      <c r="E32" s="5" t="n">
        <v>426</v>
      </c>
    </row>
    <row r="33" spans="1:6">
      <c r="A33" s="4" t="s">
        <v>89</v>
      </c>
      <c r="B33" s="5" t="n">
        <v>173</v>
      </c>
      <c r="E33" s="5" t="n">
        <v>519</v>
      </c>
    </row>
    <row r="34" spans="1:6">
      <c r="A34" s="4" t="s">
        <v>90</v>
      </c>
      <c r="B34" s="5" t="n">
        <v>242</v>
      </c>
      <c r="E34" s="5" t="n">
        <v>945</v>
      </c>
    </row>
    <row r="35" spans="1:6">
      <c r="A35" s="3" t="s">
        <v>91</v>
      </c>
    </row>
    <row r="36" spans="1:6">
      <c r="A36" s="4" t="s">
        <v>92</v>
      </c>
      <c r="B36" s="5" t="n">
        <v>48</v>
      </c>
      <c r="E36" s="5" t="n">
        <v>333</v>
      </c>
    </row>
    <row r="37" spans="1:6">
      <c r="A37" s="4" t="s">
        <v>93</v>
      </c>
      <c r="B37" s="5" t="n">
        <v>-53</v>
      </c>
      <c r="E37" s="5" t="n">
        <v>-388</v>
      </c>
    </row>
    <row r="38" spans="1:6">
      <c r="A38" s="4" t="s">
        <v>94</v>
      </c>
      <c r="B38" s="5" t="n">
        <v>0</v>
      </c>
      <c r="E38" s="5" t="n">
        <v>6</v>
      </c>
    </row>
    <row r="39" spans="1:6">
      <c r="A39" s="4" t="s">
        <v>95</v>
      </c>
      <c r="B39" s="5" t="n">
        <v>-5</v>
      </c>
      <c r="E39" s="5" t="n">
        <v>-49</v>
      </c>
    </row>
    <row r="40" spans="1:6">
      <c r="A40" s="4" t="s">
        <v>96</v>
      </c>
      <c r="B40" s="5" t="n">
        <v>-83</v>
      </c>
      <c r="E40" s="5" t="n">
        <v>202</v>
      </c>
    </row>
    <row r="41" spans="1:6">
      <c r="A41" s="4" t="s">
        <v>97</v>
      </c>
      <c r="B41" s="5" t="n">
        <v>-19</v>
      </c>
      <c r="E41" s="5" t="n">
        <v>48</v>
      </c>
    </row>
    <row r="42" spans="1:6">
      <c r="A42" s="4" t="s">
        <v>98</v>
      </c>
      <c r="B42" s="5" t="n">
        <v>-64</v>
      </c>
      <c r="E42" s="5" t="n">
        <v>154</v>
      </c>
    </row>
    <row r="43" spans="1:6">
      <c r="A43" s="4" t="s">
        <v>99</v>
      </c>
      <c r="B43" s="5" t="n">
        <v>0</v>
      </c>
      <c r="E43" s="5" t="n">
        <v>0</v>
      </c>
    </row>
    <row r="44" spans="1:6">
      <c r="A44" s="4" t="s">
        <v>100</v>
      </c>
      <c r="B44" s="5" t="n">
        <v>-64</v>
      </c>
      <c r="E44" s="5" t="n">
        <v>154</v>
      </c>
    </row>
    <row r="45" spans="1:6">
      <c r="A45" s="4" t="s">
        <v>101</v>
      </c>
      <c r="B45" s="5" t="n">
        <v>0</v>
      </c>
      <c r="E45" s="5" t="n">
        <v>0</v>
      </c>
    </row>
    <row r="46" spans="1:6">
      <c r="A46" s="4" t="s">
        <v>102</v>
      </c>
      <c r="B46" s="6" t="n">
        <v>-64</v>
      </c>
      <c r="E46" s="6" t="n">
        <v>154</v>
      </c>
    </row>
    <row r="47" spans="1:6">
      <c r="A47" s="3" t="s">
        <v>103</v>
      </c>
    </row>
    <row r="48" spans="1:6">
      <c r="A48" s="4" t="s">
        <v>104</v>
      </c>
      <c r="B48" s="8" t="n">
        <v>-0.65</v>
      </c>
      <c r="E48" s="8" t="n">
        <v>1.57</v>
      </c>
    </row>
    <row r="49" spans="1:6">
      <c r="A49" s="4" t="s">
        <v>105</v>
      </c>
      <c r="B49" s="8" t="n">
        <v>-0.65</v>
      </c>
      <c r="E49" s="8" t="n">
        <v>1.5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40</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46</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61</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6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30</v>
      </c>
    </row>
    <row r="2" spans="1:4">
      <c r="A2" s="3" t="s">
        <v>364</v>
      </c>
    </row>
    <row r="3" spans="1:4">
      <c r="A3" s="4" t="s">
        <v>365</v>
      </c>
      <c r="B3" s="6" t="n">
        <v>126</v>
      </c>
      <c r="D3" s="6" t="n">
        <v>0</v>
      </c>
    </row>
    <row r="4" spans="1:4">
      <c r="A4" s="4" t="s">
        <v>366</v>
      </c>
      <c r="B4" s="6" t="n">
        <v>137</v>
      </c>
      <c r="D4" s="6" t="n">
        <v>0</v>
      </c>
    </row>
    <row r="5" spans="1:4">
      <c r="A5" s="4" t="s">
        <v>367</v>
      </c>
    </row>
    <row r="6" spans="1:4">
      <c r="A6" s="3" t="s">
        <v>364</v>
      </c>
    </row>
    <row r="7" spans="1:4">
      <c r="A7" s="4" t="s">
        <v>365</v>
      </c>
      <c r="C7" s="6" t="n">
        <v>114</v>
      </c>
    </row>
    <row r="8" spans="1:4">
      <c r="A8" s="4" t="s">
        <v>366</v>
      </c>
      <c r="C8" s="6" t="n">
        <v>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68</v>
      </c>
      <c r="B1" s="2" t="s">
        <v>369</v>
      </c>
      <c r="C1" s="2" t="s">
        <v>2</v>
      </c>
      <c r="D1" s="2" t="s">
        <v>370</v>
      </c>
      <c r="E1" s="2" t="s">
        <v>2</v>
      </c>
      <c r="F1" s="2" t="s">
        <v>30</v>
      </c>
    </row>
    <row r="2" spans="1:6">
      <c r="A2" s="3" t="s">
        <v>371</v>
      </c>
    </row>
    <row r="3" spans="1:6">
      <c r="A3" s="4" t="s">
        <v>372</v>
      </c>
      <c r="C3" s="6" t="n">
        <v>120000000</v>
      </c>
      <c r="E3" s="6" t="n">
        <v>120000000</v>
      </c>
      <c r="F3" s="6" t="n">
        <v>23000000</v>
      </c>
    </row>
    <row r="4" spans="1:6">
      <c r="A4" s="4" t="s">
        <v>373</v>
      </c>
      <c r="E4" s="5" t="n">
        <v>55000000</v>
      </c>
    </row>
    <row r="5" spans="1:6">
      <c r="A5" s="4" t="s">
        <v>374</v>
      </c>
    </row>
    <row r="6" spans="1:6">
      <c r="A6" s="3" t="s">
        <v>371</v>
      </c>
    </row>
    <row r="7" spans="1:6">
      <c r="A7" s="4" t="s">
        <v>375</v>
      </c>
      <c r="B7" s="6" t="n">
        <v>116000000</v>
      </c>
    </row>
    <row r="8" spans="1:6">
      <c r="A8" s="4" t="s">
        <v>372</v>
      </c>
      <c r="B8" s="5" t="n">
        <v>40000000</v>
      </c>
      <c r="D8" s="6" t="n">
        <v>40000000</v>
      </c>
    </row>
    <row r="9" spans="1:6">
      <c r="A9" s="4" t="s">
        <v>376</v>
      </c>
      <c r="D9" s="5" t="n">
        <v>11000000</v>
      </c>
    </row>
    <row r="10" spans="1:6">
      <c r="A10" s="4" t="s">
        <v>377</v>
      </c>
      <c r="D10" s="5" t="n">
        <v>2000000</v>
      </c>
    </row>
    <row r="11" spans="1:6">
      <c r="A11" s="4" t="s">
        <v>378</v>
      </c>
      <c r="D11" s="5" t="n">
        <v>2000000</v>
      </c>
    </row>
    <row r="12" spans="1:6">
      <c r="A12" s="4" t="s">
        <v>373</v>
      </c>
      <c r="D12" s="5" t="n">
        <v>11000000</v>
      </c>
    </row>
    <row r="13" spans="1:6">
      <c r="A13" s="4" t="s">
        <v>379</v>
      </c>
      <c r="C13" s="5" t="n">
        <v>0</v>
      </c>
      <c r="E13" s="5" t="n">
        <v>4000000</v>
      </c>
    </row>
    <row r="14" spans="1:6">
      <c r="A14" s="4" t="s">
        <v>380</v>
      </c>
      <c r="C14" s="5" t="n">
        <v>95000000</v>
      </c>
      <c r="E14" s="5" t="n">
        <v>213000000</v>
      </c>
    </row>
    <row r="15" spans="1:6">
      <c r="A15" s="4" t="s">
        <v>381</v>
      </c>
      <c r="C15" s="6" t="n">
        <v>58000000</v>
      </c>
      <c r="E15" s="5" t="n">
        <v>108000000</v>
      </c>
    </row>
    <row r="16" spans="1:6">
      <c r="A16" s="4" t="s">
        <v>382</v>
      </c>
    </row>
    <row r="17" spans="1:6">
      <c r="A17" s="3" t="s">
        <v>371</v>
      </c>
    </row>
    <row r="18" spans="1:6">
      <c r="A18" s="4" t="s">
        <v>379</v>
      </c>
      <c r="E18" s="5" t="n">
        <v>2000000</v>
      </c>
    </row>
    <row r="19" spans="1:6">
      <c r="A19" s="4" t="s">
        <v>383</v>
      </c>
    </row>
    <row r="20" spans="1:6">
      <c r="A20" s="3" t="s">
        <v>371</v>
      </c>
    </row>
    <row r="21" spans="1:6">
      <c r="A21" s="4" t="s">
        <v>379</v>
      </c>
      <c r="E21" s="6" t="n">
        <v>2000000</v>
      </c>
    </row>
    <row r="22" spans="1:6">
      <c r="A22" s="4" t="s">
        <v>384</v>
      </c>
    </row>
    <row r="23" spans="1:6">
      <c r="A23" s="3" t="s">
        <v>371</v>
      </c>
    </row>
    <row r="24" spans="1:6">
      <c r="A24" s="4" t="s">
        <v>372</v>
      </c>
      <c r="D24" s="5" t="n">
        <v>28000000</v>
      </c>
    </row>
    <row r="25" spans="1:6">
      <c r="A25" s="4" t="s">
        <v>385</v>
      </c>
    </row>
    <row r="26" spans="1:6">
      <c r="A26" s="3" t="s">
        <v>371</v>
      </c>
    </row>
    <row r="27" spans="1:6">
      <c r="A27" s="4" t="s">
        <v>372</v>
      </c>
      <c r="D27" s="6" t="n">
        <v>12000000</v>
      </c>
    </row>
    <row r="28" spans="1:6">
      <c r="A28" s="4" t="s">
        <v>386</v>
      </c>
    </row>
    <row r="29" spans="1:6">
      <c r="A29" s="3" t="s">
        <v>371</v>
      </c>
    </row>
    <row r="30" spans="1:6">
      <c r="A30" s="4" t="s">
        <v>387</v>
      </c>
      <c r="B30" s="5" t="n">
        <v>0</v>
      </c>
    </row>
    <row r="31" spans="1:6">
      <c r="A31" s="4" t="s">
        <v>388</v>
      </c>
    </row>
    <row r="32" spans="1:6">
      <c r="A32" s="3" t="s">
        <v>371</v>
      </c>
    </row>
    <row r="33" spans="1:6">
      <c r="A33" s="4" t="s">
        <v>387</v>
      </c>
      <c r="B33" s="6" t="n">
        <v>1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69</v>
      </c>
      <c r="C1" s="2" t="s">
        <v>390</v>
      </c>
      <c r="D1" s="2" t="s">
        <v>2</v>
      </c>
      <c r="E1" s="2" t="s">
        <v>370</v>
      </c>
      <c r="F1" s="2" t="s">
        <v>30</v>
      </c>
    </row>
    <row r="2" spans="1:6">
      <c r="A2" s="3" t="s">
        <v>391</v>
      </c>
    </row>
    <row r="3" spans="1:6">
      <c r="A3" s="4" t="s">
        <v>372</v>
      </c>
      <c r="D3" s="6" t="n">
        <v>120</v>
      </c>
      <c r="F3" s="6" t="n">
        <v>23</v>
      </c>
    </row>
    <row r="4" spans="1:6">
      <c r="A4" s="4" t="s">
        <v>374</v>
      </c>
    </row>
    <row r="5" spans="1:6">
      <c r="A5" s="3" t="s">
        <v>392</v>
      </c>
    </row>
    <row r="6" spans="1:6">
      <c r="A6" s="4" t="s">
        <v>32</v>
      </c>
      <c r="B6" s="6" t="n">
        <v>37</v>
      </c>
    </row>
    <row r="7" spans="1:6">
      <c r="A7" s="4" t="s">
        <v>33</v>
      </c>
      <c r="B7" s="5" t="n">
        <v>2</v>
      </c>
    </row>
    <row r="8" spans="1:6">
      <c r="A8" s="4" t="s">
        <v>393</v>
      </c>
      <c r="B8" s="5" t="n">
        <v>271</v>
      </c>
    </row>
    <row r="9" spans="1:6">
      <c r="A9" s="4" t="s">
        <v>162</v>
      </c>
      <c r="B9" s="5" t="n">
        <v>84</v>
      </c>
    </row>
    <row r="10" spans="1:6">
      <c r="A10" s="4" t="s">
        <v>394</v>
      </c>
      <c r="B10" s="5" t="n">
        <v>536</v>
      </c>
      <c r="D10" s="5" t="n">
        <v>536</v>
      </c>
    </row>
    <row r="11" spans="1:6">
      <c r="A11" s="4" t="s">
        <v>395</v>
      </c>
      <c r="B11" s="5" t="n">
        <v>1</v>
      </c>
    </row>
    <row r="12" spans="1:6">
      <c r="A12" s="4" t="s">
        <v>396</v>
      </c>
      <c r="B12" s="5" t="n">
        <v>8</v>
      </c>
    </row>
    <row r="13" spans="1:6">
      <c r="A13" s="4" t="s">
        <v>41</v>
      </c>
      <c r="B13" s="5" t="n">
        <v>483</v>
      </c>
    </row>
    <row r="14" spans="1:6">
      <c r="A14" s="4" t="s">
        <v>397</v>
      </c>
      <c r="B14" s="5" t="n">
        <v>1422</v>
      </c>
    </row>
    <row r="15" spans="1:6">
      <c r="A15" s="3" t="s">
        <v>391</v>
      </c>
    </row>
    <row r="16" spans="1:6">
      <c r="A16" s="4" t="s">
        <v>398</v>
      </c>
      <c r="B16" s="5" t="n">
        <v>294</v>
      </c>
    </row>
    <row r="17" spans="1:6">
      <c r="A17" s="4" t="s">
        <v>399</v>
      </c>
      <c r="B17" s="5" t="n">
        <v>13</v>
      </c>
    </row>
    <row r="18" spans="1:6">
      <c r="A18" s="4" t="s">
        <v>400</v>
      </c>
      <c r="B18" s="5" t="n">
        <v>393</v>
      </c>
    </row>
    <row r="19" spans="1:6">
      <c r="A19" s="4" t="s">
        <v>47</v>
      </c>
      <c r="B19" s="5" t="n">
        <v>530</v>
      </c>
    </row>
    <row r="20" spans="1:6">
      <c r="A20" s="4" t="s">
        <v>401</v>
      </c>
      <c r="B20" s="5" t="n">
        <v>129</v>
      </c>
    </row>
    <row r="21" spans="1:6">
      <c r="A21" s="4" t="s">
        <v>402</v>
      </c>
      <c r="B21" s="5" t="n">
        <v>1359</v>
      </c>
    </row>
    <row r="22" spans="1:6">
      <c r="A22" s="4" t="s">
        <v>403</v>
      </c>
      <c r="B22" s="5" t="n">
        <v>63</v>
      </c>
    </row>
    <row r="23" spans="1:6">
      <c r="A23" s="4" t="s">
        <v>372</v>
      </c>
      <c r="B23" s="5" t="n">
        <v>40</v>
      </c>
      <c r="E23" s="6" t="n">
        <v>40</v>
      </c>
    </row>
    <row r="24" spans="1:6">
      <c r="A24" s="4" t="s">
        <v>404</v>
      </c>
      <c r="B24" s="5" t="n">
        <v>116</v>
      </c>
    </row>
    <row r="25" spans="1:6">
      <c r="A25" s="4" t="s">
        <v>106</v>
      </c>
    </row>
    <row r="26" spans="1:6">
      <c r="A26" s="3" t="s">
        <v>392</v>
      </c>
    </row>
    <row r="27" spans="1:6">
      <c r="A27" s="4" t="s">
        <v>32</v>
      </c>
      <c r="C27" s="6" t="n">
        <v>166</v>
      </c>
    </row>
    <row r="28" spans="1:6">
      <c r="A28" s="4" t="s">
        <v>33</v>
      </c>
      <c r="C28" s="5" t="n">
        <v>430</v>
      </c>
    </row>
    <row r="29" spans="1:6">
      <c r="A29" s="4" t="s">
        <v>393</v>
      </c>
      <c r="C29" s="5" t="n">
        <v>3422</v>
      </c>
    </row>
    <row r="30" spans="1:6">
      <c r="A30" s="4" t="s">
        <v>162</v>
      </c>
      <c r="C30" s="5" t="n">
        <v>1262</v>
      </c>
    </row>
    <row r="31" spans="1:6">
      <c r="A31" s="4" t="s">
        <v>163</v>
      </c>
      <c r="C31" s="5" t="n">
        <v>9189</v>
      </c>
    </row>
    <row r="32" spans="1:6">
      <c r="A32" s="4" t="s">
        <v>394</v>
      </c>
      <c r="C32" s="5" t="n">
        <v>1514</v>
      </c>
    </row>
    <row r="33" spans="1:6">
      <c r="A33" s="4" t="s">
        <v>395</v>
      </c>
      <c r="C33" s="5" t="n">
        <v>125</v>
      </c>
    </row>
    <row r="34" spans="1:6">
      <c r="A34" s="4" t="s">
        <v>396</v>
      </c>
      <c r="C34" s="5" t="n">
        <v>96</v>
      </c>
    </row>
    <row r="35" spans="1:6">
      <c r="A35" s="4" t="s">
        <v>41</v>
      </c>
      <c r="C35" s="5" t="n">
        <v>610</v>
      </c>
    </row>
    <row r="36" spans="1:6">
      <c r="A36" s="4" t="s">
        <v>397</v>
      </c>
      <c r="C36" s="5" t="n">
        <v>16814</v>
      </c>
    </row>
    <row r="37" spans="1:6">
      <c r="A37" s="3" t="s">
        <v>391</v>
      </c>
    </row>
    <row r="38" spans="1:6">
      <c r="A38" s="4" t="s">
        <v>405</v>
      </c>
      <c r="C38" s="5" t="n">
        <v>1830</v>
      </c>
    </row>
    <row r="39" spans="1:6">
      <c r="A39" s="4" t="s">
        <v>399</v>
      </c>
      <c r="C39" s="5" t="n">
        <v>551</v>
      </c>
    </row>
    <row r="40" spans="1:6">
      <c r="A40" s="4" t="s">
        <v>400</v>
      </c>
      <c r="C40" s="5" t="n">
        <v>2701</v>
      </c>
    </row>
    <row r="41" spans="1:6">
      <c r="A41" s="4" t="s">
        <v>47</v>
      </c>
      <c r="C41" s="5" t="n">
        <v>1352</v>
      </c>
    </row>
    <row r="42" spans="1:6">
      <c r="A42" s="4" t="s">
        <v>406</v>
      </c>
      <c r="C42" s="5" t="n">
        <v>1065</v>
      </c>
    </row>
    <row r="43" spans="1:6">
      <c r="A43" s="4" t="s">
        <v>49</v>
      </c>
      <c r="C43" s="5" t="n">
        <v>123</v>
      </c>
    </row>
    <row r="44" spans="1:6">
      <c r="A44" s="4" t="s">
        <v>401</v>
      </c>
      <c r="C44" s="5" t="n">
        <v>7583</v>
      </c>
    </row>
    <row r="45" spans="1:6">
      <c r="A45" s="4" t="s">
        <v>402</v>
      </c>
      <c r="C45" s="5" t="n">
        <v>15205</v>
      </c>
    </row>
    <row r="46" spans="1:6">
      <c r="A46" s="4" t="s">
        <v>403</v>
      </c>
      <c r="C46" s="5" t="n">
        <v>1609</v>
      </c>
    </row>
    <row r="47" spans="1:6">
      <c r="A47" s="4" t="s">
        <v>407</v>
      </c>
      <c r="C47" s="5" t="n">
        <v>103</v>
      </c>
    </row>
    <row r="48" spans="1:6">
      <c r="A48" s="4" t="s">
        <v>372</v>
      </c>
      <c r="C48" s="5" t="n">
        <v>65</v>
      </c>
      <c r="D48" s="6" t="n">
        <v>65</v>
      </c>
      <c r="F48" s="6" t="n">
        <v>10</v>
      </c>
    </row>
    <row r="49" spans="1:6">
      <c r="A49" s="4" t="s">
        <v>404</v>
      </c>
      <c r="C49" s="5" t="n">
        <v>1777</v>
      </c>
    </row>
    <row r="50" spans="1:6">
      <c r="A50" s="4" t="s">
        <v>408</v>
      </c>
    </row>
    <row r="51" spans="1:6">
      <c r="A51" s="3" t="s">
        <v>391</v>
      </c>
    </row>
    <row r="52" spans="1:6">
      <c r="A52" s="4" t="s">
        <v>407</v>
      </c>
      <c r="B52" s="6" t="n">
        <v>13</v>
      </c>
    </row>
    <row r="53" spans="1:6">
      <c r="A53" s="4" t="s">
        <v>409</v>
      </c>
      <c r="B53" s="4" t="s">
        <v>410</v>
      </c>
    </row>
    <row r="54" spans="1:6">
      <c r="A54" s="4" t="s">
        <v>411</v>
      </c>
    </row>
    <row r="55" spans="1:6">
      <c r="A55" s="3" t="s">
        <v>391</v>
      </c>
    </row>
    <row r="56" spans="1:6">
      <c r="A56" s="4" t="s">
        <v>407</v>
      </c>
      <c r="C56" s="6" t="n">
        <v>61</v>
      </c>
    </row>
    <row r="57" spans="1:6">
      <c r="A57" s="4" t="s">
        <v>409</v>
      </c>
      <c r="C57" s="4" t="s">
        <v>412</v>
      </c>
    </row>
    <row r="58" spans="1:6">
      <c r="A58" s="4" t="s">
        <v>413</v>
      </c>
    </row>
    <row r="59" spans="1:6">
      <c r="A59" s="3" t="s">
        <v>391</v>
      </c>
    </row>
    <row r="60" spans="1:6">
      <c r="A60" s="4" t="s">
        <v>407</v>
      </c>
      <c r="C60" s="6" t="n">
        <v>8</v>
      </c>
    </row>
    <row r="61" spans="1:6">
      <c r="A61" s="4" t="s">
        <v>409</v>
      </c>
      <c r="C61" s="4" t="s">
        <v>414</v>
      </c>
    </row>
    <row r="62" spans="1:6">
      <c r="A62" s="4" t="s">
        <v>415</v>
      </c>
    </row>
    <row r="63" spans="1:6">
      <c r="A63" s="3" t="s">
        <v>391</v>
      </c>
    </row>
    <row r="64" spans="1:6">
      <c r="A64" s="4" t="s">
        <v>407</v>
      </c>
      <c r="C64" s="6" t="n">
        <v>11</v>
      </c>
    </row>
    <row r="65" spans="1:6">
      <c r="A65" s="4" t="s">
        <v>416</v>
      </c>
    </row>
    <row r="66" spans="1:6">
      <c r="A66" s="3" t="s">
        <v>391</v>
      </c>
    </row>
    <row r="67" spans="1:6">
      <c r="A67" s="4" t="s">
        <v>407</v>
      </c>
      <c r="C67" s="6" t="n">
        <v>23</v>
      </c>
    </row>
    <row r="68" spans="1:6">
      <c r="A68" s="4" t="s">
        <v>409</v>
      </c>
      <c r="C68" s="4" t="s">
        <v>417</v>
      </c>
    </row>
    <row r="69" spans="1:6">
      <c r="A69" s="4" t="s">
        <v>418</v>
      </c>
    </row>
    <row r="70" spans="1:6">
      <c r="A70" s="3" t="s">
        <v>391</v>
      </c>
    </row>
    <row r="71" spans="1:6">
      <c r="A71" s="4" t="s">
        <v>409</v>
      </c>
      <c r="C71" s="4" t="s">
        <v>419</v>
      </c>
    </row>
    <row r="72" spans="1:6">
      <c r="A72" s="4" t="s">
        <v>420</v>
      </c>
    </row>
    <row r="73" spans="1:6">
      <c r="A73" s="3" t="s">
        <v>391</v>
      </c>
    </row>
    <row r="74" spans="1:6">
      <c r="A74" s="4" t="s">
        <v>409</v>
      </c>
      <c r="C74"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1</v>
      </c>
      <c r="B1" s="2" t="s">
        <v>79</v>
      </c>
      <c r="D1" s="2" t="s">
        <v>1</v>
      </c>
    </row>
    <row r="2" spans="1:5">
      <c r="B2" s="2" t="s">
        <v>2</v>
      </c>
      <c r="C2" s="2" t="s">
        <v>82</v>
      </c>
      <c r="D2" s="2" t="s">
        <v>2</v>
      </c>
      <c r="E2" s="2" t="s">
        <v>82</v>
      </c>
    </row>
    <row r="3" spans="1:5">
      <c r="A3" s="3" t="s">
        <v>207</v>
      </c>
    </row>
    <row r="4" spans="1:5">
      <c r="A4" s="4" t="s">
        <v>422</v>
      </c>
      <c r="B4" s="6" t="n">
        <v>618</v>
      </c>
      <c r="C4" s="6" t="n">
        <v>506</v>
      </c>
      <c r="D4" s="6" t="n">
        <v>1286</v>
      </c>
      <c r="E4" s="6" t="n">
        <v>1538</v>
      </c>
    </row>
    <row r="5" spans="1:5">
      <c r="A5" s="4" t="s">
        <v>423</v>
      </c>
      <c r="B5" s="6" t="n">
        <v>83</v>
      </c>
      <c r="C5" s="6" t="n">
        <v>-20</v>
      </c>
      <c r="D5" s="6" t="n">
        <v>-188</v>
      </c>
      <c r="E5" s="6" t="n">
        <v>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22"/>
    <col customWidth="1" max="8" min="8" width="80"/>
    <col customWidth="1" max="9" min="9" width="26"/>
    <col customWidth="1" max="10" min="10" width="34"/>
    <col customWidth="1" max="11" min="11" width="46"/>
    <col customWidth="1" max="12" min="12" width="60"/>
    <col customWidth="1" max="13" min="13" width="51"/>
    <col customWidth="1" max="14" min="14" width="55"/>
    <col customWidth="1" max="15" min="15" width="80"/>
    <col customWidth="1" max="16" min="16" width="59"/>
  </cols>
  <sheetData>
    <row r="1" spans="1:16">
      <c r="A1" s="1" t="s">
        <v>107</v>
      </c>
      <c r="B1" s="2" t="s">
        <v>108</v>
      </c>
      <c r="C1" s="2" t="s">
        <v>109</v>
      </c>
      <c r="D1" s="2" t="s">
        <v>110</v>
      </c>
      <c r="E1" s="2" t="s">
        <v>111</v>
      </c>
      <c r="F1" s="2" t="s">
        <v>112</v>
      </c>
      <c r="G1" s="2" t="s">
        <v>113</v>
      </c>
      <c r="H1" s="2" t="s">
        <v>114</v>
      </c>
      <c r="I1" s="2" t="s">
        <v>115</v>
      </c>
      <c r="J1" s="2" t="s">
        <v>106</v>
      </c>
      <c r="K1" s="2" t="s">
        <v>116</v>
      </c>
      <c r="L1" s="2" t="s">
        <v>117</v>
      </c>
      <c r="M1" s="2" t="s">
        <v>118</v>
      </c>
      <c r="N1" s="2" t="s">
        <v>119</v>
      </c>
      <c r="O1" s="2" t="s">
        <v>120</v>
      </c>
      <c r="P1" s="2" t="s">
        <v>121</v>
      </c>
    </row>
    <row r="2" spans="1:16">
      <c r="A2" s="4" t="s">
        <v>122</v>
      </c>
      <c r="K2" s="5" t="n">
        <v>97728</v>
      </c>
    </row>
    <row r="3" spans="1:16">
      <c r="A3" s="4" t="s">
        <v>123</v>
      </c>
      <c r="J3" s="6" t="n">
        <v>1722</v>
      </c>
      <c r="K3" s="6" t="n">
        <v>1</v>
      </c>
      <c r="L3" s="6" t="n">
        <v>1131</v>
      </c>
      <c r="M3" s="6" t="n">
        <v>731</v>
      </c>
      <c r="N3" s="6" t="n">
        <v>-148</v>
      </c>
      <c r="O3" s="6" t="n">
        <v>1715</v>
      </c>
      <c r="P3" s="6" t="n">
        <v>7</v>
      </c>
    </row>
    <row r="4" spans="1:16">
      <c r="A4" s="3" t="s">
        <v>124</v>
      </c>
    </row>
    <row r="5" spans="1:16">
      <c r="A5" s="4" t="s">
        <v>125</v>
      </c>
      <c r="K5" s="5" t="n">
        <v>450</v>
      </c>
    </row>
    <row r="6" spans="1:16">
      <c r="A6" s="4" t="s">
        <v>126</v>
      </c>
      <c r="J6" s="5" t="n">
        <v>-9</v>
      </c>
      <c r="L6" s="5" t="n">
        <v>-6</v>
      </c>
      <c r="N6" s="5" t="n">
        <v>-3</v>
      </c>
      <c r="O6" s="5" t="n">
        <v>-9</v>
      </c>
    </row>
    <row r="7" spans="1:16">
      <c r="A7" s="4" t="s">
        <v>127</v>
      </c>
      <c r="J7" s="5" t="n">
        <v>17</v>
      </c>
      <c r="L7" s="5" t="n">
        <v>17</v>
      </c>
      <c r="O7" s="5" t="n">
        <v>17</v>
      </c>
    </row>
    <row r="8" spans="1:16">
      <c r="A8" s="4" t="s">
        <v>128</v>
      </c>
      <c r="J8" s="5" t="n">
        <v>-1</v>
      </c>
      <c r="L8" s="5" t="n">
        <v>5</v>
      </c>
      <c r="O8" s="5" t="n">
        <v>5</v>
      </c>
      <c r="P8" s="5" t="n">
        <v>-6</v>
      </c>
    </row>
    <row r="9" spans="1:16">
      <c r="A9" s="4" t="s">
        <v>98</v>
      </c>
      <c r="J9" s="5" t="n">
        <v>154</v>
      </c>
      <c r="M9" s="5" t="n">
        <v>154</v>
      </c>
      <c r="O9" s="5" t="n">
        <v>154</v>
      </c>
    </row>
    <row r="10" spans="1:16">
      <c r="A10" s="4" t="s">
        <v>129</v>
      </c>
      <c r="B10" s="6" t="n">
        <v>1056</v>
      </c>
      <c r="C10" s="6" t="n">
        <v>0</v>
      </c>
      <c r="D10" s="6" t="n">
        <v>1</v>
      </c>
      <c r="E10" s="6" t="n">
        <v>1091</v>
      </c>
      <c r="F10" s="6" t="n">
        <v>-36</v>
      </c>
      <c r="G10" s="6" t="n">
        <v>0</v>
      </c>
      <c r="H10" s="6" t="n">
        <v>1056</v>
      </c>
      <c r="I10" s="6" t="n">
        <v>0</v>
      </c>
      <c r="J10" s="5" t="n">
        <v>1883</v>
      </c>
      <c r="K10" s="6" t="n">
        <v>1</v>
      </c>
      <c r="L10" s="5" t="n">
        <v>1147</v>
      </c>
      <c r="M10" s="5" t="n">
        <v>885</v>
      </c>
      <c r="N10" s="5" t="n">
        <v>-151</v>
      </c>
      <c r="O10" s="5" t="n">
        <v>1882</v>
      </c>
      <c r="P10" s="5" t="n">
        <v>1</v>
      </c>
    </row>
    <row r="11" spans="1:16">
      <c r="A11" s="4" t="s">
        <v>130</v>
      </c>
      <c r="C11" s="5" t="n">
        <v>1000</v>
      </c>
      <c r="D11" s="5" t="n">
        <v>90806</v>
      </c>
      <c r="K11" s="5" t="n">
        <v>98178</v>
      </c>
    </row>
    <row r="12" spans="1:16">
      <c r="A12" s="4" t="s">
        <v>131</v>
      </c>
      <c r="K12" s="5" t="n">
        <v>98163</v>
      </c>
    </row>
    <row r="13" spans="1:16">
      <c r="A13" s="4" t="s">
        <v>132</v>
      </c>
      <c r="J13" s="5" t="n">
        <v>1941</v>
      </c>
      <c r="K13" s="6" t="n">
        <v>1</v>
      </c>
      <c r="L13" s="5" t="n">
        <v>1140</v>
      </c>
      <c r="M13" s="5" t="n">
        <v>949</v>
      </c>
      <c r="N13" s="5" t="n">
        <v>-150</v>
      </c>
      <c r="O13" s="5" t="n">
        <v>1940</v>
      </c>
      <c r="P13" s="5" t="n">
        <v>1</v>
      </c>
    </row>
    <row r="14" spans="1:16">
      <c r="A14" s="3" t="s">
        <v>124</v>
      </c>
    </row>
    <row r="15" spans="1:16">
      <c r="A15" s="4" t="s">
        <v>125</v>
      </c>
      <c r="K15" s="5" t="n">
        <v>15</v>
      </c>
    </row>
    <row r="16" spans="1:16">
      <c r="A16" s="4" t="s">
        <v>126</v>
      </c>
      <c r="J16" s="5" t="n">
        <v>-3</v>
      </c>
      <c r="L16" s="5" t="n">
        <v>-2</v>
      </c>
      <c r="N16" s="5" t="n">
        <v>-1</v>
      </c>
      <c r="O16" s="5" t="n">
        <v>-3</v>
      </c>
    </row>
    <row r="17" spans="1:16">
      <c r="A17" s="4" t="s">
        <v>127</v>
      </c>
      <c r="J17" s="5" t="n">
        <v>9</v>
      </c>
      <c r="L17" s="5" t="n">
        <v>9</v>
      </c>
      <c r="O17" s="5" t="n">
        <v>9</v>
      </c>
    </row>
    <row r="18" spans="1:16">
      <c r="A18" s="4" t="s">
        <v>98</v>
      </c>
      <c r="J18" s="5" t="n">
        <v>-64</v>
      </c>
      <c r="M18" s="5" t="n">
        <v>-64</v>
      </c>
      <c r="O18" s="5" t="n">
        <v>-64</v>
      </c>
    </row>
    <row r="19" spans="1:16">
      <c r="A19" s="4" t="s">
        <v>129</v>
      </c>
      <c r="B19" s="5" t="n">
        <v>1056</v>
      </c>
      <c r="C19" s="6" t="n">
        <v>0</v>
      </c>
      <c r="D19" s="6" t="n">
        <v>1</v>
      </c>
      <c r="E19" s="5" t="n">
        <v>1091</v>
      </c>
      <c r="F19" s="5" t="n">
        <v>-36</v>
      </c>
      <c r="G19" s="5" t="n">
        <v>0</v>
      </c>
      <c r="H19" s="5" t="n">
        <v>1056</v>
      </c>
      <c r="I19" s="5" t="n">
        <v>0</v>
      </c>
      <c r="J19" s="6" t="n">
        <v>1883</v>
      </c>
      <c r="K19" s="6" t="n">
        <v>1</v>
      </c>
      <c r="L19" s="6" t="n">
        <v>1147</v>
      </c>
      <c r="M19" s="6" t="n">
        <v>885</v>
      </c>
      <c r="N19" s="6" t="n">
        <v>-151</v>
      </c>
      <c r="O19" s="6" t="n">
        <v>1882</v>
      </c>
      <c r="P19" s="6" t="n">
        <v>1</v>
      </c>
    </row>
    <row r="20" spans="1:16">
      <c r="A20" s="4" t="s">
        <v>130</v>
      </c>
      <c r="C20" s="5" t="n">
        <v>1000</v>
      </c>
      <c r="D20" s="5" t="n">
        <v>90806</v>
      </c>
      <c r="K20" s="5" t="n">
        <v>98178</v>
      </c>
    </row>
    <row r="21" spans="1:16">
      <c r="A21" s="3" t="s">
        <v>124</v>
      </c>
    </row>
    <row r="22" spans="1:16">
      <c r="A22" s="4" t="s">
        <v>125</v>
      </c>
      <c r="D22" s="5" t="n">
        <v>5</v>
      </c>
    </row>
    <row r="23" spans="1:16">
      <c r="A23" s="4" t="s">
        <v>127</v>
      </c>
      <c r="B23" s="5" t="n">
        <v>2</v>
      </c>
      <c r="E23" s="5" t="n">
        <v>2</v>
      </c>
      <c r="H23" s="5" t="n">
        <v>2</v>
      </c>
    </row>
    <row r="24" spans="1:16">
      <c r="A24" s="4" t="s">
        <v>98</v>
      </c>
      <c r="B24" s="5" t="n">
        <v>1020</v>
      </c>
      <c r="F24" s="5" t="n">
        <v>1020</v>
      </c>
      <c r="H24" s="5" t="n">
        <v>1020</v>
      </c>
    </row>
    <row r="25" spans="1:16">
      <c r="A25" s="4" t="s">
        <v>133</v>
      </c>
      <c r="B25" s="5" t="n">
        <v>2078</v>
      </c>
      <c r="C25" s="6" t="n">
        <v>0</v>
      </c>
      <c r="D25" s="6" t="n">
        <v>1</v>
      </c>
      <c r="E25" s="5" t="n">
        <v>1093</v>
      </c>
      <c r="F25" s="5" t="n">
        <v>984</v>
      </c>
      <c r="G25" s="5" t="n">
        <v>0</v>
      </c>
      <c r="H25" s="5" t="n">
        <v>2078</v>
      </c>
      <c r="I25" s="5" t="n">
        <v>0</v>
      </c>
    </row>
    <row r="26" spans="1:16">
      <c r="A26" s="4" t="s">
        <v>134</v>
      </c>
      <c r="C26" s="5" t="n">
        <v>1000</v>
      </c>
      <c r="D26" s="5" t="n">
        <v>90811</v>
      </c>
    </row>
    <row r="27" spans="1:16">
      <c r="A27" s="4" t="s">
        <v>135</v>
      </c>
      <c r="C27" s="5" t="n">
        <v>1000</v>
      </c>
      <c r="D27" s="5" t="n">
        <v>90821</v>
      </c>
    </row>
    <row r="28" spans="1:16">
      <c r="A28" s="4" t="s">
        <v>136</v>
      </c>
      <c r="B28" s="5" t="n">
        <v>1945</v>
      </c>
      <c r="C28" s="6" t="n">
        <v>0</v>
      </c>
      <c r="D28" s="6" t="n">
        <v>1</v>
      </c>
      <c r="E28" s="5" t="n">
        <v>1093</v>
      </c>
      <c r="F28" s="5" t="n">
        <v>848</v>
      </c>
      <c r="G28" s="5" t="n">
        <v>0</v>
      </c>
      <c r="H28" s="5" t="n">
        <v>1942</v>
      </c>
      <c r="I28" s="5" t="n">
        <v>3</v>
      </c>
    </row>
    <row r="29" spans="1:16">
      <c r="A29" s="3" t="s">
        <v>124</v>
      </c>
    </row>
    <row r="30" spans="1:16">
      <c r="A30" s="4" t="s">
        <v>125</v>
      </c>
      <c r="D30" s="5" t="n">
        <v>266</v>
      </c>
    </row>
    <row r="31" spans="1:16">
      <c r="A31" s="4" t="s">
        <v>126</v>
      </c>
      <c r="B31" s="5" t="n">
        <v>-1</v>
      </c>
      <c r="E31" s="5" t="n">
        <v>-1</v>
      </c>
      <c r="H31" s="5" t="n">
        <v>-1</v>
      </c>
    </row>
    <row r="32" spans="1:16">
      <c r="A32" s="4" t="s">
        <v>127</v>
      </c>
      <c r="B32" s="5" t="n">
        <v>14</v>
      </c>
      <c r="E32" s="5" t="n">
        <v>14</v>
      </c>
      <c r="H32" s="5" t="n">
        <v>14</v>
      </c>
    </row>
    <row r="33" spans="1:16">
      <c r="A33" s="4" t="s">
        <v>98</v>
      </c>
      <c r="B33" s="5" t="n">
        <v>-191</v>
      </c>
      <c r="F33" s="5" t="n">
        <v>-189</v>
      </c>
      <c r="H33" s="5" t="n">
        <v>-189</v>
      </c>
      <c r="I33" s="5" t="n">
        <v>-2</v>
      </c>
    </row>
    <row r="34" spans="1:16">
      <c r="A34" s="4" t="s">
        <v>137</v>
      </c>
      <c r="B34" s="5" t="n">
        <v>1767</v>
      </c>
      <c r="C34" s="6" t="n">
        <v>0</v>
      </c>
      <c r="D34" s="6" t="n">
        <v>1</v>
      </c>
      <c r="E34" s="5" t="n">
        <v>1106</v>
      </c>
      <c r="F34" s="5" t="n">
        <v>659</v>
      </c>
      <c r="G34" s="5" t="n">
        <v>0</v>
      </c>
      <c r="H34" s="5" t="n">
        <v>1766</v>
      </c>
      <c r="I34" s="5" t="n">
        <v>1</v>
      </c>
    </row>
    <row r="35" spans="1:16">
      <c r="A35" s="4" t="s">
        <v>138</v>
      </c>
      <c r="C35" s="5" t="n">
        <v>1000</v>
      </c>
      <c r="D35" s="5" t="n">
        <v>91087</v>
      </c>
    </row>
    <row r="36" spans="1:16">
      <c r="A36" s="4" t="s">
        <v>139</v>
      </c>
      <c r="C36" s="5" t="n">
        <v>1000</v>
      </c>
      <c r="D36" s="5" t="n">
        <v>91061</v>
      </c>
    </row>
    <row r="37" spans="1:16">
      <c r="A37" s="4" t="s">
        <v>140</v>
      </c>
      <c r="B37" s="5" t="n">
        <v>1678</v>
      </c>
      <c r="C37" s="6" t="n">
        <v>0</v>
      </c>
      <c r="D37" s="6" t="n">
        <v>1</v>
      </c>
      <c r="E37" s="5" t="n">
        <v>1100</v>
      </c>
      <c r="F37" s="5" t="n">
        <v>575</v>
      </c>
      <c r="G37" s="5" t="n">
        <v>0</v>
      </c>
      <c r="H37" s="5" t="n">
        <v>1676</v>
      </c>
      <c r="I37" s="5" t="n">
        <v>2</v>
      </c>
    </row>
    <row r="38" spans="1:16">
      <c r="A38" s="3" t="s">
        <v>124</v>
      </c>
    </row>
    <row r="39" spans="1:16">
      <c r="A39" s="4" t="s">
        <v>125</v>
      </c>
      <c r="D39" s="5" t="n">
        <v>26</v>
      </c>
    </row>
    <row r="40" spans="1:16">
      <c r="A40" s="4" t="s">
        <v>126</v>
      </c>
      <c r="B40" s="5" t="n">
        <v>1</v>
      </c>
      <c r="E40" s="5" t="n">
        <v>1</v>
      </c>
      <c r="H40" s="5" t="n">
        <v>1</v>
      </c>
    </row>
    <row r="41" spans="1:16">
      <c r="A41" s="4" t="s">
        <v>127</v>
      </c>
      <c r="B41" s="5" t="n">
        <v>5</v>
      </c>
      <c r="E41" s="5" t="n">
        <v>5</v>
      </c>
      <c r="H41" s="5" t="n">
        <v>5</v>
      </c>
    </row>
    <row r="42" spans="1:16">
      <c r="A42" s="4" t="s">
        <v>98</v>
      </c>
      <c r="B42" s="5" t="n">
        <v>83</v>
      </c>
      <c r="F42" s="5" t="n">
        <v>84</v>
      </c>
      <c r="H42" s="5" t="n">
        <v>84</v>
      </c>
      <c r="I42" s="5" t="n">
        <v>-1</v>
      </c>
    </row>
    <row r="43" spans="1:16">
      <c r="A43" s="4" t="s">
        <v>137</v>
      </c>
      <c r="B43" s="6" t="n">
        <v>1767</v>
      </c>
      <c r="C43" s="6" t="n">
        <v>0</v>
      </c>
      <c r="D43" s="6" t="n">
        <v>1</v>
      </c>
      <c r="E43" s="6" t="n">
        <v>1106</v>
      </c>
      <c r="F43" s="6" t="n">
        <v>659</v>
      </c>
      <c r="G43" s="6" t="n">
        <v>0</v>
      </c>
      <c r="H43" s="6" t="n">
        <v>1766</v>
      </c>
      <c r="I43" s="6" t="n">
        <v>1</v>
      </c>
    </row>
    <row r="44" spans="1:16">
      <c r="A44" s="4" t="s">
        <v>138</v>
      </c>
      <c r="C44" s="5" t="n">
        <v>1000</v>
      </c>
      <c r="D44" s="5" t="n">
        <v>91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37"/>
    <col customWidth="1" max="8" min="8" width="21"/>
    <col customWidth="1" max="9" min="9" width="21"/>
    <col customWidth="1" max="10" min="10" width="21"/>
  </cols>
  <sheetData>
    <row r="1" spans="1:10">
      <c r="A1" s="1" t="s">
        <v>424</v>
      </c>
      <c r="B1" s="2" t="s">
        <v>425</v>
      </c>
      <c r="C1" s="2" t="s">
        <v>426</v>
      </c>
      <c r="D1" s="2" t="s">
        <v>427</v>
      </c>
      <c r="E1" s="2" t="s">
        <v>428</v>
      </c>
      <c r="F1" s="2" t="s">
        <v>429</v>
      </c>
      <c r="G1" s="2" t="s">
        <v>426</v>
      </c>
      <c r="H1" s="2" t="s">
        <v>430</v>
      </c>
      <c r="I1" s="2" t="s">
        <v>431</v>
      </c>
      <c r="J1" s="2" t="s">
        <v>432</v>
      </c>
    </row>
    <row r="2" spans="1:10">
      <c r="A2" s="3" t="s">
        <v>371</v>
      </c>
    </row>
    <row r="3" spans="1:10">
      <c r="A3" s="4" t="s">
        <v>372</v>
      </c>
      <c r="H3" s="6" t="n">
        <v>120</v>
      </c>
      <c r="I3" s="6" t="n">
        <v>23</v>
      </c>
    </row>
    <row r="4" spans="1:10">
      <c r="A4" s="4" t="s">
        <v>433</v>
      </c>
      <c r="E4" s="6" t="n">
        <v>159</v>
      </c>
      <c r="H4" s="5" t="n">
        <v>69</v>
      </c>
    </row>
    <row r="5" spans="1:10">
      <c r="A5" s="4" t="s">
        <v>373</v>
      </c>
      <c r="H5" s="5" t="n">
        <v>55</v>
      </c>
    </row>
    <row r="6" spans="1:10">
      <c r="A6" s="4" t="s">
        <v>106</v>
      </c>
    </row>
    <row r="7" spans="1:10">
      <c r="A7" s="3" t="s">
        <v>371</v>
      </c>
    </row>
    <row r="8" spans="1:10">
      <c r="A8" s="4" t="s">
        <v>375</v>
      </c>
      <c r="B8" s="6" t="n">
        <v>1226</v>
      </c>
    </row>
    <row r="9" spans="1:10">
      <c r="A9" s="4" t="s">
        <v>434</v>
      </c>
      <c r="B9" s="5" t="n">
        <v>1777</v>
      </c>
    </row>
    <row r="10" spans="1:10">
      <c r="A10" s="4" t="s">
        <v>435</v>
      </c>
      <c r="B10" s="5" t="n">
        <v>551</v>
      </c>
    </row>
    <row r="11" spans="1:10">
      <c r="A11" s="4" t="s">
        <v>372</v>
      </c>
      <c r="B11" s="6" t="n">
        <v>65</v>
      </c>
      <c r="H11" s="5" t="n">
        <v>65</v>
      </c>
      <c r="I11" s="6" t="n">
        <v>10</v>
      </c>
    </row>
    <row r="12" spans="1:10">
      <c r="A12" s="4" t="s">
        <v>436</v>
      </c>
      <c r="F12" s="6" t="n">
        <v>24</v>
      </c>
    </row>
    <row r="13" spans="1:10">
      <c r="A13" s="4" t="s">
        <v>437</v>
      </c>
      <c r="F13" s="5" t="n">
        <v>6</v>
      </c>
    </row>
    <row r="14" spans="1:10">
      <c r="A14" s="4" t="s">
        <v>438</v>
      </c>
      <c r="F14" s="5" t="n">
        <v>37</v>
      </c>
    </row>
    <row r="15" spans="1:10">
      <c r="A15" s="4" t="s">
        <v>433</v>
      </c>
      <c r="F15" s="5" t="n">
        <v>12</v>
      </c>
    </row>
    <row r="16" spans="1:10">
      <c r="A16" s="4" t="s">
        <v>373</v>
      </c>
      <c r="F16" s="5" t="n">
        <v>55</v>
      </c>
      <c r="H16" s="6" t="n">
        <v>55</v>
      </c>
    </row>
    <row r="17" spans="1:10">
      <c r="A17" s="4" t="s">
        <v>439</v>
      </c>
      <c r="F17" s="5" t="n">
        <v>8</v>
      </c>
    </row>
    <row r="18" spans="1:10">
      <c r="A18" s="4" t="s">
        <v>440</v>
      </c>
    </row>
    <row r="19" spans="1:10">
      <c r="A19" s="3" t="s">
        <v>371</v>
      </c>
    </row>
    <row r="20" spans="1:10">
      <c r="A20" s="4" t="s">
        <v>441</v>
      </c>
      <c r="C20" s="6" t="n">
        <v>18</v>
      </c>
      <c r="G20" s="6" t="n">
        <v>18</v>
      </c>
    </row>
    <row r="21" spans="1:10">
      <c r="A21" s="4" t="s">
        <v>442</v>
      </c>
      <c r="C21" s="9" t="n">
        <v>12.7793</v>
      </c>
      <c r="G21" s="9" t="n">
        <v>12.7793</v>
      </c>
    </row>
    <row r="22" spans="1:10">
      <c r="A22" s="4" t="s">
        <v>443</v>
      </c>
      <c r="C22" s="9" t="n">
        <v>0.0833</v>
      </c>
    </row>
    <row r="23" spans="1:10">
      <c r="A23" s="4" t="s">
        <v>444</v>
      </c>
      <c r="E23" s="6" t="n">
        <v>7</v>
      </c>
    </row>
    <row r="24" spans="1:10">
      <c r="A24" s="4" t="s">
        <v>445</v>
      </c>
    </row>
    <row r="25" spans="1:10">
      <c r="A25" s="3" t="s">
        <v>371</v>
      </c>
    </row>
    <row r="26" spans="1:10">
      <c r="A26" s="4" t="s">
        <v>446</v>
      </c>
      <c r="D26" s="6" t="n">
        <v>950</v>
      </c>
    </row>
    <row r="27" spans="1:10">
      <c r="A27" s="4" t="s">
        <v>447</v>
      </c>
      <c r="D27" s="4" t="s">
        <v>448</v>
      </c>
    </row>
    <row r="28" spans="1:10">
      <c r="A28" s="4" t="s">
        <v>449</v>
      </c>
    </row>
    <row r="29" spans="1:10">
      <c r="A29" s="3" t="s">
        <v>371</v>
      </c>
    </row>
    <row r="30" spans="1:10">
      <c r="A30" s="4" t="s">
        <v>446</v>
      </c>
      <c r="D30" s="6" t="n">
        <v>750</v>
      </c>
    </row>
    <row r="31" spans="1:10">
      <c r="A31" s="4" t="s">
        <v>447</v>
      </c>
      <c r="D31" s="4" t="s">
        <v>450</v>
      </c>
    </row>
    <row r="32" spans="1:10">
      <c r="A32" s="4" t="s">
        <v>451</v>
      </c>
    </row>
    <row r="33" spans="1:10">
      <c r="A33" s="3" t="s">
        <v>371</v>
      </c>
    </row>
    <row r="34" spans="1:10">
      <c r="A34" s="4" t="s">
        <v>439</v>
      </c>
      <c r="F34" s="5" t="n">
        <v>7</v>
      </c>
    </row>
    <row r="35" spans="1:10">
      <c r="A35" s="4" t="s">
        <v>452</v>
      </c>
    </row>
    <row r="36" spans="1:10">
      <c r="A36" s="3" t="s">
        <v>371</v>
      </c>
    </row>
    <row r="37" spans="1:10">
      <c r="A37" s="4" t="s">
        <v>439</v>
      </c>
      <c r="F37" s="6" t="n">
        <v>1</v>
      </c>
    </row>
    <row r="38" spans="1:10">
      <c r="A38" s="4" t="s">
        <v>453</v>
      </c>
    </row>
    <row r="39" spans="1:10">
      <c r="A39" s="3" t="s">
        <v>371</v>
      </c>
    </row>
    <row r="40" spans="1:10">
      <c r="A40" s="4" t="s">
        <v>379</v>
      </c>
      <c r="J40" s="6" t="n">
        <v>92</v>
      </c>
    </row>
    <row r="41" spans="1:10">
      <c r="A41" s="4" t="s">
        <v>454</v>
      </c>
      <c r="J41" s="5" t="n">
        <v>38</v>
      </c>
    </row>
    <row r="42" spans="1:10">
      <c r="A42" s="4" t="s">
        <v>455</v>
      </c>
    </row>
    <row r="43" spans="1:10">
      <c r="A43" s="3" t="s">
        <v>371</v>
      </c>
    </row>
    <row r="44" spans="1:10">
      <c r="A44" s="4" t="s">
        <v>379</v>
      </c>
      <c r="J44" s="5" t="n">
        <v>7</v>
      </c>
    </row>
    <row r="45" spans="1:10">
      <c r="A45" s="4" t="s">
        <v>456</v>
      </c>
      <c r="D45" s="6" t="n">
        <v>8</v>
      </c>
    </row>
    <row r="46" spans="1:10">
      <c r="A46" s="4" t="s">
        <v>457</v>
      </c>
    </row>
    <row r="47" spans="1:10">
      <c r="A47" s="3" t="s">
        <v>371</v>
      </c>
    </row>
    <row r="48" spans="1:10">
      <c r="A48" s="4" t="s">
        <v>379</v>
      </c>
      <c r="J48" s="6" t="n">
        <v>25</v>
      </c>
    </row>
    <row r="49" spans="1:10">
      <c r="A49" s="4" t="s">
        <v>106</v>
      </c>
    </row>
    <row r="50" spans="1:10">
      <c r="A50" s="3" t="s">
        <v>371</v>
      </c>
    </row>
    <row r="51" spans="1:10">
      <c r="A51" s="4" t="s">
        <v>433</v>
      </c>
      <c r="G51" s="6" t="n">
        <v>-151</v>
      </c>
    </row>
    <row r="52" spans="1:10">
      <c r="A52" s="4" t="s">
        <v>458</v>
      </c>
    </row>
    <row r="53" spans="1:10">
      <c r="A53" s="3" t="s">
        <v>371</v>
      </c>
    </row>
    <row r="54" spans="1:10">
      <c r="A54" s="4" t="s">
        <v>379</v>
      </c>
      <c r="C54" s="6" t="n">
        <v>27</v>
      </c>
      <c r="G54" s="6"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460</v>
      </c>
    </row>
    <row r="2" spans="1:2">
      <c r="A2" s="3" t="s">
        <v>371</v>
      </c>
    </row>
    <row r="3" spans="1:2">
      <c r="A3" s="4" t="s">
        <v>461</v>
      </c>
      <c r="B3" s="5" t="n">
        <v>394</v>
      </c>
    </row>
    <row r="4" spans="1:2">
      <c r="A4" s="4" t="s">
        <v>462</v>
      </c>
      <c r="B4" s="10" t="n">
        <v>1.398</v>
      </c>
    </row>
    <row r="5" spans="1:2">
      <c r="A5" s="4" t="s">
        <v>463</v>
      </c>
      <c r="B5" s="6" t="n">
        <v>551</v>
      </c>
    </row>
    <row r="6" spans="1:2">
      <c r="A6" s="4" t="s">
        <v>464</v>
      </c>
      <c r="B6" s="5" t="n">
        <v>1226</v>
      </c>
    </row>
    <row r="7" spans="1:2">
      <c r="A7" s="4" t="s">
        <v>465</v>
      </c>
      <c r="B7" s="6" t="n">
        <v>1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66</v>
      </c>
      <c r="B1" s="2" t="s">
        <v>390</v>
      </c>
      <c r="C1" s="2" t="s">
        <v>2</v>
      </c>
      <c r="D1" s="2" t="s">
        <v>2</v>
      </c>
      <c r="E1" s="2" t="s">
        <v>30</v>
      </c>
      <c r="F1" s="2" t="s">
        <v>467</v>
      </c>
    </row>
    <row r="2" spans="1:6">
      <c r="A2" s="3" t="s">
        <v>371</v>
      </c>
    </row>
    <row r="3" spans="1:6">
      <c r="A3" s="4" t="s">
        <v>468</v>
      </c>
      <c r="D3" s="6" t="n">
        <v>42000000</v>
      </c>
    </row>
    <row r="4" spans="1:6">
      <c r="A4" s="4" t="s">
        <v>469</v>
      </c>
    </row>
    <row r="5" spans="1:6">
      <c r="A5" s="3" t="s">
        <v>371</v>
      </c>
    </row>
    <row r="6" spans="1:6">
      <c r="A6" s="4" t="s">
        <v>470</v>
      </c>
      <c r="E6" s="6" t="n">
        <v>24000000</v>
      </c>
    </row>
    <row r="7" spans="1:6">
      <c r="A7" s="4" t="s">
        <v>468</v>
      </c>
      <c r="E7" s="5" t="n">
        <v>13000000</v>
      </c>
    </row>
    <row r="8" spans="1:6">
      <c r="A8" s="4" t="s">
        <v>471</v>
      </c>
    </row>
    <row r="9" spans="1:6">
      <c r="A9" s="3" t="s">
        <v>371</v>
      </c>
    </row>
    <row r="10" spans="1:6">
      <c r="A10" s="4" t="s">
        <v>375</v>
      </c>
      <c r="B10" s="6" t="n">
        <v>38000000</v>
      </c>
    </row>
    <row r="11" spans="1:6">
      <c r="A11" s="4" t="s">
        <v>472</v>
      </c>
      <c r="C11" s="6" t="n">
        <v>0</v>
      </c>
      <c r="D11" s="5" t="n">
        <v>0</v>
      </c>
      <c r="E11" s="6" t="n">
        <v>15000000</v>
      </c>
      <c r="F11" s="6" t="n">
        <v>4000000</v>
      </c>
    </row>
    <row r="12" spans="1:6">
      <c r="A12" s="4" t="s">
        <v>434</v>
      </c>
      <c r="B12" s="5" t="n">
        <v>53000000</v>
      </c>
    </row>
    <row r="13" spans="1:6">
      <c r="A13" s="4" t="s">
        <v>470</v>
      </c>
      <c r="B13" s="5" t="n">
        <v>24000000</v>
      </c>
    </row>
    <row r="14" spans="1:6">
      <c r="A14" s="4" t="s">
        <v>468</v>
      </c>
      <c r="B14" s="6" t="n">
        <v>13000000</v>
      </c>
    </row>
    <row r="15" spans="1:6">
      <c r="A15" s="4" t="s">
        <v>387</v>
      </c>
      <c r="C15" s="6" t="n">
        <v>4000000</v>
      </c>
      <c r="D15"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64</v>
      </c>
      <c r="B3" s="6" t="n">
        <v>3339</v>
      </c>
      <c r="C3" s="6" t="n">
        <v>3665</v>
      </c>
    </row>
    <row r="4" spans="1:3">
      <c r="A4" s="4" t="s">
        <v>475</v>
      </c>
      <c r="B4" s="5" t="n">
        <v>3346</v>
      </c>
      <c r="C4" s="5" t="n">
        <v>3676</v>
      </c>
    </row>
    <row r="5" spans="1:3">
      <c r="A5" s="4" t="s">
        <v>476</v>
      </c>
      <c r="B5" s="5" t="n">
        <v>69</v>
      </c>
      <c r="C5" s="5" t="n">
        <v>71</v>
      </c>
    </row>
    <row r="6" spans="1:3">
      <c r="A6" s="4" t="s">
        <v>477</v>
      </c>
      <c r="B6" s="5" t="n">
        <v>1281</v>
      </c>
      <c r="C6" s="5" t="n">
        <v>1184</v>
      </c>
    </row>
    <row r="7" spans="1:3">
      <c r="A7" s="4" t="s">
        <v>478</v>
      </c>
      <c r="B7" s="5" t="n">
        <v>47</v>
      </c>
      <c r="C7" s="5" t="n">
        <v>32</v>
      </c>
    </row>
    <row r="8" spans="1:3">
      <c r="A8" s="4" t="s">
        <v>48</v>
      </c>
      <c r="B8" s="5" t="n">
        <v>1328</v>
      </c>
      <c r="C8" s="5" t="n">
        <v>1216</v>
      </c>
    </row>
    <row r="9" spans="1:3">
      <c r="A9" s="4" t="s">
        <v>393</v>
      </c>
    </row>
    <row r="10" spans="1:3">
      <c r="A10" s="3" t="s">
        <v>474</v>
      </c>
    </row>
    <row r="11" spans="1:3">
      <c r="A11" s="4" t="s">
        <v>64</v>
      </c>
      <c r="B11" s="5" t="n">
        <v>3339</v>
      </c>
      <c r="C11" s="5" t="n">
        <v>3665</v>
      </c>
    </row>
    <row r="12" spans="1:3">
      <c r="A12" s="4" t="s">
        <v>479</v>
      </c>
      <c r="B12" s="5" t="n">
        <v>7</v>
      </c>
      <c r="C12" s="5" t="n">
        <v>11</v>
      </c>
    </row>
    <row r="13" spans="1:3">
      <c r="A13" s="4" t="s">
        <v>475</v>
      </c>
      <c r="B13" s="5" t="n">
        <v>3346</v>
      </c>
      <c r="C13" s="5" t="n">
        <v>3676</v>
      </c>
    </row>
    <row r="14" spans="1:3">
      <c r="A14" s="4" t="s">
        <v>476</v>
      </c>
      <c r="B14" s="6" t="n">
        <v>69</v>
      </c>
      <c r="C14" s="6" t="n">
        <v>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80</v>
      </c>
      <c r="B1" s="2" t="s">
        <v>481</v>
      </c>
      <c r="C1" s="2" t="s">
        <v>82</v>
      </c>
      <c r="D1" s="2" t="s">
        <v>370</v>
      </c>
      <c r="E1" s="2" t="s">
        <v>81</v>
      </c>
      <c r="F1" s="2" t="s">
        <v>2</v>
      </c>
      <c r="G1" s="2" t="s">
        <v>369</v>
      </c>
    </row>
    <row r="2" spans="1:7">
      <c r="A2" s="3" t="s">
        <v>482</v>
      </c>
    </row>
    <row r="3" spans="1:7">
      <c r="A3" s="4" t="s">
        <v>483</v>
      </c>
      <c r="F3" s="6" t="n">
        <v>3665</v>
      </c>
    </row>
    <row r="4" spans="1:7">
      <c r="A4" s="4" t="s">
        <v>484</v>
      </c>
      <c r="F4" s="5" t="n">
        <v>3339</v>
      </c>
    </row>
    <row r="5" spans="1:7">
      <c r="A5" s="4" t="s">
        <v>393</v>
      </c>
    </row>
    <row r="6" spans="1:7">
      <c r="A6" s="3" t="s">
        <v>482</v>
      </c>
    </row>
    <row r="7" spans="1:7">
      <c r="A7" s="4" t="s">
        <v>483</v>
      </c>
      <c r="C7" s="6" t="n">
        <v>3413</v>
      </c>
      <c r="F7" s="5" t="n">
        <v>3665</v>
      </c>
    </row>
    <row r="8" spans="1:7">
      <c r="A8" s="4" t="s">
        <v>485</v>
      </c>
      <c r="C8" s="5" t="n">
        <v>43</v>
      </c>
      <c r="F8" s="5" t="n">
        <v>298</v>
      </c>
    </row>
    <row r="9" spans="1:7">
      <c r="A9" s="4" t="s">
        <v>486</v>
      </c>
      <c r="C9" s="5" t="n">
        <v>72</v>
      </c>
      <c r="D9" s="6" t="n">
        <v>253</v>
      </c>
      <c r="F9" s="5" t="n">
        <v>732</v>
      </c>
    </row>
    <row r="10" spans="1:7">
      <c r="A10" s="4" t="s">
        <v>487</v>
      </c>
      <c r="C10" s="5" t="n">
        <v>-63</v>
      </c>
      <c r="F10" s="5" t="n">
        <v>-317</v>
      </c>
    </row>
    <row r="11" spans="1:7">
      <c r="A11" s="4" t="s">
        <v>488</v>
      </c>
      <c r="C11" s="5" t="n">
        <v>65</v>
      </c>
      <c r="F11" s="5" t="n">
        <v>-716</v>
      </c>
    </row>
    <row r="12" spans="1:7">
      <c r="A12" s="4" t="s">
        <v>489</v>
      </c>
      <c r="C12" s="5" t="n">
        <v>-45</v>
      </c>
      <c r="F12" s="5" t="n">
        <v>-323</v>
      </c>
    </row>
    <row r="13" spans="1:7">
      <c r="A13" s="4" t="s">
        <v>484</v>
      </c>
      <c r="C13" s="5" t="n">
        <v>3485</v>
      </c>
      <c r="E13" s="6" t="n">
        <v>3413</v>
      </c>
      <c r="F13" s="5" t="n">
        <v>3339</v>
      </c>
    </row>
    <row r="14" spans="1:7">
      <c r="A14" s="4" t="s">
        <v>490</v>
      </c>
      <c r="B14" s="6" t="n">
        <v>24000</v>
      </c>
    </row>
    <row r="15" spans="1:7">
      <c r="A15" s="4" t="s">
        <v>374</v>
      </c>
    </row>
    <row r="16" spans="1:7">
      <c r="A16" s="3" t="s">
        <v>482</v>
      </c>
    </row>
    <row r="17" spans="1:7">
      <c r="A17" s="4" t="s">
        <v>393</v>
      </c>
      <c r="G17" s="6" t="n">
        <v>271</v>
      </c>
    </row>
    <row r="18" spans="1:7">
      <c r="A18" s="4" t="s">
        <v>491</v>
      </c>
    </row>
    <row r="19" spans="1:7">
      <c r="A19" s="3" t="s">
        <v>482</v>
      </c>
    </row>
    <row r="20" spans="1:7">
      <c r="A20" s="4" t="s">
        <v>393</v>
      </c>
      <c r="F20" s="6" t="n">
        <v>271</v>
      </c>
    </row>
    <row r="21" spans="1:7">
      <c r="A21" s="4" t="s">
        <v>492</v>
      </c>
    </row>
    <row r="22" spans="1:7">
      <c r="A22" s="3" t="s">
        <v>482</v>
      </c>
    </row>
    <row r="23" spans="1:7">
      <c r="A23" s="4" t="s">
        <v>483</v>
      </c>
      <c r="C23" s="6" t="n">
        <v>3413</v>
      </c>
      <c r="E23" s="5" t="n">
        <v>2937</v>
      </c>
    </row>
    <row r="24" spans="1:7">
      <c r="A24" s="4" t="s">
        <v>485</v>
      </c>
      <c r="E24" s="5" t="n">
        <v>162</v>
      </c>
    </row>
    <row r="25" spans="1:7">
      <c r="A25" s="4" t="s">
        <v>486</v>
      </c>
      <c r="E25" s="5" t="n">
        <v>144</v>
      </c>
    </row>
    <row r="26" spans="1:7">
      <c r="A26" s="4" t="s">
        <v>487</v>
      </c>
      <c r="E26" s="5" t="n">
        <v>4</v>
      </c>
    </row>
    <row r="27" spans="1:7">
      <c r="A27" s="4" t="s">
        <v>488</v>
      </c>
      <c r="E27" s="5" t="n">
        <v>330</v>
      </c>
    </row>
    <row r="28" spans="1:7">
      <c r="A28" s="4" t="s">
        <v>489</v>
      </c>
      <c r="E28" s="5" t="n">
        <v>-164</v>
      </c>
    </row>
    <row r="29" spans="1:7">
      <c r="A29" s="4" t="s">
        <v>484</v>
      </c>
      <c r="E29" s="6" t="n">
        <v>3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3339</v>
      </c>
      <c r="C3" s="6" t="n">
        <v>3665</v>
      </c>
    </row>
    <row r="4" spans="1:3">
      <c r="A4" s="4" t="s">
        <v>393</v>
      </c>
    </row>
    <row r="5" spans="1:3">
      <c r="A5" s="3" t="s">
        <v>494</v>
      </c>
    </row>
    <row r="6" spans="1:3">
      <c r="A6" s="4" t="s">
        <v>496</v>
      </c>
      <c r="B6" s="5" t="n">
        <v>306681</v>
      </c>
      <c r="C6" s="5" t="n">
        <v>295481</v>
      </c>
    </row>
    <row r="7" spans="1:3">
      <c r="A7" s="4" t="s">
        <v>495</v>
      </c>
      <c r="B7" s="5" t="n">
        <v>3339</v>
      </c>
      <c r="C7" s="5" t="n">
        <v>3665</v>
      </c>
    </row>
    <row r="8" spans="1:3">
      <c r="A8" s="4" t="s">
        <v>497</v>
      </c>
    </row>
    <row r="9" spans="1:3">
      <c r="A9" s="3" t="s">
        <v>494</v>
      </c>
    </row>
    <row r="10" spans="1:3">
      <c r="A10" s="4" t="s">
        <v>496</v>
      </c>
      <c r="B10" s="5" t="n">
        <v>157898</v>
      </c>
      <c r="C10" s="5" t="n">
        <v>135752</v>
      </c>
    </row>
    <row r="11" spans="1:3">
      <c r="A11" s="4" t="s">
        <v>495</v>
      </c>
      <c r="B11" s="5" t="n">
        <v>1661</v>
      </c>
      <c r="C11" s="5" t="n">
        <v>1495</v>
      </c>
    </row>
    <row r="12" spans="1:3">
      <c r="A12" s="4" t="s">
        <v>498</v>
      </c>
    </row>
    <row r="13" spans="1:3">
      <c r="A13" s="3" t="s">
        <v>494</v>
      </c>
    </row>
    <row r="14" spans="1:3">
      <c r="A14" s="4" t="s">
        <v>496</v>
      </c>
      <c r="B14" s="5" t="n">
        <v>148783</v>
      </c>
      <c r="C14" s="5" t="n">
        <v>159729</v>
      </c>
    </row>
    <row r="15" spans="1:3">
      <c r="A15" s="4" t="s">
        <v>495</v>
      </c>
      <c r="B15" s="6" t="n">
        <v>1678</v>
      </c>
      <c r="C15" s="6" t="n">
        <v>21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9</v>
      </c>
      <c r="B1" s="2" t="s">
        <v>1</v>
      </c>
      <c r="C1" s="2" t="s">
        <v>500</v>
      </c>
    </row>
    <row r="2" spans="1:3">
      <c r="B2" s="2" t="s">
        <v>2</v>
      </c>
      <c r="C2" s="2" t="s">
        <v>30</v>
      </c>
    </row>
    <row r="3" spans="1:3">
      <c r="A3" s="4" t="s">
        <v>393</v>
      </c>
    </row>
    <row r="4" spans="1:3">
      <c r="A4" s="3" t="s">
        <v>501</v>
      </c>
    </row>
    <row r="5" spans="1:3">
      <c r="A5" s="4" t="s">
        <v>502</v>
      </c>
      <c r="B5" s="4" t="s">
        <v>503</v>
      </c>
      <c r="C5" s="4" t="s">
        <v>504</v>
      </c>
    </row>
    <row r="6" spans="1:3">
      <c r="A6" s="4" t="s">
        <v>505</v>
      </c>
      <c r="B6" s="4" t="s">
        <v>506</v>
      </c>
      <c r="C6" s="4" t="s">
        <v>507</v>
      </c>
    </row>
    <row r="7" spans="1:3">
      <c r="A7" s="4" t="s">
        <v>508</v>
      </c>
      <c r="B7" s="4" t="s">
        <v>509</v>
      </c>
      <c r="C7" s="4" t="s">
        <v>510</v>
      </c>
    </row>
    <row r="8" spans="1:3">
      <c r="A8" s="4" t="s">
        <v>511</v>
      </c>
    </row>
    <row r="9" spans="1:3">
      <c r="A9" s="3" t="s">
        <v>501</v>
      </c>
    </row>
    <row r="10" spans="1:3">
      <c r="A10" s="4" t="s">
        <v>502</v>
      </c>
      <c r="B10" s="4" t="s">
        <v>512</v>
      </c>
      <c r="C10" s="4" t="s">
        <v>513</v>
      </c>
    </row>
    <row r="11" spans="1:3">
      <c r="A11" s="4" t="s">
        <v>505</v>
      </c>
      <c r="B11" s="4" t="s">
        <v>514</v>
      </c>
      <c r="C11" s="4" t="s">
        <v>515</v>
      </c>
    </row>
    <row r="12" spans="1:3">
      <c r="A12" s="4" t="s">
        <v>508</v>
      </c>
      <c r="B12" s="4" t="s">
        <v>516</v>
      </c>
      <c r="C12" s="4" t="s">
        <v>517</v>
      </c>
    </row>
    <row r="13" spans="1:3">
      <c r="A13" s="4" t="s">
        <v>518</v>
      </c>
    </row>
    <row r="14" spans="1:3">
      <c r="A14" s="3" t="s">
        <v>501</v>
      </c>
    </row>
    <row r="15" spans="1:3">
      <c r="A15" s="4" t="s">
        <v>502</v>
      </c>
      <c r="B15" s="4" t="s">
        <v>519</v>
      </c>
      <c r="C15" s="4" t="s">
        <v>520</v>
      </c>
    </row>
    <row r="16" spans="1:3">
      <c r="A16" s="4" t="s">
        <v>505</v>
      </c>
      <c r="B16" s="4" t="s">
        <v>521</v>
      </c>
      <c r="C16" s="4" t="s">
        <v>522</v>
      </c>
    </row>
    <row r="17" spans="1:3">
      <c r="A17" s="4" t="s">
        <v>508</v>
      </c>
      <c r="B17" s="4" t="s">
        <v>523</v>
      </c>
      <c r="C17" s="4" t="s">
        <v>524</v>
      </c>
    </row>
    <row r="18" spans="1:3">
      <c r="A18" s="4" t="s">
        <v>525</v>
      </c>
    </row>
    <row r="19" spans="1:3">
      <c r="A19" s="3" t="s">
        <v>501</v>
      </c>
    </row>
    <row r="20" spans="1:3">
      <c r="A20" s="4" t="s">
        <v>502</v>
      </c>
      <c r="B20" s="4" t="s">
        <v>526</v>
      </c>
      <c r="C20" s="4" t="s">
        <v>512</v>
      </c>
    </row>
    <row r="21" spans="1:3">
      <c r="A21" s="4" t="s">
        <v>505</v>
      </c>
      <c r="B21" s="4" t="s">
        <v>527</v>
      </c>
      <c r="C21" s="4" t="s">
        <v>528</v>
      </c>
    </row>
    <row r="22" spans="1:3">
      <c r="A22" s="4" t="s">
        <v>529</v>
      </c>
      <c r="B22" s="4" t="s">
        <v>530</v>
      </c>
      <c r="C22" s="4" t="s">
        <v>531</v>
      </c>
    </row>
    <row r="23" spans="1:3">
      <c r="A23" s="4" t="s">
        <v>508</v>
      </c>
      <c r="B23" s="4" t="s">
        <v>532</v>
      </c>
      <c r="C23" s="4" t="s">
        <v>533</v>
      </c>
    </row>
    <row r="24" spans="1:3">
      <c r="A24" s="4" t="s">
        <v>534</v>
      </c>
    </row>
    <row r="25" spans="1:3">
      <c r="A25" s="3" t="s">
        <v>501</v>
      </c>
    </row>
    <row r="26" spans="1:3">
      <c r="A26" s="4" t="s">
        <v>535</v>
      </c>
      <c r="B26" s="4" t="s">
        <v>536</v>
      </c>
      <c r="C26" s="4" t="s">
        <v>537</v>
      </c>
    </row>
    <row r="27" spans="1:3">
      <c r="A27" s="4" t="s">
        <v>538</v>
      </c>
    </row>
    <row r="28" spans="1:3">
      <c r="A28" s="3" t="s">
        <v>501</v>
      </c>
    </row>
    <row r="29" spans="1:3">
      <c r="A29" s="4" t="s">
        <v>539</v>
      </c>
      <c r="B29" s="4" t="s">
        <v>540</v>
      </c>
      <c r="C29"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542</v>
      </c>
      <c r="B1" s="2" t="s">
        <v>77</v>
      </c>
      <c r="C1" s="2" t="s">
        <v>78</v>
      </c>
      <c r="D1" s="2" t="s">
        <v>79</v>
      </c>
      <c r="E1" s="2" t="s">
        <v>80</v>
      </c>
      <c r="F1" s="2" t="s">
        <v>1</v>
      </c>
    </row>
    <row r="2" spans="1:7">
      <c r="B2" s="2" t="s">
        <v>81</v>
      </c>
      <c r="C2" s="2" t="s">
        <v>82</v>
      </c>
      <c r="D2" s="2" t="s">
        <v>2</v>
      </c>
      <c r="E2" s="2" t="s">
        <v>81</v>
      </c>
      <c r="F2" s="2" t="s">
        <v>2</v>
      </c>
      <c r="G2" s="2" t="s">
        <v>30</v>
      </c>
    </row>
    <row r="3" spans="1:7">
      <c r="A3" s="3" t="s">
        <v>543</v>
      </c>
    </row>
    <row r="4" spans="1:7">
      <c r="A4" s="4" t="s">
        <v>476</v>
      </c>
      <c r="D4" s="6" t="n">
        <v>69000000</v>
      </c>
      <c r="F4" s="6" t="n">
        <v>69000000</v>
      </c>
      <c r="G4" s="6" t="n">
        <v>71000000</v>
      </c>
    </row>
    <row r="5" spans="1:7">
      <c r="A5" s="4" t="s">
        <v>544</v>
      </c>
      <c r="D5" s="5" t="n">
        <v>10000000</v>
      </c>
      <c r="F5" s="5" t="n">
        <v>39000000</v>
      </c>
    </row>
    <row r="6" spans="1:7">
      <c r="A6" s="4" t="s">
        <v>64</v>
      </c>
      <c r="D6" s="5" t="n">
        <v>3339000000</v>
      </c>
      <c r="F6" s="5" t="n">
        <v>3339000000</v>
      </c>
      <c r="G6" s="5" t="n">
        <v>3665000000</v>
      </c>
    </row>
    <row r="7" spans="1:7">
      <c r="A7" s="4" t="s">
        <v>545</v>
      </c>
      <c r="F7" s="5" t="n">
        <v>21000000</v>
      </c>
    </row>
    <row r="8" spans="1:7">
      <c r="A8" s="4" t="s">
        <v>546</v>
      </c>
      <c r="C8" s="6" t="n">
        <v>13000000</v>
      </c>
      <c r="D8" s="5" t="n">
        <v>18000000</v>
      </c>
      <c r="F8" s="5" t="n">
        <v>46000000</v>
      </c>
    </row>
    <row r="9" spans="1:7">
      <c r="A9" s="4" t="s">
        <v>547</v>
      </c>
      <c r="C9" s="5" t="n">
        <v>22000000</v>
      </c>
      <c r="D9" s="5" t="n">
        <v>77000000</v>
      </c>
      <c r="F9" s="5" t="n">
        <v>172000000</v>
      </c>
    </row>
    <row r="10" spans="1:7">
      <c r="A10" s="4" t="s">
        <v>548</v>
      </c>
    </row>
    <row r="11" spans="1:7">
      <c r="A11" s="3" t="s">
        <v>543</v>
      </c>
    </row>
    <row r="12" spans="1:7">
      <c r="A12" s="4" t="s">
        <v>496</v>
      </c>
      <c r="C12" s="5" t="n">
        <v>5947000000</v>
      </c>
      <c r="D12" s="5" t="n">
        <v>25639000000</v>
      </c>
      <c r="F12" s="5" t="n">
        <v>25639000000</v>
      </c>
    </row>
    <row r="13" spans="1:7">
      <c r="A13" s="4" t="s">
        <v>549</v>
      </c>
    </row>
    <row r="14" spans="1:7">
      <c r="A14" s="3" t="s">
        <v>543</v>
      </c>
    </row>
    <row r="15" spans="1:7">
      <c r="A15" s="4" t="s">
        <v>496</v>
      </c>
      <c r="C15" s="5" t="n">
        <v>0</v>
      </c>
      <c r="D15" s="5" t="n">
        <v>20560000000</v>
      </c>
      <c r="F15" s="5" t="n">
        <v>20560000000</v>
      </c>
    </row>
    <row r="16" spans="1:7">
      <c r="A16" s="4" t="s">
        <v>550</v>
      </c>
    </row>
    <row r="17" spans="1:7">
      <c r="A17" s="3" t="s">
        <v>543</v>
      </c>
    </row>
    <row r="18" spans="1:7">
      <c r="A18" s="4" t="s">
        <v>496</v>
      </c>
      <c r="D18" s="5" t="n">
        <v>23990000000</v>
      </c>
      <c r="F18" s="5" t="n">
        <v>23990000000</v>
      </c>
      <c r="G18" s="5" t="n">
        <v>28415000000</v>
      </c>
    </row>
    <row r="19" spans="1:7">
      <c r="A19" s="4" t="s">
        <v>551</v>
      </c>
      <c r="C19" s="5" t="n">
        <v>1000000</v>
      </c>
      <c r="F19" s="5" t="n">
        <v>2000000</v>
      </c>
    </row>
    <row r="20" spans="1:7">
      <c r="A20" s="4" t="s">
        <v>552</v>
      </c>
      <c r="F20" s="5" t="n">
        <v>6000000</v>
      </c>
    </row>
    <row r="21" spans="1:7">
      <c r="A21" s="4" t="s">
        <v>64</v>
      </c>
      <c r="D21" s="5" t="n">
        <v>7000000</v>
      </c>
      <c r="F21" s="5" t="n">
        <v>7000000</v>
      </c>
      <c r="G21" s="5" t="n">
        <v>11000000</v>
      </c>
    </row>
    <row r="22" spans="1:7">
      <c r="A22" s="4" t="s">
        <v>393</v>
      </c>
    </row>
    <row r="23" spans="1:7">
      <c r="A23" s="3" t="s">
        <v>543</v>
      </c>
    </row>
    <row r="24" spans="1:7">
      <c r="A24" s="4" t="s">
        <v>496</v>
      </c>
      <c r="D24" s="5" t="n">
        <v>306681000000</v>
      </c>
      <c r="F24" s="5" t="n">
        <v>306681000000</v>
      </c>
      <c r="G24" s="5" t="n">
        <v>295481000000</v>
      </c>
    </row>
    <row r="25" spans="1:7">
      <c r="A25" s="4" t="s">
        <v>476</v>
      </c>
      <c r="D25" s="5" t="n">
        <v>69000000</v>
      </c>
      <c r="F25" s="5" t="n">
        <v>69000000</v>
      </c>
      <c r="G25" s="5" t="n">
        <v>71000000</v>
      </c>
    </row>
    <row r="26" spans="1:7">
      <c r="A26" s="4" t="s">
        <v>544</v>
      </c>
      <c r="C26" s="5" t="n">
        <v>7000000</v>
      </c>
      <c r="F26" s="5" t="n">
        <v>39000000</v>
      </c>
    </row>
    <row r="27" spans="1:7">
      <c r="A27" s="4" t="s">
        <v>553</v>
      </c>
      <c r="F27" s="5" t="n">
        <v>37000000</v>
      </c>
    </row>
    <row r="28" spans="1:7">
      <c r="A28" s="4" t="s">
        <v>479</v>
      </c>
      <c r="D28" s="5" t="n">
        <v>7000000</v>
      </c>
      <c r="F28" s="5" t="n">
        <v>7000000</v>
      </c>
      <c r="G28" s="5" t="n">
        <v>11000000</v>
      </c>
    </row>
    <row r="29" spans="1:7">
      <c r="A29" s="4" t="s">
        <v>64</v>
      </c>
      <c r="D29" s="5" t="n">
        <v>3339000000</v>
      </c>
      <c r="F29" s="5" t="n">
        <v>3339000000</v>
      </c>
      <c r="G29" s="5" t="n">
        <v>3665000000</v>
      </c>
    </row>
    <row r="30" spans="1:7">
      <c r="A30" s="4" t="s">
        <v>554</v>
      </c>
      <c r="D30" s="5" t="n">
        <v>41000000</v>
      </c>
      <c r="F30" s="5" t="n">
        <v>41000000</v>
      </c>
      <c r="G30" s="6" t="n">
        <v>53000000</v>
      </c>
    </row>
    <row r="31" spans="1:7">
      <c r="A31" s="4" t="s">
        <v>555</v>
      </c>
      <c r="F31" s="5" t="n">
        <v>0</v>
      </c>
    </row>
    <row r="32" spans="1:7">
      <c r="A32" s="4" t="s">
        <v>546</v>
      </c>
      <c r="C32" s="5" t="n">
        <v>13000000</v>
      </c>
      <c r="D32" s="6" t="n">
        <v>18000000</v>
      </c>
      <c r="F32" s="6" t="n">
        <v>46000000</v>
      </c>
    </row>
    <row r="33" spans="1:7">
      <c r="A33" s="4" t="s">
        <v>106</v>
      </c>
    </row>
    <row r="34" spans="1:7">
      <c r="A34" s="3" t="s">
        <v>543</v>
      </c>
    </row>
    <row r="35" spans="1:7">
      <c r="A35" s="4" t="s">
        <v>546</v>
      </c>
      <c r="B35" s="6" t="n">
        <v>4000000</v>
      </c>
      <c r="E35" s="6" t="n">
        <v>38000000</v>
      </c>
    </row>
    <row r="36" spans="1:7">
      <c r="A36" s="4" t="s">
        <v>547</v>
      </c>
      <c r="B36" s="5" t="n">
        <v>11000000</v>
      </c>
      <c r="E36" s="5" t="n">
        <v>78000000</v>
      </c>
    </row>
    <row r="37" spans="1:7">
      <c r="A37" s="4" t="s">
        <v>556</v>
      </c>
    </row>
    <row r="38" spans="1:7">
      <c r="A38" s="3" t="s">
        <v>543</v>
      </c>
    </row>
    <row r="39" spans="1:7">
      <c r="A39" s="4" t="s">
        <v>496</v>
      </c>
      <c r="B39" s="5" t="n">
        <v>1203000000</v>
      </c>
      <c r="E39" s="5" t="n">
        <v>1203000000</v>
      </c>
    </row>
    <row r="40" spans="1:7">
      <c r="A40" s="4" t="s">
        <v>557</v>
      </c>
    </row>
    <row r="41" spans="1:7">
      <c r="A41" s="3" t="s">
        <v>543</v>
      </c>
    </row>
    <row r="42" spans="1:7">
      <c r="A42" s="4" t="s">
        <v>496</v>
      </c>
      <c r="C42" s="6" t="n">
        <v>1000000</v>
      </c>
    </row>
    <row r="43" spans="1:7">
      <c r="A43" s="4" t="s">
        <v>558</v>
      </c>
    </row>
    <row r="44" spans="1:7">
      <c r="A44" s="3" t="s">
        <v>543</v>
      </c>
    </row>
    <row r="45" spans="1:7">
      <c r="A45" s="4" t="s">
        <v>552</v>
      </c>
      <c r="E45" s="5" t="n">
        <v>4000000</v>
      </c>
    </row>
    <row r="46" spans="1:7">
      <c r="A46" s="4" t="s">
        <v>492</v>
      </c>
    </row>
    <row r="47" spans="1:7">
      <c r="A47" s="3" t="s">
        <v>543</v>
      </c>
    </row>
    <row r="48" spans="1:7">
      <c r="A48" s="4" t="s">
        <v>544</v>
      </c>
      <c r="E48" s="5" t="n">
        <v>11000000</v>
      </c>
    </row>
    <row r="49" spans="1:7">
      <c r="A49" s="4" t="s">
        <v>553</v>
      </c>
      <c r="E49" s="5" t="n">
        <v>56000000</v>
      </c>
    </row>
    <row r="50" spans="1:7">
      <c r="A50" s="4" t="s">
        <v>546</v>
      </c>
      <c r="B50" s="6" t="n">
        <v>4000000</v>
      </c>
      <c r="E50" s="6" t="n">
        <v>38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4" t="s">
        <v>393</v>
      </c>
    </row>
    <row r="3" spans="1:3">
      <c r="A3" s="3" t="s">
        <v>560</v>
      </c>
    </row>
    <row r="4" spans="1:3">
      <c r="A4" s="4" t="s">
        <v>561</v>
      </c>
      <c r="B4" s="6" t="n">
        <v>-164</v>
      </c>
      <c r="C4" s="6" t="n">
        <v>-129</v>
      </c>
    </row>
    <row r="5" spans="1:3">
      <c r="A5" s="4" t="s">
        <v>562</v>
      </c>
      <c r="B5" s="5" t="n">
        <v>-316</v>
      </c>
      <c r="C5" s="5" t="n">
        <v>-250</v>
      </c>
    </row>
    <row r="6" spans="1:3">
      <c r="A6" s="4" t="s">
        <v>563</v>
      </c>
    </row>
    <row r="7" spans="1:3">
      <c r="A7" s="3" t="s">
        <v>560</v>
      </c>
    </row>
    <row r="8" spans="1:3">
      <c r="A8" s="4" t="s">
        <v>561</v>
      </c>
      <c r="B8" s="5" t="n">
        <v>-44</v>
      </c>
      <c r="C8" s="5" t="n">
        <v>-38</v>
      </c>
    </row>
    <row r="9" spans="1:3">
      <c r="A9" s="4" t="s">
        <v>562</v>
      </c>
      <c r="B9" s="5" t="n">
        <v>-93</v>
      </c>
      <c r="C9" s="5" t="n">
        <v>-81</v>
      </c>
    </row>
    <row r="10" spans="1:3">
      <c r="A10" s="4" t="s">
        <v>564</v>
      </c>
    </row>
    <row r="11" spans="1:3">
      <c r="A11" s="3" t="s">
        <v>560</v>
      </c>
    </row>
    <row r="12" spans="1:3">
      <c r="A12" s="4" t="s">
        <v>565</v>
      </c>
      <c r="B12" s="5" t="n">
        <v>-117</v>
      </c>
      <c r="C12" s="5" t="n">
        <v>-137</v>
      </c>
    </row>
    <row r="13" spans="1:3">
      <c r="A13" s="4" t="s">
        <v>566</v>
      </c>
    </row>
    <row r="14" spans="1:3">
      <c r="A14" s="3" t="s">
        <v>560</v>
      </c>
    </row>
    <row r="15" spans="1:3">
      <c r="A15" s="4" t="s">
        <v>565</v>
      </c>
      <c r="B15" s="5" t="n">
        <v>-42</v>
      </c>
      <c r="C15" s="5" t="n">
        <v>-47</v>
      </c>
    </row>
    <row r="16" spans="1:3">
      <c r="A16" s="4" t="s">
        <v>567</v>
      </c>
    </row>
    <row r="17" spans="1:3">
      <c r="A17" s="3" t="s">
        <v>560</v>
      </c>
    </row>
    <row r="18" spans="1:3">
      <c r="A18" s="4" t="s">
        <v>565</v>
      </c>
      <c r="B18" s="5" t="n">
        <v>-226</v>
      </c>
      <c r="C18" s="5" t="n">
        <v>-265</v>
      </c>
    </row>
    <row r="19" spans="1:3">
      <c r="A19" s="4" t="s">
        <v>568</v>
      </c>
    </row>
    <row r="20" spans="1:3">
      <c r="A20" s="3" t="s">
        <v>560</v>
      </c>
    </row>
    <row r="21" spans="1:3">
      <c r="A21" s="4" t="s">
        <v>565</v>
      </c>
      <c r="B21" s="6" t="n">
        <v>-87</v>
      </c>
      <c r="C21" s="6" t="n">
        <v>-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69</v>
      </c>
      <c r="B1" s="2" t="s">
        <v>77</v>
      </c>
      <c r="C1" s="2" t="s">
        <v>78</v>
      </c>
      <c r="D1" s="2" t="s">
        <v>79</v>
      </c>
      <c r="E1" s="2" t="s">
        <v>80</v>
      </c>
      <c r="F1" s="2" t="s">
        <v>1</v>
      </c>
    </row>
    <row r="2" spans="1:6">
      <c r="B2" s="2" t="s">
        <v>81</v>
      </c>
      <c r="C2" s="2" t="s">
        <v>82</v>
      </c>
      <c r="D2" s="2" t="s">
        <v>2</v>
      </c>
      <c r="E2" s="2" t="s">
        <v>81</v>
      </c>
      <c r="F2" s="2" t="s">
        <v>2</v>
      </c>
    </row>
    <row r="3" spans="1:6">
      <c r="A3" s="3" t="s">
        <v>474</v>
      </c>
    </row>
    <row r="4" spans="1:6">
      <c r="A4" s="4" t="s">
        <v>570</v>
      </c>
      <c r="C4" s="6" t="n">
        <v>163</v>
      </c>
      <c r="D4" s="6" t="n">
        <v>305</v>
      </c>
      <c r="F4" s="6" t="n">
        <v>893</v>
      </c>
    </row>
    <row r="5" spans="1:6">
      <c r="A5" s="4" t="s">
        <v>571</v>
      </c>
      <c r="C5" s="5" t="n">
        <v>18</v>
      </c>
      <c r="D5" s="5" t="n">
        <v>51</v>
      </c>
      <c r="F5" s="5" t="n">
        <v>133</v>
      </c>
    </row>
    <row r="6" spans="1:6">
      <c r="A6" s="4" t="s">
        <v>572</v>
      </c>
      <c r="C6" s="5" t="n">
        <v>8</v>
      </c>
      <c r="D6" s="5" t="n">
        <v>12</v>
      </c>
      <c r="F6" s="5" t="n">
        <v>29</v>
      </c>
    </row>
    <row r="7" spans="1:6">
      <c r="A7" s="4" t="s">
        <v>573</v>
      </c>
      <c r="C7" s="5" t="n">
        <v>14</v>
      </c>
      <c r="D7" s="5" t="n">
        <v>30</v>
      </c>
      <c r="F7" s="5" t="n">
        <v>82</v>
      </c>
    </row>
    <row r="8" spans="1:6">
      <c r="A8" s="4" t="s">
        <v>574</v>
      </c>
      <c r="C8" s="5" t="n">
        <v>13</v>
      </c>
      <c r="D8" s="5" t="n">
        <v>7</v>
      </c>
      <c r="F8" s="5" t="n">
        <v>24</v>
      </c>
    </row>
    <row r="9" spans="1:6">
      <c r="A9" s="4" t="s">
        <v>575</v>
      </c>
      <c r="C9" s="5" t="n">
        <v>24</v>
      </c>
      <c r="D9" s="5" t="n">
        <v>-83</v>
      </c>
      <c r="F9" s="5" t="n">
        <v>-607</v>
      </c>
    </row>
    <row r="10" spans="1:6">
      <c r="A10" s="4" t="s">
        <v>576</v>
      </c>
      <c r="C10" s="5" t="n">
        <v>-26</v>
      </c>
      <c r="D10" s="5" t="n">
        <v>-86</v>
      </c>
      <c r="F10" s="5" t="n">
        <v>-204</v>
      </c>
    </row>
    <row r="11" spans="1:6">
      <c r="A11" s="4" t="s">
        <v>577</v>
      </c>
      <c r="C11" s="5" t="n">
        <v>-31</v>
      </c>
      <c r="D11" s="5" t="n">
        <v>-73</v>
      </c>
      <c r="F11" s="5" t="n">
        <v>-152</v>
      </c>
    </row>
    <row r="12" spans="1:6">
      <c r="A12" s="4" t="s">
        <v>578</v>
      </c>
      <c r="C12" s="6" t="n">
        <v>183</v>
      </c>
      <c r="D12" s="6" t="n">
        <v>163</v>
      </c>
      <c r="F12" s="6" t="n">
        <v>198</v>
      </c>
    </row>
    <row r="13" spans="1:6">
      <c r="A13" s="4" t="s">
        <v>106</v>
      </c>
    </row>
    <row r="14" spans="1:6">
      <c r="A14" s="3" t="s">
        <v>474</v>
      </c>
    </row>
    <row r="15" spans="1:6">
      <c r="A15" s="4" t="s">
        <v>570</v>
      </c>
      <c r="B15" s="6" t="n">
        <v>79</v>
      </c>
      <c r="E15" s="6" t="n">
        <v>574</v>
      </c>
    </row>
    <row r="16" spans="1:6">
      <c r="A16" s="4" t="s">
        <v>571</v>
      </c>
      <c r="B16" s="5" t="n">
        <v>10</v>
      </c>
      <c r="E16" s="5" t="n">
        <v>66</v>
      </c>
    </row>
    <row r="17" spans="1:6">
      <c r="A17" s="4" t="s">
        <v>572</v>
      </c>
      <c r="B17" s="5" t="n">
        <v>4</v>
      </c>
      <c r="E17" s="5" t="n">
        <v>37</v>
      </c>
    </row>
    <row r="18" spans="1:6">
      <c r="A18" s="4" t="s">
        <v>573</v>
      </c>
      <c r="B18" s="5" t="n">
        <v>7</v>
      </c>
      <c r="E18" s="5" t="n">
        <v>53</v>
      </c>
    </row>
    <row r="19" spans="1:6">
      <c r="A19" s="4" t="s">
        <v>574</v>
      </c>
      <c r="B19" s="5" t="n">
        <v>4</v>
      </c>
      <c r="E19" s="5" t="n">
        <v>37</v>
      </c>
    </row>
    <row r="20" spans="1:6">
      <c r="A20" s="4" t="s">
        <v>575</v>
      </c>
      <c r="B20" s="5" t="n">
        <v>25</v>
      </c>
      <c r="E20" s="5" t="n">
        <v>196</v>
      </c>
    </row>
    <row r="21" spans="1:6">
      <c r="A21" s="4" t="s">
        <v>576</v>
      </c>
      <c r="B21" s="5" t="n">
        <v>-16</v>
      </c>
      <c r="E21" s="5" t="n">
        <v>-111</v>
      </c>
    </row>
    <row r="22" spans="1:6">
      <c r="A22" s="4" t="s">
        <v>577</v>
      </c>
      <c r="B22" s="5" t="n">
        <v>-16</v>
      </c>
      <c r="E22" s="5" t="n">
        <v>-112</v>
      </c>
    </row>
    <row r="23" spans="1:6">
      <c r="A23" s="4" t="s">
        <v>578</v>
      </c>
      <c r="B23" s="6" t="n">
        <v>97</v>
      </c>
      <c r="E23" s="6" t="n">
        <v>7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4"/>
  </cols>
  <sheetData>
    <row r="1" spans="1:7">
      <c r="A1" s="1" t="s">
        <v>141</v>
      </c>
      <c r="C1" s="2" t="s">
        <v>78</v>
      </c>
      <c r="E1" s="2" t="s">
        <v>80</v>
      </c>
      <c r="F1" s="2" t="s">
        <v>1</v>
      </c>
    </row>
    <row r="2" spans="1:7">
      <c r="C2" s="2" t="s">
        <v>82</v>
      </c>
      <c r="E2" s="2" t="s">
        <v>81</v>
      </c>
      <c r="F2" s="2" t="s">
        <v>2</v>
      </c>
    </row>
    <row r="3" spans="1:7">
      <c r="A3" s="3" t="s">
        <v>142</v>
      </c>
    </row>
    <row r="4" spans="1:7">
      <c r="A4" s="4" t="s">
        <v>143</v>
      </c>
      <c r="C4" s="6" t="n">
        <v>1020</v>
      </c>
      <c r="F4" s="6" t="n">
        <v>-189</v>
      </c>
    </row>
    <row r="5" spans="1:7">
      <c r="A5" s="3" t="s">
        <v>144</v>
      </c>
    </row>
    <row r="6" spans="1:7">
      <c r="A6" s="4" t="s">
        <v>145</v>
      </c>
      <c r="C6" s="5" t="n">
        <v>-931</v>
      </c>
      <c r="F6" s="5" t="n">
        <v>-53</v>
      </c>
    </row>
    <row r="7" spans="1:7">
      <c r="A7" s="4" t="s">
        <v>146</v>
      </c>
      <c r="C7" s="5" t="n">
        <v>0</v>
      </c>
      <c r="F7" s="5" t="n">
        <v>-2</v>
      </c>
    </row>
    <row r="8" spans="1:7">
      <c r="A8" s="4" t="s">
        <v>85</v>
      </c>
      <c r="C8" s="5" t="n">
        <v>-83</v>
      </c>
      <c r="F8" s="5" t="n">
        <v>-788</v>
      </c>
    </row>
    <row r="9" spans="1:7">
      <c r="A9" s="4" t="s">
        <v>147</v>
      </c>
      <c r="C9" s="5" t="n">
        <v>-72</v>
      </c>
      <c r="F9" s="5" t="n">
        <v>-241</v>
      </c>
    </row>
    <row r="10" spans="1:7">
      <c r="A10" s="4" t="s">
        <v>148</v>
      </c>
      <c r="C10" s="5" t="n">
        <v>0</v>
      </c>
      <c r="F10" s="5" t="n">
        <v>0</v>
      </c>
    </row>
    <row r="11" spans="1:7">
      <c r="A11" s="4" t="s">
        <v>149</v>
      </c>
      <c r="C11" s="5" t="n">
        <v>0</v>
      </c>
      <c r="F11" s="5" t="n">
        <v>0</v>
      </c>
    </row>
    <row r="12" spans="1:7">
      <c r="A12" s="4" t="s">
        <v>150</v>
      </c>
      <c r="C12" s="5" t="n">
        <v>14</v>
      </c>
      <c r="F12" s="5" t="n">
        <v>53</v>
      </c>
    </row>
    <row r="13" spans="1:7">
      <c r="A13" s="4" t="s">
        <v>151</v>
      </c>
      <c r="C13" s="5" t="n">
        <v>-27</v>
      </c>
      <c r="F13" s="5" t="n">
        <v>998</v>
      </c>
    </row>
    <row r="14" spans="1:7">
      <c r="A14" s="4" t="s">
        <v>152</v>
      </c>
      <c r="C14" s="5" t="n">
        <v>26</v>
      </c>
      <c r="F14" s="5" t="n">
        <v>-190</v>
      </c>
    </row>
    <row r="15" spans="1:7">
      <c r="A15" s="4" t="s">
        <v>153</v>
      </c>
      <c r="C15" s="5" t="n">
        <v>0</v>
      </c>
      <c r="F15" s="5" t="n">
        <v>15</v>
      </c>
    </row>
    <row r="16" spans="1:7">
      <c r="A16" s="4" t="s">
        <v>154</v>
      </c>
      <c r="C16" s="5" t="n">
        <v>0</v>
      </c>
      <c r="F16" s="5" t="n">
        <v>-3</v>
      </c>
    </row>
    <row r="17" spans="1:7">
      <c r="A17" s="4" t="s">
        <v>155</v>
      </c>
      <c r="C17" s="5" t="n">
        <v>3</v>
      </c>
      <c r="F17" s="5" t="n">
        <v>-38</v>
      </c>
    </row>
    <row r="18" spans="1:7">
      <c r="A18" s="4" t="s">
        <v>156</v>
      </c>
      <c r="C18" s="5" t="n">
        <v>15</v>
      </c>
      <c r="F18" s="5" t="n">
        <v>67</v>
      </c>
    </row>
    <row r="19" spans="1:7">
      <c r="A19" s="4" t="s">
        <v>127</v>
      </c>
      <c r="C19" s="5" t="n">
        <v>2</v>
      </c>
      <c r="F19" s="5" t="n">
        <v>14</v>
      </c>
    </row>
    <row r="20" spans="1:7">
      <c r="A20" s="4" t="s">
        <v>157</v>
      </c>
      <c r="C20" s="5" t="n">
        <v>0</v>
      </c>
      <c r="F20" s="5" t="n">
        <v>5</v>
      </c>
    </row>
    <row r="21" spans="1:7">
      <c r="A21" s="4" t="s">
        <v>158</v>
      </c>
      <c r="C21" s="5" t="n">
        <v>-223</v>
      </c>
      <c r="F21" s="5" t="n">
        <v>-1823</v>
      </c>
    </row>
    <row r="22" spans="1:7">
      <c r="A22" s="4" t="s">
        <v>159</v>
      </c>
      <c r="C22" s="5" t="n">
        <v>-3458</v>
      </c>
      <c r="F22" s="5" t="n">
        <v>-27673</v>
      </c>
    </row>
    <row r="23" spans="1:7">
      <c r="A23" s="4" t="s">
        <v>160</v>
      </c>
      <c r="C23" s="5" t="n">
        <v>3546</v>
      </c>
      <c r="F23" s="5" t="n">
        <v>27916</v>
      </c>
    </row>
    <row r="24" spans="1:7">
      <c r="A24" s="3" t="s">
        <v>161</v>
      </c>
    </row>
    <row r="25" spans="1:7">
      <c r="A25" s="4" t="s">
        <v>162</v>
      </c>
      <c r="C25" s="5" t="n">
        <v>76</v>
      </c>
      <c r="F25" s="5" t="n">
        <v>265</v>
      </c>
    </row>
    <row r="26" spans="1:7">
      <c r="A26" s="4" t="s">
        <v>163</v>
      </c>
      <c r="C26" s="5" t="n">
        <v>442</v>
      </c>
      <c r="F26" s="5" t="n">
        <v>1700</v>
      </c>
    </row>
    <row r="27" spans="1:7">
      <c r="A27" s="4" t="s">
        <v>41</v>
      </c>
      <c r="C27" s="5" t="n">
        <v>-15</v>
      </c>
      <c r="F27" s="5" t="n">
        <v>8</v>
      </c>
    </row>
    <row r="28" spans="1:7">
      <c r="A28" s="4" t="s">
        <v>47</v>
      </c>
      <c r="C28" s="5" t="n">
        <v>-159</v>
      </c>
      <c r="F28" s="5" t="n">
        <v>-69</v>
      </c>
    </row>
    <row r="29" spans="1:7">
      <c r="A29" s="4" t="s">
        <v>164</v>
      </c>
      <c r="C29" s="5" t="n">
        <v>176</v>
      </c>
      <c r="F29" s="5" t="n">
        <v>-28</v>
      </c>
    </row>
    <row r="30" spans="1:7">
      <c r="A30" s="3" t="s">
        <v>165</v>
      </c>
    </row>
    <row r="31" spans="1:7">
      <c r="A31" s="4" t="s">
        <v>166</v>
      </c>
      <c r="C31" s="5" t="n">
        <v>-33</v>
      </c>
      <c r="F31" s="5" t="n">
        <v>-85</v>
      </c>
    </row>
    <row r="32" spans="1:7">
      <c r="A32" s="4" t="s">
        <v>167</v>
      </c>
      <c r="C32" s="5" t="n">
        <v>-14</v>
      </c>
      <c r="F32" s="5" t="n">
        <v>-38</v>
      </c>
    </row>
    <row r="33" spans="1:7">
      <c r="A33" s="4" t="s">
        <v>168</v>
      </c>
      <c r="C33" s="5" t="n">
        <v>-63</v>
      </c>
      <c r="F33" s="5" t="n">
        <v>-454</v>
      </c>
    </row>
    <row r="34" spans="1:7">
      <c r="A34" s="4" t="s">
        <v>169</v>
      </c>
      <c r="C34" s="5" t="n">
        <v>0</v>
      </c>
      <c r="F34" s="5" t="n">
        <v>0</v>
      </c>
    </row>
    <row r="35" spans="1:7">
      <c r="A35" s="4" t="s">
        <v>170</v>
      </c>
      <c r="C35" s="5" t="n">
        <v>60</v>
      </c>
      <c r="F35" s="5" t="n">
        <v>298</v>
      </c>
    </row>
    <row r="36" spans="1:7">
      <c r="A36" s="4" t="s">
        <v>171</v>
      </c>
      <c r="C36" s="5" t="n">
        <v>0</v>
      </c>
      <c r="F36" s="5" t="n">
        <v>0</v>
      </c>
    </row>
    <row r="37" spans="1:7">
      <c r="A37" s="4" t="s">
        <v>172</v>
      </c>
      <c r="C37" s="5" t="n">
        <v>-50</v>
      </c>
      <c r="F37" s="5" t="n">
        <v>-279</v>
      </c>
    </row>
    <row r="38" spans="1:7">
      <c r="A38" s="3" t="s">
        <v>173</v>
      </c>
    </row>
    <row r="39" spans="1:7">
      <c r="A39" s="4" t="s">
        <v>174</v>
      </c>
      <c r="C39" s="5" t="n">
        <v>186</v>
      </c>
      <c r="F39" s="5" t="n">
        <v>1930</v>
      </c>
    </row>
    <row r="40" spans="1:7">
      <c r="A40" s="4" t="s">
        <v>175</v>
      </c>
      <c r="C40" s="5" t="n">
        <v>46</v>
      </c>
      <c r="F40" s="5" t="n">
        <v>-95</v>
      </c>
    </row>
    <row r="41" spans="1:7">
      <c r="A41" s="4" t="s">
        <v>176</v>
      </c>
      <c r="C41" s="5" t="n">
        <v>0</v>
      </c>
      <c r="F41" s="5" t="n">
        <v>-294</v>
      </c>
    </row>
    <row r="42" spans="1:7">
      <c r="A42" s="4" t="s">
        <v>177</v>
      </c>
      <c r="C42" s="5" t="n">
        <v>0</v>
      </c>
      <c r="F42" s="5" t="n">
        <v>398</v>
      </c>
    </row>
    <row r="43" spans="1:7">
      <c r="A43" s="4" t="s">
        <v>178</v>
      </c>
      <c r="C43" s="5" t="n">
        <v>0</v>
      </c>
      <c r="F43" s="5" t="n">
        <v>20</v>
      </c>
    </row>
    <row r="44" spans="1:7">
      <c r="A44" s="4" t="s">
        <v>179</v>
      </c>
      <c r="C44" s="5" t="n">
        <v>-91</v>
      </c>
      <c r="F44" s="5" t="n">
        <v>-568</v>
      </c>
    </row>
    <row r="45" spans="1:7">
      <c r="A45" s="4" t="s">
        <v>180</v>
      </c>
      <c r="C45" s="5" t="n">
        <v>45</v>
      </c>
      <c r="F45" s="5" t="n">
        <v>220</v>
      </c>
    </row>
    <row r="46" spans="1:7">
      <c r="A46" s="4" t="s">
        <v>181</v>
      </c>
      <c r="C46" s="5" t="n">
        <v>-403</v>
      </c>
      <c r="F46" s="5" t="n">
        <v>-1472</v>
      </c>
    </row>
    <row r="47" spans="1:7">
      <c r="A47" s="4" t="s">
        <v>182</v>
      </c>
      <c r="C47" s="5" t="n">
        <v>84</v>
      </c>
      <c r="F47" s="5" t="n">
        <v>469</v>
      </c>
    </row>
    <row r="48" spans="1:7">
      <c r="A48" s="4" t="s">
        <v>183</v>
      </c>
      <c r="C48" s="5" t="n">
        <v>-21</v>
      </c>
      <c r="F48" s="5" t="n">
        <v>-19</v>
      </c>
    </row>
    <row r="49" spans="1:7">
      <c r="A49" s="4" t="s">
        <v>184</v>
      </c>
      <c r="C49" s="5" t="n">
        <v>-31</v>
      </c>
      <c r="F49" s="5" t="n">
        <v>-163</v>
      </c>
    </row>
    <row r="50" spans="1:7">
      <c r="A50" s="4" t="s">
        <v>185</v>
      </c>
      <c r="C50" s="5" t="n">
        <v>-3</v>
      </c>
      <c r="F50" s="5" t="n">
        <v>-29</v>
      </c>
    </row>
    <row r="51" spans="1:7">
      <c r="A51" s="4" t="s">
        <v>186</v>
      </c>
      <c r="C51" s="5" t="n">
        <v>0</v>
      </c>
      <c r="F51" s="5" t="n">
        <v>0</v>
      </c>
    </row>
    <row r="52" spans="1:7">
      <c r="A52" s="4" t="s">
        <v>187</v>
      </c>
      <c r="C52" s="5" t="n">
        <v>0</v>
      </c>
      <c r="F52" s="5" t="n">
        <v>-3</v>
      </c>
    </row>
    <row r="53" spans="1:7">
      <c r="A53" s="4" t="s">
        <v>188</v>
      </c>
      <c r="C53" s="5" t="n">
        <v>-1030</v>
      </c>
      <c r="F53" s="5" t="n">
        <v>0</v>
      </c>
    </row>
    <row r="54" spans="1:7">
      <c r="A54" s="4" t="s">
        <v>189</v>
      </c>
      <c r="C54" s="5" t="n">
        <v>0</v>
      </c>
      <c r="F54" s="5" t="n">
        <v>-1</v>
      </c>
    </row>
    <row r="55" spans="1:7">
      <c r="A55" s="4" t="s">
        <v>190</v>
      </c>
      <c r="C55" s="5" t="n">
        <v>-1</v>
      </c>
      <c r="F55" s="5" t="n">
        <v>-5</v>
      </c>
    </row>
    <row r="56" spans="1:7">
      <c r="A56" s="4" t="s">
        <v>128</v>
      </c>
      <c r="C56" s="5" t="n">
        <v>0</v>
      </c>
      <c r="F56" s="5" t="n">
        <v>0</v>
      </c>
    </row>
    <row r="57" spans="1:7">
      <c r="A57" s="4" t="s">
        <v>191</v>
      </c>
      <c r="C57" s="5" t="n">
        <v>-1219</v>
      </c>
      <c r="F57" s="5" t="n">
        <v>388</v>
      </c>
    </row>
    <row r="58" spans="1:7">
      <c r="A58" s="4" t="s">
        <v>192</v>
      </c>
      <c r="C58" s="5" t="n">
        <v>-1093</v>
      </c>
      <c r="F58" s="5" t="n">
        <v>81</v>
      </c>
    </row>
    <row r="59" spans="1:7">
      <c r="A59" s="4" t="s">
        <v>193</v>
      </c>
      <c r="C59" s="5" t="n">
        <v>1623</v>
      </c>
      <c r="F59" s="5" t="n">
        <v>561</v>
      </c>
    </row>
    <row r="60" spans="1:7">
      <c r="A60" s="4" t="s">
        <v>194</v>
      </c>
      <c r="C60" s="5" t="n">
        <v>530</v>
      </c>
      <c r="D60" s="4" t="s">
        <v>195</v>
      </c>
      <c r="E60" s="6" t="n">
        <v>1623</v>
      </c>
      <c r="F60" s="5" t="n">
        <v>642</v>
      </c>
      <c r="G60" s="4" t="s">
        <v>195</v>
      </c>
    </row>
    <row r="61" spans="1:7">
      <c r="A61" s="3" t="s">
        <v>196</v>
      </c>
    </row>
    <row r="62" spans="1:7">
      <c r="A62" s="4" t="s">
        <v>197</v>
      </c>
      <c r="C62" s="5" t="n">
        <v>135</v>
      </c>
      <c r="F62" s="5" t="n">
        <v>166</v>
      </c>
    </row>
    <row r="63" spans="1:7">
      <c r="A63" s="4" t="s">
        <v>198</v>
      </c>
      <c r="C63" s="5" t="n">
        <v>0</v>
      </c>
      <c r="F63" s="6" t="n">
        <v>-4</v>
      </c>
    </row>
    <row r="64" spans="1:7">
      <c r="A64" s="4" t="s">
        <v>106</v>
      </c>
    </row>
    <row r="65" spans="1:7">
      <c r="A65" s="3" t="s">
        <v>142</v>
      </c>
    </row>
    <row r="66" spans="1:7">
      <c r="A66" s="4" t="s">
        <v>143</v>
      </c>
      <c r="E66" s="5" t="n">
        <v>154</v>
      </c>
    </row>
    <row r="67" spans="1:7">
      <c r="A67" s="3" t="s">
        <v>144</v>
      </c>
    </row>
    <row r="68" spans="1:7">
      <c r="A68" s="4" t="s">
        <v>145</v>
      </c>
      <c r="E68" s="5" t="n">
        <v>0</v>
      </c>
    </row>
    <row r="69" spans="1:7">
      <c r="A69" s="4" t="s">
        <v>146</v>
      </c>
      <c r="E69" s="5" t="n">
        <v>0</v>
      </c>
    </row>
    <row r="70" spans="1:7">
      <c r="A70" s="4" t="s">
        <v>85</v>
      </c>
      <c r="E70" s="5" t="n">
        <v>-295</v>
      </c>
    </row>
    <row r="71" spans="1:7">
      <c r="A71" s="4" t="s">
        <v>147</v>
      </c>
      <c r="E71" s="5" t="n">
        <v>-274</v>
      </c>
    </row>
    <row r="72" spans="1:7">
      <c r="A72" s="4" t="s">
        <v>148</v>
      </c>
      <c r="E72" s="5" t="n">
        <v>-9</v>
      </c>
    </row>
    <row r="73" spans="1:7">
      <c r="A73" s="4" t="s">
        <v>149</v>
      </c>
      <c r="E73" s="5" t="n">
        <v>59</v>
      </c>
    </row>
    <row r="74" spans="1:7">
      <c r="A74" s="4" t="s">
        <v>150</v>
      </c>
      <c r="E74" s="5" t="n">
        <v>70</v>
      </c>
    </row>
    <row r="75" spans="1:7">
      <c r="A75" s="4" t="s">
        <v>151</v>
      </c>
      <c r="E75" s="5" t="n">
        <v>-177</v>
      </c>
    </row>
    <row r="76" spans="1:7">
      <c r="A76" s="4" t="s">
        <v>152</v>
      </c>
      <c r="E76" s="5" t="n">
        <v>81</v>
      </c>
    </row>
    <row r="77" spans="1:7">
      <c r="A77" s="4" t="s">
        <v>153</v>
      </c>
      <c r="E77" s="5" t="n">
        <v>16</v>
      </c>
    </row>
    <row r="78" spans="1:7">
      <c r="A78" s="4" t="s">
        <v>154</v>
      </c>
      <c r="E78" s="5" t="n">
        <v>0</v>
      </c>
    </row>
    <row r="79" spans="1:7">
      <c r="A79" s="4" t="s">
        <v>155</v>
      </c>
      <c r="E79" s="5" t="n">
        <v>8</v>
      </c>
    </row>
    <row r="80" spans="1:7">
      <c r="A80" s="4" t="s">
        <v>156</v>
      </c>
      <c r="E80" s="5" t="n">
        <v>33</v>
      </c>
    </row>
    <row r="81" spans="1:7">
      <c r="A81" s="4" t="s">
        <v>127</v>
      </c>
      <c r="E81" s="5" t="n">
        <v>17</v>
      </c>
    </row>
    <row r="82" spans="1:7">
      <c r="A82" s="4" t="s">
        <v>157</v>
      </c>
      <c r="E82" s="5" t="n">
        <v>3</v>
      </c>
    </row>
    <row r="83" spans="1:7">
      <c r="A83" s="4" t="s">
        <v>158</v>
      </c>
      <c r="E83" s="5" t="n">
        <v>-544</v>
      </c>
    </row>
    <row r="84" spans="1:7">
      <c r="A84" s="4" t="s">
        <v>159</v>
      </c>
      <c r="E84" s="5" t="n">
        <v>-12328</v>
      </c>
    </row>
    <row r="85" spans="1:7">
      <c r="A85" s="4" t="s">
        <v>160</v>
      </c>
      <c r="E85" s="5" t="n">
        <v>13392</v>
      </c>
    </row>
    <row r="86" spans="1:7">
      <c r="A86" s="3" t="s">
        <v>161</v>
      </c>
    </row>
    <row r="87" spans="1:7">
      <c r="A87" s="4" t="s">
        <v>162</v>
      </c>
      <c r="E87" s="5" t="n">
        <v>377</v>
      </c>
    </row>
    <row r="88" spans="1:7">
      <c r="A88" s="4" t="s">
        <v>163</v>
      </c>
      <c r="E88" s="5" t="n">
        <v>1601</v>
      </c>
    </row>
    <row r="89" spans="1:7">
      <c r="A89" s="4" t="s">
        <v>41</v>
      </c>
      <c r="E89" s="5" t="n">
        <v>-41</v>
      </c>
    </row>
    <row r="90" spans="1:7">
      <c r="A90" s="4" t="s">
        <v>47</v>
      </c>
      <c r="E90" s="5" t="n">
        <v>151</v>
      </c>
    </row>
    <row r="91" spans="1:7">
      <c r="A91" s="4" t="s">
        <v>164</v>
      </c>
      <c r="E91" s="5" t="n">
        <v>2294</v>
      </c>
    </row>
    <row r="92" spans="1:7">
      <c r="A92" s="3" t="s">
        <v>165</v>
      </c>
    </row>
    <row r="93" spans="1:7">
      <c r="A93" s="4" t="s">
        <v>166</v>
      </c>
      <c r="E93" s="5" t="n">
        <v>0</v>
      </c>
    </row>
    <row r="94" spans="1:7">
      <c r="A94" s="4" t="s">
        <v>167</v>
      </c>
      <c r="E94" s="5" t="n">
        <v>-40</v>
      </c>
    </row>
    <row r="95" spans="1:7">
      <c r="A95" s="4" t="s">
        <v>168</v>
      </c>
      <c r="E95" s="5" t="n">
        <v>-134</v>
      </c>
    </row>
    <row r="96" spans="1:7">
      <c r="A96" s="4" t="s">
        <v>169</v>
      </c>
      <c r="E96" s="5" t="n">
        <v>-1</v>
      </c>
    </row>
    <row r="97" spans="1:7">
      <c r="A97" s="4" t="s">
        <v>170</v>
      </c>
      <c r="E97" s="5" t="n">
        <v>0</v>
      </c>
    </row>
    <row r="98" spans="1:7">
      <c r="A98" s="4" t="s">
        <v>171</v>
      </c>
      <c r="E98" s="5" t="n">
        <v>13</v>
      </c>
    </row>
    <row r="99" spans="1:7">
      <c r="A99" s="4" t="s">
        <v>172</v>
      </c>
      <c r="E99" s="5" t="n">
        <v>-162</v>
      </c>
    </row>
    <row r="100" spans="1:7">
      <c r="A100" s="3" t="s">
        <v>173</v>
      </c>
    </row>
    <row r="101" spans="1:7">
      <c r="A101" s="4" t="s">
        <v>174</v>
      </c>
      <c r="E101" s="5" t="n">
        <v>-585</v>
      </c>
    </row>
    <row r="102" spans="1:7">
      <c r="A102" s="4" t="s">
        <v>175</v>
      </c>
      <c r="E102" s="5" t="n">
        <v>-305</v>
      </c>
    </row>
    <row r="103" spans="1:7">
      <c r="A103" s="4" t="s">
        <v>176</v>
      </c>
      <c r="E103" s="5" t="n">
        <v>0</v>
      </c>
    </row>
    <row r="104" spans="1:7">
      <c r="A104" s="4" t="s">
        <v>177</v>
      </c>
      <c r="E104" s="5" t="n">
        <v>759</v>
      </c>
    </row>
    <row r="105" spans="1:7">
      <c r="A105" s="4" t="s">
        <v>178</v>
      </c>
      <c r="E105" s="5" t="n">
        <v>0</v>
      </c>
    </row>
    <row r="106" spans="1:7">
      <c r="A106" s="4" t="s">
        <v>179</v>
      </c>
      <c r="E106" s="5" t="n">
        <v>-448</v>
      </c>
    </row>
    <row r="107" spans="1:7">
      <c r="A107" s="4" t="s">
        <v>180</v>
      </c>
      <c r="E107" s="5" t="n">
        <v>208</v>
      </c>
    </row>
    <row r="108" spans="1:7">
      <c r="A108" s="4" t="s">
        <v>181</v>
      </c>
      <c r="E108" s="5" t="n">
        <v>-1599</v>
      </c>
    </row>
    <row r="109" spans="1:7">
      <c r="A109" s="4" t="s">
        <v>182</v>
      </c>
      <c r="E109" s="5" t="n">
        <v>70</v>
      </c>
    </row>
    <row r="110" spans="1:7">
      <c r="A110" s="4" t="s">
        <v>183</v>
      </c>
      <c r="E110" s="5" t="n">
        <v>-3</v>
      </c>
    </row>
    <row r="111" spans="1:7">
      <c r="A111" s="4" t="s">
        <v>184</v>
      </c>
      <c r="E111" s="5" t="n">
        <v>-105</v>
      </c>
    </row>
    <row r="112" spans="1:7">
      <c r="A112" s="4" t="s">
        <v>185</v>
      </c>
      <c r="E112" s="5" t="n">
        <v>-7</v>
      </c>
    </row>
    <row r="113" spans="1:7">
      <c r="A113" s="4" t="s">
        <v>186</v>
      </c>
      <c r="E113" s="5" t="n">
        <v>-62</v>
      </c>
    </row>
    <row r="114" spans="1:7">
      <c r="A114" s="4" t="s">
        <v>187</v>
      </c>
      <c r="E114" s="5" t="n">
        <v>0</v>
      </c>
    </row>
    <row r="115" spans="1:7">
      <c r="A115" s="4" t="s">
        <v>188</v>
      </c>
      <c r="E115" s="5" t="n">
        <v>0</v>
      </c>
    </row>
    <row r="116" spans="1:7">
      <c r="A116" s="4" t="s">
        <v>189</v>
      </c>
      <c r="E116" s="5" t="n">
        <v>-9</v>
      </c>
    </row>
    <row r="117" spans="1:7">
      <c r="A117" s="4" t="s">
        <v>190</v>
      </c>
      <c r="E117" s="5" t="n">
        <v>-24</v>
      </c>
    </row>
    <row r="118" spans="1:7">
      <c r="A118" s="4" t="s">
        <v>128</v>
      </c>
      <c r="E118" s="5" t="n">
        <v>-1</v>
      </c>
    </row>
    <row r="119" spans="1:7">
      <c r="A119" s="4" t="s">
        <v>191</v>
      </c>
      <c r="E119" s="5" t="n">
        <v>-2111</v>
      </c>
    </row>
    <row r="120" spans="1:7">
      <c r="A120" s="4" t="s">
        <v>192</v>
      </c>
      <c r="E120" s="5" t="n">
        <v>21</v>
      </c>
    </row>
    <row r="121" spans="1:7">
      <c r="A121" s="4" t="s">
        <v>193</v>
      </c>
      <c r="C121" s="6" t="n">
        <v>596</v>
      </c>
      <c r="D121" s="4" t="s">
        <v>195</v>
      </c>
      <c r="E121" s="5" t="n">
        <v>575</v>
      </c>
    </row>
    <row r="122" spans="1:7">
      <c r="A122" s="4" t="s">
        <v>194</v>
      </c>
      <c r="B122" s="4" t="s">
        <v>195</v>
      </c>
      <c r="E122" s="5" t="n">
        <v>596</v>
      </c>
    </row>
    <row r="123" spans="1:7">
      <c r="A123" s="3" t="s">
        <v>196</v>
      </c>
    </row>
    <row r="124" spans="1:7">
      <c r="A124" s="4" t="s">
        <v>197</v>
      </c>
      <c r="E124" s="5" t="n">
        <v>417</v>
      </c>
    </row>
    <row r="125" spans="1:7">
      <c r="A125" s="4" t="s">
        <v>198</v>
      </c>
      <c r="E125" s="6" t="n">
        <v>36</v>
      </c>
    </row>
    <row r="126" spans="1:7"/>
    <row r="127" spans="1:7">
      <c r="A127" s="4" t="s">
        <v>195</v>
      </c>
      <c r="B127" s="4" t="s">
        <v>199</v>
      </c>
    </row>
  </sheetData>
  <mergeCells count="7">
    <mergeCell ref="A1:B2"/>
    <mergeCell ref="C1:D1"/>
    <mergeCell ref="F1:G1"/>
    <mergeCell ref="C2:D2"/>
    <mergeCell ref="F2:G2"/>
    <mergeCell ref="A126:F126"/>
    <mergeCell ref="B127:F1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2</v>
      </c>
      <c r="C1" s="2" t="s">
        <v>370</v>
      </c>
      <c r="D1" s="2" t="s">
        <v>30</v>
      </c>
      <c r="E1" s="2" t="s">
        <v>82</v>
      </c>
      <c r="F1" s="2" t="s">
        <v>81</v>
      </c>
    </row>
    <row r="2" spans="1:6">
      <c r="A2" s="3" t="s">
        <v>214</v>
      </c>
    </row>
    <row r="3" spans="1:6">
      <c r="A3" s="4" t="s">
        <v>580</v>
      </c>
      <c r="B3" s="6" t="n">
        <v>865</v>
      </c>
      <c r="D3" s="6" t="n">
        <v>1000</v>
      </c>
    </row>
    <row r="4" spans="1:6">
      <c r="A4" s="4" t="s">
        <v>581</v>
      </c>
      <c r="B4" s="5" t="n">
        <v>232</v>
      </c>
      <c r="D4" s="5" t="n">
        <v>241</v>
      </c>
    </row>
    <row r="5" spans="1:6">
      <c r="A5" s="4" t="s">
        <v>582</v>
      </c>
      <c r="B5" s="5" t="n">
        <v>-130</v>
      </c>
      <c r="D5" s="5" t="n">
        <v>-47</v>
      </c>
    </row>
    <row r="6" spans="1:6">
      <c r="A6" s="4" t="s">
        <v>583</v>
      </c>
      <c r="B6" s="5" t="n">
        <v>967</v>
      </c>
      <c r="D6" s="5" t="n">
        <v>1194</v>
      </c>
    </row>
    <row r="7" spans="1:6">
      <c r="A7" s="4" t="s">
        <v>584</v>
      </c>
      <c r="B7" s="5" t="n">
        <v>148</v>
      </c>
      <c r="C7" s="6" t="n">
        <v>156</v>
      </c>
      <c r="D7" s="5" t="n">
        <v>205</v>
      </c>
      <c r="E7" s="6" t="n">
        <v>227</v>
      </c>
      <c r="F7" s="6" t="n">
        <v>246</v>
      </c>
    </row>
    <row r="8" spans="1:6">
      <c r="A8" s="4" t="s">
        <v>585</v>
      </c>
      <c r="B8" s="6" t="n">
        <v>48</v>
      </c>
      <c r="C8" s="6" t="n">
        <v>48</v>
      </c>
      <c r="D8" s="6" t="n">
        <v>48</v>
      </c>
      <c r="E8" s="6" t="n">
        <v>56</v>
      </c>
      <c r="F8" s="6" t="n">
        <v>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s>
  <sheetData>
    <row r="1" spans="1:9">
      <c r="A1" s="1" t="s">
        <v>586</v>
      </c>
      <c r="B1" s="2" t="s">
        <v>77</v>
      </c>
      <c r="C1" s="2" t="s">
        <v>78</v>
      </c>
      <c r="D1" s="2" t="s">
        <v>79</v>
      </c>
      <c r="E1" s="2" t="s">
        <v>80</v>
      </c>
      <c r="F1" s="2" t="s">
        <v>1</v>
      </c>
    </row>
    <row r="2" spans="1:9">
      <c r="B2" s="2" t="s">
        <v>81</v>
      </c>
      <c r="C2" s="2" t="s">
        <v>82</v>
      </c>
      <c r="D2" s="2" t="s">
        <v>2</v>
      </c>
      <c r="E2" s="2" t="s">
        <v>81</v>
      </c>
      <c r="F2" s="2" t="s">
        <v>2</v>
      </c>
      <c r="G2" s="2" t="s">
        <v>370</v>
      </c>
      <c r="H2" s="2" t="s">
        <v>587</v>
      </c>
      <c r="I2" s="2" t="s">
        <v>30</v>
      </c>
    </row>
    <row r="3" spans="1:9">
      <c r="A3" s="3" t="s">
        <v>588</v>
      </c>
    </row>
    <row r="4" spans="1:9">
      <c r="A4" s="4" t="s">
        <v>546</v>
      </c>
      <c r="C4" s="6" t="n">
        <v>13</v>
      </c>
      <c r="D4" s="6" t="n">
        <v>18</v>
      </c>
      <c r="F4" s="6" t="n">
        <v>46</v>
      </c>
    </row>
    <row r="5" spans="1:9">
      <c r="A5" s="4" t="s">
        <v>585</v>
      </c>
      <c r="B5" s="6" t="n">
        <v>56</v>
      </c>
      <c r="C5" s="5" t="n">
        <v>56</v>
      </c>
      <c r="D5" s="5" t="n">
        <v>48</v>
      </c>
      <c r="E5" s="6" t="n">
        <v>56</v>
      </c>
      <c r="F5" s="5" t="n">
        <v>48</v>
      </c>
      <c r="G5" s="6" t="n">
        <v>48</v>
      </c>
      <c r="I5" s="6" t="n">
        <v>48</v>
      </c>
    </row>
    <row r="6" spans="1:9">
      <c r="A6" s="4" t="s">
        <v>589</v>
      </c>
      <c r="C6" s="6" t="n">
        <v>0</v>
      </c>
      <c r="D6" s="5" t="n">
        <v>0</v>
      </c>
      <c r="F6" s="5" t="n">
        <v>0</v>
      </c>
    </row>
    <row r="7" spans="1:9">
      <c r="A7" s="4" t="s">
        <v>590</v>
      </c>
    </row>
    <row r="8" spans="1:9">
      <c r="A8" s="3" t="s">
        <v>588</v>
      </c>
    </row>
    <row r="9" spans="1:9">
      <c r="A9" s="4" t="s">
        <v>591</v>
      </c>
      <c r="D9" s="5" t="n">
        <v>101</v>
      </c>
      <c r="F9" s="5" t="n">
        <v>101</v>
      </c>
      <c r="I9" s="5" t="n">
        <v>94</v>
      </c>
    </row>
    <row r="10" spans="1:9">
      <c r="A10" s="4" t="s">
        <v>374</v>
      </c>
    </row>
    <row r="11" spans="1:9">
      <c r="A11" s="3" t="s">
        <v>588</v>
      </c>
    </row>
    <row r="12" spans="1:9">
      <c r="A12" s="4" t="s">
        <v>585</v>
      </c>
      <c r="H12" s="6" t="n">
        <v>19</v>
      </c>
    </row>
    <row r="13" spans="1:9">
      <c r="A13" s="4" t="s">
        <v>440</v>
      </c>
    </row>
    <row r="14" spans="1:9">
      <c r="A14" s="3" t="s">
        <v>588</v>
      </c>
    </row>
    <row r="15" spans="1:9">
      <c r="A15" s="4" t="s">
        <v>585</v>
      </c>
      <c r="D15" s="6" t="n">
        <v>196</v>
      </c>
      <c r="F15" s="5" t="n">
        <v>196</v>
      </c>
      <c r="I15" s="6" t="n">
        <v>302</v>
      </c>
    </row>
    <row r="16" spans="1:9">
      <c r="A16" s="4" t="s">
        <v>589</v>
      </c>
      <c r="F16" s="6" t="n">
        <v>125</v>
      </c>
    </row>
    <row r="17" spans="1:9">
      <c r="A17" s="4" t="s">
        <v>106</v>
      </c>
    </row>
    <row r="18" spans="1:9">
      <c r="A18" s="3" t="s">
        <v>588</v>
      </c>
    </row>
    <row r="19" spans="1:9">
      <c r="A19" s="4" t="s">
        <v>546</v>
      </c>
      <c r="B19" s="6" t="n">
        <v>4</v>
      </c>
      <c r="E19" s="6" t="n">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92</v>
      </c>
      <c r="B1" s="2" t="s">
        <v>77</v>
      </c>
      <c r="C1" s="2" t="s">
        <v>78</v>
      </c>
      <c r="D1" s="2" t="s">
        <v>79</v>
      </c>
      <c r="E1" s="2" t="s">
        <v>80</v>
      </c>
      <c r="F1" s="2" t="s">
        <v>1</v>
      </c>
    </row>
    <row r="2" spans="1:6">
      <c r="B2" s="2" t="s">
        <v>81</v>
      </c>
      <c r="C2" s="2" t="s">
        <v>82</v>
      </c>
      <c r="D2" s="2" t="s">
        <v>2</v>
      </c>
      <c r="E2" s="2" t="s">
        <v>81</v>
      </c>
      <c r="F2" s="2" t="s">
        <v>2</v>
      </c>
    </row>
    <row r="3" spans="1:6">
      <c r="A3" s="3" t="s">
        <v>593</v>
      </c>
    </row>
    <row r="4" spans="1:6">
      <c r="A4" s="4" t="s">
        <v>594</v>
      </c>
      <c r="C4" s="6" t="n">
        <v>0</v>
      </c>
      <c r="D4" s="6" t="n">
        <v>98</v>
      </c>
      <c r="F4" s="6" t="n">
        <v>47</v>
      </c>
    </row>
    <row r="5" spans="1:6">
      <c r="A5" s="4" t="s">
        <v>595</v>
      </c>
      <c r="C5" s="5" t="n">
        <v>20</v>
      </c>
      <c r="D5" s="5" t="n">
        <v>35</v>
      </c>
      <c r="F5" s="5" t="n">
        <v>102</v>
      </c>
    </row>
    <row r="6" spans="1:6">
      <c r="A6" s="4" t="s">
        <v>596</v>
      </c>
      <c r="C6" s="5" t="n">
        <v>0</v>
      </c>
      <c r="D6" s="5" t="n">
        <v>-3</v>
      </c>
      <c r="F6" s="5" t="n">
        <v>-19</v>
      </c>
    </row>
    <row r="7" spans="1:6">
      <c r="A7" s="4" t="s">
        <v>597</v>
      </c>
      <c r="B7" s="6" t="n">
        <v>0</v>
      </c>
      <c r="C7" s="5" t="n">
        <v>20</v>
      </c>
      <c r="D7" s="6" t="n">
        <v>130</v>
      </c>
      <c r="E7" s="6" t="n">
        <v>0</v>
      </c>
      <c r="F7" s="6" t="n">
        <v>130</v>
      </c>
    </row>
    <row r="8" spans="1:6">
      <c r="A8" s="4" t="s">
        <v>106</v>
      </c>
    </row>
    <row r="9" spans="1:6">
      <c r="A9" s="3" t="s">
        <v>593</v>
      </c>
    </row>
    <row r="10" spans="1:6">
      <c r="A10" s="4" t="s">
        <v>594</v>
      </c>
      <c r="B10" s="5" t="n">
        <v>294</v>
      </c>
      <c r="C10" s="6" t="n">
        <v>297</v>
      </c>
      <c r="E10" s="5" t="n">
        <v>284</v>
      </c>
    </row>
    <row r="11" spans="1:6">
      <c r="A11" s="4" t="s">
        <v>595</v>
      </c>
      <c r="B11" s="5" t="n">
        <v>7</v>
      </c>
      <c r="E11" s="5" t="n">
        <v>69</v>
      </c>
    </row>
    <row r="12" spans="1:6">
      <c r="A12" s="4" t="s">
        <v>596</v>
      </c>
      <c r="B12" s="5" t="n">
        <v>-4</v>
      </c>
      <c r="E12" s="5" t="n">
        <v>-56</v>
      </c>
    </row>
    <row r="13" spans="1:6">
      <c r="A13" s="4" t="s">
        <v>597</v>
      </c>
      <c r="B13" s="6" t="n">
        <v>297</v>
      </c>
      <c r="E13" s="6" t="n">
        <v>2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8</v>
      </c>
      <c r="B1" s="2" t="s">
        <v>78</v>
      </c>
      <c r="C1" s="2" t="s">
        <v>79</v>
      </c>
      <c r="D1" s="2" t="s">
        <v>1</v>
      </c>
    </row>
    <row r="2" spans="1:4">
      <c r="B2" s="2" t="s">
        <v>82</v>
      </c>
      <c r="C2" s="2" t="s">
        <v>2</v>
      </c>
      <c r="D2" s="2" t="s">
        <v>2</v>
      </c>
    </row>
    <row r="3" spans="1:4">
      <c r="A3" s="3" t="s">
        <v>599</v>
      </c>
    </row>
    <row r="4" spans="1:4">
      <c r="A4" s="4" t="s">
        <v>594</v>
      </c>
      <c r="B4" s="6" t="n">
        <v>246</v>
      </c>
      <c r="C4" s="6" t="n">
        <v>156</v>
      </c>
      <c r="D4" s="6" t="n">
        <v>205</v>
      </c>
    </row>
    <row r="5" spans="1:4">
      <c r="A5" s="4" t="s">
        <v>600</v>
      </c>
      <c r="B5" s="5" t="n">
        <v>0</v>
      </c>
      <c r="C5" s="5" t="n">
        <v>0</v>
      </c>
      <c r="D5" s="5" t="n">
        <v>19</v>
      </c>
    </row>
    <row r="6" spans="1:4">
      <c r="A6" s="4" t="s">
        <v>589</v>
      </c>
      <c r="B6" s="5" t="n">
        <v>-19</v>
      </c>
      <c r="C6" s="5" t="n">
        <v>-8</v>
      </c>
      <c r="D6" s="5" t="n">
        <v>-76</v>
      </c>
    </row>
    <row r="7" spans="1:4">
      <c r="A7" s="4" t="s">
        <v>597</v>
      </c>
      <c r="B7" s="5" t="n">
        <v>227</v>
      </c>
      <c r="C7" s="5" t="n">
        <v>148</v>
      </c>
      <c r="D7" s="5" t="n">
        <v>148</v>
      </c>
    </row>
    <row r="8" spans="1:4">
      <c r="A8" s="3" t="s">
        <v>601</v>
      </c>
    </row>
    <row r="9" spans="1:4">
      <c r="A9" s="4" t="s">
        <v>594</v>
      </c>
      <c r="B9" s="5" t="n">
        <v>56</v>
      </c>
      <c r="C9" s="5" t="n">
        <v>48</v>
      </c>
      <c r="D9" s="5" t="n">
        <v>48</v>
      </c>
    </row>
    <row r="10" spans="1:4">
      <c r="A10" s="4" t="s">
        <v>600</v>
      </c>
      <c r="B10" s="5" t="n">
        <v>0</v>
      </c>
      <c r="C10" s="5" t="n">
        <v>0</v>
      </c>
      <c r="D10" s="5" t="n">
        <v>0</v>
      </c>
    </row>
    <row r="11" spans="1:4">
      <c r="A11" s="4" t="s">
        <v>589</v>
      </c>
      <c r="B11" s="5" t="n">
        <v>0</v>
      </c>
      <c r="C11" s="5" t="n">
        <v>0</v>
      </c>
      <c r="D11" s="5" t="n">
        <v>0</v>
      </c>
    </row>
    <row r="12" spans="1:4">
      <c r="A12" s="4" t="s">
        <v>597</v>
      </c>
      <c r="B12" s="6" t="n">
        <v>56</v>
      </c>
      <c r="C12" s="6" t="n">
        <v>48</v>
      </c>
      <c r="D12" s="6" t="n">
        <v>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2</v>
      </c>
      <c r="C1" s="2" t="s">
        <v>370</v>
      </c>
      <c r="D1" s="2" t="s">
        <v>30</v>
      </c>
      <c r="E1" s="2" t="s">
        <v>82</v>
      </c>
      <c r="F1" s="2" t="s">
        <v>81</v>
      </c>
    </row>
    <row r="2" spans="1:6">
      <c r="A2" s="3" t="s">
        <v>474</v>
      </c>
    </row>
    <row r="3" spans="1:6">
      <c r="A3" s="4" t="s">
        <v>603</v>
      </c>
      <c r="B3" s="6" t="n">
        <v>4592</v>
      </c>
      <c r="D3" s="6" t="n">
        <v>5664</v>
      </c>
    </row>
    <row r="4" spans="1:6">
      <c r="A4" s="4" t="s">
        <v>604</v>
      </c>
      <c r="B4" s="5" t="n">
        <v>879</v>
      </c>
      <c r="D4" s="5" t="n">
        <v>1064</v>
      </c>
    </row>
    <row r="5" spans="1:6">
      <c r="A5" s="4" t="s">
        <v>605</v>
      </c>
      <c r="B5" s="5" t="n">
        <v>1204</v>
      </c>
      <c r="D5" s="5" t="n">
        <v>1219</v>
      </c>
    </row>
    <row r="6" spans="1:6">
      <c r="A6" s="4" t="s">
        <v>582</v>
      </c>
      <c r="B6" s="5" t="n">
        <v>-13</v>
      </c>
      <c r="C6" s="6" t="n">
        <v>-8</v>
      </c>
      <c r="D6" s="5" t="n">
        <v>-13</v>
      </c>
      <c r="E6" s="6" t="n">
        <v>-1</v>
      </c>
      <c r="F6" s="6" t="n">
        <v>0</v>
      </c>
    </row>
    <row r="7" spans="1:6">
      <c r="A7" s="4" t="s">
        <v>606</v>
      </c>
      <c r="B7" s="5" t="n">
        <v>6662</v>
      </c>
      <c r="D7" s="5" t="n">
        <v>7934</v>
      </c>
    </row>
    <row r="8" spans="1:6">
      <c r="A8" s="4" t="s">
        <v>607</v>
      </c>
      <c r="B8" s="5" t="n">
        <v>63</v>
      </c>
      <c r="C8" s="5" t="n">
        <v>84</v>
      </c>
      <c r="D8" s="5" t="n">
        <v>100</v>
      </c>
      <c r="E8" s="5" t="n">
        <v>117</v>
      </c>
      <c r="F8" s="5" t="n">
        <v>117</v>
      </c>
    </row>
    <row r="9" spans="1:6">
      <c r="A9" s="4" t="s">
        <v>608</v>
      </c>
      <c r="B9" s="5" t="n">
        <v>75</v>
      </c>
      <c r="C9" s="6" t="n">
        <v>97</v>
      </c>
      <c r="D9" s="5" t="n">
        <v>122</v>
      </c>
      <c r="E9" s="6" t="n">
        <v>151</v>
      </c>
      <c r="F9" s="6" t="n">
        <v>161</v>
      </c>
    </row>
    <row r="10" spans="1:6">
      <c r="A10" s="4" t="s">
        <v>609</v>
      </c>
    </row>
    <row r="11" spans="1:6">
      <c r="A11" s="3" t="s">
        <v>474</v>
      </c>
    </row>
    <row r="12" spans="1:6">
      <c r="A12" s="4" t="s">
        <v>610</v>
      </c>
      <c r="B12" s="6" t="n">
        <v>14</v>
      </c>
      <c r="D12" s="6" t="n">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611</v>
      </c>
      <c r="B1" s="2" t="s">
        <v>77</v>
      </c>
      <c r="C1" s="2" t="s">
        <v>78</v>
      </c>
      <c r="D1" s="2" t="s">
        <v>79</v>
      </c>
      <c r="E1" s="2" t="s">
        <v>80</v>
      </c>
      <c r="F1" s="2" t="s">
        <v>1</v>
      </c>
    </row>
    <row r="2" spans="1:11">
      <c r="B2" s="2" t="s">
        <v>81</v>
      </c>
      <c r="C2" s="2" t="s">
        <v>82</v>
      </c>
      <c r="D2" s="2" t="s">
        <v>2</v>
      </c>
      <c r="E2" s="2" t="s">
        <v>81</v>
      </c>
      <c r="F2" s="2" t="s">
        <v>2</v>
      </c>
      <c r="G2" s="2" t="s">
        <v>370</v>
      </c>
      <c r="H2" s="2" t="s">
        <v>30</v>
      </c>
      <c r="I2" s="2" t="s">
        <v>390</v>
      </c>
      <c r="J2" s="2" t="s">
        <v>612</v>
      </c>
      <c r="K2" s="2" t="s">
        <v>613</v>
      </c>
    </row>
    <row r="3" spans="1:11">
      <c r="A3" s="3" t="s">
        <v>588</v>
      </c>
    </row>
    <row r="4" spans="1:11">
      <c r="A4" s="4" t="s">
        <v>614</v>
      </c>
      <c r="C4" s="6" t="n">
        <v>0</v>
      </c>
    </row>
    <row r="5" spans="1:11">
      <c r="A5" s="4" t="s">
        <v>615</v>
      </c>
      <c r="D5" s="6" t="n">
        <v>49000000</v>
      </c>
      <c r="F5" s="6" t="n">
        <v>49000000</v>
      </c>
      <c r="H5" s="6" t="n">
        <v>42000000</v>
      </c>
    </row>
    <row r="6" spans="1:11">
      <c r="A6" s="4" t="s">
        <v>616</v>
      </c>
    </row>
    <row r="7" spans="1:11">
      <c r="A7" s="3" t="s">
        <v>588</v>
      </c>
    </row>
    <row r="8" spans="1:11">
      <c r="A8" s="4" t="s">
        <v>617</v>
      </c>
      <c r="C8" s="5" t="n">
        <v>72000000</v>
      </c>
      <c r="D8" s="5" t="n">
        <v>74000000</v>
      </c>
      <c r="F8" s="5" t="n">
        <v>241000000</v>
      </c>
    </row>
    <row r="9" spans="1:11">
      <c r="A9" s="4" t="s">
        <v>618</v>
      </c>
    </row>
    <row r="10" spans="1:11">
      <c r="A10" s="3" t="s">
        <v>588</v>
      </c>
    </row>
    <row r="11" spans="1:11">
      <c r="A11" s="4" t="s">
        <v>614</v>
      </c>
      <c r="C11" s="5" t="n">
        <v>44000000</v>
      </c>
      <c r="D11" s="5" t="n">
        <v>211000000</v>
      </c>
      <c r="F11" s="5" t="n">
        <v>211000000</v>
      </c>
    </row>
    <row r="12" spans="1:11">
      <c r="A12" s="4" t="s">
        <v>619</v>
      </c>
    </row>
    <row r="13" spans="1:11">
      <c r="A13" s="3" t="s">
        <v>588</v>
      </c>
    </row>
    <row r="14" spans="1:11">
      <c r="A14" s="4" t="s">
        <v>614</v>
      </c>
      <c r="D14" s="5" t="n">
        <v>61000000</v>
      </c>
      <c r="F14" s="5" t="n">
        <v>61000000</v>
      </c>
    </row>
    <row r="15" spans="1:11">
      <c r="A15" s="4" t="s">
        <v>620</v>
      </c>
    </row>
    <row r="16" spans="1:11">
      <c r="A16" s="3" t="s">
        <v>588</v>
      </c>
    </row>
    <row r="17" spans="1:11">
      <c r="A17" s="4" t="s">
        <v>614</v>
      </c>
      <c r="D17" s="5" t="n">
        <v>398000000</v>
      </c>
      <c r="F17" s="5" t="n">
        <v>398000000</v>
      </c>
    </row>
    <row r="18" spans="1:11">
      <c r="A18" s="4" t="s">
        <v>621</v>
      </c>
    </row>
    <row r="19" spans="1:11">
      <c r="A19" s="3" t="s">
        <v>588</v>
      </c>
    </row>
    <row r="20" spans="1:11">
      <c r="A20" s="4" t="s">
        <v>614</v>
      </c>
      <c r="D20" s="5" t="n">
        <v>249000000</v>
      </c>
      <c r="F20" s="5" t="n">
        <v>249000000</v>
      </c>
    </row>
    <row r="21" spans="1:11">
      <c r="A21" s="4" t="s">
        <v>622</v>
      </c>
    </row>
    <row r="22" spans="1:11">
      <c r="A22" s="3" t="s">
        <v>588</v>
      </c>
    </row>
    <row r="23" spans="1:11">
      <c r="A23" s="4" t="s">
        <v>623</v>
      </c>
      <c r="F23" s="5" t="n">
        <v>20000000</v>
      </c>
    </row>
    <row r="24" spans="1:11">
      <c r="A24" s="4" t="s">
        <v>624</v>
      </c>
    </row>
    <row r="25" spans="1:11">
      <c r="A25" s="3" t="s">
        <v>588</v>
      </c>
    </row>
    <row r="26" spans="1:11">
      <c r="A26" s="4" t="s">
        <v>625</v>
      </c>
      <c r="C26" s="5" t="n">
        <v>608000000</v>
      </c>
      <c r="F26" s="5" t="n">
        <v>2132000000</v>
      </c>
    </row>
    <row r="27" spans="1:11">
      <c r="A27" s="4" t="s">
        <v>626</v>
      </c>
      <c r="C27" s="5" t="n">
        <v>138000000</v>
      </c>
      <c r="F27" s="5" t="n">
        <v>561000000</v>
      </c>
    </row>
    <row r="28" spans="1:11">
      <c r="A28" s="4" t="s">
        <v>627</v>
      </c>
    </row>
    <row r="29" spans="1:11">
      <c r="A29" s="3" t="s">
        <v>588</v>
      </c>
    </row>
    <row r="30" spans="1:11">
      <c r="A30" s="4" t="s">
        <v>628</v>
      </c>
      <c r="C30" s="5" t="n">
        <v>458000000</v>
      </c>
      <c r="F30" s="5" t="n">
        <v>1458000000</v>
      </c>
    </row>
    <row r="31" spans="1:11">
      <c r="A31" s="4" t="s">
        <v>629</v>
      </c>
    </row>
    <row r="32" spans="1:11">
      <c r="A32" s="3" t="s">
        <v>588</v>
      </c>
    </row>
    <row r="33" spans="1:11">
      <c r="A33" s="4" t="s">
        <v>615</v>
      </c>
      <c r="I33" s="6" t="n">
        <v>298000000</v>
      </c>
    </row>
    <row r="34" spans="1:11">
      <c r="A34" s="4" t="s">
        <v>630</v>
      </c>
    </row>
    <row r="35" spans="1:11">
      <c r="A35" s="3" t="s">
        <v>588</v>
      </c>
    </row>
    <row r="36" spans="1:11">
      <c r="A36" s="4" t="s">
        <v>591</v>
      </c>
      <c r="D36" s="5" t="n">
        <v>8000000</v>
      </c>
      <c r="F36" s="5" t="n">
        <v>8000000</v>
      </c>
      <c r="H36" s="5" t="n">
        <v>18000000</v>
      </c>
    </row>
    <row r="37" spans="1:11">
      <c r="A37" s="4" t="s">
        <v>609</v>
      </c>
    </row>
    <row r="38" spans="1:11">
      <c r="A38" s="3" t="s">
        <v>588</v>
      </c>
    </row>
    <row r="39" spans="1:11">
      <c r="A39" s="4" t="s">
        <v>610</v>
      </c>
      <c r="D39" s="5" t="n">
        <v>14000000</v>
      </c>
      <c r="F39" s="5" t="n">
        <v>14000000</v>
      </c>
      <c r="H39" s="5" t="n">
        <v>58000000</v>
      </c>
    </row>
    <row r="40" spans="1:11">
      <c r="A40" s="4" t="s">
        <v>631</v>
      </c>
    </row>
    <row r="41" spans="1:11">
      <c r="A41" s="3" t="s">
        <v>588</v>
      </c>
    </row>
    <row r="42" spans="1:11">
      <c r="A42" s="4" t="s">
        <v>610</v>
      </c>
      <c r="B42" s="6" t="n">
        <v>58000000</v>
      </c>
      <c r="C42" s="6" t="n">
        <v>55000000</v>
      </c>
      <c r="D42" s="6" t="n">
        <v>14000000</v>
      </c>
      <c r="E42" s="6" t="n">
        <v>58000000</v>
      </c>
      <c r="F42" s="6" t="n">
        <v>14000000</v>
      </c>
      <c r="G42" s="6" t="n">
        <v>18000000</v>
      </c>
      <c r="H42" s="6" t="n">
        <v>58000000</v>
      </c>
      <c r="I42" s="6" t="n">
        <v>42000000</v>
      </c>
    </row>
    <row r="43" spans="1:11">
      <c r="A43" s="4" t="s">
        <v>106</v>
      </c>
    </row>
    <row r="44" spans="1:11">
      <c r="A44" s="3" t="s">
        <v>588</v>
      </c>
    </row>
    <row r="45" spans="1:11">
      <c r="A45" s="4" t="s">
        <v>615</v>
      </c>
      <c r="B45" s="5" t="n">
        <v>82000000</v>
      </c>
      <c r="E45" s="5" t="n">
        <v>82000000</v>
      </c>
      <c r="J45" s="6" t="n">
        <v>84000000</v>
      </c>
      <c r="K45" s="6" t="n">
        <v>89000000</v>
      </c>
    </row>
    <row r="46" spans="1:11">
      <c r="A46" s="4" t="s">
        <v>632</v>
      </c>
    </row>
    <row r="47" spans="1:11">
      <c r="A47" s="3" t="s">
        <v>588</v>
      </c>
    </row>
    <row r="48" spans="1:11">
      <c r="A48" s="4" t="s">
        <v>617</v>
      </c>
      <c r="B48" s="5" t="n">
        <v>38000000</v>
      </c>
      <c r="E48" s="5" t="n">
        <v>274000000</v>
      </c>
    </row>
    <row r="49" spans="1:11">
      <c r="A49" s="4" t="s">
        <v>633</v>
      </c>
    </row>
    <row r="50" spans="1:11">
      <c r="A50" s="3" t="s">
        <v>588</v>
      </c>
    </row>
    <row r="51" spans="1:11">
      <c r="A51" s="4" t="s">
        <v>614</v>
      </c>
      <c r="B51" s="5" t="n">
        <v>198000000</v>
      </c>
      <c r="E51" s="5" t="n">
        <v>198000000</v>
      </c>
    </row>
    <row r="52" spans="1:11">
      <c r="A52" s="4" t="s">
        <v>634</v>
      </c>
    </row>
    <row r="53" spans="1:11">
      <c r="A53" s="3" t="s">
        <v>588</v>
      </c>
    </row>
    <row r="54" spans="1:11">
      <c r="A54" s="4" t="s">
        <v>614</v>
      </c>
      <c r="B54" s="5" t="n">
        <v>760000000</v>
      </c>
      <c r="E54" s="5" t="n">
        <v>760000000</v>
      </c>
    </row>
    <row r="55" spans="1:11">
      <c r="A55" s="4" t="s">
        <v>635</v>
      </c>
    </row>
    <row r="56" spans="1:11">
      <c r="A56" s="3" t="s">
        <v>588</v>
      </c>
    </row>
    <row r="57" spans="1:11">
      <c r="A57" s="4" t="s">
        <v>614</v>
      </c>
      <c r="B57" s="6" t="n">
        <v>284000000</v>
      </c>
      <c r="E57" s="5" t="n">
        <v>284000000</v>
      </c>
    </row>
    <row r="58" spans="1:11">
      <c r="A58" s="4" t="s">
        <v>636</v>
      </c>
    </row>
    <row r="59" spans="1:11">
      <c r="A59" s="3" t="s">
        <v>588</v>
      </c>
    </row>
    <row r="60" spans="1:11">
      <c r="A60" s="4" t="s">
        <v>625</v>
      </c>
      <c r="E60" s="5" t="n">
        <v>2439000000</v>
      </c>
    </row>
    <row r="61" spans="1:11">
      <c r="A61" s="4" t="s">
        <v>626</v>
      </c>
      <c r="E61" s="5" t="n">
        <v>512000000</v>
      </c>
    </row>
    <row r="62" spans="1:11">
      <c r="A62" s="4" t="s">
        <v>637</v>
      </c>
    </row>
    <row r="63" spans="1:11">
      <c r="A63" s="3" t="s">
        <v>588</v>
      </c>
    </row>
    <row r="64" spans="1:11">
      <c r="A64" s="4" t="s">
        <v>628</v>
      </c>
      <c r="E64" s="6" t="n">
        <v>1712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8</v>
      </c>
      <c r="B1" s="2" t="s">
        <v>2</v>
      </c>
      <c r="C1" s="2" t="s">
        <v>370</v>
      </c>
      <c r="D1" s="2" t="s">
        <v>30</v>
      </c>
      <c r="E1" s="2" t="s">
        <v>82</v>
      </c>
      <c r="F1" s="2" t="s">
        <v>81</v>
      </c>
    </row>
    <row r="2" spans="1:6">
      <c r="A2" s="3" t="s">
        <v>639</v>
      </c>
    </row>
    <row r="3" spans="1:6">
      <c r="A3" s="4" t="s">
        <v>640</v>
      </c>
      <c r="B3" s="6" t="n">
        <v>874</v>
      </c>
      <c r="D3" s="6" t="n">
        <v>949</v>
      </c>
    </row>
    <row r="4" spans="1:6">
      <c r="A4" s="4" t="s">
        <v>641</v>
      </c>
      <c r="B4" s="5" t="n">
        <v>289</v>
      </c>
      <c r="D4" s="5" t="n">
        <v>300</v>
      </c>
    </row>
    <row r="5" spans="1:6">
      <c r="A5" s="4" t="s">
        <v>642</v>
      </c>
      <c r="B5" s="5" t="n">
        <v>92</v>
      </c>
      <c r="D5" s="5" t="n">
        <v>76</v>
      </c>
    </row>
    <row r="6" spans="1:6">
      <c r="A6" s="4" t="s">
        <v>643</v>
      </c>
      <c r="B6" s="5" t="n">
        <v>24</v>
      </c>
      <c r="D6" s="5" t="n">
        <v>16</v>
      </c>
    </row>
    <row r="7" spans="1:6">
      <c r="A7" s="4" t="s">
        <v>644</v>
      </c>
      <c r="B7" s="5" t="n">
        <v>-75</v>
      </c>
      <c r="C7" s="6" t="n">
        <v>-97</v>
      </c>
      <c r="D7" s="5" t="n">
        <v>-122</v>
      </c>
      <c r="E7" s="6" t="n">
        <v>-151</v>
      </c>
      <c r="F7" s="6" t="n">
        <v>-161</v>
      </c>
    </row>
    <row r="8" spans="1:6">
      <c r="A8" s="4" t="s">
        <v>645</v>
      </c>
      <c r="B8" s="6" t="n">
        <v>1204</v>
      </c>
      <c r="D8" s="6" t="n">
        <v>12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46</v>
      </c>
      <c r="B1" s="2" t="s">
        <v>77</v>
      </c>
      <c r="C1" s="2" t="s">
        <v>78</v>
      </c>
      <c r="D1" s="2" t="s">
        <v>79</v>
      </c>
      <c r="E1" s="2" t="s">
        <v>80</v>
      </c>
      <c r="F1" s="2" t="s">
        <v>1</v>
      </c>
    </row>
    <row r="2" spans="1:6">
      <c r="B2" s="2" t="s">
        <v>81</v>
      </c>
      <c r="C2" s="2" t="s">
        <v>82</v>
      </c>
      <c r="D2" s="2" t="s">
        <v>2</v>
      </c>
      <c r="E2" s="2" t="s">
        <v>81</v>
      </c>
      <c r="F2" s="2" t="s">
        <v>2</v>
      </c>
    </row>
    <row r="3" spans="1:6">
      <c r="A3" s="3" t="s">
        <v>647</v>
      </c>
    </row>
    <row r="4" spans="1:6">
      <c r="A4" s="4" t="s">
        <v>594</v>
      </c>
      <c r="C4" s="6" t="n">
        <v>0</v>
      </c>
      <c r="D4" s="6" t="n">
        <v>8</v>
      </c>
      <c r="F4" s="6" t="n">
        <v>13</v>
      </c>
    </row>
    <row r="5" spans="1:6">
      <c r="A5" s="4" t="s">
        <v>648</v>
      </c>
      <c r="C5" s="5" t="n">
        <v>1</v>
      </c>
      <c r="D5" s="5" t="n">
        <v>5</v>
      </c>
      <c r="F5" s="5" t="n">
        <v>7</v>
      </c>
    </row>
    <row r="6" spans="1:6">
      <c r="A6" s="4" t="s">
        <v>596</v>
      </c>
      <c r="C6" s="5" t="n">
        <v>0</v>
      </c>
      <c r="D6" s="5" t="n">
        <v>0</v>
      </c>
      <c r="F6" s="5" t="n">
        <v>-7</v>
      </c>
    </row>
    <row r="7" spans="1:6">
      <c r="A7" s="4" t="s">
        <v>597</v>
      </c>
      <c r="B7" s="6" t="n">
        <v>0</v>
      </c>
      <c r="C7" s="5" t="n">
        <v>1</v>
      </c>
      <c r="D7" s="6" t="n">
        <v>13</v>
      </c>
      <c r="E7" s="6" t="n">
        <v>0</v>
      </c>
      <c r="F7" s="6" t="n">
        <v>13</v>
      </c>
    </row>
    <row r="8" spans="1:6">
      <c r="A8" s="4" t="s">
        <v>106</v>
      </c>
    </row>
    <row r="9" spans="1:6">
      <c r="A9" s="3" t="s">
        <v>647</v>
      </c>
    </row>
    <row r="10" spans="1:6">
      <c r="A10" s="4" t="s">
        <v>594</v>
      </c>
      <c r="B10" s="5" t="n">
        <v>117</v>
      </c>
      <c r="C10" s="6" t="n">
        <v>129</v>
      </c>
      <c r="E10" s="5" t="n">
        <v>115</v>
      </c>
    </row>
    <row r="11" spans="1:6">
      <c r="A11" s="4" t="s">
        <v>648</v>
      </c>
      <c r="B11" s="5" t="n">
        <v>12</v>
      </c>
      <c r="E11" s="5" t="n">
        <v>32</v>
      </c>
    </row>
    <row r="12" spans="1:6">
      <c r="A12" s="4" t="s">
        <v>596</v>
      </c>
      <c r="B12" s="5" t="n">
        <v>0</v>
      </c>
      <c r="E12" s="5" t="n">
        <v>-18</v>
      </c>
    </row>
    <row r="13" spans="1:6">
      <c r="A13" s="4" t="s">
        <v>597</v>
      </c>
      <c r="B13" s="6" t="n">
        <v>129</v>
      </c>
      <c r="E13" s="6" t="n">
        <v>1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49</v>
      </c>
      <c r="B1" s="2" t="s">
        <v>77</v>
      </c>
      <c r="C1" s="2" t="s">
        <v>78</v>
      </c>
      <c r="D1" s="2" t="s">
        <v>79</v>
      </c>
      <c r="E1" s="2" t="s">
        <v>80</v>
      </c>
      <c r="F1" s="2" t="s">
        <v>1</v>
      </c>
    </row>
    <row r="2" spans="1:6">
      <c r="B2" s="2" t="s">
        <v>81</v>
      </c>
      <c r="C2" s="2" t="s">
        <v>82</v>
      </c>
      <c r="D2" s="2" t="s">
        <v>2</v>
      </c>
      <c r="E2" s="2" t="s">
        <v>81</v>
      </c>
      <c r="F2" s="2" t="s">
        <v>2</v>
      </c>
    </row>
    <row r="3" spans="1:6">
      <c r="A3" s="3" t="s">
        <v>650</v>
      </c>
    </row>
    <row r="4" spans="1:6">
      <c r="A4" s="4" t="s">
        <v>594</v>
      </c>
      <c r="C4" s="6" t="n">
        <v>-117</v>
      </c>
      <c r="D4" s="6" t="n">
        <v>-84</v>
      </c>
      <c r="F4" s="6" t="n">
        <v>-100</v>
      </c>
    </row>
    <row r="5" spans="1:6">
      <c r="A5" s="4" t="s">
        <v>651</v>
      </c>
      <c r="F5" s="5" t="n">
        <v>-2</v>
      </c>
    </row>
    <row r="6" spans="1:6">
      <c r="A6" s="4" t="s">
        <v>652</v>
      </c>
      <c r="D6" s="5" t="n">
        <v>11</v>
      </c>
      <c r="F6" s="5" t="n">
        <v>24</v>
      </c>
    </row>
    <row r="7" spans="1:6">
      <c r="A7" s="4" t="s">
        <v>653</v>
      </c>
      <c r="C7" s="5" t="n">
        <v>0</v>
      </c>
      <c r="D7" s="5" t="n">
        <v>9</v>
      </c>
      <c r="F7" s="5" t="n">
        <v>22</v>
      </c>
    </row>
    <row r="8" spans="1:6">
      <c r="A8" s="4" t="s">
        <v>654</v>
      </c>
      <c r="D8" s="5" t="n">
        <v>1</v>
      </c>
      <c r="F8" s="5" t="n">
        <v>-7</v>
      </c>
    </row>
    <row r="9" spans="1:6">
      <c r="A9" s="4" t="s">
        <v>597</v>
      </c>
      <c r="B9" s="6" t="n">
        <v>-117</v>
      </c>
      <c r="C9" s="5" t="n">
        <v>-117</v>
      </c>
      <c r="D9" s="5" t="n">
        <v>-63</v>
      </c>
      <c r="E9" s="6" t="n">
        <v>-117</v>
      </c>
      <c r="F9" s="5" t="n">
        <v>-63</v>
      </c>
    </row>
    <row r="10" spans="1:6">
      <c r="A10" s="3" t="s">
        <v>655</v>
      </c>
    </row>
    <row r="11" spans="1:6">
      <c r="A11" s="4" t="s">
        <v>594</v>
      </c>
      <c r="C11" s="5" t="n">
        <v>-161</v>
      </c>
      <c r="D11" s="5" t="n">
        <v>-97</v>
      </c>
      <c r="F11" s="5" t="n">
        <v>-122</v>
      </c>
    </row>
    <row r="12" spans="1:6">
      <c r="A12" s="4" t="s">
        <v>656</v>
      </c>
      <c r="F12" s="5" t="n">
        <v>-6</v>
      </c>
    </row>
    <row r="13" spans="1:6">
      <c r="A13" s="4" t="s">
        <v>652</v>
      </c>
      <c r="D13" s="5" t="n">
        <v>29</v>
      </c>
      <c r="F13" s="5" t="n">
        <v>56</v>
      </c>
    </row>
    <row r="14" spans="1:6">
      <c r="A14" s="4" t="s">
        <v>653</v>
      </c>
      <c r="C14" s="5" t="n">
        <v>10</v>
      </c>
      <c r="D14" s="5" t="n">
        <v>-6</v>
      </c>
      <c r="F14" s="5" t="n">
        <v>3</v>
      </c>
    </row>
    <row r="15" spans="1:6">
      <c r="A15" s="4" t="s">
        <v>654</v>
      </c>
      <c r="D15" s="5" t="n">
        <v>-1</v>
      </c>
      <c r="F15" s="5" t="n">
        <v>-6</v>
      </c>
    </row>
    <row r="16" spans="1:6">
      <c r="A16" s="4" t="s">
        <v>597</v>
      </c>
      <c r="B16" s="5" t="n">
        <v>-161</v>
      </c>
      <c r="C16" s="5" t="n">
        <v>-151</v>
      </c>
      <c r="D16" s="5" t="n">
        <v>-75</v>
      </c>
      <c r="E16" s="5" t="n">
        <v>-161</v>
      </c>
      <c r="F16" s="5" t="n">
        <v>-75</v>
      </c>
    </row>
    <row r="17" spans="1:6">
      <c r="A17" s="3" t="s">
        <v>657</v>
      </c>
    </row>
    <row r="18" spans="1:6">
      <c r="A18" s="4" t="s">
        <v>594</v>
      </c>
      <c r="F18" s="5" t="n">
        <v>-42</v>
      </c>
    </row>
    <row r="19" spans="1:6">
      <c r="A19" s="4" t="s">
        <v>597</v>
      </c>
      <c r="D19" s="5" t="n">
        <v>-49</v>
      </c>
      <c r="F19" s="5" t="n">
        <v>-49</v>
      </c>
    </row>
    <row r="20" spans="1:6">
      <c r="A20" s="4" t="s">
        <v>609</v>
      </c>
    </row>
    <row r="21" spans="1:6">
      <c r="A21" s="3" t="s">
        <v>658</v>
      </c>
    </row>
    <row r="22" spans="1:6">
      <c r="A22" s="4" t="s">
        <v>594</v>
      </c>
      <c r="F22" s="5" t="n">
        <v>58</v>
      </c>
    </row>
    <row r="23" spans="1:6">
      <c r="A23" s="4" t="s">
        <v>597</v>
      </c>
      <c r="D23" s="5" t="n">
        <v>14</v>
      </c>
      <c r="F23" s="5" t="n">
        <v>14</v>
      </c>
    </row>
    <row r="24" spans="1:6">
      <c r="A24" s="4" t="s">
        <v>659</v>
      </c>
    </row>
    <row r="25" spans="1:6">
      <c r="A25" s="3" t="s">
        <v>658</v>
      </c>
    </row>
    <row r="26" spans="1:6">
      <c r="A26" s="4" t="s">
        <v>594</v>
      </c>
      <c r="C26" s="5" t="n">
        <v>58</v>
      </c>
      <c r="D26" s="5" t="n">
        <v>18</v>
      </c>
      <c r="F26" s="5" t="n">
        <v>58</v>
      </c>
    </row>
    <row r="27" spans="1:6">
      <c r="A27" s="4" t="s">
        <v>651</v>
      </c>
      <c r="F27" s="5" t="n">
        <v>-16</v>
      </c>
    </row>
    <row r="28" spans="1:6">
      <c r="A28" s="4" t="s">
        <v>652</v>
      </c>
      <c r="D28" s="5" t="n">
        <v>0</v>
      </c>
      <c r="F28" s="5" t="n">
        <v>0</v>
      </c>
    </row>
    <row r="29" spans="1:6">
      <c r="A29" s="4" t="s">
        <v>660</v>
      </c>
      <c r="C29" s="5" t="n">
        <v>-3</v>
      </c>
      <c r="D29" s="5" t="n">
        <v>-4</v>
      </c>
      <c r="F29" s="5" t="n">
        <v>-41</v>
      </c>
    </row>
    <row r="30" spans="1:6">
      <c r="A30" s="4" t="s">
        <v>654</v>
      </c>
      <c r="D30" s="5" t="n">
        <v>0</v>
      </c>
      <c r="F30" s="5" t="n">
        <v>13</v>
      </c>
    </row>
    <row r="31" spans="1:6">
      <c r="A31" s="4" t="s">
        <v>597</v>
      </c>
      <c r="B31" s="5" t="n">
        <v>58</v>
      </c>
      <c r="C31" s="5" t="n">
        <v>55</v>
      </c>
      <c r="D31" s="6" t="n">
        <v>14</v>
      </c>
      <c r="E31" s="5" t="n">
        <v>58</v>
      </c>
      <c r="F31" s="6" t="n">
        <v>14</v>
      </c>
    </row>
    <row r="32" spans="1:6">
      <c r="A32" s="4" t="s">
        <v>106</v>
      </c>
    </row>
    <row r="33" spans="1:6">
      <c r="A33" s="3" t="s">
        <v>657</v>
      </c>
    </row>
    <row r="34" spans="1:6">
      <c r="A34" s="4" t="s">
        <v>594</v>
      </c>
      <c r="B34" s="5" t="n">
        <v>-84</v>
      </c>
      <c r="C34" s="6" t="n">
        <v>-82</v>
      </c>
      <c r="E34" s="5" t="n">
        <v>-89</v>
      </c>
    </row>
    <row r="35" spans="1:6">
      <c r="A35" s="4" t="s">
        <v>656</v>
      </c>
      <c r="B35" s="5" t="n">
        <v>0</v>
      </c>
      <c r="E35" s="5" t="n">
        <v>-7</v>
      </c>
    </row>
    <row r="36" spans="1:6">
      <c r="A36" s="4" t="s">
        <v>653</v>
      </c>
      <c r="B36" s="5" t="n">
        <v>2</v>
      </c>
      <c r="E36" s="5" t="n">
        <v>14</v>
      </c>
    </row>
    <row r="37" spans="1:6">
      <c r="A37" s="4" t="s">
        <v>597</v>
      </c>
      <c r="B37" s="6" t="n">
        <v>-82</v>
      </c>
      <c r="E37" s="6" t="n">
        <v>-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588</v>
      </c>
    </row>
    <row r="3" spans="1:3">
      <c r="A3" s="4" t="s">
        <v>496</v>
      </c>
      <c r="B3" s="6" t="n">
        <v>31</v>
      </c>
      <c r="C3" s="6" t="n">
        <v>45</v>
      </c>
    </row>
    <row r="4" spans="1:3">
      <c r="A4" s="4" t="s">
        <v>495</v>
      </c>
      <c r="B4" s="5" t="n">
        <v>26</v>
      </c>
      <c r="C4" s="5" t="n">
        <v>42</v>
      </c>
    </row>
    <row r="5" spans="1:3">
      <c r="A5" s="4" t="s">
        <v>662</v>
      </c>
    </row>
    <row r="6" spans="1:3">
      <c r="A6" s="3" t="s">
        <v>588</v>
      </c>
    </row>
    <row r="7" spans="1:3">
      <c r="A7" s="4" t="s">
        <v>496</v>
      </c>
      <c r="B7" s="5" t="n">
        <v>26</v>
      </c>
      <c r="C7" s="5" t="n">
        <v>40</v>
      </c>
    </row>
    <row r="8" spans="1:3">
      <c r="A8" s="4" t="s">
        <v>663</v>
      </c>
    </row>
    <row r="9" spans="1:3">
      <c r="A9" s="3" t="s">
        <v>588</v>
      </c>
    </row>
    <row r="10" spans="1:3">
      <c r="A10" s="4" t="s">
        <v>664</v>
      </c>
      <c r="B10" s="5" t="n">
        <v>4110</v>
      </c>
      <c r="C10" s="5" t="n">
        <v>1568</v>
      </c>
    </row>
    <row r="11" spans="1:3">
      <c r="A11" s="4" t="s">
        <v>665</v>
      </c>
      <c r="B11" s="5" t="n">
        <v>157</v>
      </c>
      <c r="C11" s="5" t="n">
        <v>63</v>
      </c>
    </row>
    <row r="12" spans="1:3">
      <c r="A12" s="4" t="s">
        <v>666</v>
      </c>
      <c r="B12" s="6" t="n">
        <v>4267</v>
      </c>
      <c r="C12" s="6" t="n">
        <v>1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0</v>
      </c>
      <c r="B1" s="2" t="s">
        <v>201</v>
      </c>
    </row>
    <row r="2" spans="1:3">
      <c r="A2" s="4" t="s">
        <v>202</v>
      </c>
      <c r="B2" s="6" t="n">
        <v>1623</v>
      </c>
    </row>
    <row r="3" spans="1:3">
      <c r="A3" s="4" t="s">
        <v>106</v>
      </c>
    </row>
    <row r="4" spans="1:3">
      <c r="A4" s="4" t="s">
        <v>32</v>
      </c>
      <c r="B4" s="5" t="n">
        <v>166</v>
      </c>
    </row>
    <row r="5" spans="1:3">
      <c r="A5" s="4" t="s">
        <v>33</v>
      </c>
      <c r="B5" s="5" t="n">
        <v>430</v>
      </c>
    </row>
    <row r="6" spans="1:3">
      <c r="A6" s="4" t="s">
        <v>202</v>
      </c>
      <c r="B6" s="6" t="n">
        <v>596</v>
      </c>
      <c r="C6" s="4" t="s">
        <v>195</v>
      </c>
    </row>
    <row r="7" spans="1:3"/>
    <row r="8" spans="1:3">
      <c r="A8" s="4" t="s">
        <v>195</v>
      </c>
      <c r="B8" s="4" t="s">
        <v>199</v>
      </c>
    </row>
  </sheetData>
  <mergeCells count="3">
    <mergeCell ref="B1:C1"/>
    <mergeCell ref="A7:C7"/>
    <mergeCell ref="B8:C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4"/>
    <col customWidth="1" max="9" min="9" width="14"/>
  </cols>
  <sheetData>
    <row r="1" spans="1:9">
      <c r="A1" s="1" t="s">
        <v>667</v>
      </c>
      <c r="B1" s="2" t="s">
        <v>77</v>
      </c>
      <c r="D1" s="2" t="s">
        <v>78</v>
      </c>
      <c r="E1" s="2" t="s">
        <v>79</v>
      </c>
      <c r="F1" s="2" t="s">
        <v>80</v>
      </c>
      <c r="G1" s="2" t="s">
        <v>1</v>
      </c>
    </row>
    <row r="2" spans="1:9">
      <c r="B2" s="2" t="s">
        <v>2</v>
      </c>
      <c r="C2" s="2" t="s">
        <v>81</v>
      </c>
      <c r="D2" s="2" t="s">
        <v>82</v>
      </c>
      <c r="E2" s="2" t="s">
        <v>2</v>
      </c>
      <c r="F2" s="2" t="s">
        <v>81</v>
      </c>
      <c r="G2" s="2" t="s">
        <v>2</v>
      </c>
      <c r="H2" s="2" t="s">
        <v>369</v>
      </c>
      <c r="I2" s="2" t="s">
        <v>30</v>
      </c>
    </row>
    <row r="3" spans="1:9">
      <c r="A3" s="3" t="s">
        <v>668</v>
      </c>
    </row>
    <row r="4" spans="1:9">
      <c r="A4" s="4" t="s">
        <v>669</v>
      </c>
      <c r="B4" s="6" t="n">
        <v>21</v>
      </c>
      <c r="E4" s="6" t="n">
        <v>21</v>
      </c>
      <c r="G4" s="6" t="n">
        <v>21</v>
      </c>
      <c r="I4" s="6" t="n">
        <v>33</v>
      </c>
    </row>
    <row r="5" spans="1:9">
      <c r="A5" s="4" t="s">
        <v>670</v>
      </c>
      <c r="D5" s="6" t="n">
        <v>3543</v>
      </c>
      <c r="G5" s="5" t="n">
        <v>27778</v>
      </c>
    </row>
    <row r="6" spans="1:9">
      <c r="A6" s="4" t="s">
        <v>671</v>
      </c>
      <c r="D6" s="5" t="n">
        <v>35</v>
      </c>
      <c r="G6" s="5" t="n">
        <v>367</v>
      </c>
    </row>
    <row r="7" spans="1:9">
      <c r="A7" s="4" t="s">
        <v>85</v>
      </c>
      <c r="D7" s="5" t="n">
        <v>83</v>
      </c>
      <c r="E7" s="5" t="n">
        <v>360</v>
      </c>
      <c r="G7" s="5" t="n">
        <v>788</v>
      </c>
    </row>
    <row r="8" spans="1:9">
      <c r="A8" s="4" t="s">
        <v>672</v>
      </c>
      <c r="I8" s="6" t="n">
        <v>15</v>
      </c>
    </row>
    <row r="9" spans="1:9">
      <c r="A9" s="4" t="s">
        <v>395</v>
      </c>
    </row>
    <row r="10" spans="1:9">
      <c r="A10" s="3" t="s">
        <v>668</v>
      </c>
    </row>
    <row r="11" spans="1:9">
      <c r="A11" s="4" t="s">
        <v>673</v>
      </c>
      <c r="D11" s="5" t="n">
        <v>0</v>
      </c>
      <c r="G11" s="5" t="n">
        <v>94</v>
      </c>
    </row>
    <row r="12" spans="1:9">
      <c r="A12" s="4" t="s">
        <v>674</v>
      </c>
      <c r="D12" s="5" t="n">
        <v>0</v>
      </c>
      <c r="G12" s="5" t="n">
        <v>12</v>
      </c>
    </row>
    <row r="13" spans="1:9">
      <c r="A13" s="4" t="s">
        <v>675</v>
      </c>
      <c r="D13" s="6" t="n">
        <v>0</v>
      </c>
      <c r="G13" s="5" t="n">
        <v>5</v>
      </c>
    </row>
    <row r="14" spans="1:9">
      <c r="A14" s="4" t="s">
        <v>676</v>
      </c>
    </row>
    <row r="15" spans="1:9">
      <c r="A15" s="3" t="s">
        <v>668</v>
      </c>
    </row>
    <row r="16" spans="1:9">
      <c r="A16" s="4" t="s">
        <v>670</v>
      </c>
      <c r="B16" s="5" t="n">
        <v>130</v>
      </c>
    </row>
    <row r="17" spans="1:9">
      <c r="A17" s="4" t="s">
        <v>673</v>
      </c>
      <c r="B17" s="5" t="n">
        <v>94</v>
      </c>
    </row>
    <row r="18" spans="1:9">
      <c r="A18" s="4" t="s">
        <v>85</v>
      </c>
      <c r="B18" s="5" t="n">
        <v>32</v>
      </c>
    </row>
    <row r="19" spans="1:9">
      <c r="A19" s="4" t="s">
        <v>674</v>
      </c>
      <c r="B19" s="5" t="n">
        <v>12</v>
      </c>
    </row>
    <row r="20" spans="1:9">
      <c r="A20" s="4" t="s">
        <v>675</v>
      </c>
      <c r="B20" s="5" t="n">
        <v>5</v>
      </c>
    </row>
    <row r="21" spans="1:9">
      <c r="A21" s="4" t="s">
        <v>374</v>
      </c>
    </row>
    <row r="22" spans="1:9">
      <c r="A22" s="3" t="s">
        <v>668</v>
      </c>
    </row>
    <row r="23" spans="1:9">
      <c r="A23" s="4" t="s">
        <v>394</v>
      </c>
      <c r="B23" s="5" t="n">
        <v>536</v>
      </c>
      <c r="E23" s="6" t="n">
        <v>536</v>
      </c>
      <c r="G23" s="5" t="n">
        <v>536</v>
      </c>
      <c r="H23" s="6" t="n">
        <v>536</v>
      </c>
    </row>
    <row r="24" spans="1:9">
      <c r="A24" s="4" t="s">
        <v>677</v>
      </c>
    </row>
    <row r="25" spans="1:9">
      <c r="A25" s="3" t="s">
        <v>668</v>
      </c>
    </row>
    <row r="26" spans="1:9">
      <c r="A26" s="4" t="s">
        <v>85</v>
      </c>
      <c r="G26" s="6" t="n">
        <v>90</v>
      </c>
    </row>
    <row r="27" spans="1:9">
      <c r="A27" s="4" t="s">
        <v>678</v>
      </c>
    </row>
    <row r="28" spans="1:9">
      <c r="A28" s="3" t="s">
        <v>668</v>
      </c>
    </row>
    <row r="29" spans="1:9">
      <c r="A29" s="4" t="s">
        <v>85</v>
      </c>
      <c r="B29" s="5" t="n">
        <v>21</v>
      </c>
    </row>
    <row r="30" spans="1:9">
      <c r="A30" s="4" t="s">
        <v>679</v>
      </c>
    </row>
    <row r="31" spans="1:9">
      <c r="A31" s="3" t="s">
        <v>668</v>
      </c>
    </row>
    <row r="32" spans="1:9">
      <c r="A32" s="4" t="s">
        <v>85</v>
      </c>
      <c r="B32" s="6" t="n">
        <v>11</v>
      </c>
    </row>
    <row r="33" spans="1:9">
      <c r="A33" s="4" t="s">
        <v>106</v>
      </c>
    </row>
    <row r="34" spans="1:9">
      <c r="A34" s="3" t="s">
        <v>668</v>
      </c>
    </row>
    <row r="35" spans="1:9">
      <c r="A35" s="4" t="s">
        <v>670</v>
      </c>
      <c r="F35" s="6" t="n">
        <v>13382</v>
      </c>
    </row>
    <row r="36" spans="1:9">
      <c r="A36" s="4" t="s">
        <v>671</v>
      </c>
      <c r="F36" s="5" t="n">
        <v>127</v>
      </c>
    </row>
    <row r="37" spans="1:9">
      <c r="A37" s="4" t="s">
        <v>85</v>
      </c>
      <c r="C37" s="6" t="n">
        <v>44</v>
      </c>
      <c r="F37" s="6" t="n">
        <v>2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0</v>
      </c>
      <c r="B1" s="2" t="s">
        <v>78</v>
      </c>
      <c r="C1" s="2" t="s">
        <v>80</v>
      </c>
      <c r="D1" s="2" t="s">
        <v>1</v>
      </c>
    </row>
    <row r="2" spans="1:4">
      <c r="B2" s="2" t="s">
        <v>82</v>
      </c>
      <c r="C2" s="2" t="s">
        <v>81</v>
      </c>
      <c r="D2" s="2" t="s">
        <v>2</v>
      </c>
    </row>
    <row r="3" spans="1:4">
      <c r="A3" s="3" t="s">
        <v>681</v>
      </c>
    </row>
    <row r="4" spans="1:4">
      <c r="A4" s="4" t="s">
        <v>594</v>
      </c>
      <c r="B4" s="6" t="n">
        <v>1514</v>
      </c>
      <c r="D4" s="6" t="n">
        <v>1631</v>
      </c>
    </row>
    <row r="5" spans="1:4">
      <c r="A5" s="4" t="s">
        <v>682</v>
      </c>
      <c r="B5" s="5" t="n">
        <v>3459</v>
      </c>
      <c r="D5" s="5" t="n">
        <v>28199</v>
      </c>
    </row>
    <row r="6" spans="1:4">
      <c r="A6" s="4" t="s">
        <v>683</v>
      </c>
      <c r="B6" s="5" t="n">
        <v>-3508</v>
      </c>
      <c r="D6" s="5" t="n">
        <v>-27430</v>
      </c>
    </row>
    <row r="7" spans="1:4">
      <c r="A7" s="4" t="s">
        <v>684</v>
      </c>
      <c r="B7" s="5" t="n">
        <v>223</v>
      </c>
      <c r="D7" s="5" t="n">
        <v>1823</v>
      </c>
    </row>
    <row r="8" spans="1:4">
      <c r="A8" s="4" t="s">
        <v>685</v>
      </c>
      <c r="B8" s="5" t="n">
        <v>4</v>
      </c>
      <c r="D8" s="5" t="n">
        <v>15</v>
      </c>
    </row>
    <row r="9" spans="1:4">
      <c r="A9" s="4" t="s">
        <v>686</v>
      </c>
      <c r="B9" s="5" t="n">
        <v>-8</v>
      </c>
      <c r="D9" s="5" t="n">
        <v>19</v>
      </c>
    </row>
    <row r="10" spans="1:4">
      <c r="A10" s="4" t="s">
        <v>687</v>
      </c>
      <c r="B10" s="5" t="n">
        <v>-1</v>
      </c>
      <c r="D10" s="5" t="n">
        <v>10</v>
      </c>
    </row>
    <row r="11" spans="1:4">
      <c r="A11" s="4" t="s">
        <v>688</v>
      </c>
      <c r="B11" s="5" t="n">
        <v>-2</v>
      </c>
      <c r="D11" s="5" t="n">
        <v>0</v>
      </c>
    </row>
    <row r="12" spans="1:4">
      <c r="A12" s="4" t="s">
        <v>597</v>
      </c>
      <c r="B12" s="5" t="n">
        <v>1681</v>
      </c>
      <c r="C12" s="6" t="n">
        <v>1514</v>
      </c>
      <c r="D12" s="6" t="n">
        <v>4267</v>
      </c>
    </row>
    <row r="13" spans="1:4">
      <c r="A13" s="4" t="s">
        <v>106</v>
      </c>
    </row>
    <row r="14" spans="1:4">
      <c r="A14" s="3" t="s">
        <v>681</v>
      </c>
    </row>
    <row r="15" spans="1:4">
      <c r="A15" s="4" t="s">
        <v>594</v>
      </c>
      <c r="B15" s="6" t="n">
        <v>1514</v>
      </c>
      <c r="C15" s="5" t="n">
        <v>1891</v>
      </c>
    </row>
    <row r="16" spans="1:4">
      <c r="A16" s="4" t="s">
        <v>682</v>
      </c>
      <c r="C16" s="5" t="n">
        <v>12319</v>
      </c>
    </row>
    <row r="17" spans="1:4">
      <c r="A17" s="4" t="s">
        <v>683</v>
      </c>
      <c r="C17" s="5" t="n">
        <v>-13255</v>
      </c>
    </row>
    <row r="18" spans="1:4">
      <c r="A18" s="4" t="s">
        <v>684</v>
      </c>
      <c r="C18" s="5" t="n">
        <v>544</v>
      </c>
    </row>
    <row r="19" spans="1:4">
      <c r="A19" s="4" t="s">
        <v>685</v>
      </c>
      <c r="C19" s="5" t="n">
        <v>14</v>
      </c>
    </row>
    <row r="20" spans="1:4">
      <c r="A20" s="4" t="s">
        <v>686</v>
      </c>
      <c r="C20" s="5" t="n">
        <v>-1</v>
      </c>
    </row>
    <row r="21" spans="1:4">
      <c r="A21" s="4" t="s">
        <v>687</v>
      </c>
      <c r="C21" s="5" t="n">
        <v>9</v>
      </c>
    </row>
    <row r="22" spans="1:4">
      <c r="A22" s="4" t="s">
        <v>688</v>
      </c>
      <c r="C22" s="5" t="n">
        <v>-7</v>
      </c>
    </row>
    <row r="23" spans="1:4">
      <c r="A23" s="4" t="s">
        <v>597</v>
      </c>
      <c r="C23" s="6" t="n">
        <v>15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89</v>
      </c>
      <c r="B1" s="2" t="s">
        <v>77</v>
      </c>
      <c r="C1" s="2" t="s">
        <v>78</v>
      </c>
      <c r="D1" s="2" t="s">
        <v>1</v>
      </c>
    </row>
    <row r="2" spans="1:5">
      <c r="B2" s="2" t="s">
        <v>2</v>
      </c>
      <c r="C2" s="2" t="s">
        <v>82</v>
      </c>
      <c r="D2" s="2" t="s">
        <v>2</v>
      </c>
      <c r="E2" s="2" t="s">
        <v>30</v>
      </c>
    </row>
    <row r="3" spans="1:5">
      <c r="A3" s="3" t="s">
        <v>690</v>
      </c>
    </row>
    <row r="4" spans="1:5">
      <c r="A4" s="4" t="s">
        <v>594</v>
      </c>
      <c r="D4" s="6" t="n">
        <v>119</v>
      </c>
    </row>
    <row r="5" spans="1:5">
      <c r="A5" s="4" t="s">
        <v>686</v>
      </c>
      <c r="C5" s="6" t="n">
        <v>0</v>
      </c>
      <c r="D5" s="5" t="n">
        <v>3</v>
      </c>
    </row>
    <row r="6" spans="1:5">
      <c r="A6" s="4" t="s">
        <v>597</v>
      </c>
      <c r="B6" s="6" t="n">
        <v>0</v>
      </c>
      <c r="D6" s="5" t="n">
        <v>0</v>
      </c>
    </row>
    <row r="7" spans="1:5">
      <c r="A7" s="4" t="s">
        <v>691</v>
      </c>
    </row>
    <row r="8" spans="1:5">
      <c r="A8" s="3" t="s">
        <v>690</v>
      </c>
    </row>
    <row r="9" spans="1:5">
      <c r="A9" s="4" t="s">
        <v>594</v>
      </c>
      <c r="C9" s="5" t="n">
        <v>125</v>
      </c>
      <c r="D9" s="5" t="n">
        <v>119</v>
      </c>
    </row>
    <row r="10" spans="1:5">
      <c r="A10" s="4" t="s">
        <v>673</v>
      </c>
      <c r="C10" s="5" t="n">
        <v>0</v>
      </c>
      <c r="D10" s="5" t="n">
        <v>-94</v>
      </c>
    </row>
    <row r="11" spans="1:5">
      <c r="A11" s="4" t="s">
        <v>674</v>
      </c>
      <c r="C11" s="5" t="n">
        <v>0</v>
      </c>
      <c r="D11" s="5" t="n">
        <v>-12</v>
      </c>
    </row>
    <row r="12" spans="1:5">
      <c r="A12" s="4" t="s">
        <v>692</v>
      </c>
      <c r="C12" s="5" t="n">
        <v>-2</v>
      </c>
      <c r="D12" s="5" t="n">
        <v>-11</v>
      </c>
    </row>
    <row r="13" spans="1:5">
      <c r="A13" s="4" t="s">
        <v>675</v>
      </c>
      <c r="C13" s="5" t="n">
        <v>0</v>
      </c>
      <c r="D13" s="5" t="n">
        <v>-5</v>
      </c>
    </row>
    <row r="14" spans="1:5">
      <c r="A14" s="4" t="s">
        <v>686</v>
      </c>
      <c r="C14" s="5" t="n">
        <v>0</v>
      </c>
      <c r="D14" s="5" t="n">
        <v>3</v>
      </c>
    </row>
    <row r="15" spans="1:5">
      <c r="A15" s="4" t="s">
        <v>693</v>
      </c>
      <c r="C15" s="5" t="n">
        <v>-1</v>
      </c>
      <c r="D15" s="5" t="n">
        <v>0</v>
      </c>
    </row>
    <row r="16" spans="1:5">
      <c r="A16" s="4" t="s">
        <v>597</v>
      </c>
      <c r="B16" s="5" t="n">
        <v>0</v>
      </c>
      <c r="C16" s="6" t="n">
        <v>122</v>
      </c>
      <c r="D16" s="6" t="n">
        <v>0</v>
      </c>
    </row>
    <row r="17" spans="1:5">
      <c r="A17" s="4" t="s">
        <v>496</v>
      </c>
      <c r="E17" s="6" t="n">
        <v>27</v>
      </c>
    </row>
    <row r="18" spans="1:5">
      <c r="A18" s="4" t="s">
        <v>495</v>
      </c>
      <c r="E18" s="6" t="n">
        <v>13</v>
      </c>
    </row>
    <row r="19" spans="1:5">
      <c r="A19" s="4" t="s">
        <v>676</v>
      </c>
    </row>
    <row r="20" spans="1:5">
      <c r="A20" s="3" t="s">
        <v>690</v>
      </c>
    </row>
    <row r="21" spans="1:5">
      <c r="A21" s="4" t="s">
        <v>673</v>
      </c>
      <c r="B21" s="5" t="n">
        <v>-94</v>
      </c>
    </row>
    <row r="22" spans="1:5">
      <c r="A22" s="4" t="s">
        <v>674</v>
      </c>
      <c r="B22" s="5" t="n">
        <v>-12</v>
      </c>
    </row>
    <row r="23" spans="1:5">
      <c r="A23" s="4" t="s">
        <v>675</v>
      </c>
      <c r="B23" s="6"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30</v>
      </c>
      <c r="D1" s="2" t="s">
        <v>82</v>
      </c>
      <c r="E1" s="2" t="s">
        <v>81</v>
      </c>
    </row>
    <row r="2" spans="1:5">
      <c r="A2" s="3" t="s">
        <v>588</v>
      </c>
    </row>
    <row r="3" spans="1:5">
      <c r="A3" s="4" t="s">
        <v>695</v>
      </c>
      <c r="B3" s="6" t="n">
        <v>0</v>
      </c>
      <c r="C3" s="6" t="n">
        <v>119</v>
      </c>
    </row>
    <row r="4" spans="1:5">
      <c r="A4" s="4" t="s">
        <v>691</v>
      </c>
    </row>
    <row r="5" spans="1:5">
      <c r="A5" s="3" t="s">
        <v>588</v>
      </c>
    </row>
    <row r="6" spans="1:5">
      <c r="A6" s="4" t="s">
        <v>696</v>
      </c>
      <c r="C6" s="5" t="n">
        <v>156</v>
      </c>
    </row>
    <row r="7" spans="1:5">
      <c r="A7" s="4" t="s">
        <v>697</v>
      </c>
      <c r="C7" s="5" t="n">
        <v>-37</v>
      </c>
    </row>
    <row r="8" spans="1:5">
      <c r="A8" s="4" t="s">
        <v>695</v>
      </c>
      <c r="B8" s="6" t="n">
        <v>0</v>
      </c>
      <c r="C8" s="6" t="n">
        <v>119</v>
      </c>
      <c r="D8" s="6" t="n">
        <v>122</v>
      </c>
      <c r="E8" s="6" t="n">
        <v>1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698</v>
      </c>
      <c r="B1" s="2" t="s">
        <v>79</v>
      </c>
      <c r="C1" s="2" t="s">
        <v>1</v>
      </c>
    </row>
    <row r="2" spans="1:4">
      <c r="B2" s="2" t="s">
        <v>2</v>
      </c>
      <c r="C2" s="2" t="s">
        <v>2</v>
      </c>
      <c r="D2" s="2" t="s">
        <v>30</v>
      </c>
    </row>
    <row r="3" spans="1:4">
      <c r="A3" s="3" t="s">
        <v>699</v>
      </c>
    </row>
    <row r="4" spans="1:4">
      <c r="A4" s="4" t="s">
        <v>365</v>
      </c>
      <c r="B4" s="6" t="n">
        <v>126</v>
      </c>
      <c r="C4" s="6" t="n">
        <v>126</v>
      </c>
      <c r="D4" s="6" t="n">
        <v>0</v>
      </c>
    </row>
    <row r="5" spans="1:4">
      <c r="A5" s="4" t="s">
        <v>366</v>
      </c>
      <c r="B5" s="5" t="n">
        <v>137</v>
      </c>
      <c r="C5" s="5" t="n">
        <v>137</v>
      </c>
      <c r="D5" s="6" t="n">
        <v>0</v>
      </c>
    </row>
    <row r="6" spans="1:4">
      <c r="A6" s="4" t="s">
        <v>700</v>
      </c>
      <c r="B6" s="5" t="n">
        <v>0</v>
      </c>
      <c r="C6" s="5" t="n">
        <v>1</v>
      </c>
    </row>
    <row r="7" spans="1:4">
      <c r="A7" s="4" t="s">
        <v>701</v>
      </c>
      <c r="B7" s="6" t="n">
        <v>3</v>
      </c>
      <c r="C7" s="6" t="n">
        <v>3</v>
      </c>
    </row>
    <row r="8" spans="1:4">
      <c r="A8" s="4" t="s">
        <v>702</v>
      </c>
    </row>
    <row r="9" spans="1:4">
      <c r="A9" s="3" t="s">
        <v>699</v>
      </c>
    </row>
    <row r="10" spans="1:4">
      <c r="A10" s="4" t="s">
        <v>703</v>
      </c>
      <c r="B10" s="4" t="s">
        <v>704</v>
      </c>
      <c r="C10" s="4" t="s">
        <v>704</v>
      </c>
    </row>
    <row r="11" spans="1:4">
      <c r="A11" s="4" t="s">
        <v>705</v>
      </c>
      <c r="B11" s="4" t="s">
        <v>419</v>
      </c>
      <c r="C11" s="4" t="s">
        <v>419</v>
      </c>
    </row>
    <row r="12" spans="1:4">
      <c r="A12" s="4" t="s">
        <v>706</v>
      </c>
    </row>
    <row r="13" spans="1:4">
      <c r="A13" s="3" t="s">
        <v>699</v>
      </c>
    </row>
    <row r="14" spans="1:4">
      <c r="A14" s="4" t="s">
        <v>703</v>
      </c>
      <c r="B14" s="4" t="s">
        <v>410</v>
      </c>
      <c r="C14" s="4" t="s">
        <v>410</v>
      </c>
    </row>
    <row r="15" spans="1:4">
      <c r="A15" s="4" t="s">
        <v>705</v>
      </c>
      <c r="B15" s="4" t="s">
        <v>414</v>
      </c>
      <c r="C15" s="4" t="s">
        <v>4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07</v>
      </c>
      <c r="B1" s="2" t="s">
        <v>79</v>
      </c>
      <c r="C1" s="2" t="s">
        <v>1</v>
      </c>
    </row>
    <row r="2" spans="1:3">
      <c r="B2" s="2" t="s">
        <v>2</v>
      </c>
      <c r="C2" s="2" t="s">
        <v>2</v>
      </c>
    </row>
    <row r="3" spans="1:3">
      <c r="A3" s="3" t="s">
        <v>223</v>
      </c>
    </row>
    <row r="4" spans="1:3">
      <c r="A4" s="4" t="s">
        <v>708</v>
      </c>
      <c r="B4" s="6" t="n">
        <v>10</v>
      </c>
      <c r="C4" s="6" t="n">
        <v>29</v>
      </c>
    </row>
    <row r="5" spans="1:3">
      <c r="A5" s="4" t="s">
        <v>709</v>
      </c>
      <c r="B5" s="5" t="n">
        <v>0</v>
      </c>
      <c r="C5" s="5" t="n">
        <v>1</v>
      </c>
    </row>
    <row r="6" spans="1:3">
      <c r="A6" s="4" t="s">
        <v>710</v>
      </c>
      <c r="B6" s="5" t="n">
        <v>-1</v>
      </c>
      <c r="C6" s="5" t="n">
        <v>-2</v>
      </c>
    </row>
    <row r="7" spans="1:3">
      <c r="A7" s="4" t="s">
        <v>711</v>
      </c>
      <c r="B7" s="6" t="n">
        <v>9</v>
      </c>
      <c r="C7" s="6" t="n">
        <v>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712</v>
      </c>
      <c r="B1" s="2" t="s">
        <v>79</v>
      </c>
      <c r="C1" s="2" t="s">
        <v>1</v>
      </c>
    </row>
    <row r="2" spans="1:3">
      <c r="B2" s="2" t="s">
        <v>430</v>
      </c>
      <c r="C2" s="2" t="s">
        <v>430</v>
      </c>
    </row>
    <row r="3" spans="1:3">
      <c r="A3" s="3" t="s">
        <v>223</v>
      </c>
    </row>
    <row r="4" spans="1:3">
      <c r="A4" s="4" t="s">
        <v>713</v>
      </c>
      <c r="B4" s="6" t="n">
        <v>8</v>
      </c>
      <c r="C4" s="6" t="n">
        <v>21</v>
      </c>
    </row>
    <row r="5" spans="1:3">
      <c r="A5" s="4" t="s">
        <v>714</v>
      </c>
      <c r="B5" s="6" t="n">
        <v>-5</v>
      </c>
      <c r="C5" s="6" t="n">
        <v>150</v>
      </c>
    </row>
    <row r="6" spans="1:3">
      <c r="A6" s="4" t="s">
        <v>715</v>
      </c>
      <c r="B6" s="4" t="s">
        <v>716</v>
      </c>
      <c r="C6" s="4" t="s">
        <v>716</v>
      </c>
    </row>
    <row r="7" spans="1:3">
      <c r="A7" s="4" t="s">
        <v>717</v>
      </c>
      <c r="B7" s="4" t="s">
        <v>718</v>
      </c>
      <c r="C7" s="4" t="s">
        <v>7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9</v>
      </c>
      <c r="B1" s="2" t="s">
        <v>2</v>
      </c>
      <c r="C1" s="2" t="s">
        <v>30</v>
      </c>
    </row>
    <row r="2" spans="1:3">
      <c r="A2" s="3" t="s">
        <v>720</v>
      </c>
    </row>
    <row r="3" spans="1:3">
      <c r="A3" s="4" t="s">
        <v>21</v>
      </c>
      <c r="B3" s="6" t="n">
        <v>10</v>
      </c>
    </row>
    <row r="4" spans="1:3">
      <c r="A4" s="4" t="s">
        <v>721</v>
      </c>
      <c r="B4" s="5" t="n">
        <v>39</v>
      </c>
    </row>
    <row r="5" spans="1:3">
      <c r="A5" s="4" t="s">
        <v>722</v>
      </c>
      <c r="B5" s="5" t="n">
        <v>30</v>
      </c>
    </row>
    <row r="6" spans="1:3">
      <c r="A6" s="4" t="s">
        <v>723</v>
      </c>
      <c r="B6" s="5" t="n">
        <v>22</v>
      </c>
    </row>
    <row r="7" spans="1:3">
      <c r="A7" s="4" t="s">
        <v>724</v>
      </c>
      <c r="B7" s="5" t="n">
        <v>16</v>
      </c>
    </row>
    <row r="8" spans="1:3">
      <c r="A8" s="4" t="s">
        <v>725</v>
      </c>
      <c r="B8" s="5" t="n">
        <v>45</v>
      </c>
    </row>
    <row r="9" spans="1:3">
      <c r="A9" s="4" t="s">
        <v>726</v>
      </c>
      <c r="B9" s="5" t="n">
        <v>162</v>
      </c>
    </row>
    <row r="10" spans="1:3">
      <c r="A10" s="4" t="s">
        <v>727</v>
      </c>
      <c r="B10" s="5" t="n">
        <v>25</v>
      </c>
    </row>
    <row r="11" spans="1:3">
      <c r="A11" s="4" t="s">
        <v>728</v>
      </c>
      <c r="B11" s="6" t="n">
        <v>137</v>
      </c>
      <c r="C1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9</v>
      </c>
      <c r="B1" s="2" t="s">
        <v>2</v>
      </c>
      <c r="C1" s="2" t="s">
        <v>30</v>
      </c>
    </row>
    <row r="2" spans="1:3">
      <c r="A2" s="3" t="s">
        <v>228</v>
      </c>
    </row>
    <row r="3" spans="1:3">
      <c r="A3" s="4" t="s">
        <v>730</v>
      </c>
      <c r="B3" s="6" t="n">
        <v>629</v>
      </c>
      <c r="C3" s="6" t="n">
        <v>266</v>
      </c>
    </row>
    <row r="4" spans="1:3">
      <c r="A4" s="4" t="s">
        <v>731</v>
      </c>
      <c r="B4" s="5" t="n">
        <v>142</v>
      </c>
      <c r="C4" s="5" t="n">
        <v>145</v>
      </c>
    </row>
    <row r="5" spans="1:3">
      <c r="A5" s="4" t="s">
        <v>732</v>
      </c>
      <c r="B5" s="5" t="n">
        <v>126</v>
      </c>
      <c r="C5" s="5" t="n">
        <v>0</v>
      </c>
    </row>
    <row r="6" spans="1:3">
      <c r="A6" s="4" t="s">
        <v>372</v>
      </c>
      <c r="B6" s="5" t="n">
        <v>120</v>
      </c>
      <c r="C6" s="5" t="n">
        <v>23</v>
      </c>
    </row>
    <row r="7" spans="1:3">
      <c r="A7" s="4" t="s">
        <v>407</v>
      </c>
      <c r="B7" s="5" t="n">
        <v>93</v>
      </c>
      <c r="C7" s="5" t="n">
        <v>117</v>
      </c>
    </row>
    <row r="8" spans="1:3">
      <c r="A8" s="4" t="s">
        <v>733</v>
      </c>
      <c r="B8" s="5" t="n">
        <v>339</v>
      </c>
      <c r="C8" s="5" t="n">
        <v>244</v>
      </c>
    </row>
    <row r="9" spans="1:3">
      <c r="A9" s="4" t="s">
        <v>734</v>
      </c>
      <c r="B9" s="6" t="n">
        <v>1449</v>
      </c>
      <c r="C9" s="6" t="n">
        <v>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35</v>
      </c>
      <c r="B1" s="2" t="s">
        <v>1</v>
      </c>
    </row>
    <row r="2" spans="1:2">
      <c r="B2" s="2" t="s">
        <v>430</v>
      </c>
    </row>
    <row r="3" spans="1:2">
      <c r="A3" s="3" t="s">
        <v>736</v>
      </c>
    </row>
    <row r="4" spans="1:2">
      <c r="A4" s="4" t="s">
        <v>594</v>
      </c>
      <c r="B4" s="6" t="n">
        <v>23</v>
      </c>
    </row>
    <row r="5" spans="1:2">
      <c r="A5" s="4" t="s">
        <v>737</v>
      </c>
      <c r="B5" s="5" t="n">
        <v>42</v>
      </c>
    </row>
    <row r="6" spans="1:2">
      <c r="A6" s="4" t="s">
        <v>738</v>
      </c>
      <c r="B6" s="5" t="n">
        <v>55</v>
      </c>
    </row>
    <row r="7" spans="1:2">
      <c r="A7" s="4" t="s">
        <v>597</v>
      </c>
      <c r="B7" s="6" t="n">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39</v>
      </c>
      <c r="B1" s="2" t="s">
        <v>79</v>
      </c>
      <c r="D1" s="2" t="s">
        <v>1</v>
      </c>
      <c r="E1" s="2" t="s">
        <v>500</v>
      </c>
    </row>
    <row r="2" spans="1:7">
      <c r="B2" s="2" t="s">
        <v>370</v>
      </c>
      <c r="C2" s="2" t="s">
        <v>467</v>
      </c>
      <c r="D2" s="2" t="s">
        <v>2</v>
      </c>
      <c r="E2" s="2" t="s">
        <v>30</v>
      </c>
      <c r="F2" s="2" t="s">
        <v>369</v>
      </c>
      <c r="G2" s="2" t="s">
        <v>390</v>
      </c>
    </row>
    <row r="3" spans="1:7">
      <c r="A3" s="3" t="s">
        <v>740</v>
      </c>
    </row>
    <row r="4" spans="1:7">
      <c r="A4" s="4" t="s">
        <v>730</v>
      </c>
      <c r="D4" s="6" t="n">
        <v>629</v>
      </c>
      <c r="E4" s="6" t="n">
        <v>266</v>
      </c>
    </row>
    <row r="5" spans="1:7">
      <c r="A5" s="4" t="s">
        <v>372</v>
      </c>
      <c r="D5" s="5" t="n">
        <v>120</v>
      </c>
      <c r="E5" s="5" t="n">
        <v>23</v>
      </c>
    </row>
    <row r="6" spans="1:7">
      <c r="A6" s="4" t="s">
        <v>373</v>
      </c>
      <c r="D6" s="5" t="n">
        <v>55</v>
      </c>
    </row>
    <row r="7" spans="1:7">
      <c r="A7" s="4" t="s">
        <v>468</v>
      </c>
      <c r="D7" s="5" t="n">
        <v>42</v>
      </c>
    </row>
    <row r="8" spans="1:7">
      <c r="A8" s="4" t="s">
        <v>741</v>
      </c>
      <c r="D8" s="5" t="n">
        <v>8</v>
      </c>
      <c r="E8" s="5" t="n">
        <v>10</v>
      </c>
    </row>
    <row r="9" spans="1:7">
      <c r="A9" s="4" t="s">
        <v>374</v>
      </c>
    </row>
    <row r="10" spans="1:7">
      <c r="A10" s="3" t="s">
        <v>740</v>
      </c>
    </row>
    <row r="11" spans="1:7">
      <c r="A11" s="4" t="s">
        <v>730</v>
      </c>
      <c r="D11" s="5" t="n">
        <v>418</v>
      </c>
    </row>
    <row r="12" spans="1:7">
      <c r="A12" s="4" t="s">
        <v>372</v>
      </c>
      <c r="B12" s="6" t="n">
        <v>40</v>
      </c>
      <c r="F12" s="6" t="n">
        <v>40</v>
      </c>
    </row>
    <row r="13" spans="1:7">
      <c r="A13" s="4" t="s">
        <v>470</v>
      </c>
      <c r="D13" s="5" t="n">
        <v>13</v>
      </c>
    </row>
    <row r="14" spans="1:7">
      <c r="A14" s="4" t="s">
        <v>373</v>
      </c>
      <c r="B14" s="6" t="n">
        <v>11</v>
      </c>
    </row>
    <row r="15" spans="1:7">
      <c r="A15" s="4" t="s">
        <v>742</v>
      </c>
    </row>
    <row r="16" spans="1:7">
      <c r="A16" s="3" t="s">
        <v>740</v>
      </c>
    </row>
    <row r="17" spans="1:7">
      <c r="A17" s="4" t="s">
        <v>470</v>
      </c>
      <c r="D17" s="5" t="n">
        <v>2</v>
      </c>
    </row>
    <row r="18" spans="1:7">
      <c r="A18" s="4" t="s">
        <v>106</v>
      </c>
    </row>
    <row r="19" spans="1:7">
      <c r="A19" s="3" t="s">
        <v>740</v>
      </c>
    </row>
    <row r="20" spans="1:7">
      <c r="A20" s="4" t="s">
        <v>372</v>
      </c>
      <c r="D20" s="5" t="n">
        <v>65</v>
      </c>
      <c r="E20" s="5" t="n">
        <v>10</v>
      </c>
      <c r="G20" s="6" t="n">
        <v>65</v>
      </c>
    </row>
    <row r="21" spans="1:7">
      <c r="A21" s="4" t="s">
        <v>470</v>
      </c>
      <c r="E21" s="5" t="n">
        <v>103</v>
      </c>
    </row>
    <row r="22" spans="1:7">
      <c r="A22" s="4" t="s">
        <v>373</v>
      </c>
      <c r="C22" s="6" t="n">
        <v>55</v>
      </c>
      <c r="D22" s="6" t="n">
        <v>55</v>
      </c>
    </row>
    <row r="23" spans="1:7">
      <c r="A23" s="4" t="s">
        <v>468</v>
      </c>
      <c r="E23" s="5" t="n">
        <v>10</v>
      </c>
    </row>
    <row r="24" spans="1:7">
      <c r="A24" s="4" t="s">
        <v>469</v>
      </c>
    </row>
    <row r="25" spans="1:7">
      <c r="A25" s="3" t="s">
        <v>740</v>
      </c>
    </row>
    <row r="26" spans="1:7">
      <c r="A26" s="4" t="s">
        <v>470</v>
      </c>
      <c r="E26" s="5" t="n">
        <v>24</v>
      </c>
    </row>
    <row r="27" spans="1:7">
      <c r="A27" s="4" t="s">
        <v>468</v>
      </c>
      <c r="E27" s="6" t="n">
        <v>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3</v>
      </c>
      <c r="B1" s="2" t="s">
        <v>2</v>
      </c>
      <c r="C1" s="2" t="s">
        <v>30</v>
      </c>
    </row>
    <row r="2" spans="1:3">
      <c r="A2" s="3" t="s">
        <v>231</v>
      </c>
    </row>
    <row r="3" spans="1:3">
      <c r="A3" s="4" t="s">
        <v>744</v>
      </c>
      <c r="B3" s="11" t="n">
        <v>0.4</v>
      </c>
      <c r="C3" s="6"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45</v>
      </c>
      <c r="B1" s="2" t="s">
        <v>78</v>
      </c>
      <c r="C1" s="2" t="s">
        <v>80</v>
      </c>
      <c r="D1" s="2" t="s">
        <v>1</v>
      </c>
    </row>
    <row r="2" spans="1:4">
      <c r="B2" s="2" t="s">
        <v>82</v>
      </c>
      <c r="C2" s="2" t="s">
        <v>81</v>
      </c>
      <c r="D2" s="2" t="s">
        <v>2</v>
      </c>
    </row>
    <row r="3" spans="1:4">
      <c r="A3" s="3" t="s">
        <v>746</v>
      </c>
    </row>
    <row r="4" spans="1:4">
      <c r="A4" s="4" t="s">
        <v>747</v>
      </c>
      <c r="B4" s="11" t="n">
        <v>0.1</v>
      </c>
      <c r="C4" s="11" t="n">
        <v>0.1</v>
      </c>
      <c r="D4" s="11" t="n">
        <v>0.1</v>
      </c>
    </row>
    <row r="5" spans="1:4">
      <c r="A5" s="4" t="s">
        <v>748</v>
      </c>
    </row>
    <row r="6" spans="1:4">
      <c r="A6" s="3" t="s">
        <v>746</v>
      </c>
    </row>
    <row r="7" spans="1:4">
      <c r="A7" s="4" t="s">
        <v>749</v>
      </c>
      <c r="B7" s="5" t="n">
        <v>428</v>
      </c>
      <c r="D7" s="5" t="n">
        <v>1508</v>
      </c>
    </row>
    <row r="8" spans="1:4">
      <c r="A8" s="4" t="s">
        <v>750</v>
      </c>
      <c r="B8" s="12" t="n">
        <v>6.9</v>
      </c>
      <c r="D8" s="12" t="n">
        <v>35.3</v>
      </c>
    </row>
    <row r="9" spans="1:4">
      <c r="A9" s="4" t="s">
        <v>751</v>
      </c>
      <c r="B9" s="12" t="n">
        <v>-3.7</v>
      </c>
      <c r="D9" s="12" t="n">
        <v>9.4</v>
      </c>
    </row>
    <row r="10" spans="1:4">
      <c r="A10" s="4" t="s">
        <v>752</v>
      </c>
    </row>
    <row r="11" spans="1:4">
      <c r="A11" s="3" t="s">
        <v>746</v>
      </c>
    </row>
    <row r="12" spans="1:4">
      <c r="A12" s="4" t="s">
        <v>749</v>
      </c>
      <c r="B12" s="5" t="n">
        <v>1765</v>
      </c>
      <c r="D12" s="5" t="n">
        <v>4964</v>
      </c>
    </row>
    <row r="13" spans="1:4">
      <c r="A13" s="4" t="s">
        <v>750</v>
      </c>
      <c r="B13" s="12" t="n">
        <v>57.8</v>
      </c>
      <c r="D13" s="12" t="n">
        <v>143.9</v>
      </c>
    </row>
    <row r="14" spans="1:4">
      <c r="A14" s="4" t="s">
        <v>751</v>
      </c>
      <c r="B14" s="12" t="n">
        <v>-1.8</v>
      </c>
      <c r="D14" s="12" t="n">
        <v>84.09999999999999</v>
      </c>
    </row>
    <row r="15" spans="1:4">
      <c r="A15" s="4" t="s">
        <v>753</v>
      </c>
    </row>
    <row r="16" spans="1:4">
      <c r="A16" s="3" t="s">
        <v>746</v>
      </c>
    </row>
    <row r="17" spans="1:4">
      <c r="A17" s="4" t="s">
        <v>749</v>
      </c>
      <c r="B17" s="5" t="n">
        <v>3040</v>
      </c>
      <c r="D17" s="5" t="n">
        <v>3054</v>
      </c>
    </row>
    <row r="18" spans="1:4">
      <c r="A18" s="4" t="s">
        <v>750</v>
      </c>
      <c r="B18" s="12" t="n">
        <v>12.2</v>
      </c>
      <c r="D18" s="12" t="n">
        <v>7.7</v>
      </c>
    </row>
    <row r="19" spans="1:4">
      <c r="A19" s="4" t="s">
        <v>751</v>
      </c>
      <c r="B19" s="5" t="n">
        <v>9</v>
      </c>
      <c r="D19" s="12" t="n">
        <v>5.9</v>
      </c>
    </row>
    <row r="20" spans="1:4">
      <c r="A20" s="4" t="s">
        <v>754</v>
      </c>
    </row>
    <row r="21" spans="1:4">
      <c r="A21" s="3" t="s">
        <v>746</v>
      </c>
    </row>
    <row r="22" spans="1:4">
      <c r="A22" s="4" t="s">
        <v>749</v>
      </c>
      <c r="B22" s="5" t="n">
        <v>228</v>
      </c>
      <c r="D22" s="5" t="n">
        <v>1397</v>
      </c>
    </row>
    <row r="23" spans="1:4">
      <c r="A23" s="4" t="s">
        <v>750</v>
      </c>
      <c r="B23" s="12" t="n">
        <v>1.7</v>
      </c>
      <c r="D23" s="12" t="n">
        <v>18.2</v>
      </c>
    </row>
    <row r="24" spans="1:4">
      <c r="A24" s="4" t="s">
        <v>751</v>
      </c>
      <c r="B24" s="12" t="n">
        <v>0.5</v>
      </c>
      <c r="D24" s="12" t="n">
        <v>16.5</v>
      </c>
    </row>
    <row r="25" spans="1:4">
      <c r="A25" s="4" t="s">
        <v>755</v>
      </c>
    </row>
    <row r="26" spans="1:4">
      <c r="A26" s="3" t="s">
        <v>746</v>
      </c>
    </row>
    <row r="27" spans="1:4">
      <c r="A27" s="4" t="s">
        <v>749</v>
      </c>
      <c r="B27" s="5" t="n">
        <v>65</v>
      </c>
    </row>
    <row r="28" spans="1:4">
      <c r="A28" s="4" t="s">
        <v>750</v>
      </c>
      <c r="B28" s="5" t="n">
        <v>0</v>
      </c>
    </row>
    <row r="29" spans="1:4">
      <c r="A29" s="4" t="s">
        <v>751</v>
      </c>
      <c r="B29" s="5" t="n">
        <v>0</v>
      </c>
    </row>
    <row r="30" spans="1:4">
      <c r="A30" s="4" t="s">
        <v>756</v>
      </c>
    </row>
    <row r="31" spans="1:4">
      <c r="A31" s="3" t="s">
        <v>746</v>
      </c>
    </row>
    <row r="32" spans="1:4">
      <c r="A32" s="4" t="s">
        <v>749</v>
      </c>
      <c r="B32" s="5" t="n">
        <v>20</v>
      </c>
      <c r="D32" s="5" t="n">
        <v>6</v>
      </c>
    </row>
    <row r="33" spans="1:4">
      <c r="A33" s="4" t="s">
        <v>750</v>
      </c>
      <c r="B33" s="5" t="n">
        <v>0</v>
      </c>
      <c r="D33" s="5" t="n">
        <v>0</v>
      </c>
    </row>
    <row r="34" spans="1:4">
      <c r="A34" s="4" t="s">
        <v>751</v>
      </c>
      <c r="B34" s="5" t="n">
        <v>0</v>
      </c>
      <c r="D34" s="5" t="n">
        <v>0</v>
      </c>
    </row>
    <row r="35" spans="1:4">
      <c r="A35" s="4" t="s">
        <v>757</v>
      </c>
    </row>
    <row r="36" spans="1:4">
      <c r="A36" s="3" t="s">
        <v>746</v>
      </c>
    </row>
    <row r="37" spans="1:4">
      <c r="A37" s="4" t="s">
        <v>758</v>
      </c>
      <c r="B37" s="5" t="n">
        <v>3</v>
      </c>
      <c r="D37" s="5" t="n">
        <v>15</v>
      </c>
    </row>
    <row r="38" spans="1:4">
      <c r="A38" s="4" t="s">
        <v>759</v>
      </c>
      <c r="B38" s="5" t="n">
        <v>0</v>
      </c>
      <c r="D38" s="5" t="n">
        <v>0</v>
      </c>
    </row>
    <row r="39" spans="1:4">
      <c r="A39" s="4" t="s">
        <v>751</v>
      </c>
      <c r="B39" s="5" t="n">
        <v>0</v>
      </c>
      <c r="D39" s="5" t="n">
        <v>0</v>
      </c>
    </row>
    <row r="40" spans="1:4">
      <c r="A40" s="4" t="s">
        <v>760</v>
      </c>
    </row>
    <row r="41" spans="1:4">
      <c r="A41" s="3" t="s">
        <v>746</v>
      </c>
    </row>
    <row r="42" spans="1:4">
      <c r="A42" s="4" t="s">
        <v>758</v>
      </c>
      <c r="B42" s="5" t="n">
        <v>413</v>
      </c>
      <c r="D42" s="5" t="n">
        <v>5667</v>
      </c>
    </row>
    <row r="43" spans="1:4">
      <c r="A43" s="4" t="s">
        <v>759</v>
      </c>
      <c r="B43" s="12" t="n">
        <v>0.5</v>
      </c>
      <c r="D43" s="12" t="n">
        <v>15.9</v>
      </c>
    </row>
    <row r="44" spans="1:4">
      <c r="A44" s="4" t="s">
        <v>751</v>
      </c>
      <c r="B44" s="12" t="n">
        <v>-1.4</v>
      </c>
      <c r="D44" s="5" t="n">
        <v>-8</v>
      </c>
    </row>
    <row r="45" spans="1:4">
      <c r="A45" s="4" t="s">
        <v>761</v>
      </c>
    </row>
    <row r="46" spans="1:4">
      <c r="A46" s="3" t="s">
        <v>746</v>
      </c>
    </row>
    <row r="47" spans="1:4">
      <c r="A47" s="4" t="s">
        <v>758</v>
      </c>
      <c r="B47" s="5" t="n">
        <v>320</v>
      </c>
      <c r="D47" s="5" t="n">
        <v>547</v>
      </c>
    </row>
    <row r="48" spans="1:4">
      <c r="A48" s="4" t="s">
        <v>759</v>
      </c>
      <c r="B48" s="12" t="n">
        <v>1.5</v>
      </c>
      <c r="D48" s="12" t="n">
        <v>3.1</v>
      </c>
    </row>
    <row r="49" spans="1:4">
      <c r="A49" s="4" t="s">
        <v>751</v>
      </c>
      <c r="B49" s="12" t="n">
        <v>0.9</v>
      </c>
      <c r="D49" s="12" t="n">
        <v>2.7</v>
      </c>
    </row>
    <row r="50" spans="1:4">
      <c r="A50" s="4" t="s">
        <v>762</v>
      </c>
    </row>
    <row r="51" spans="1:4">
      <c r="A51" s="3" t="s">
        <v>746</v>
      </c>
    </row>
    <row r="52" spans="1:4">
      <c r="A52" s="4" t="s">
        <v>758</v>
      </c>
      <c r="B52" s="5" t="n">
        <v>53</v>
      </c>
    </row>
    <row r="53" spans="1:4">
      <c r="A53" s="4" t="s">
        <v>759</v>
      </c>
      <c r="B53" s="12" t="n">
        <v>0.1</v>
      </c>
    </row>
    <row r="54" spans="1:4">
      <c r="A54" s="4" t="s">
        <v>751</v>
      </c>
      <c r="B54" s="12" t="n">
        <v>0.1</v>
      </c>
    </row>
    <row r="55" spans="1:4">
      <c r="A55" s="4" t="s">
        <v>763</v>
      </c>
    </row>
    <row r="56" spans="1:4">
      <c r="A56" s="3" t="s">
        <v>746</v>
      </c>
    </row>
    <row r="57" spans="1:4">
      <c r="A57" s="4" t="s">
        <v>758</v>
      </c>
      <c r="B57" s="5" t="n">
        <v>6</v>
      </c>
      <c r="D57" s="5" t="n">
        <v>8</v>
      </c>
    </row>
    <row r="58" spans="1:4">
      <c r="A58" s="4" t="s">
        <v>759</v>
      </c>
      <c r="B58" s="5" t="n">
        <v>0</v>
      </c>
      <c r="D58" s="5" t="n">
        <v>0</v>
      </c>
    </row>
    <row r="59" spans="1:4">
      <c r="A59" s="4" t="s">
        <v>751</v>
      </c>
      <c r="B59" s="6" t="n">
        <v>0</v>
      </c>
      <c r="D59" s="6" t="n">
        <v>0</v>
      </c>
    </row>
    <row r="60" spans="1:4">
      <c r="A60" s="4" t="s">
        <v>764</v>
      </c>
    </row>
    <row r="61" spans="1:4">
      <c r="A61" s="3" t="s">
        <v>746</v>
      </c>
    </row>
    <row r="62" spans="1:4">
      <c r="A62" s="4" t="s">
        <v>751</v>
      </c>
      <c r="C62" s="12" t="n">
        <v>10.5</v>
      </c>
    </row>
    <row r="63" spans="1:4">
      <c r="A63" s="4" t="s">
        <v>765</v>
      </c>
    </row>
    <row r="64" spans="1:4">
      <c r="A64" s="3" t="s">
        <v>746</v>
      </c>
    </row>
    <row r="65" spans="1:4">
      <c r="A65" s="4" t="s">
        <v>751</v>
      </c>
      <c r="C65" s="12" t="n">
        <v>0.4</v>
      </c>
    </row>
    <row r="66" spans="1:4">
      <c r="A66" s="4" t="s">
        <v>766</v>
      </c>
    </row>
    <row r="67" spans="1:4">
      <c r="A67" s="3" t="s">
        <v>746</v>
      </c>
    </row>
    <row r="68" spans="1:4">
      <c r="A68" s="4" t="s">
        <v>751</v>
      </c>
      <c r="C68" s="12" t="n">
        <v>0.9</v>
      </c>
    </row>
    <row r="69" spans="1:4">
      <c r="A69" s="4" t="s">
        <v>767</v>
      </c>
    </row>
    <row r="70" spans="1:4">
      <c r="A70" s="3" t="s">
        <v>746</v>
      </c>
    </row>
    <row r="71" spans="1:4">
      <c r="A71" s="4" t="s">
        <v>751</v>
      </c>
      <c r="C71" s="12" t="n">
        <v>0.3</v>
      </c>
    </row>
    <row r="72" spans="1:4">
      <c r="A72" s="4" t="s">
        <v>768</v>
      </c>
    </row>
    <row r="73" spans="1:4">
      <c r="A73" s="3" t="s">
        <v>746</v>
      </c>
    </row>
    <row r="74" spans="1:4">
      <c r="A74" s="4" t="s">
        <v>751</v>
      </c>
      <c r="C74" s="12" t="n">
        <v>-1.8</v>
      </c>
    </row>
    <row r="75" spans="1:4">
      <c r="A75" s="4" t="s">
        <v>769</v>
      </c>
    </row>
    <row r="76" spans="1:4">
      <c r="A76" s="3" t="s">
        <v>746</v>
      </c>
    </row>
    <row r="77" spans="1:4">
      <c r="A77" s="4" t="s">
        <v>751</v>
      </c>
      <c r="C77" s="5" t="n">
        <v>0</v>
      </c>
    </row>
    <row r="78" spans="1:4">
      <c r="A78" s="4" t="s">
        <v>770</v>
      </c>
    </row>
    <row r="79" spans="1:4">
      <c r="A79" s="3" t="s">
        <v>746</v>
      </c>
    </row>
    <row r="80" spans="1:4">
      <c r="A80" s="4" t="s">
        <v>751</v>
      </c>
      <c r="C80" s="5" t="n">
        <v>0</v>
      </c>
    </row>
    <row r="81" spans="1:4">
      <c r="A81" s="4" t="s">
        <v>771</v>
      </c>
    </row>
    <row r="82" spans="1:4">
      <c r="A82" s="3" t="s">
        <v>746</v>
      </c>
    </row>
    <row r="83" spans="1:4">
      <c r="A83" s="4" t="s">
        <v>751</v>
      </c>
      <c r="C83" s="5" t="n">
        <v>-1</v>
      </c>
    </row>
    <row r="84" spans="1:4">
      <c r="A84" s="4" t="s">
        <v>772</v>
      </c>
    </row>
    <row r="85" spans="1:4">
      <c r="A85" s="3" t="s">
        <v>746</v>
      </c>
    </row>
    <row r="86" spans="1:4">
      <c r="A86" s="4" t="s">
        <v>751</v>
      </c>
      <c r="C86" s="12" t="n">
        <v>0.1</v>
      </c>
    </row>
    <row r="87" spans="1:4">
      <c r="A87" s="4" t="s">
        <v>773</v>
      </c>
    </row>
    <row r="88" spans="1:4">
      <c r="A88" s="3" t="s">
        <v>746</v>
      </c>
    </row>
    <row r="89" spans="1:4">
      <c r="A89" s="4" t="s">
        <v>751</v>
      </c>
      <c r="C89" s="12" t="n">
        <v>-1.3</v>
      </c>
    </row>
    <row r="90" spans="1:4">
      <c r="A90" s="4" t="s">
        <v>774</v>
      </c>
    </row>
    <row r="91" spans="1:4">
      <c r="A91" s="3" t="s">
        <v>746</v>
      </c>
    </row>
    <row r="92" spans="1:4">
      <c r="A92" s="4" t="s">
        <v>751</v>
      </c>
      <c r="C92"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5</v>
      </c>
      <c r="B1" s="2" t="s">
        <v>1</v>
      </c>
    </row>
    <row r="2" spans="1:3">
      <c r="B2" s="2" t="s">
        <v>2</v>
      </c>
      <c r="C2" s="2" t="s">
        <v>30</v>
      </c>
    </row>
    <row r="3" spans="1:3">
      <c r="A3" s="3" t="s">
        <v>776</v>
      </c>
    </row>
    <row r="4" spans="1:3">
      <c r="A4" s="4" t="s">
        <v>777</v>
      </c>
      <c r="B4" s="6" t="n">
        <v>513000000</v>
      </c>
      <c r="C4" s="6" t="n">
        <v>595000000</v>
      </c>
    </row>
    <row r="5" spans="1:3">
      <c r="A5" s="4" t="s">
        <v>778</v>
      </c>
    </row>
    <row r="6" spans="1:3">
      <c r="A6" s="3" t="s">
        <v>776</v>
      </c>
    </row>
    <row r="7" spans="1:3">
      <c r="A7" s="4" t="s">
        <v>779</v>
      </c>
      <c r="B7" s="5" t="n">
        <v>513000000</v>
      </c>
      <c r="C7" s="5" t="n">
        <v>595000000</v>
      </c>
    </row>
    <row r="8" spans="1:3">
      <c r="A8" s="4" t="s">
        <v>777</v>
      </c>
      <c r="B8" s="5" t="n">
        <v>513000000</v>
      </c>
      <c r="C8" s="5" t="n">
        <v>595000000</v>
      </c>
    </row>
    <row r="9" spans="1:3">
      <c r="A9" s="4" t="s">
        <v>780</v>
      </c>
      <c r="B9" s="5" t="n">
        <v>676000000</v>
      </c>
      <c r="C9" s="5" t="n">
        <v>777000000</v>
      </c>
    </row>
    <row r="10" spans="1:3">
      <c r="A10" s="4" t="s">
        <v>781</v>
      </c>
    </row>
    <row r="11" spans="1:3">
      <c r="A11" s="3" t="s">
        <v>776</v>
      </c>
    </row>
    <row r="12" spans="1:3">
      <c r="A12" s="4" t="s">
        <v>782</v>
      </c>
      <c r="B12" s="5" t="n">
        <v>325000000</v>
      </c>
    </row>
    <row r="13" spans="1:3">
      <c r="A13" s="4" t="s">
        <v>779</v>
      </c>
      <c r="B13" s="5" t="n">
        <v>233000000</v>
      </c>
      <c r="C13" s="5" t="n">
        <v>209000000</v>
      </c>
    </row>
    <row r="14" spans="1:3">
      <c r="A14" s="4" t="s">
        <v>780</v>
      </c>
      <c r="B14" s="6" t="n">
        <v>294000000</v>
      </c>
      <c r="C14" s="5" t="n">
        <v>284000000</v>
      </c>
    </row>
    <row r="15" spans="1:3">
      <c r="A15" s="4" t="s">
        <v>783</v>
      </c>
    </row>
    <row r="16" spans="1:3">
      <c r="A16" s="3" t="s">
        <v>776</v>
      </c>
    </row>
    <row r="17" spans="1:3">
      <c r="A17" s="4" t="s">
        <v>784</v>
      </c>
      <c r="B17" s="4" t="s">
        <v>785</v>
      </c>
    </row>
    <row r="18" spans="1:3">
      <c r="A18" s="4" t="s">
        <v>786</v>
      </c>
    </row>
    <row r="19" spans="1:3">
      <c r="A19" s="3" t="s">
        <v>776</v>
      </c>
    </row>
    <row r="20" spans="1:3">
      <c r="A20" s="4" t="s">
        <v>784</v>
      </c>
      <c r="B20" s="4" t="s">
        <v>787</v>
      </c>
    </row>
    <row r="21" spans="1:3">
      <c r="A21" s="4" t="s">
        <v>788</v>
      </c>
    </row>
    <row r="22" spans="1:3">
      <c r="A22" s="3" t="s">
        <v>776</v>
      </c>
    </row>
    <row r="23" spans="1:3">
      <c r="A23" s="4" t="s">
        <v>782</v>
      </c>
      <c r="B23" s="6" t="n">
        <v>250000000</v>
      </c>
    </row>
    <row r="24" spans="1:3">
      <c r="A24" s="4" t="s">
        <v>779</v>
      </c>
      <c r="B24" s="5" t="n">
        <v>142000000</v>
      </c>
      <c r="C24" s="5" t="n">
        <v>218000000</v>
      </c>
    </row>
    <row r="25" spans="1:3">
      <c r="A25" s="4" t="s">
        <v>780</v>
      </c>
      <c r="B25" s="6" t="n">
        <v>173000000</v>
      </c>
      <c r="C25" s="5" t="n">
        <v>255000000</v>
      </c>
    </row>
    <row r="26" spans="1:3">
      <c r="A26" s="4" t="s">
        <v>789</v>
      </c>
    </row>
    <row r="27" spans="1:3">
      <c r="A27" s="3" t="s">
        <v>776</v>
      </c>
    </row>
    <row r="28" spans="1:3">
      <c r="A28" s="4" t="s">
        <v>784</v>
      </c>
      <c r="B28" s="4" t="s">
        <v>785</v>
      </c>
    </row>
    <row r="29" spans="1:3">
      <c r="A29" s="4" t="s">
        <v>790</v>
      </c>
    </row>
    <row r="30" spans="1:3">
      <c r="A30" s="3" t="s">
        <v>776</v>
      </c>
    </row>
    <row r="31" spans="1:3">
      <c r="A31" s="4" t="s">
        <v>784</v>
      </c>
      <c r="B31" s="4" t="s">
        <v>791</v>
      </c>
    </row>
    <row r="32" spans="1:3">
      <c r="A32" s="4" t="s">
        <v>792</v>
      </c>
    </row>
    <row r="33" spans="1:3">
      <c r="A33" s="3" t="s">
        <v>776</v>
      </c>
    </row>
    <row r="34" spans="1:3">
      <c r="A34" s="4" t="s">
        <v>782</v>
      </c>
      <c r="B34" s="6" t="n">
        <v>200000000</v>
      </c>
    </row>
    <row r="35" spans="1:3">
      <c r="A35" s="4" t="s">
        <v>779</v>
      </c>
      <c r="B35" s="5" t="n">
        <v>64000000</v>
      </c>
      <c r="C35" s="5" t="n">
        <v>90000000</v>
      </c>
    </row>
    <row r="36" spans="1:3">
      <c r="A36" s="4" t="s">
        <v>780</v>
      </c>
      <c r="B36" s="6" t="n">
        <v>125000000</v>
      </c>
      <c r="C36" s="5" t="n">
        <v>149000000</v>
      </c>
    </row>
    <row r="37" spans="1:3">
      <c r="A37" s="4" t="s">
        <v>793</v>
      </c>
    </row>
    <row r="38" spans="1:3">
      <c r="A38" s="3" t="s">
        <v>776</v>
      </c>
    </row>
    <row r="39" spans="1:3">
      <c r="A39" s="4" t="s">
        <v>784</v>
      </c>
      <c r="B39" s="4" t="s">
        <v>794</v>
      </c>
    </row>
    <row r="40" spans="1:3">
      <c r="A40" s="4" t="s">
        <v>795</v>
      </c>
    </row>
    <row r="41" spans="1:3">
      <c r="A41" s="3" t="s">
        <v>776</v>
      </c>
    </row>
    <row r="42" spans="1:3">
      <c r="A42" s="4" t="s">
        <v>782</v>
      </c>
      <c r="B42" s="6" t="n">
        <v>125000000</v>
      </c>
    </row>
    <row r="43" spans="1:3">
      <c r="A43" s="4" t="s">
        <v>779</v>
      </c>
      <c r="B43" s="5" t="n">
        <v>74000000</v>
      </c>
      <c r="C43" s="5" t="n">
        <v>78000000</v>
      </c>
    </row>
    <row r="44" spans="1:3">
      <c r="A44" s="4" t="s">
        <v>780</v>
      </c>
      <c r="B44" s="6" t="n">
        <v>84000000</v>
      </c>
      <c r="C44" s="5" t="n">
        <v>89000000</v>
      </c>
    </row>
    <row r="45" spans="1:3">
      <c r="A45" s="4" t="s">
        <v>796</v>
      </c>
    </row>
    <row r="46" spans="1:3">
      <c r="A46" s="3" t="s">
        <v>776</v>
      </c>
    </row>
    <row r="47" spans="1:3">
      <c r="A47" s="4" t="s">
        <v>784</v>
      </c>
      <c r="B47" s="4" t="s">
        <v>785</v>
      </c>
    </row>
    <row r="48" spans="1:3">
      <c r="A48" s="4" t="s">
        <v>797</v>
      </c>
    </row>
    <row r="49" spans="1:3">
      <c r="A49" s="3" t="s">
        <v>776</v>
      </c>
    </row>
    <row r="50" spans="1:3">
      <c r="A50" s="4" t="s">
        <v>784</v>
      </c>
      <c r="B50" s="4" t="s">
        <v>798</v>
      </c>
    </row>
    <row r="51" spans="1:3">
      <c r="A51" s="4" t="s">
        <v>799</v>
      </c>
    </row>
    <row r="52" spans="1:3">
      <c r="A52" s="3" t="s">
        <v>776</v>
      </c>
    </row>
    <row r="53" spans="1:3">
      <c r="A53" s="4" t="s">
        <v>800</v>
      </c>
      <c r="B53" s="6" t="n">
        <v>0</v>
      </c>
      <c r="C53" s="5" t="n">
        <v>0</v>
      </c>
    </row>
    <row r="54" spans="1:3">
      <c r="A54" s="4" t="s">
        <v>801</v>
      </c>
    </row>
    <row r="55" spans="1:3">
      <c r="A55" s="3" t="s">
        <v>776</v>
      </c>
    </row>
    <row r="56" spans="1:3">
      <c r="A56" s="4" t="s">
        <v>777</v>
      </c>
      <c r="B56" s="5" t="n">
        <v>3980000000</v>
      </c>
      <c r="C56" s="5" t="n">
        <v>1528000000</v>
      </c>
    </row>
    <row r="57" spans="1:3">
      <c r="A57" s="4" t="s">
        <v>780</v>
      </c>
      <c r="B57" s="5" t="n">
        <v>4119000000</v>
      </c>
      <c r="C57" s="5" t="n">
        <v>1628000000</v>
      </c>
    </row>
    <row r="58" spans="1:3">
      <c r="A58" s="4" t="s">
        <v>802</v>
      </c>
    </row>
    <row r="59" spans="1:3">
      <c r="A59" s="3" t="s">
        <v>776</v>
      </c>
    </row>
    <row r="60" spans="1:3">
      <c r="A60" s="4" t="s">
        <v>777</v>
      </c>
      <c r="B60" s="5" t="n">
        <v>663000000</v>
      </c>
      <c r="C60" s="5" t="n">
        <v>722000000</v>
      </c>
    </row>
    <row r="61" spans="1:3">
      <c r="A61" s="4" t="s">
        <v>780</v>
      </c>
      <c r="B61" s="5" t="n">
        <v>773000000</v>
      </c>
      <c r="C61" s="5" t="n">
        <v>838000000</v>
      </c>
    </row>
    <row r="62" spans="1:3">
      <c r="A62" s="4" t="s">
        <v>803</v>
      </c>
    </row>
    <row r="63" spans="1:3">
      <c r="A63" s="3" t="s">
        <v>776</v>
      </c>
    </row>
    <row r="64" spans="1:3">
      <c r="A64" s="4" t="s">
        <v>777</v>
      </c>
      <c r="B64" s="5" t="n">
        <v>160000000</v>
      </c>
      <c r="C64" s="5" t="n">
        <v>100000000</v>
      </c>
    </row>
    <row r="65" spans="1:3">
      <c r="A65" s="4" t="s">
        <v>780</v>
      </c>
      <c r="B65" s="5" t="n">
        <v>1237000000</v>
      </c>
      <c r="C65" s="5" t="n">
        <v>1686000000</v>
      </c>
    </row>
    <row r="66" spans="1:3">
      <c r="A66" s="4" t="s">
        <v>804</v>
      </c>
    </row>
    <row r="67" spans="1:3">
      <c r="A67" s="3" t="s">
        <v>776</v>
      </c>
    </row>
    <row r="68" spans="1:3">
      <c r="A68" s="4" t="s">
        <v>779</v>
      </c>
      <c r="B68" s="5" t="n">
        <v>4643000000</v>
      </c>
      <c r="C68" s="5" t="n">
        <v>2250000000</v>
      </c>
    </row>
    <row r="69" spans="1:3">
      <c r="A69" s="4" t="s">
        <v>780</v>
      </c>
      <c r="B69" s="5" t="n">
        <v>4892000000</v>
      </c>
      <c r="C69" s="5" t="n">
        <v>2466000000</v>
      </c>
    </row>
    <row r="70" spans="1:3">
      <c r="A70" s="4" t="s">
        <v>805</v>
      </c>
    </row>
    <row r="71" spans="1:3">
      <c r="A71" s="3" t="s">
        <v>776</v>
      </c>
    </row>
    <row r="72" spans="1:3">
      <c r="A72" s="4" t="s">
        <v>782</v>
      </c>
      <c r="B72" s="5" t="n">
        <v>1500000000</v>
      </c>
    </row>
    <row r="73" spans="1:3">
      <c r="A73" s="4" t="s">
        <v>779</v>
      </c>
      <c r="B73" s="5" t="n">
        <v>970000000</v>
      </c>
      <c r="C73" s="5" t="n">
        <v>0</v>
      </c>
    </row>
    <row r="74" spans="1:3">
      <c r="A74" s="4" t="s">
        <v>780</v>
      </c>
      <c r="B74" s="6" t="n">
        <v>938000000</v>
      </c>
      <c r="C74" s="5" t="n">
        <v>0</v>
      </c>
    </row>
    <row r="75" spans="1:3">
      <c r="A75" s="4" t="s">
        <v>806</v>
      </c>
    </row>
    <row r="76" spans="1:3">
      <c r="A76" s="3" t="s">
        <v>776</v>
      </c>
    </row>
    <row r="77" spans="1:3">
      <c r="A77" s="4" t="s">
        <v>784</v>
      </c>
      <c r="B77" s="4" t="s">
        <v>807</v>
      </c>
    </row>
    <row r="78" spans="1:3">
      <c r="A78" s="4" t="s">
        <v>808</v>
      </c>
    </row>
    <row r="79" spans="1:3">
      <c r="A79" s="3" t="s">
        <v>776</v>
      </c>
    </row>
    <row r="80" spans="1:3">
      <c r="A80" s="4" t="s">
        <v>782</v>
      </c>
      <c r="B80" s="6" t="n">
        <v>1200000000</v>
      </c>
    </row>
    <row r="81" spans="1:3">
      <c r="A81" s="4" t="s">
        <v>779</v>
      </c>
      <c r="B81" s="5" t="n">
        <v>734000000</v>
      </c>
      <c r="C81" s="5" t="n">
        <v>560000000</v>
      </c>
    </row>
    <row r="82" spans="1:3">
      <c r="A82" s="4" t="s">
        <v>780</v>
      </c>
      <c r="B82" s="6" t="n">
        <v>779000000</v>
      </c>
      <c r="C82" s="5" t="n">
        <v>622000000</v>
      </c>
    </row>
    <row r="83" spans="1:3">
      <c r="A83" s="4" t="s">
        <v>809</v>
      </c>
    </row>
    <row r="84" spans="1:3">
      <c r="A84" s="3" t="s">
        <v>776</v>
      </c>
    </row>
    <row r="85" spans="1:3">
      <c r="A85" s="4" t="s">
        <v>784</v>
      </c>
      <c r="B85" s="4" t="s">
        <v>810</v>
      </c>
    </row>
    <row r="86" spans="1:3">
      <c r="A86" s="4" t="s">
        <v>811</v>
      </c>
    </row>
    <row r="87" spans="1:3">
      <c r="A87" s="3" t="s">
        <v>776</v>
      </c>
    </row>
    <row r="88" spans="1:3">
      <c r="A88" s="4" t="s">
        <v>784</v>
      </c>
      <c r="B88" s="4" t="s">
        <v>812</v>
      </c>
    </row>
    <row r="89" spans="1:3">
      <c r="A89" s="4" t="s">
        <v>813</v>
      </c>
    </row>
    <row r="90" spans="1:3">
      <c r="A90" s="3" t="s">
        <v>776</v>
      </c>
    </row>
    <row r="91" spans="1:3">
      <c r="A91" s="4" t="s">
        <v>782</v>
      </c>
      <c r="B91" s="6" t="n">
        <v>1000000000</v>
      </c>
    </row>
    <row r="92" spans="1:3">
      <c r="A92" s="4" t="s">
        <v>779</v>
      </c>
      <c r="B92" s="5" t="n">
        <v>521000000</v>
      </c>
      <c r="C92" s="5" t="n">
        <v>137000000</v>
      </c>
    </row>
    <row r="93" spans="1:3">
      <c r="A93" s="4" t="s">
        <v>780</v>
      </c>
      <c r="B93" s="6" t="n">
        <v>536000000</v>
      </c>
      <c r="C93" s="5" t="n">
        <v>140000000</v>
      </c>
    </row>
    <row r="94" spans="1:3">
      <c r="A94" s="4" t="s">
        <v>814</v>
      </c>
    </row>
    <row r="95" spans="1:3">
      <c r="A95" s="3" t="s">
        <v>776</v>
      </c>
    </row>
    <row r="96" spans="1:3">
      <c r="A96" s="4" t="s">
        <v>784</v>
      </c>
      <c r="B96" s="4" t="s">
        <v>815</v>
      </c>
    </row>
    <row r="97" spans="1:3">
      <c r="A97" s="4" t="s">
        <v>816</v>
      </c>
    </row>
    <row r="98" spans="1:3">
      <c r="A98" s="3" t="s">
        <v>776</v>
      </c>
    </row>
    <row r="99" spans="1:3">
      <c r="A99" s="4" t="s">
        <v>784</v>
      </c>
      <c r="B99" s="4" t="s">
        <v>817</v>
      </c>
    </row>
    <row r="100" spans="1:3">
      <c r="A100" s="4" t="s">
        <v>818</v>
      </c>
    </row>
    <row r="101" spans="1:3">
      <c r="A101" s="3" t="s">
        <v>776</v>
      </c>
    </row>
    <row r="102" spans="1:3">
      <c r="A102" s="4" t="s">
        <v>782</v>
      </c>
      <c r="B102" s="6" t="n">
        <v>800000000</v>
      </c>
    </row>
    <row r="103" spans="1:3">
      <c r="A103" s="4" t="s">
        <v>779</v>
      </c>
      <c r="B103" s="5" t="n">
        <v>586000000</v>
      </c>
      <c r="C103" s="5" t="n">
        <v>464000000</v>
      </c>
    </row>
    <row r="104" spans="1:3">
      <c r="A104" s="4" t="s">
        <v>780</v>
      </c>
      <c r="B104" s="6" t="n">
        <v>643000000</v>
      </c>
      <c r="C104" s="5" t="n">
        <v>514000000</v>
      </c>
    </row>
    <row r="105" spans="1:3">
      <c r="A105" s="4" t="s">
        <v>819</v>
      </c>
    </row>
    <row r="106" spans="1:3">
      <c r="A106" s="3" t="s">
        <v>776</v>
      </c>
    </row>
    <row r="107" spans="1:3">
      <c r="A107" s="4" t="s">
        <v>784</v>
      </c>
      <c r="B107" s="4" t="s">
        <v>785</v>
      </c>
    </row>
    <row r="108" spans="1:3">
      <c r="A108" s="4" t="s">
        <v>820</v>
      </c>
    </row>
    <row r="109" spans="1:3">
      <c r="A109" s="3" t="s">
        <v>776</v>
      </c>
    </row>
    <row r="110" spans="1:3">
      <c r="A110" s="4" t="s">
        <v>784</v>
      </c>
      <c r="B110" s="4" t="s">
        <v>821</v>
      </c>
    </row>
    <row r="111" spans="1:3">
      <c r="A111" s="4" t="s">
        <v>822</v>
      </c>
    </row>
    <row r="112" spans="1:3">
      <c r="A112" s="3" t="s">
        <v>776</v>
      </c>
    </row>
    <row r="113" spans="1:3">
      <c r="A113" s="4" t="s">
        <v>782</v>
      </c>
      <c r="B113" s="6" t="n">
        <v>750000000</v>
      </c>
    </row>
    <row r="114" spans="1:3">
      <c r="A114" s="4" t="s">
        <v>779</v>
      </c>
      <c r="B114" s="5" t="n">
        <v>511000000</v>
      </c>
      <c r="C114" s="5" t="n">
        <v>119000000</v>
      </c>
    </row>
    <row r="115" spans="1:3">
      <c r="A115" s="4" t="s">
        <v>780</v>
      </c>
      <c r="B115" s="6" t="n">
        <v>524000000</v>
      </c>
      <c r="C115" s="5" t="n">
        <v>122000000</v>
      </c>
    </row>
    <row r="116" spans="1:3">
      <c r="A116" s="4" t="s">
        <v>823</v>
      </c>
    </row>
    <row r="117" spans="1:3">
      <c r="A117" s="3" t="s">
        <v>776</v>
      </c>
    </row>
    <row r="118" spans="1:3">
      <c r="A118" s="4" t="s">
        <v>784</v>
      </c>
      <c r="B118" s="4" t="s">
        <v>815</v>
      </c>
    </row>
    <row r="119" spans="1:3">
      <c r="A119" s="4" t="s">
        <v>824</v>
      </c>
    </row>
    <row r="120" spans="1:3">
      <c r="A120" s="3" t="s">
        <v>776</v>
      </c>
    </row>
    <row r="121" spans="1:3">
      <c r="A121" s="4" t="s">
        <v>784</v>
      </c>
      <c r="B121" s="4" t="s">
        <v>825</v>
      </c>
    </row>
    <row r="122" spans="1:3">
      <c r="A122" s="4" t="s">
        <v>826</v>
      </c>
    </row>
    <row r="123" spans="1:3">
      <c r="A123" s="3" t="s">
        <v>776</v>
      </c>
    </row>
    <row r="124" spans="1:3">
      <c r="A124" s="4" t="s">
        <v>782</v>
      </c>
      <c r="B124" s="6" t="n">
        <v>600000000</v>
      </c>
    </row>
    <row r="125" spans="1:3">
      <c r="A125" s="4" t="s">
        <v>779</v>
      </c>
      <c r="B125" s="5" t="n">
        <v>214000000</v>
      </c>
      <c r="C125" s="5" t="n">
        <v>151000000</v>
      </c>
    </row>
    <row r="126" spans="1:3">
      <c r="A126" s="4" t="s">
        <v>780</v>
      </c>
      <c r="B126" s="6" t="n">
        <v>251000000</v>
      </c>
      <c r="C126" s="5" t="n">
        <v>168000000</v>
      </c>
    </row>
    <row r="127" spans="1:3">
      <c r="A127" s="4" t="s">
        <v>827</v>
      </c>
    </row>
    <row r="128" spans="1:3">
      <c r="A128" s="3" t="s">
        <v>776</v>
      </c>
    </row>
    <row r="129" spans="1:3">
      <c r="A129" s="4" t="s">
        <v>784</v>
      </c>
      <c r="B129" s="4" t="s">
        <v>817</v>
      </c>
    </row>
    <row r="130" spans="1:3">
      <c r="A130" s="4" t="s">
        <v>828</v>
      </c>
    </row>
    <row r="131" spans="1:3">
      <c r="A131" s="3" t="s">
        <v>776</v>
      </c>
    </row>
    <row r="132" spans="1:3">
      <c r="A132" s="4" t="s">
        <v>782</v>
      </c>
      <c r="B132" s="6" t="n">
        <v>500000000</v>
      </c>
    </row>
    <row r="133" spans="1:3">
      <c r="A133" s="4" t="s">
        <v>779</v>
      </c>
      <c r="B133" s="5" t="n">
        <v>405000000</v>
      </c>
      <c r="C133" s="5" t="n">
        <v>220000000</v>
      </c>
    </row>
    <row r="134" spans="1:3">
      <c r="A134" s="4" t="s">
        <v>780</v>
      </c>
      <c r="B134" s="6" t="n">
        <v>474000000</v>
      </c>
      <c r="C134" s="5" t="n">
        <v>248000000</v>
      </c>
    </row>
    <row r="135" spans="1:3">
      <c r="A135" s="4" t="s">
        <v>829</v>
      </c>
    </row>
    <row r="136" spans="1:3">
      <c r="A136" s="3" t="s">
        <v>776</v>
      </c>
    </row>
    <row r="137" spans="1:3">
      <c r="A137" s="4" t="s">
        <v>784</v>
      </c>
      <c r="B137" s="4" t="s">
        <v>785</v>
      </c>
    </row>
    <row r="138" spans="1:3">
      <c r="A138" s="4" t="s">
        <v>830</v>
      </c>
    </row>
    <row r="139" spans="1:3">
      <c r="A139" s="3" t="s">
        <v>776</v>
      </c>
    </row>
    <row r="140" spans="1:3">
      <c r="A140" s="4" t="s">
        <v>784</v>
      </c>
      <c r="B140" s="4" t="s">
        <v>831</v>
      </c>
    </row>
    <row r="141" spans="1:3">
      <c r="A141" s="4" t="s">
        <v>828</v>
      </c>
    </row>
    <row r="142" spans="1:3">
      <c r="A142" s="3" t="s">
        <v>776</v>
      </c>
    </row>
    <row r="143" spans="1:3">
      <c r="A143" s="4" t="s">
        <v>782</v>
      </c>
      <c r="B143" s="6" t="n">
        <v>500000000</v>
      </c>
    </row>
    <row r="144" spans="1:3">
      <c r="A144" s="4" t="s">
        <v>779</v>
      </c>
      <c r="B144" s="5" t="n">
        <v>391000000</v>
      </c>
      <c r="C144" s="5" t="n">
        <v>187000000</v>
      </c>
    </row>
    <row r="145" spans="1:3">
      <c r="A145" s="4" t="s">
        <v>780</v>
      </c>
      <c r="B145" s="6" t="n">
        <v>400000000</v>
      </c>
      <c r="C145" s="5" t="n">
        <v>200000000</v>
      </c>
    </row>
    <row r="146" spans="1:3">
      <c r="A146" s="4" t="s">
        <v>829</v>
      </c>
    </row>
    <row r="147" spans="1:3">
      <c r="A147" s="3" t="s">
        <v>776</v>
      </c>
    </row>
    <row r="148" spans="1:3">
      <c r="A148" s="4" t="s">
        <v>784</v>
      </c>
      <c r="B148" s="4" t="s">
        <v>785</v>
      </c>
    </row>
    <row r="149" spans="1:3">
      <c r="A149" s="4" t="s">
        <v>830</v>
      </c>
    </row>
    <row r="150" spans="1:3">
      <c r="A150" s="3" t="s">
        <v>776</v>
      </c>
    </row>
    <row r="151" spans="1:3">
      <c r="A151" s="4" t="s">
        <v>784</v>
      </c>
      <c r="B151" s="4" t="s">
        <v>825</v>
      </c>
    </row>
    <row r="152" spans="1:3">
      <c r="A152" s="4" t="s">
        <v>832</v>
      </c>
    </row>
    <row r="153" spans="1:3">
      <c r="A153" s="3" t="s">
        <v>776</v>
      </c>
    </row>
    <row r="154" spans="1:3">
      <c r="A154" s="4" t="s">
        <v>782</v>
      </c>
      <c r="B154" s="6" t="n">
        <v>200000000</v>
      </c>
    </row>
    <row r="155" spans="1:3">
      <c r="A155" s="4" t="s">
        <v>779</v>
      </c>
      <c r="B155" s="5" t="n">
        <v>91000000</v>
      </c>
      <c r="C155" s="5" t="n">
        <v>0</v>
      </c>
    </row>
    <row r="156" spans="1:3">
      <c r="A156" s="4" t="s">
        <v>780</v>
      </c>
      <c r="B156" s="6" t="n">
        <v>92000000</v>
      </c>
      <c r="C156" s="5" t="n">
        <v>0</v>
      </c>
    </row>
    <row r="157" spans="1:3">
      <c r="A157" s="4" t="s">
        <v>833</v>
      </c>
    </row>
    <row r="158" spans="1:3">
      <c r="A158" s="3" t="s">
        <v>776</v>
      </c>
    </row>
    <row r="159" spans="1:3">
      <c r="A159" s="4" t="s">
        <v>784</v>
      </c>
      <c r="B159" s="4" t="s">
        <v>785</v>
      </c>
    </row>
    <row r="160" spans="1:3">
      <c r="A160" s="4" t="s">
        <v>832</v>
      </c>
    </row>
    <row r="161" spans="1:3">
      <c r="A161" s="3" t="s">
        <v>776</v>
      </c>
    </row>
    <row r="162" spans="1:3">
      <c r="A162" s="4" t="s">
        <v>782</v>
      </c>
      <c r="B162" s="6" t="n">
        <v>200000000</v>
      </c>
    </row>
    <row r="163" spans="1:3">
      <c r="A163" s="4" t="s">
        <v>779</v>
      </c>
      <c r="B163" s="5" t="n">
        <v>91000000</v>
      </c>
      <c r="C163" s="5" t="n">
        <v>18000000</v>
      </c>
    </row>
    <row r="164" spans="1:3">
      <c r="A164" s="4" t="s">
        <v>780</v>
      </c>
      <c r="B164" s="6" t="n">
        <v>94000000</v>
      </c>
      <c r="C164" s="5" t="n">
        <v>19000000</v>
      </c>
    </row>
    <row r="165" spans="1:3">
      <c r="A165" s="4" t="s">
        <v>833</v>
      </c>
    </row>
    <row r="166" spans="1:3">
      <c r="A166" s="3" t="s">
        <v>776</v>
      </c>
    </row>
    <row r="167" spans="1:3">
      <c r="A167" s="4" t="s">
        <v>784</v>
      </c>
      <c r="B167" s="4" t="s">
        <v>834</v>
      </c>
    </row>
    <row r="168" spans="1:3">
      <c r="A168" s="4" t="s">
        <v>832</v>
      </c>
    </row>
    <row r="169" spans="1:3">
      <c r="A169" s="3" t="s">
        <v>776</v>
      </c>
    </row>
    <row r="170" spans="1:3">
      <c r="A170" s="4" t="s">
        <v>782</v>
      </c>
      <c r="B170" s="6" t="n">
        <v>200000000</v>
      </c>
    </row>
    <row r="171" spans="1:3">
      <c r="A171" s="4" t="s">
        <v>779</v>
      </c>
      <c r="B171" s="5" t="n">
        <v>67000000</v>
      </c>
      <c r="C171" s="5" t="n">
        <v>103000000</v>
      </c>
    </row>
    <row r="172" spans="1:3">
      <c r="A172" s="4" t="s">
        <v>780</v>
      </c>
      <c r="B172" s="6" t="n">
        <v>94000000</v>
      </c>
      <c r="C172" s="5" t="n">
        <v>132000000</v>
      </c>
    </row>
    <row r="173" spans="1:3">
      <c r="A173" s="4" t="s">
        <v>833</v>
      </c>
    </row>
    <row r="174" spans="1:3">
      <c r="A174" s="3" t="s">
        <v>776</v>
      </c>
    </row>
    <row r="175" spans="1:3">
      <c r="A175" s="4" t="s">
        <v>784</v>
      </c>
      <c r="B175" s="4" t="s">
        <v>835</v>
      </c>
    </row>
    <row r="176" spans="1:3">
      <c r="A176" s="4" t="s">
        <v>832</v>
      </c>
    </row>
    <row r="177" spans="1:3">
      <c r="A177" s="3" t="s">
        <v>776</v>
      </c>
    </row>
    <row r="178" spans="1:3">
      <c r="A178" s="4" t="s">
        <v>782</v>
      </c>
      <c r="B178" s="6" t="n">
        <v>200000000</v>
      </c>
    </row>
    <row r="179" spans="1:3">
      <c r="A179" s="4" t="s">
        <v>779</v>
      </c>
      <c r="B179" s="5" t="n">
        <v>21000000</v>
      </c>
      <c r="C179" s="5" t="n">
        <v>0</v>
      </c>
    </row>
    <row r="180" spans="1:3">
      <c r="A180" s="4" t="s">
        <v>780</v>
      </c>
      <c r="B180" s="6" t="n">
        <v>21000000</v>
      </c>
      <c r="C180" s="5" t="n">
        <v>0</v>
      </c>
    </row>
    <row r="181" spans="1:3">
      <c r="A181" s="4" t="s">
        <v>833</v>
      </c>
    </row>
    <row r="182" spans="1:3">
      <c r="A182" s="3" t="s">
        <v>776</v>
      </c>
    </row>
    <row r="183" spans="1:3">
      <c r="A183" s="4" t="s">
        <v>784</v>
      </c>
      <c r="B183" s="4" t="s">
        <v>785</v>
      </c>
    </row>
    <row r="184" spans="1:3">
      <c r="A184" s="4" t="s">
        <v>836</v>
      </c>
    </row>
    <row r="185" spans="1:3">
      <c r="A185" s="3" t="s">
        <v>776</v>
      </c>
    </row>
    <row r="186" spans="1:3">
      <c r="A186" s="4" t="s">
        <v>782</v>
      </c>
      <c r="B186" s="6" t="n">
        <v>50000000</v>
      </c>
    </row>
    <row r="187" spans="1:3">
      <c r="A187" s="4" t="s">
        <v>779</v>
      </c>
      <c r="B187" s="5" t="n">
        <v>13000000</v>
      </c>
      <c r="C187" s="5" t="n">
        <v>0</v>
      </c>
    </row>
    <row r="188" spans="1:3">
      <c r="A188" s="4" t="s">
        <v>780</v>
      </c>
      <c r="B188" s="6" t="n">
        <v>16000000</v>
      </c>
      <c r="C188" s="5" t="n">
        <v>0</v>
      </c>
    </row>
    <row r="189" spans="1:3">
      <c r="A189" s="4" t="s">
        <v>837</v>
      </c>
    </row>
    <row r="190" spans="1:3">
      <c r="A190" s="3" t="s">
        <v>776</v>
      </c>
    </row>
    <row r="191" spans="1:3">
      <c r="A191" s="4" t="s">
        <v>784</v>
      </c>
      <c r="B191" s="4" t="s">
        <v>835</v>
      </c>
    </row>
    <row r="192" spans="1:3">
      <c r="A192" s="4" t="s">
        <v>838</v>
      </c>
    </row>
    <row r="193" spans="1:3">
      <c r="A193" s="3" t="s">
        <v>776</v>
      </c>
    </row>
    <row r="194" spans="1:3">
      <c r="A194" s="4" t="s">
        <v>784</v>
      </c>
      <c r="B194" s="4" t="s">
        <v>839</v>
      </c>
    </row>
    <row r="195" spans="1:3">
      <c r="A195" s="4" t="s">
        <v>840</v>
      </c>
    </row>
    <row r="196" spans="1:3">
      <c r="A196" s="3" t="s">
        <v>776</v>
      </c>
    </row>
    <row r="197" spans="1:3">
      <c r="A197" s="4" t="s">
        <v>782</v>
      </c>
      <c r="B197" s="6" t="n">
        <v>40000000</v>
      </c>
    </row>
    <row r="198" spans="1:3">
      <c r="A198" s="4" t="s">
        <v>779</v>
      </c>
      <c r="B198" s="5" t="n">
        <v>27000000</v>
      </c>
      <c r="C198" s="5" t="n">
        <v>0</v>
      </c>
    </row>
    <row r="199" spans="1:3">
      <c r="A199" s="4" t="s">
        <v>780</v>
      </c>
      <c r="B199" s="6" t="n">
        <v>28000000</v>
      </c>
      <c r="C199" s="5" t="n">
        <v>0</v>
      </c>
    </row>
    <row r="200" spans="1:3">
      <c r="A200" s="4" t="s">
        <v>841</v>
      </c>
    </row>
    <row r="201" spans="1:3">
      <c r="A201" s="3" t="s">
        <v>776</v>
      </c>
    </row>
    <row r="202" spans="1:3">
      <c r="A202" s="4" t="s">
        <v>784</v>
      </c>
      <c r="B202" s="4" t="s">
        <v>842</v>
      </c>
    </row>
    <row r="203" spans="1:3">
      <c r="A203" s="4" t="s">
        <v>840</v>
      </c>
    </row>
    <row r="204" spans="1:3">
      <c r="A204" s="3" t="s">
        <v>776</v>
      </c>
    </row>
    <row r="205" spans="1:3">
      <c r="A205" s="4" t="s">
        <v>782</v>
      </c>
      <c r="B205" s="6" t="n">
        <v>40000000</v>
      </c>
    </row>
    <row r="206" spans="1:3">
      <c r="A206" s="4" t="s">
        <v>779</v>
      </c>
      <c r="B206" s="5" t="n">
        <v>1000000</v>
      </c>
      <c r="C206" s="5" t="n">
        <v>1000000</v>
      </c>
    </row>
    <row r="207" spans="1:3">
      <c r="A207" s="4" t="s">
        <v>780</v>
      </c>
      <c r="B207" s="6" t="n">
        <v>2000000</v>
      </c>
      <c r="C207" s="5" t="n">
        <v>2000000</v>
      </c>
    </row>
    <row r="208" spans="1:3">
      <c r="A208" s="4" t="s">
        <v>841</v>
      </c>
    </row>
    <row r="209" spans="1:3">
      <c r="A209" s="3" t="s">
        <v>776</v>
      </c>
    </row>
    <row r="210" spans="1:3">
      <c r="A210" s="4" t="s">
        <v>784</v>
      </c>
      <c r="B210" s="4" t="s">
        <v>831</v>
      </c>
    </row>
    <row r="211" spans="1:3">
      <c r="A211" s="4" t="s">
        <v>828</v>
      </c>
    </row>
    <row r="212" spans="1:3">
      <c r="A212" s="3" t="s">
        <v>776</v>
      </c>
    </row>
    <row r="213" spans="1:3">
      <c r="A213" s="4" t="s">
        <v>782</v>
      </c>
      <c r="B213" s="6" t="n">
        <v>0</v>
      </c>
    </row>
    <row r="214" spans="1:3">
      <c r="A214" s="4" t="s">
        <v>779</v>
      </c>
      <c r="B214" s="5" t="n">
        <v>0</v>
      </c>
      <c r="C214" s="5" t="n">
        <v>290000000</v>
      </c>
    </row>
    <row r="215" spans="1:3">
      <c r="A215" s="4" t="s">
        <v>780</v>
      </c>
      <c r="B215" s="6" t="n">
        <v>0</v>
      </c>
      <c r="C215" s="5" t="n">
        <v>299000000</v>
      </c>
    </row>
    <row r="216" spans="1:3">
      <c r="A216" s="4" t="s">
        <v>829</v>
      </c>
    </row>
    <row r="217" spans="1:3">
      <c r="A217" s="3" t="s">
        <v>776</v>
      </c>
    </row>
    <row r="218" spans="1:3">
      <c r="A218" s="4" t="s">
        <v>784</v>
      </c>
      <c r="B218" s="4" t="s">
        <v>835</v>
      </c>
    </row>
    <row r="219" spans="1:3">
      <c r="A219" s="4" t="s">
        <v>830</v>
      </c>
    </row>
    <row r="220" spans="1:3">
      <c r="A220" s="3" t="s">
        <v>776</v>
      </c>
    </row>
    <row r="221" spans="1:3">
      <c r="A221" s="4" t="s">
        <v>784</v>
      </c>
      <c r="B221" s="4" t="s">
        <v>817</v>
      </c>
    </row>
    <row r="222" spans="1:3">
      <c r="A222" s="4" t="s">
        <v>843</v>
      </c>
    </row>
    <row r="223" spans="1:3">
      <c r="A223" s="3" t="s">
        <v>776</v>
      </c>
    </row>
    <row r="224" spans="1:3">
      <c r="A224" s="4" t="s">
        <v>779</v>
      </c>
      <c r="B224" s="6" t="n">
        <v>160000000</v>
      </c>
      <c r="C224" s="5" t="n">
        <v>100000000</v>
      </c>
    </row>
    <row r="225" spans="1:3">
      <c r="A225" s="4" t="s">
        <v>780</v>
      </c>
      <c r="B225" s="5" t="n">
        <v>1237000000</v>
      </c>
      <c r="C225" s="5" t="n">
        <v>1686000000</v>
      </c>
    </row>
    <row r="226" spans="1:3">
      <c r="A226" s="4" t="s">
        <v>844</v>
      </c>
    </row>
    <row r="227" spans="1:3">
      <c r="A227" s="3" t="s">
        <v>776</v>
      </c>
    </row>
    <row r="228" spans="1:3">
      <c r="A228" s="4" t="s">
        <v>782</v>
      </c>
      <c r="B228" s="5" t="n">
        <v>400000000</v>
      </c>
    </row>
    <row r="229" spans="1:3">
      <c r="A229" s="4" t="s">
        <v>779</v>
      </c>
      <c r="B229" s="5" t="n">
        <v>150000000</v>
      </c>
      <c r="C229" s="5" t="n">
        <v>100000000</v>
      </c>
    </row>
    <row r="230" spans="1:3">
      <c r="A230" s="4" t="s">
        <v>780</v>
      </c>
      <c r="B230" s="6" t="n">
        <v>839000000</v>
      </c>
      <c r="C230" s="5" t="n">
        <v>928000000</v>
      </c>
    </row>
    <row r="231" spans="1:3">
      <c r="A231" s="4" t="s">
        <v>845</v>
      </c>
    </row>
    <row r="232" spans="1:3">
      <c r="A232" s="3" t="s">
        <v>776</v>
      </c>
    </row>
    <row r="233" spans="1:3">
      <c r="A233" s="4" t="s">
        <v>784</v>
      </c>
      <c r="B233" s="4" t="s">
        <v>812</v>
      </c>
    </row>
    <row r="234" spans="1:3">
      <c r="A234" s="4" t="s">
        <v>846</v>
      </c>
    </row>
    <row r="235" spans="1:3">
      <c r="A235" s="3" t="s">
        <v>776</v>
      </c>
    </row>
    <row r="236" spans="1:3">
      <c r="A236" s="4" t="s">
        <v>784</v>
      </c>
      <c r="B236" s="4" t="s">
        <v>847</v>
      </c>
    </row>
    <row r="237" spans="1:3">
      <c r="A237" s="4" t="s">
        <v>844</v>
      </c>
    </row>
    <row r="238" spans="1:3">
      <c r="A238" s="3" t="s">
        <v>776</v>
      </c>
    </row>
    <row r="239" spans="1:3">
      <c r="A239" s="4" t="s">
        <v>782</v>
      </c>
      <c r="B239" s="6" t="n">
        <v>400000000</v>
      </c>
    </row>
    <row r="240" spans="1:3">
      <c r="A240" s="4" t="s">
        <v>779</v>
      </c>
      <c r="B240" s="5" t="n">
        <v>0</v>
      </c>
      <c r="C240" s="5" t="n">
        <v>0</v>
      </c>
    </row>
    <row r="241" spans="1:3">
      <c r="A241" s="4" t="s">
        <v>780</v>
      </c>
      <c r="B241" s="6" t="n">
        <v>193000000</v>
      </c>
      <c r="C241" s="5" t="n">
        <v>226000000</v>
      </c>
    </row>
    <row r="242" spans="1:3">
      <c r="A242" s="4" t="s">
        <v>848</v>
      </c>
    </row>
    <row r="243" spans="1:3">
      <c r="A243" s="3" t="s">
        <v>776</v>
      </c>
    </row>
    <row r="244" spans="1:3">
      <c r="A244" s="4" t="s">
        <v>784</v>
      </c>
      <c r="B244" s="4" t="s">
        <v>817</v>
      </c>
    </row>
    <row r="245" spans="1:3">
      <c r="A245" s="4" t="s">
        <v>849</v>
      </c>
    </row>
    <row r="246" spans="1:3">
      <c r="A246" s="3" t="s">
        <v>776</v>
      </c>
    </row>
    <row r="247" spans="1:3">
      <c r="A247" s="4" t="s">
        <v>782</v>
      </c>
      <c r="B247" s="6" t="n">
        <v>150000000</v>
      </c>
    </row>
    <row r="248" spans="1:3">
      <c r="A248" s="4" t="s">
        <v>779</v>
      </c>
      <c r="B248" s="5" t="n">
        <v>0</v>
      </c>
      <c r="C248" s="5" t="n">
        <v>0</v>
      </c>
    </row>
    <row r="249" spans="1:3">
      <c r="A249" s="4" t="s">
        <v>780</v>
      </c>
      <c r="B249" s="6" t="n">
        <v>121000000</v>
      </c>
      <c r="C249" s="5" t="n">
        <v>430000000</v>
      </c>
    </row>
    <row r="250" spans="1:3">
      <c r="A250" s="4" t="s">
        <v>850</v>
      </c>
    </row>
    <row r="251" spans="1:3">
      <c r="A251" s="3" t="s">
        <v>776</v>
      </c>
    </row>
    <row r="252" spans="1:3">
      <c r="A252" s="4" t="s">
        <v>784</v>
      </c>
      <c r="B252" s="4" t="s">
        <v>825</v>
      </c>
    </row>
    <row r="253" spans="1:3">
      <c r="A253" s="4" t="s">
        <v>851</v>
      </c>
    </row>
    <row r="254" spans="1:3">
      <c r="A254" s="3" t="s">
        <v>776</v>
      </c>
    </row>
    <row r="255" spans="1:3">
      <c r="A255" s="4" t="s">
        <v>782</v>
      </c>
      <c r="B255" s="6" t="n">
        <v>50000000</v>
      </c>
    </row>
    <row r="256" spans="1:3">
      <c r="A256" s="4" t="s">
        <v>779</v>
      </c>
      <c r="B256" s="5" t="n">
        <v>10000000</v>
      </c>
      <c r="C256" s="5" t="n">
        <v>0</v>
      </c>
    </row>
    <row r="257" spans="1:3">
      <c r="A257" s="4" t="s">
        <v>780</v>
      </c>
      <c r="B257" s="6" t="n">
        <v>84000000</v>
      </c>
      <c r="C257" s="5" t="n">
        <v>102000000</v>
      </c>
    </row>
    <row r="258" spans="1:3">
      <c r="A258" s="4" t="s">
        <v>852</v>
      </c>
    </row>
    <row r="259" spans="1:3">
      <c r="A259" s="3" t="s">
        <v>776</v>
      </c>
    </row>
    <row r="260" spans="1:3">
      <c r="A260" s="4" t="s">
        <v>784</v>
      </c>
      <c r="B260" s="4" t="s">
        <v>825</v>
      </c>
    </row>
    <row r="261" spans="1:3">
      <c r="A261" s="4" t="s">
        <v>853</v>
      </c>
    </row>
    <row r="262" spans="1:3">
      <c r="A262" s="3" t="s">
        <v>776</v>
      </c>
    </row>
    <row r="263" spans="1:3">
      <c r="A263" s="4" t="s">
        <v>779</v>
      </c>
      <c r="B263" s="6" t="n">
        <v>4803000000</v>
      </c>
      <c r="C263" s="5" t="n">
        <v>2350000000</v>
      </c>
    </row>
    <row r="264" spans="1:3">
      <c r="A264" s="4" t="s">
        <v>800</v>
      </c>
      <c r="B264" s="5" t="n">
        <v>-1000000</v>
      </c>
      <c r="C264" s="5" t="n">
        <v>-1000000</v>
      </c>
    </row>
    <row r="265" spans="1:3">
      <c r="A265" s="4" t="s">
        <v>777</v>
      </c>
      <c r="B265" s="5" t="n">
        <v>4802000000</v>
      </c>
      <c r="C265" s="5" t="n">
        <v>2349000000</v>
      </c>
    </row>
    <row r="266" spans="1:3">
      <c r="A266" s="4" t="s">
        <v>780</v>
      </c>
      <c r="B266" s="6" t="n">
        <v>6129000000</v>
      </c>
      <c r="C266" s="6" t="n">
        <v>4152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854</v>
      </c>
      <c r="B1" s="2" t="s">
        <v>77</v>
      </c>
      <c r="C1" s="2" t="s">
        <v>78</v>
      </c>
    </row>
    <row r="2" spans="1:6">
      <c r="B2" s="2" t="s">
        <v>855</v>
      </c>
      <c r="C2" s="2" t="s">
        <v>82</v>
      </c>
      <c r="D2" s="2" t="s">
        <v>2</v>
      </c>
      <c r="E2" s="2" t="s">
        <v>30</v>
      </c>
      <c r="F2" s="2" t="s">
        <v>856</v>
      </c>
    </row>
    <row r="3" spans="1:6">
      <c r="A3" s="3" t="s">
        <v>776</v>
      </c>
    </row>
    <row r="4" spans="1:6">
      <c r="A4" s="4" t="s">
        <v>44</v>
      </c>
      <c r="D4" s="6" t="n">
        <v>2464000000</v>
      </c>
      <c r="E4" s="6" t="n">
        <v>2459000000</v>
      </c>
    </row>
    <row r="5" spans="1:6">
      <c r="A5" s="4" t="s">
        <v>857</v>
      </c>
      <c r="C5" s="6" t="n">
        <v>658000000</v>
      </c>
    </row>
    <row r="6" spans="1:6">
      <c r="A6" s="4" t="s">
        <v>858</v>
      </c>
    </row>
    <row r="7" spans="1:6">
      <c r="A7" s="3" t="s">
        <v>776</v>
      </c>
    </row>
    <row r="8" spans="1:6">
      <c r="A8" s="4" t="s">
        <v>446</v>
      </c>
      <c r="F8" s="6" t="n">
        <v>950000000</v>
      </c>
    </row>
    <row r="9" spans="1:6">
      <c r="A9" s="4" t="s">
        <v>859</v>
      </c>
      <c r="F9" s="4" t="s">
        <v>448</v>
      </c>
    </row>
    <row r="10" spans="1:6">
      <c r="A10" s="4" t="s">
        <v>860</v>
      </c>
    </row>
    <row r="11" spans="1:6">
      <c r="A11" s="3" t="s">
        <v>776</v>
      </c>
    </row>
    <row r="12" spans="1:6">
      <c r="A12" s="4" t="s">
        <v>446</v>
      </c>
      <c r="F12" s="6" t="n">
        <v>750000000</v>
      </c>
    </row>
    <row r="13" spans="1:6">
      <c r="A13" s="4" t="s">
        <v>859</v>
      </c>
      <c r="F13" s="4" t="s">
        <v>450</v>
      </c>
    </row>
    <row r="14" spans="1:6">
      <c r="A14" s="4" t="s">
        <v>861</v>
      </c>
    </row>
    <row r="15" spans="1:6">
      <c r="A15" s="3" t="s">
        <v>776</v>
      </c>
    </row>
    <row r="16" spans="1:6">
      <c r="A16" s="4" t="s">
        <v>862</v>
      </c>
      <c r="D16" s="5" t="n">
        <v>2498000000</v>
      </c>
      <c r="E16" s="5" t="n">
        <v>2498000000</v>
      </c>
    </row>
    <row r="17" spans="1:6">
      <c r="A17" s="4" t="s">
        <v>863</v>
      </c>
      <c r="D17" s="5" t="n">
        <v>-34000000</v>
      </c>
      <c r="E17" s="5" t="n">
        <v>-39000000</v>
      </c>
    </row>
    <row r="18" spans="1:6">
      <c r="A18" s="4" t="s">
        <v>44</v>
      </c>
      <c r="D18" s="5" t="n">
        <v>2464000000</v>
      </c>
      <c r="E18" s="5" t="n">
        <v>2459000000</v>
      </c>
    </row>
    <row r="19" spans="1:6">
      <c r="A19" s="4" t="s">
        <v>857</v>
      </c>
      <c r="C19" s="6" t="n">
        <v>364000000</v>
      </c>
    </row>
    <row r="20" spans="1:6">
      <c r="A20" s="4" t="s">
        <v>446</v>
      </c>
      <c r="D20" s="5" t="n">
        <v>2498000000</v>
      </c>
    </row>
    <row r="21" spans="1:6">
      <c r="A21" s="4" t="s">
        <v>864</v>
      </c>
    </row>
    <row r="22" spans="1:6">
      <c r="A22" s="3" t="s">
        <v>776</v>
      </c>
    </row>
    <row r="23" spans="1:6">
      <c r="A23" s="4" t="s">
        <v>862</v>
      </c>
      <c r="D23" s="5" t="n">
        <v>950000000</v>
      </c>
      <c r="E23" s="5" t="n">
        <v>950000000</v>
      </c>
    </row>
    <row r="24" spans="1:6">
      <c r="A24" s="4" t="s">
        <v>446</v>
      </c>
      <c r="D24" s="6" t="n">
        <v>950000000</v>
      </c>
    </row>
    <row r="25" spans="1:6">
      <c r="A25" s="4" t="s">
        <v>859</v>
      </c>
      <c r="D25" s="4" t="s">
        <v>448</v>
      </c>
    </row>
    <row r="26" spans="1:6">
      <c r="A26" s="4" t="s">
        <v>865</v>
      </c>
    </row>
    <row r="27" spans="1:6">
      <c r="A27" s="3" t="s">
        <v>776</v>
      </c>
    </row>
    <row r="28" spans="1:6">
      <c r="A28" s="4" t="s">
        <v>862</v>
      </c>
      <c r="D28" s="6" t="n">
        <v>750000000</v>
      </c>
      <c r="E28" s="5" t="n">
        <v>750000000</v>
      </c>
    </row>
    <row r="29" spans="1:6">
      <c r="A29" s="4" t="s">
        <v>446</v>
      </c>
      <c r="D29" s="6" t="n">
        <v>750000000</v>
      </c>
    </row>
    <row r="30" spans="1:6">
      <c r="A30" s="4" t="s">
        <v>859</v>
      </c>
      <c r="D30" s="4" t="s">
        <v>450</v>
      </c>
    </row>
    <row r="31" spans="1:6">
      <c r="A31" s="4" t="s">
        <v>866</v>
      </c>
    </row>
    <row r="32" spans="1:6">
      <c r="A32" s="3" t="s">
        <v>776</v>
      </c>
    </row>
    <row r="33" spans="1:6">
      <c r="A33" s="4" t="s">
        <v>862</v>
      </c>
      <c r="D33" s="6" t="n">
        <v>592000000</v>
      </c>
      <c r="E33" s="5" t="n">
        <v>592000000</v>
      </c>
    </row>
    <row r="34" spans="1:6">
      <c r="A34" s="4" t="s">
        <v>446</v>
      </c>
      <c r="D34" s="6" t="n">
        <v>600000000</v>
      </c>
    </row>
    <row r="35" spans="1:6">
      <c r="A35" s="4" t="s">
        <v>859</v>
      </c>
      <c r="D35" s="4" t="s">
        <v>787</v>
      </c>
    </row>
    <row r="36" spans="1:6">
      <c r="A36" s="4" t="s">
        <v>867</v>
      </c>
    </row>
    <row r="37" spans="1:6">
      <c r="A37" s="3" t="s">
        <v>776</v>
      </c>
    </row>
    <row r="38" spans="1:6">
      <c r="A38" s="4" t="s">
        <v>862</v>
      </c>
      <c r="D38" s="6" t="n">
        <v>206000000</v>
      </c>
      <c r="E38" s="6" t="n">
        <v>206000000</v>
      </c>
    </row>
    <row r="39" spans="1:6">
      <c r="A39" s="4" t="s">
        <v>446</v>
      </c>
      <c r="D39" s="6" t="n">
        <v>300000000</v>
      </c>
    </row>
    <row r="40" spans="1:6">
      <c r="A40" s="4" t="s">
        <v>859</v>
      </c>
      <c r="D40" s="4" t="s">
        <v>787</v>
      </c>
    </row>
    <row r="41" spans="1:6">
      <c r="A41" s="4" t="s">
        <v>868</v>
      </c>
    </row>
    <row r="42" spans="1:6">
      <c r="A42" s="3" t="s">
        <v>776</v>
      </c>
    </row>
    <row r="43" spans="1:6">
      <c r="A43" s="4" t="s">
        <v>857</v>
      </c>
      <c r="B43" s="6" t="n">
        <v>10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5"/>
    <col customWidth="1" max="6" min="6" width="15"/>
    <col customWidth="1" max="7" min="7" width="15"/>
    <col customWidth="1" max="8" min="8" width="14"/>
  </cols>
  <sheetData>
    <row r="1" spans="1:8">
      <c r="A1" s="1" t="s">
        <v>869</v>
      </c>
      <c r="B1" s="2" t="s">
        <v>77</v>
      </c>
      <c r="C1" s="2" t="s">
        <v>78</v>
      </c>
      <c r="D1" s="2" t="s">
        <v>79</v>
      </c>
      <c r="E1" s="2" t="s">
        <v>80</v>
      </c>
      <c r="F1" s="2" t="s">
        <v>1</v>
      </c>
    </row>
    <row r="2" spans="1:8">
      <c r="B2" s="2" t="s">
        <v>81</v>
      </c>
      <c r="C2" s="2" t="s">
        <v>82</v>
      </c>
      <c r="D2" s="2" t="s">
        <v>2</v>
      </c>
      <c r="E2" s="2" t="s">
        <v>81</v>
      </c>
      <c r="F2" s="2" t="s">
        <v>2</v>
      </c>
      <c r="G2" s="2" t="s">
        <v>30</v>
      </c>
      <c r="H2" s="2" t="s">
        <v>870</v>
      </c>
    </row>
    <row r="3" spans="1:8">
      <c r="A3" s="3" t="s">
        <v>776</v>
      </c>
    </row>
    <row r="4" spans="1:8">
      <c r="A4" s="4" t="s">
        <v>186</v>
      </c>
      <c r="C4" s="6" t="n">
        <v>0</v>
      </c>
      <c r="F4" s="6" t="n">
        <v>0</v>
      </c>
    </row>
    <row r="5" spans="1:8">
      <c r="A5" s="4" t="s">
        <v>871</v>
      </c>
      <c r="C5" s="5" t="n">
        <v>658000000</v>
      </c>
    </row>
    <row r="6" spans="1:8">
      <c r="A6" s="4" t="s">
        <v>872</v>
      </c>
      <c r="H6" s="6" t="n">
        <v>222000000</v>
      </c>
    </row>
    <row r="7" spans="1:8">
      <c r="A7" s="4" t="s">
        <v>873</v>
      </c>
      <c r="D7" s="6" t="n">
        <v>5533000000</v>
      </c>
      <c r="F7" s="5" t="n">
        <v>5533000000</v>
      </c>
      <c r="G7" s="6" t="n">
        <v>6795000000</v>
      </c>
    </row>
    <row r="8" spans="1:8">
      <c r="A8" s="4" t="s">
        <v>874</v>
      </c>
      <c r="D8" s="5" t="n">
        <v>682000000</v>
      </c>
      <c r="F8" s="6" t="n">
        <v>682000000</v>
      </c>
    </row>
    <row r="9" spans="1:8">
      <c r="A9" s="4" t="s">
        <v>875</v>
      </c>
    </row>
    <row r="10" spans="1:8">
      <c r="A10" s="3" t="s">
        <v>776</v>
      </c>
    </row>
    <row r="11" spans="1:8">
      <c r="A11" s="4" t="s">
        <v>872</v>
      </c>
      <c r="G11" s="5" t="n">
        <v>160000000</v>
      </c>
    </row>
    <row r="12" spans="1:8">
      <c r="A12" s="4" t="s">
        <v>876</v>
      </c>
    </row>
    <row r="13" spans="1:8">
      <c r="A13" s="3" t="s">
        <v>776</v>
      </c>
    </row>
    <row r="14" spans="1:8">
      <c r="A14" s="4" t="s">
        <v>877</v>
      </c>
      <c r="F14" s="4" t="s">
        <v>878</v>
      </c>
    </row>
    <row r="15" spans="1:8">
      <c r="A15" s="4" t="s">
        <v>861</v>
      </c>
    </row>
    <row r="16" spans="1:8">
      <c r="A16" s="3" t="s">
        <v>776</v>
      </c>
    </row>
    <row r="17" spans="1:8">
      <c r="A17" s="4" t="s">
        <v>877</v>
      </c>
      <c r="F17" s="4" t="s">
        <v>879</v>
      </c>
    </row>
    <row r="18" spans="1:8">
      <c r="A18" s="4" t="s">
        <v>880</v>
      </c>
    </row>
    <row r="19" spans="1:8">
      <c r="A19" s="3" t="s">
        <v>776</v>
      </c>
    </row>
    <row r="20" spans="1:8">
      <c r="A20" s="4" t="s">
        <v>881</v>
      </c>
      <c r="G20" s="5" t="n">
        <v>29000000</v>
      </c>
    </row>
    <row r="21" spans="1:8">
      <c r="A21" s="4" t="s">
        <v>873</v>
      </c>
      <c r="G21" s="6" t="n">
        <v>29000000</v>
      </c>
    </row>
    <row r="22" spans="1:8">
      <c r="A22" s="4" t="s">
        <v>861</v>
      </c>
    </row>
    <row r="23" spans="1:8">
      <c r="A23" s="3" t="s">
        <v>776</v>
      </c>
    </row>
    <row r="24" spans="1:8">
      <c r="A24" s="4" t="s">
        <v>186</v>
      </c>
      <c r="C24" s="5" t="n">
        <v>0</v>
      </c>
      <c r="D24" s="6" t="n">
        <v>0</v>
      </c>
      <c r="F24" s="6" t="n">
        <v>0</v>
      </c>
    </row>
    <row r="25" spans="1:8">
      <c r="A25" s="4" t="s">
        <v>871</v>
      </c>
      <c r="C25" s="6" t="n">
        <v>364000000</v>
      </c>
    </row>
    <row r="26" spans="1:8">
      <c r="A26" s="4" t="s">
        <v>882</v>
      </c>
    </row>
    <row r="27" spans="1:8">
      <c r="A27" s="3" t="s">
        <v>776</v>
      </c>
    </row>
    <row r="28" spans="1:8">
      <c r="A28" s="4" t="s">
        <v>447</v>
      </c>
      <c r="D28" s="4" t="s">
        <v>883</v>
      </c>
      <c r="F28" s="4" t="s">
        <v>883</v>
      </c>
    </row>
    <row r="29" spans="1:8">
      <c r="A29" s="4" t="s">
        <v>884</v>
      </c>
    </row>
    <row r="30" spans="1:8">
      <c r="A30" s="3" t="s">
        <v>776</v>
      </c>
    </row>
    <row r="31" spans="1:8">
      <c r="A31" s="4" t="s">
        <v>447</v>
      </c>
      <c r="D31" s="4" t="s">
        <v>817</v>
      </c>
      <c r="F31" s="4" t="s">
        <v>817</v>
      </c>
    </row>
    <row r="32" spans="1:8">
      <c r="A32" s="4" t="s">
        <v>885</v>
      </c>
    </row>
    <row r="33" spans="1:8">
      <c r="A33" s="3" t="s">
        <v>776</v>
      </c>
    </row>
    <row r="34" spans="1:8">
      <c r="A34" s="4" t="s">
        <v>447</v>
      </c>
      <c r="D34" s="4" t="s">
        <v>886</v>
      </c>
      <c r="F34" s="4" t="s">
        <v>886</v>
      </c>
    </row>
    <row r="35" spans="1:8">
      <c r="A35" s="4" t="s">
        <v>887</v>
      </c>
      <c r="F35" s="4" t="s">
        <v>704</v>
      </c>
    </row>
    <row r="36" spans="1:8">
      <c r="A36" s="4" t="s">
        <v>888</v>
      </c>
    </row>
    <row r="37" spans="1:8">
      <c r="A37" s="3" t="s">
        <v>776</v>
      </c>
    </row>
    <row r="38" spans="1:8">
      <c r="A38" s="4" t="s">
        <v>447</v>
      </c>
      <c r="D38" s="4" t="s">
        <v>889</v>
      </c>
      <c r="F38" s="4" t="s">
        <v>889</v>
      </c>
    </row>
    <row r="39" spans="1:8">
      <c r="A39" s="4" t="s">
        <v>890</v>
      </c>
    </row>
    <row r="40" spans="1:8">
      <c r="A40" s="3" t="s">
        <v>776</v>
      </c>
    </row>
    <row r="41" spans="1:8">
      <c r="A41" s="4" t="s">
        <v>447</v>
      </c>
      <c r="D41" s="4" t="s">
        <v>839</v>
      </c>
      <c r="F41" s="4" t="s">
        <v>839</v>
      </c>
    </row>
    <row r="42" spans="1:8">
      <c r="A42" s="4" t="s">
        <v>887</v>
      </c>
      <c r="F42" s="4" t="s">
        <v>891</v>
      </c>
    </row>
    <row r="43" spans="1:8">
      <c r="A43" s="4" t="s">
        <v>106</v>
      </c>
    </row>
    <row r="44" spans="1:8">
      <c r="A44" s="3" t="s">
        <v>776</v>
      </c>
    </row>
    <row r="45" spans="1:8">
      <c r="A45" s="4" t="s">
        <v>186</v>
      </c>
      <c r="E45" s="6" t="n">
        <v>62000000</v>
      </c>
    </row>
    <row r="46" spans="1:8">
      <c r="A46" s="4" t="s">
        <v>892</v>
      </c>
    </row>
    <row r="47" spans="1:8">
      <c r="A47" s="3" t="s">
        <v>776</v>
      </c>
    </row>
    <row r="48" spans="1:8">
      <c r="A48" s="4" t="s">
        <v>186</v>
      </c>
      <c r="B48" s="6" t="n">
        <v>0</v>
      </c>
      <c r="E48" s="5" t="n">
        <v>60000000</v>
      </c>
    </row>
    <row r="49" spans="1:8">
      <c r="A49" s="4" t="s">
        <v>893</v>
      </c>
      <c r="E49" s="6" t="n">
        <v>2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430</v>
      </c>
    </row>
    <row r="2" spans="1:2">
      <c r="A2" s="3" t="s">
        <v>776</v>
      </c>
    </row>
    <row r="3" spans="1:2">
      <c r="A3" s="4" t="s">
        <v>21</v>
      </c>
      <c r="B3" s="6" t="n">
        <v>0</v>
      </c>
    </row>
    <row r="4" spans="1:2">
      <c r="A4" s="4" t="s">
        <v>721</v>
      </c>
      <c r="B4" s="5" t="n">
        <v>0</v>
      </c>
    </row>
    <row r="5" spans="1:2">
      <c r="A5" s="4" t="s">
        <v>722</v>
      </c>
      <c r="B5" s="5" t="n">
        <v>592</v>
      </c>
    </row>
    <row r="6" spans="1:2">
      <c r="A6" s="4" t="s">
        <v>723</v>
      </c>
      <c r="B6" s="5" t="n">
        <v>206</v>
      </c>
    </row>
    <row r="7" spans="1:2">
      <c r="A7" s="4" t="s">
        <v>724</v>
      </c>
      <c r="B7" s="5" t="n">
        <v>950</v>
      </c>
    </row>
    <row r="8" spans="1:2">
      <c r="A8" s="4" t="s">
        <v>895</v>
      </c>
      <c r="B8" s="5" t="n">
        <v>750</v>
      </c>
    </row>
    <row r="9" spans="1:2">
      <c r="A9" s="4" t="s">
        <v>108</v>
      </c>
      <c r="B9" s="6" t="n">
        <v>24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896</v>
      </c>
      <c r="B1" s="2" t="s">
        <v>2</v>
      </c>
      <c r="C1" s="2" t="s">
        <v>30</v>
      </c>
    </row>
    <row r="2" spans="1:3">
      <c r="A2" s="3" t="s">
        <v>776</v>
      </c>
    </row>
    <row r="3" spans="1:3">
      <c r="A3" s="4" t="s">
        <v>873</v>
      </c>
      <c r="B3" s="6" t="n">
        <v>5533000000</v>
      </c>
      <c r="C3" s="6" t="n">
        <v>6795000000</v>
      </c>
    </row>
    <row r="4" spans="1:3">
      <c r="A4" s="4" t="s">
        <v>863</v>
      </c>
      <c r="B4" s="5" t="n">
        <v>12000000</v>
      </c>
      <c r="C4" s="5" t="n">
        <v>68000000</v>
      </c>
    </row>
    <row r="5" spans="1:3">
      <c r="A5" s="4" t="s">
        <v>897</v>
      </c>
    </row>
    <row r="6" spans="1:3">
      <c r="A6" s="3" t="s">
        <v>776</v>
      </c>
    </row>
    <row r="7" spans="1:3">
      <c r="A7" s="4" t="s">
        <v>873</v>
      </c>
      <c r="B7" s="5" t="n">
        <v>4581000000</v>
      </c>
      <c r="C7" s="5" t="n">
        <v>5607000000</v>
      </c>
    </row>
    <row r="8" spans="1:3">
      <c r="A8" s="4" t="s">
        <v>621</v>
      </c>
    </row>
    <row r="9" spans="1:3">
      <c r="A9" s="3" t="s">
        <v>776</v>
      </c>
    </row>
    <row r="10" spans="1:3">
      <c r="A10" s="4" t="s">
        <v>873</v>
      </c>
      <c r="B10" s="5" t="n">
        <v>0</v>
      </c>
      <c r="C10" s="5" t="n">
        <v>231000000</v>
      </c>
    </row>
    <row r="11" spans="1:3">
      <c r="A11" s="4" t="s">
        <v>898</v>
      </c>
    </row>
    <row r="12" spans="1:3">
      <c r="A12" s="3" t="s">
        <v>776</v>
      </c>
    </row>
    <row r="13" spans="1:3">
      <c r="A13" s="4" t="s">
        <v>873</v>
      </c>
      <c r="B13" s="5" t="n">
        <v>201000000</v>
      </c>
      <c r="C13" s="5" t="n">
        <v>284000000</v>
      </c>
    </row>
    <row r="14" spans="1:3">
      <c r="A14" s="4" t="s">
        <v>899</v>
      </c>
    </row>
    <row r="15" spans="1:3">
      <c r="A15" s="3" t="s">
        <v>776</v>
      </c>
    </row>
    <row r="16" spans="1:3">
      <c r="A16" s="4" t="s">
        <v>873</v>
      </c>
      <c r="B16" s="5" t="n">
        <v>161000000</v>
      </c>
      <c r="C16" s="5" t="n">
        <v>250000000</v>
      </c>
    </row>
    <row r="17" spans="1:3">
      <c r="A17" s="4" t="s">
        <v>622</v>
      </c>
    </row>
    <row r="18" spans="1:3">
      <c r="A18" s="3" t="s">
        <v>776</v>
      </c>
    </row>
    <row r="19" spans="1:3">
      <c r="A19" s="4" t="s">
        <v>873</v>
      </c>
      <c r="B19" s="5" t="n">
        <v>239000000</v>
      </c>
      <c r="C19" s="5" t="n">
        <v>326000000</v>
      </c>
    </row>
    <row r="20" spans="1:3">
      <c r="A20" s="4" t="s">
        <v>620</v>
      </c>
    </row>
    <row r="21" spans="1:3">
      <c r="A21" s="3" t="s">
        <v>776</v>
      </c>
    </row>
    <row r="22" spans="1:3">
      <c r="A22" s="4" t="s">
        <v>873</v>
      </c>
      <c r="B22" s="5" t="n">
        <v>339000000</v>
      </c>
      <c r="C22" s="5" t="n">
        <v>0</v>
      </c>
    </row>
    <row r="23" spans="1:3">
      <c r="A23" s="4" t="s">
        <v>900</v>
      </c>
    </row>
    <row r="24" spans="1:3">
      <c r="A24" s="3" t="s">
        <v>776</v>
      </c>
    </row>
    <row r="25" spans="1:3">
      <c r="A25" s="4" t="s">
        <v>873</v>
      </c>
      <c r="B25" s="5" t="n">
        <v>0</v>
      </c>
      <c r="C25" s="5" t="n">
        <v>29000000</v>
      </c>
    </row>
    <row r="26" spans="1:3">
      <c r="A26" s="4" t="s">
        <v>733</v>
      </c>
    </row>
    <row r="27" spans="1:3">
      <c r="A27" s="3" t="s">
        <v>776</v>
      </c>
    </row>
    <row r="28" spans="1:3">
      <c r="A28" s="4" t="s">
        <v>873</v>
      </c>
      <c r="B28" s="5" t="n">
        <v>5521000000</v>
      </c>
      <c r="C28" s="6" t="n">
        <v>6727000000</v>
      </c>
    </row>
    <row r="29" spans="1:3">
      <c r="A29" s="4" t="s">
        <v>901</v>
      </c>
    </row>
    <row r="30" spans="1:3">
      <c r="A30" s="3" t="s">
        <v>776</v>
      </c>
    </row>
    <row r="31" spans="1:3">
      <c r="A31" s="4" t="s">
        <v>902</v>
      </c>
      <c r="B31" s="5" t="n">
        <v>0</v>
      </c>
    </row>
    <row r="32" spans="1:3">
      <c r="A32" s="4" t="s">
        <v>903</v>
      </c>
    </row>
    <row r="33" spans="1:3">
      <c r="A33" s="3" t="s">
        <v>776</v>
      </c>
    </row>
    <row r="34" spans="1:3">
      <c r="A34" s="4" t="s">
        <v>902</v>
      </c>
      <c r="B34" s="5" t="n">
        <v>0</v>
      </c>
    </row>
    <row r="35" spans="1:3">
      <c r="A35" s="4" t="s">
        <v>904</v>
      </c>
    </row>
    <row r="36" spans="1:3">
      <c r="A36" s="3" t="s">
        <v>776</v>
      </c>
    </row>
    <row r="37" spans="1:3">
      <c r="A37" s="4" t="s">
        <v>902</v>
      </c>
      <c r="B37" s="5" t="n">
        <v>232000000</v>
      </c>
    </row>
    <row r="38" spans="1:3">
      <c r="A38" s="4" t="s">
        <v>905</v>
      </c>
    </row>
    <row r="39" spans="1:3">
      <c r="A39" s="3" t="s">
        <v>776</v>
      </c>
    </row>
    <row r="40" spans="1:3">
      <c r="A40" s="4" t="s">
        <v>902</v>
      </c>
      <c r="B40" s="5" t="n">
        <v>179000000</v>
      </c>
    </row>
    <row r="41" spans="1:3">
      <c r="A41" s="4" t="s">
        <v>906</v>
      </c>
    </row>
    <row r="42" spans="1:3">
      <c r="A42" s="3" t="s">
        <v>776</v>
      </c>
    </row>
    <row r="43" spans="1:3">
      <c r="A43" s="4" t="s">
        <v>902</v>
      </c>
      <c r="B43" s="5" t="n">
        <v>254000000</v>
      </c>
    </row>
    <row r="44" spans="1:3">
      <c r="A44" s="4" t="s">
        <v>907</v>
      </c>
    </row>
    <row r="45" spans="1:3">
      <c r="A45" s="3" t="s">
        <v>776</v>
      </c>
    </row>
    <row r="46" spans="1:3">
      <c r="A46" s="4" t="s">
        <v>902</v>
      </c>
      <c r="B46" s="5" t="n">
        <v>347000000</v>
      </c>
    </row>
    <row r="47" spans="1:3">
      <c r="A47" s="4" t="s">
        <v>908</v>
      </c>
    </row>
    <row r="48" spans="1:3">
      <c r="A48" s="3" t="s">
        <v>776</v>
      </c>
    </row>
    <row r="49" spans="1:3">
      <c r="A49" s="4" t="s">
        <v>902</v>
      </c>
      <c r="B4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237</v>
      </c>
    </row>
    <row r="3" spans="1:3">
      <c r="A3" s="4" t="s">
        <v>730</v>
      </c>
      <c r="B3" s="6" t="n">
        <v>629</v>
      </c>
      <c r="C3" s="6" t="n">
        <v>266</v>
      </c>
    </row>
    <row r="4" spans="1:3">
      <c r="A4" s="4" t="s">
        <v>910</v>
      </c>
      <c r="B4" s="5" t="n">
        <v>523</v>
      </c>
      <c r="C4" s="5" t="n">
        <v>494</v>
      </c>
    </row>
    <row r="5" spans="1:3">
      <c r="A5" s="4" t="s">
        <v>366</v>
      </c>
      <c r="B5" s="5" t="n">
        <v>137</v>
      </c>
      <c r="C5" s="5" t="n">
        <v>0</v>
      </c>
    </row>
    <row r="6" spans="1:3">
      <c r="A6" s="4" t="s">
        <v>911</v>
      </c>
      <c r="B6" s="5" t="n">
        <v>126</v>
      </c>
      <c r="C6" s="5" t="n">
        <v>105</v>
      </c>
    </row>
    <row r="7" spans="1:3">
      <c r="A7" s="4" t="s">
        <v>912</v>
      </c>
      <c r="B7" s="5" t="n">
        <v>21</v>
      </c>
      <c r="C7" s="5" t="n">
        <v>182</v>
      </c>
    </row>
    <row r="8" spans="1:3">
      <c r="A8" s="4" t="s">
        <v>913</v>
      </c>
      <c r="B8" s="5" t="n">
        <v>566</v>
      </c>
      <c r="C8" s="5" t="n">
        <v>496</v>
      </c>
    </row>
    <row r="9" spans="1:3">
      <c r="A9" s="4" t="s">
        <v>914</v>
      </c>
      <c r="B9" s="6" t="n">
        <v>2002</v>
      </c>
      <c r="C9" s="6" t="n">
        <v>15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371</v>
      </c>
    </row>
    <row r="3" spans="1:3">
      <c r="A3" s="4" t="s">
        <v>730</v>
      </c>
      <c r="B3" s="6" t="n">
        <v>629</v>
      </c>
      <c r="C3" s="6" t="n">
        <v>266</v>
      </c>
    </row>
    <row r="4" spans="1:3">
      <c r="A4" s="4" t="s">
        <v>374</v>
      </c>
    </row>
    <row r="5" spans="1:3">
      <c r="A5" s="3" t="s">
        <v>371</v>
      </c>
    </row>
    <row r="6" spans="1:3">
      <c r="A6" s="4" t="s">
        <v>730</v>
      </c>
      <c r="B6" s="6" t="n">
        <v>4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16</v>
      </c>
      <c r="B1" s="2" t="s">
        <v>77</v>
      </c>
      <c r="C1" s="2" t="s">
        <v>78</v>
      </c>
      <c r="D1" s="2" t="s">
        <v>79</v>
      </c>
      <c r="E1" s="2" t="s">
        <v>80</v>
      </c>
      <c r="F1" s="2" t="s">
        <v>1</v>
      </c>
    </row>
    <row r="2" spans="1:6">
      <c r="B2" s="2" t="s">
        <v>81</v>
      </c>
      <c r="C2" s="2" t="s">
        <v>82</v>
      </c>
      <c r="D2" s="2" t="s">
        <v>2</v>
      </c>
      <c r="E2" s="2" t="s">
        <v>81</v>
      </c>
      <c r="F2" s="2" t="s">
        <v>2</v>
      </c>
    </row>
    <row r="3" spans="1:6">
      <c r="A3" s="3" t="s">
        <v>917</v>
      </c>
    </row>
    <row r="4" spans="1:6">
      <c r="A4" s="4" t="s">
        <v>594</v>
      </c>
      <c r="C4" s="6" t="n">
        <v>9</v>
      </c>
      <c r="D4" s="6" t="n">
        <v>23</v>
      </c>
      <c r="F4" s="6" t="n">
        <v>8</v>
      </c>
    </row>
    <row r="5" spans="1:6">
      <c r="A5" s="4" t="s">
        <v>918</v>
      </c>
      <c r="C5" s="5" t="n">
        <v>1</v>
      </c>
      <c r="D5" s="5" t="n">
        <v>5</v>
      </c>
      <c r="F5" s="5" t="n">
        <v>21</v>
      </c>
    </row>
    <row r="6" spans="1:6">
      <c r="A6" s="4" t="s">
        <v>919</v>
      </c>
      <c r="C6" s="5" t="n">
        <v>-1</v>
      </c>
      <c r="D6" s="5" t="n">
        <v>-4</v>
      </c>
      <c r="F6" s="5" t="n">
        <v>-5</v>
      </c>
    </row>
    <row r="7" spans="1:6">
      <c r="A7" s="4" t="s">
        <v>597</v>
      </c>
      <c r="B7" s="6" t="n">
        <v>9</v>
      </c>
      <c r="C7" s="5" t="n">
        <v>9</v>
      </c>
      <c r="D7" s="6" t="n">
        <v>24</v>
      </c>
      <c r="E7" s="6" t="n">
        <v>9</v>
      </c>
      <c r="F7" s="6" t="n">
        <v>24</v>
      </c>
    </row>
    <row r="8" spans="1:6">
      <c r="A8" s="4" t="s">
        <v>106</v>
      </c>
    </row>
    <row r="9" spans="1:6">
      <c r="A9" s="3" t="s">
        <v>917</v>
      </c>
    </row>
    <row r="10" spans="1:6">
      <c r="A10" s="4" t="s">
        <v>594</v>
      </c>
      <c r="B10" s="5" t="n">
        <v>9</v>
      </c>
      <c r="C10" s="6" t="n">
        <v>9</v>
      </c>
      <c r="E10" s="5" t="n">
        <v>9</v>
      </c>
    </row>
    <row r="11" spans="1:6">
      <c r="A11" s="4" t="s">
        <v>918</v>
      </c>
      <c r="B11" s="5" t="n">
        <v>0</v>
      </c>
      <c r="E11" s="5" t="n">
        <v>3</v>
      </c>
    </row>
    <row r="12" spans="1:6">
      <c r="A12" s="4" t="s">
        <v>919</v>
      </c>
      <c r="B12" s="5" t="n">
        <v>0</v>
      </c>
      <c r="E12" s="5" t="n">
        <v>-3</v>
      </c>
    </row>
    <row r="13" spans="1:6">
      <c r="A13" s="4" t="s">
        <v>597</v>
      </c>
      <c r="B13" s="6" t="n">
        <v>9</v>
      </c>
      <c r="E13" s="6" t="n">
        <v>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920</v>
      </c>
      <c r="B1" s="2" t="s">
        <v>1</v>
      </c>
    </row>
    <row r="2" spans="1:3">
      <c r="B2" s="2" t="s">
        <v>921</v>
      </c>
      <c r="C2" s="2" t="s">
        <v>431</v>
      </c>
    </row>
    <row r="3" spans="1:3">
      <c r="A3" s="3" t="s">
        <v>922</v>
      </c>
    </row>
    <row r="4" spans="1:3">
      <c r="A4" s="4" t="s">
        <v>923</v>
      </c>
      <c r="B4" s="5" t="n">
        <v>4</v>
      </c>
    </row>
    <row r="5" spans="1:3">
      <c r="A5" s="4" t="s">
        <v>31</v>
      </c>
      <c r="B5" s="6" t="n">
        <v>622</v>
      </c>
      <c r="C5" s="6" t="n">
        <v>816</v>
      </c>
    </row>
    <row r="6" spans="1:3">
      <c r="A6" s="4" t="s">
        <v>924</v>
      </c>
      <c r="B6" s="5" t="n">
        <v>5517</v>
      </c>
      <c r="C6" s="5" t="n">
        <v>6791</v>
      </c>
    </row>
    <row r="7" spans="1:3">
      <c r="A7" s="4" t="s">
        <v>925</v>
      </c>
      <c r="B7" s="5" t="n">
        <v>450</v>
      </c>
      <c r="C7" s="5" t="n">
        <v>535</v>
      </c>
    </row>
    <row r="8" spans="1:3">
      <c r="A8" s="4" t="s">
        <v>926</v>
      </c>
      <c r="B8" s="5" t="n">
        <v>5522</v>
      </c>
      <c r="C8" s="5" t="n">
        <v>6699</v>
      </c>
    </row>
    <row r="9" spans="1:3">
      <c r="A9" s="4" t="s">
        <v>615</v>
      </c>
      <c r="B9" s="5" t="n">
        <v>49</v>
      </c>
      <c r="C9" s="5" t="n">
        <v>42</v>
      </c>
    </row>
    <row r="10" spans="1:3">
      <c r="A10" s="4" t="s">
        <v>927</v>
      </c>
    </row>
    <row r="11" spans="1:3">
      <c r="A11" s="3" t="s">
        <v>922</v>
      </c>
    </row>
    <row r="12" spans="1:3">
      <c r="A12" s="4" t="s">
        <v>31</v>
      </c>
      <c r="B12" s="5" t="n">
        <v>70</v>
      </c>
      <c r="C12" s="5" t="n">
        <v>70</v>
      </c>
    </row>
    <row r="13" spans="1:3">
      <c r="A13" s="4" t="s">
        <v>924</v>
      </c>
      <c r="B13" s="5" t="n">
        <v>46</v>
      </c>
      <c r="C13" s="5" t="n">
        <v>63</v>
      </c>
    </row>
    <row r="14" spans="1:3">
      <c r="A14" s="4" t="s">
        <v>928</v>
      </c>
    </row>
    <row r="15" spans="1:3">
      <c r="A15" s="3" t="s">
        <v>922</v>
      </c>
    </row>
    <row r="16" spans="1:3">
      <c r="A16" s="4" t="s">
        <v>31</v>
      </c>
      <c r="B16" s="5" t="n">
        <v>0</v>
      </c>
      <c r="C16" s="5" t="n">
        <v>0</v>
      </c>
    </row>
    <row r="17" spans="1:3">
      <c r="A17" s="4" t="s">
        <v>924</v>
      </c>
      <c r="B17" s="5" t="n">
        <v>5471</v>
      </c>
      <c r="C17" s="5" t="n">
        <v>6728</v>
      </c>
    </row>
    <row r="18" spans="1:3">
      <c r="A18" s="4" t="s">
        <v>929</v>
      </c>
    </row>
    <row r="19" spans="1:3">
      <c r="A19" s="3" t="s">
        <v>922</v>
      </c>
    </row>
    <row r="20" spans="1:3">
      <c r="A20" s="4" t="s">
        <v>31</v>
      </c>
      <c r="B20" s="5" t="n">
        <v>552</v>
      </c>
      <c r="C20" s="5" t="n">
        <v>628</v>
      </c>
    </row>
    <row r="21" spans="1:3">
      <c r="A21" s="4" t="s">
        <v>924</v>
      </c>
      <c r="B21" s="5" t="n">
        <v>0</v>
      </c>
      <c r="C21" s="5" t="n">
        <v>0</v>
      </c>
    </row>
    <row r="22" spans="1:3">
      <c r="A22" s="4" t="s">
        <v>930</v>
      </c>
    </row>
    <row r="23" spans="1:3">
      <c r="A23" s="3" t="s">
        <v>922</v>
      </c>
    </row>
    <row r="24" spans="1:3">
      <c r="A24" s="4" t="s">
        <v>31</v>
      </c>
      <c r="B24" s="5" t="n">
        <v>0</v>
      </c>
      <c r="C24" s="5" t="n">
        <v>118</v>
      </c>
    </row>
    <row r="25" spans="1:3">
      <c r="A25" s="4" t="s">
        <v>924</v>
      </c>
      <c r="B25" s="5" t="n">
        <v>0</v>
      </c>
      <c r="C25" s="5" t="n">
        <v>0</v>
      </c>
    </row>
    <row r="26" spans="1:3">
      <c r="A26" s="4" t="s">
        <v>931</v>
      </c>
    </row>
    <row r="27" spans="1:3">
      <c r="A27" s="3" t="s">
        <v>922</v>
      </c>
    </row>
    <row r="28" spans="1:3">
      <c r="A28" s="4" t="s">
        <v>925</v>
      </c>
      <c r="B28" s="5" t="n">
        <v>449</v>
      </c>
      <c r="C28" s="5" t="n">
        <v>505</v>
      </c>
    </row>
    <row r="29" spans="1:3">
      <c r="A29" s="4" t="s">
        <v>926</v>
      </c>
      <c r="B29" s="5" t="n">
        <v>0</v>
      </c>
      <c r="C29" s="5" t="n">
        <v>0</v>
      </c>
    </row>
    <row r="30" spans="1:3">
      <c r="A30" s="4" t="s">
        <v>932</v>
      </c>
    </row>
    <row r="31" spans="1:3">
      <c r="A31" s="3" t="s">
        <v>922</v>
      </c>
    </row>
    <row r="32" spans="1:3">
      <c r="A32" s="4" t="s">
        <v>925</v>
      </c>
      <c r="B32" s="5" t="n">
        <v>1</v>
      </c>
      <c r="C32" s="5" t="n">
        <v>1</v>
      </c>
    </row>
    <row r="33" spans="1:3">
      <c r="A33" s="4" t="s">
        <v>926</v>
      </c>
      <c r="B33" s="5" t="n">
        <v>1</v>
      </c>
      <c r="C33" s="5" t="n">
        <v>1</v>
      </c>
    </row>
    <row r="34" spans="1:3">
      <c r="A34" s="4" t="s">
        <v>933</v>
      </c>
    </row>
    <row r="35" spans="1:3">
      <c r="A35" s="3" t="s">
        <v>922</v>
      </c>
    </row>
    <row r="36" spans="1:3">
      <c r="A36" s="4" t="s">
        <v>925</v>
      </c>
      <c r="B36" s="5" t="n">
        <v>0</v>
      </c>
      <c r="C36" s="5" t="n">
        <v>0</v>
      </c>
    </row>
    <row r="37" spans="1:3">
      <c r="A37" s="4" t="s">
        <v>926</v>
      </c>
      <c r="B37" s="5" t="n">
        <v>4581</v>
      </c>
      <c r="C37" s="5" t="n">
        <v>5607</v>
      </c>
    </row>
    <row r="38" spans="1:3">
      <c r="A38" s="4" t="s">
        <v>934</v>
      </c>
    </row>
    <row r="39" spans="1:3">
      <c r="A39" s="3" t="s">
        <v>922</v>
      </c>
    </row>
    <row r="40" spans="1:3">
      <c r="A40" s="4" t="s">
        <v>925</v>
      </c>
      <c r="B40" s="5" t="n">
        <v>0</v>
      </c>
      <c r="C40" s="5" t="n">
        <v>0</v>
      </c>
    </row>
    <row r="41" spans="1:3">
      <c r="A41" s="4" t="s">
        <v>926</v>
      </c>
      <c r="B41" s="5" t="n">
        <v>0</v>
      </c>
      <c r="C41" s="5" t="n">
        <v>231</v>
      </c>
    </row>
    <row r="42" spans="1:3">
      <c r="A42" s="4" t="s">
        <v>935</v>
      </c>
    </row>
    <row r="43" spans="1:3">
      <c r="A43" s="3" t="s">
        <v>922</v>
      </c>
    </row>
    <row r="44" spans="1:3">
      <c r="A44" s="4" t="s">
        <v>925</v>
      </c>
      <c r="B44" s="5" t="n">
        <v>0</v>
      </c>
      <c r="C44" s="5" t="n">
        <v>0</v>
      </c>
    </row>
    <row r="45" spans="1:3">
      <c r="A45" s="4" t="s">
        <v>926</v>
      </c>
      <c r="B45" s="5" t="n">
        <v>201</v>
      </c>
      <c r="C45" s="5" t="n">
        <v>284</v>
      </c>
    </row>
    <row r="46" spans="1:3">
      <c r="A46" s="4" t="s">
        <v>936</v>
      </c>
    </row>
    <row r="47" spans="1:3">
      <c r="A47" s="3" t="s">
        <v>922</v>
      </c>
    </row>
    <row r="48" spans="1:3">
      <c r="A48" s="4" t="s">
        <v>925</v>
      </c>
      <c r="B48" s="5" t="n">
        <v>0</v>
      </c>
      <c r="C48" s="5" t="n">
        <v>0</v>
      </c>
    </row>
    <row r="49" spans="1:3">
      <c r="A49" s="4" t="s">
        <v>926</v>
      </c>
      <c r="B49" s="5" t="n">
        <v>161</v>
      </c>
      <c r="C49" s="5" t="n">
        <v>250</v>
      </c>
    </row>
    <row r="50" spans="1:3">
      <c r="A50" s="4" t="s">
        <v>937</v>
      </c>
    </row>
    <row r="51" spans="1:3">
      <c r="A51" s="3" t="s">
        <v>922</v>
      </c>
    </row>
    <row r="52" spans="1:3">
      <c r="A52" s="4" t="s">
        <v>925</v>
      </c>
      <c r="B52" s="5" t="n">
        <v>0</v>
      </c>
      <c r="C52" s="5" t="n">
        <v>0</v>
      </c>
    </row>
    <row r="53" spans="1:3">
      <c r="A53" s="4" t="s">
        <v>926</v>
      </c>
      <c r="B53" s="5" t="n">
        <v>239</v>
      </c>
      <c r="C53" s="5" t="n">
        <v>326</v>
      </c>
    </row>
    <row r="54" spans="1:3">
      <c r="A54" s="4" t="s">
        <v>938</v>
      </c>
    </row>
    <row r="55" spans="1:3">
      <c r="A55" s="3" t="s">
        <v>922</v>
      </c>
    </row>
    <row r="56" spans="1:3">
      <c r="A56" s="4" t="s">
        <v>925</v>
      </c>
      <c r="B56" s="5" t="n">
        <v>0</v>
      </c>
      <c r="C56" s="5" t="n">
        <v>0</v>
      </c>
    </row>
    <row r="57" spans="1:3">
      <c r="A57" s="4" t="s">
        <v>926</v>
      </c>
      <c r="B57" s="5" t="n">
        <v>339</v>
      </c>
      <c r="C57" s="5" t="n">
        <v>0</v>
      </c>
    </row>
    <row r="58" spans="1:3">
      <c r="A58" s="4" t="s">
        <v>939</v>
      </c>
    </row>
    <row r="59" spans="1:3">
      <c r="A59" s="3" t="s">
        <v>922</v>
      </c>
    </row>
    <row r="60" spans="1:3">
      <c r="A60" s="4" t="s">
        <v>925</v>
      </c>
      <c r="B60" s="5" t="n">
        <v>0</v>
      </c>
      <c r="C60" s="5" t="n">
        <v>29</v>
      </c>
    </row>
    <row r="61" spans="1:3">
      <c r="A61" s="4" t="s">
        <v>926</v>
      </c>
      <c r="B61" s="6" t="n">
        <v>0</v>
      </c>
      <c r="C61"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3" t="s">
        <v>240</v>
      </c>
    </row>
    <row r="3" spans="1:3">
      <c r="A3" s="4" t="s">
        <v>941</v>
      </c>
      <c r="B3" s="6" t="n">
        <v>1553</v>
      </c>
      <c r="C3" s="6" t="n">
        <v>1873</v>
      </c>
    </row>
    <row r="4" spans="1:3">
      <c r="A4" s="4" t="s">
        <v>942</v>
      </c>
      <c r="B4" s="5" t="n">
        <v>1562</v>
      </c>
      <c r="C4" s="5" t="n">
        <v>1817</v>
      </c>
    </row>
    <row r="5" spans="1:3">
      <c r="A5" s="4" t="s">
        <v>943</v>
      </c>
      <c r="B5" s="6" t="n">
        <v>204</v>
      </c>
      <c r="C5" s="6" t="n">
        <v>2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44</v>
      </c>
      <c r="B1" s="2" t="s">
        <v>77</v>
      </c>
      <c r="C1" s="2" t="s">
        <v>78</v>
      </c>
      <c r="D1" s="2" t="s">
        <v>79</v>
      </c>
      <c r="E1" s="2" t="s">
        <v>80</v>
      </c>
      <c r="F1" s="2" t="s">
        <v>1</v>
      </c>
    </row>
    <row r="2" spans="1:6">
      <c r="B2" s="2" t="s">
        <v>81</v>
      </c>
      <c r="C2" s="2" t="s">
        <v>82</v>
      </c>
      <c r="D2" s="2" t="s">
        <v>2</v>
      </c>
      <c r="E2" s="2" t="s">
        <v>81</v>
      </c>
      <c r="F2" s="2" t="s">
        <v>2</v>
      </c>
    </row>
    <row r="3" spans="1:6">
      <c r="A3" s="3" t="s">
        <v>945</v>
      </c>
    </row>
    <row r="4" spans="1:6">
      <c r="A4" s="4" t="s">
        <v>946</v>
      </c>
      <c r="C4" s="5" t="n">
        <v>73</v>
      </c>
      <c r="E4" s="5" t="n">
        <v>3297</v>
      </c>
      <c r="F4" s="5" t="n">
        <v>2525</v>
      </c>
    </row>
    <row r="5" spans="1:6">
      <c r="A5" s="4" t="s">
        <v>947</v>
      </c>
      <c r="C5" s="6" t="n">
        <v>2</v>
      </c>
      <c r="D5" s="6" t="n">
        <v>5</v>
      </c>
      <c r="F5" s="6" t="n">
        <v>14</v>
      </c>
    </row>
    <row r="6" spans="1:6">
      <c r="A6" s="4" t="s">
        <v>948</v>
      </c>
    </row>
    <row r="7" spans="1:6">
      <c r="A7" s="3" t="s">
        <v>945</v>
      </c>
    </row>
    <row r="8" spans="1:6">
      <c r="A8" s="4" t="s">
        <v>949</v>
      </c>
      <c r="F8" s="4" t="s">
        <v>950</v>
      </c>
    </row>
    <row r="9" spans="1:6">
      <c r="A9" s="4" t="s">
        <v>951</v>
      </c>
    </row>
    <row r="10" spans="1:6">
      <c r="A10" s="3" t="s">
        <v>945</v>
      </c>
    </row>
    <row r="11" spans="1:6">
      <c r="A11" s="4" t="s">
        <v>949</v>
      </c>
      <c r="F11" s="4" t="s">
        <v>950</v>
      </c>
    </row>
    <row r="12" spans="1:6">
      <c r="A12" s="4" t="s">
        <v>952</v>
      </c>
    </row>
    <row r="13" spans="1:6">
      <c r="A13" s="3" t="s">
        <v>945</v>
      </c>
    </row>
    <row r="14" spans="1:6">
      <c r="A14" s="4" t="s">
        <v>949</v>
      </c>
      <c r="F14" s="4" t="s">
        <v>953</v>
      </c>
    </row>
    <row r="15" spans="1:6">
      <c r="A15" s="4" t="s">
        <v>106</v>
      </c>
    </row>
    <row r="16" spans="1:6">
      <c r="A16" s="3" t="s">
        <v>945</v>
      </c>
    </row>
    <row r="17" spans="1:6">
      <c r="A17" s="4" t="s">
        <v>947</v>
      </c>
      <c r="B17" s="6" t="n">
        <v>9</v>
      </c>
      <c r="E17" s="6" t="n">
        <v>17</v>
      </c>
    </row>
    <row r="18" spans="1:6">
      <c r="A18" s="4" t="s">
        <v>954</v>
      </c>
      <c r="E18" s="6"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55</v>
      </c>
      <c r="B1" s="2" t="s">
        <v>77</v>
      </c>
      <c r="C1" s="2" t="s">
        <v>78</v>
      </c>
      <c r="D1" s="2" t="s">
        <v>79</v>
      </c>
      <c r="E1" s="2" t="s">
        <v>80</v>
      </c>
      <c r="F1" s="2" t="s">
        <v>1</v>
      </c>
    </row>
    <row r="2" spans="1:6">
      <c r="B2" s="2" t="s">
        <v>81</v>
      </c>
      <c r="C2" s="2" t="s">
        <v>82</v>
      </c>
      <c r="D2" s="2" t="s">
        <v>2</v>
      </c>
      <c r="E2" s="2" t="s">
        <v>81</v>
      </c>
      <c r="F2" s="2" t="s">
        <v>2</v>
      </c>
    </row>
    <row r="3" spans="1:6">
      <c r="A3" s="3" t="s">
        <v>956</v>
      </c>
    </row>
    <row r="4" spans="1:6">
      <c r="A4" s="4" t="s">
        <v>100</v>
      </c>
      <c r="C4" s="6" t="n">
        <v>1020</v>
      </c>
      <c r="D4" s="6" t="n">
        <v>84</v>
      </c>
      <c r="F4" s="6" t="n">
        <v>-189</v>
      </c>
    </row>
    <row r="5" spans="1:6">
      <c r="A5" s="4" t="s">
        <v>101</v>
      </c>
      <c r="C5" s="5" t="n">
        <v>9</v>
      </c>
      <c r="D5" s="5" t="n">
        <v>1</v>
      </c>
      <c r="F5" s="5" t="n">
        <v>0</v>
      </c>
    </row>
    <row r="6" spans="1:6">
      <c r="A6" s="4" t="s">
        <v>102</v>
      </c>
      <c r="C6" s="6" t="n">
        <v>1011</v>
      </c>
      <c r="D6" s="6" t="n">
        <v>83</v>
      </c>
      <c r="F6" s="6" t="n">
        <v>-189</v>
      </c>
    </row>
    <row r="7" spans="1:6">
      <c r="A7" s="3" t="s">
        <v>103</v>
      </c>
    </row>
    <row r="8" spans="1:6">
      <c r="A8" s="4" t="s">
        <v>104</v>
      </c>
      <c r="C8" s="8" t="n">
        <v>11.13</v>
      </c>
      <c r="D8" s="8" t="n">
        <v>0.91</v>
      </c>
      <c r="F8" s="8" t="n">
        <v>-2.08</v>
      </c>
    </row>
    <row r="9" spans="1:6">
      <c r="A9" s="4" t="s">
        <v>105</v>
      </c>
      <c r="C9" s="8" t="n">
        <v>10.99</v>
      </c>
      <c r="D9" s="8" t="n">
        <v>0.9</v>
      </c>
      <c r="F9" s="8" t="n">
        <v>-2.08</v>
      </c>
    </row>
    <row r="10" spans="1:6">
      <c r="A10" s="3" t="s">
        <v>957</v>
      </c>
    </row>
    <row r="11" spans="1:6">
      <c r="A11" s="4" t="s">
        <v>958</v>
      </c>
      <c r="C11" s="5" t="n">
        <v>90808</v>
      </c>
      <c r="D11" s="5" t="n">
        <v>91080</v>
      </c>
      <c r="F11" s="5" t="n">
        <v>91012</v>
      </c>
    </row>
    <row r="12" spans="1:6">
      <c r="A12" s="4" t="s">
        <v>959</v>
      </c>
      <c r="C12" s="5" t="n">
        <v>345</v>
      </c>
      <c r="D12" s="5" t="n">
        <v>117</v>
      </c>
      <c r="F12" s="5" t="n">
        <v>0</v>
      </c>
    </row>
    <row r="13" spans="1:6">
      <c r="A13" s="4" t="s">
        <v>960</v>
      </c>
      <c r="C13" s="5" t="n">
        <v>839</v>
      </c>
      <c r="D13" s="5" t="n">
        <v>839</v>
      </c>
      <c r="F13" s="5" t="n">
        <v>0</v>
      </c>
    </row>
    <row r="14" spans="1:6">
      <c r="A14" s="4" t="s">
        <v>961</v>
      </c>
      <c r="C14" s="5" t="n">
        <v>91992</v>
      </c>
      <c r="D14" s="5" t="n">
        <v>92036</v>
      </c>
      <c r="F14" s="5" t="n">
        <v>91012</v>
      </c>
    </row>
    <row r="15" spans="1:6">
      <c r="A15" s="4" t="s">
        <v>106</v>
      </c>
    </row>
    <row r="16" spans="1:6">
      <c r="A16" s="3" t="s">
        <v>956</v>
      </c>
    </row>
    <row r="17" spans="1:6">
      <c r="A17" s="4" t="s">
        <v>100</v>
      </c>
      <c r="B17" s="6" t="n">
        <v>-64</v>
      </c>
      <c r="E17" s="6" t="n">
        <v>154</v>
      </c>
    </row>
    <row r="18" spans="1:6">
      <c r="A18" s="4" t="s">
        <v>101</v>
      </c>
      <c r="B18" s="5" t="n">
        <v>0</v>
      </c>
      <c r="E18" s="5" t="n">
        <v>0</v>
      </c>
    </row>
    <row r="19" spans="1:6">
      <c r="A19" s="4" t="s">
        <v>102</v>
      </c>
      <c r="B19" s="6" t="n">
        <v>-64</v>
      </c>
      <c r="E19" s="6" t="n">
        <v>154</v>
      </c>
    </row>
    <row r="20" spans="1:6">
      <c r="A20" s="3" t="s">
        <v>103</v>
      </c>
    </row>
    <row r="21" spans="1:6">
      <c r="A21" s="4" t="s">
        <v>104</v>
      </c>
      <c r="B21" s="8" t="n">
        <v>-0.65</v>
      </c>
      <c r="E21" s="8" t="n">
        <v>1.57</v>
      </c>
    </row>
    <row r="22" spans="1:6">
      <c r="A22" s="4" t="s">
        <v>105</v>
      </c>
      <c r="B22" s="8" t="n">
        <v>-0.65</v>
      </c>
      <c r="E22" s="8" t="n">
        <v>1.55</v>
      </c>
    </row>
    <row r="23" spans="1:6">
      <c r="A23" s="3" t="s">
        <v>957</v>
      </c>
    </row>
    <row r="24" spans="1:6">
      <c r="A24" s="4" t="s">
        <v>958</v>
      </c>
      <c r="B24" s="5" t="n">
        <v>98164</v>
      </c>
      <c r="E24" s="5" t="n">
        <v>98046</v>
      </c>
    </row>
    <row r="25" spans="1:6">
      <c r="A25" s="4" t="s">
        <v>959</v>
      </c>
      <c r="B25" s="5" t="n">
        <v>0</v>
      </c>
      <c r="E25" s="5" t="n">
        <v>1091</v>
      </c>
    </row>
    <row r="26" spans="1:6">
      <c r="A26" s="4" t="s">
        <v>960</v>
      </c>
      <c r="B26" s="5" t="n">
        <v>0</v>
      </c>
      <c r="E26" s="5" t="n">
        <v>0</v>
      </c>
    </row>
    <row r="27" spans="1:6">
      <c r="A27" s="4" t="s">
        <v>961</v>
      </c>
      <c r="B27" s="5" t="n">
        <v>98164</v>
      </c>
      <c r="E27" s="5" t="n">
        <v>991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s>
  <sheetData>
    <row r="1" spans="1:6">
      <c r="A1" s="1" t="s">
        <v>962</v>
      </c>
      <c r="B1" s="2" t="s">
        <v>77</v>
      </c>
      <c r="C1" s="2" t="s">
        <v>78</v>
      </c>
      <c r="D1" s="2" t="s">
        <v>79</v>
      </c>
      <c r="E1" s="2" t="s">
        <v>80</v>
      </c>
      <c r="F1" s="2" t="s">
        <v>1</v>
      </c>
    </row>
    <row r="2" spans="1:6">
      <c r="B2" s="2" t="s">
        <v>81</v>
      </c>
      <c r="C2" s="2" t="s">
        <v>82</v>
      </c>
      <c r="D2" s="2" t="s">
        <v>2</v>
      </c>
      <c r="E2" s="2" t="s">
        <v>81</v>
      </c>
      <c r="F2" s="2" t="s">
        <v>2</v>
      </c>
    </row>
    <row r="3" spans="1:6">
      <c r="A3" s="3" t="s">
        <v>963</v>
      </c>
    </row>
    <row r="4" spans="1:6">
      <c r="A4" s="4" t="s">
        <v>96</v>
      </c>
      <c r="C4" s="6" t="n">
        <v>41</v>
      </c>
      <c r="D4" s="6" t="n">
        <v>107</v>
      </c>
      <c r="F4" s="6" t="n">
        <v>-243</v>
      </c>
    </row>
    <row r="5" spans="1:6">
      <c r="A5" s="4" t="s">
        <v>964</v>
      </c>
      <c r="C5" s="6" t="n">
        <v>-979</v>
      </c>
      <c r="D5" s="6" t="n">
        <v>24</v>
      </c>
      <c r="F5" s="6" t="n">
        <v>-52</v>
      </c>
    </row>
    <row r="6" spans="1:6">
      <c r="A6" s="4" t="s">
        <v>965</v>
      </c>
      <c r="C6" s="4" t="s">
        <v>966</v>
      </c>
      <c r="D6" s="4" t="s">
        <v>530</v>
      </c>
      <c r="F6" s="4" t="s">
        <v>967</v>
      </c>
    </row>
    <row r="7" spans="1:6">
      <c r="A7" s="4" t="s">
        <v>106</v>
      </c>
    </row>
    <row r="8" spans="1:6">
      <c r="A8" s="3" t="s">
        <v>963</v>
      </c>
    </row>
    <row r="9" spans="1:6">
      <c r="A9" s="4" t="s">
        <v>96</v>
      </c>
      <c r="B9" s="6" t="n">
        <v>-83</v>
      </c>
      <c r="E9" s="6" t="n">
        <v>202</v>
      </c>
    </row>
    <row r="10" spans="1:6">
      <c r="A10" s="4" t="s">
        <v>964</v>
      </c>
      <c r="B10" s="6" t="n">
        <v>-19</v>
      </c>
      <c r="E10" s="6" t="n">
        <v>48</v>
      </c>
    </row>
    <row r="11" spans="1:6">
      <c r="A11" s="4" t="s">
        <v>965</v>
      </c>
      <c r="B11" s="4" t="s">
        <v>968</v>
      </c>
      <c r="E11" s="4" t="s">
        <v>9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970</v>
      </c>
      <c r="B1" s="2" t="s">
        <v>1</v>
      </c>
    </row>
    <row r="2" spans="1:2">
      <c r="B2" s="2" t="s">
        <v>2</v>
      </c>
    </row>
    <row r="3" spans="1:2">
      <c r="A3" s="3" t="s">
        <v>249</v>
      </c>
    </row>
    <row r="4" spans="1:2">
      <c r="A4" s="4" t="s">
        <v>971</v>
      </c>
      <c r="B4" s="4" t="s">
        <v>9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30</v>
      </c>
      <c r="D1" s="2" t="s">
        <v>82</v>
      </c>
      <c r="E1" s="2" t="s">
        <v>81</v>
      </c>
    </row>
    <row r="2" spans="1:5">
      <c r="A2" s="3" t="s">
        <v>31</v>
      </c>
    </row>
    <row r="3" spans="1:5">
      <c r="A3" s="4" t="s">
        <v>394</v>
      </c>
      <c r="B3" s="6" t="n">
        <v>4267</v>
      </c>
      <c r="C3" s="6" t="n">
        <v>1631</v>
      </c>
    </row>
    <row r="4" spans="1:5">
      <c r="A4" s="4" t="s">
        <v>395</v>
      </c>
      <c r="B4" s="5" t="n">
        <v>0</v>
      </c>
      <c r="C4" s="5" t="n">
        <v>119</v>
      </c>
    </row>
    <row r="5" spans="1:5">
      <c r="A5" s="4" t="s">
        <v>393</v>
      </c>
      <c r="B5" s="5" t="n">
        <v>3339</v>
      </c>
      <c r="C5" s="5" t="n">
        <v>3665</v>
      </c>
    </row>
    <row r="6" spans="1:5">
      <c r="A6" s="3" t="s">
        <v>925</v>
      </c>
    </row>
    <row r="7" spans="1:5">
      <c r="A7" s="4" t="s">
        <v>974</v>
      </c>
      <c r="B7" s="5" t="n">
        <v>47</v>
      </c>
      <c r="C7" s="5" t="n">
        <v>32</v>
      </c>
    </row>
    <row r="8" spans="1:5">
      <c r="A8" s="4" t="s">
        <v>747</v>
      </c>
      <c r="B8" s="12" t="n">
        <v>0.1</v>
      </c>
      <c r="D8" s="11" t="n">
        <v>0.1</v>
      </c>
      <c r="E8" s="11" t="n">
        <v>0.1</v>
      </c>
    </row>
    <row r="9" spans="1:5">
      <c r="A9" s="4" t="s">
        <v>975</v>
      </c>
    </row>
    <row r="10" spans="1:5">
      <c r="A10" s="3" t="s">
        <v>31</v>
      </c>
    </row>
    <row r="11" spans="1:5">
      <c r="A11" s="4" t="s">
        <v>394</v>
      </c>
      <c r="B11" s="12" t="n">
        <v>4267.2</v>
      </c>
      <c r="C11" s="12" t="n">
        <v>1630.8</v>
      </c>
    </row>
    <row r="12" spans="1:5">
      <c r="A12" s="4" t="s">
        <v>395</v>
      </c>
      <c r="C12" s="12" t="n">
        <v>119.1</v>
      </c>
    </row>
    <row r="13" spans="1:5">
      <c r="A13" s="4" t="s">
        <v>393</v>
      </c>
      <c r="B13" s="12" t="n">
        <v>3338.5</v>
      </c>
      <c r="C13" s="12" t="n">
        <v>3665.4</v>
      </c>
    </row>
    <row r="14" spans="1:5">
      <c r="A14" s="4" t="s">
        <v>976</v>
      </c>
      <c r="B14" s="5" t="n">
        <v>170</v>
      </c>
      <c r="C14" s="5" t="n">
        <v>49</v>
      </c>
    </row>
    <row r="15" spans="1:5">
      <c r="A15" s="4" t="s">
        <v>42</v>
      </c>
      <c r="B15" s="12" t="n">
        <v>7775.5</v>
      </c>
      <c r="C15" s="12" t="n">
        <v>5464.7</v>
      </c>
    </row>
    <row r="16" spans="1:5">
      <c r="A16" s="3" t="s">
        <v>925</v>
      </c>
    </row>
    <row r="17" spans="1:5">
      <c r="A17" s="4" t="s">
        <v>974</v>
      </c>
      <c r="B17" s="12" t="n">
        <v>46.9</v>
      </c>
      <c r="C17" s="12" t="n">
        <v>31.7</v>
      </c>
    </row>
    <row r="18" spans="1:5">
      <c r="A18" s="4" t="s">
        <v>563</v>
      </c>
      <c r="B18" s="12" t="n">
        <v>1280.8</v>
      </c>
      <c r="C18" s="12" t="n">
        <v>1184.4</v>
      </c>
    </row>
    <row r="19" spans="1:5">
      <c r="A19" s="4" t="s">
        <v>51</v>
      </c>
      <c r="B19" s="12" t="n">
        <v>1346.7</v>
      </c>
      <c r="C19" s="12" t="n">
        <v>1235.8</v>
      </c>
    </row>
    <row r="20" spans="1:5">
      <c r="A20" s="4" t="s">
        <v>977</v>
      </c>
    </row>
    <row r="21" spans="1:5">
      <c r="A21" s="3" t="s">
        <v>31</v>
      </c>
    </row>
    <row r="22" spans="1:5">
      <c r="A22" s="4" t="s">
        <v>976</v>
      </c>
      <c r="B22" s="12" t="n">
        <v>143.9</v>
      </c>
      <c r="C22" s="12" t="n">
        <v>47.6</v>
      </c>
    </row>
    <row r="23" spans="1:5">
      <c r="A23" s="3" t="s">
        <v>925</v>
      </c>
    </row>
    <row r="24" spans="1:5">
      <c r="A24" s="4" t="s">
        <v>976</v>
      </c>
      <c r="B24" s="5" t="n">
        <v>0</v>
      </c>
    </row>
    <row r="25" spans="1:5">
      <c r="A25" s="4" t="s">
        <v>978</v>
      </c>
    </row>
    <row r="26" spans="1:5">
      <c r="A26" s="3" t="s">
        <v>31</v>
      </c>
    </row>
    <row r="27" spans="1:5">
      <c r="A27" s="4" t="s">
        <v>976</v>
      </c>
      <c r="B27" s="12" t="n">
        <v>7.7</v>
      </c>
      <c r="C27" s="12" t="n">
        <v>0.1</v>
      </c>
    </row>
    <row r="28" spans="1:5">
      <c r="A28" s="3" t="s">
        <v>925</v>
      </c>
    </row>
    <row r="29" spans="1:5">
      <c r="A29" s="4" t="s">
        <v>976</v>
      </c>
      <c r="B29" s="12" t="n">
        <v>15.9</v>
      </c>
      <c r="C29" s="12" t="n">
        <v>19.3</v>
      </c>
    </row>
    <row r="30" spans="1:5">
      <c r="A30" s="4" t="s">
        <v>979</v>
      </c>
    </row>
    <row r="31" spans="1:5">
      <c r="A31" s="3" t="s">
        <v>31</v>
      </c>
    </row>
    <row r="32" spans="1:5">
      <c r="A32" s="4" t="s">
        <v>976</v>
      </c>
      <c r="B32" s="12" t="n">
        <v>18.2</v>
      </c>
      <c r="C32" s="12" t="n">
        <v>1.7</v>
      </c>
    </row>
    <row r="33" spans="1:5">
      <c r="A33" s="3" t="s">
        <v>925</v>
      </c>
    </row>
    <row r="34" spans="1:5">
      <c r="A34" s="4" t="s">
        <v>976</v>
      </c>
      <c r="B34" s="12" t="n">
        <v>3.1</v>
      </c>
      <c r="C34" s="12" t="n">
        <v>0.4</v>
      </c>
    </row>
    <row r="35" spans="1:5">
      <c r="A35" s="4" t="s">
        <v>980</v>
      </c>
    </row>
    <row r="36" spans="1:5">
      <c r="A36" s="3" t="s">
        <v>31</v>
      </c>
    </row>
    <row r="37" spans="1:5">
      <c r="A37" s="4" t="s">
        <v>976</v>
      </c>
      <c r="B37" s="5" t="n">
        <v>0</v>
      </c>
      <c r="C37" s="5" t="n">
        <v>0</v>
      </c>
    </row>
    <row r="38" spans="1:5">
      <c r="A38" s="3" t="s">
        <v>925</v>
      </c>
    </row>
    <row r="39" spans="1:5">
      <c r="A39" s="4" t="s">
        <v>976</v>
      </c>
      <c r="B39" s="5" t="n">
        <v>0</v>
      </c>
      <c r="C39" s="5" t="n">
        <v>0</v>
      </c>
    </row>
    <row r="40" spans="1:5">
      <c r="A40" s="4" t="s">
        <v>981</v>
      </c>
    </row>
    <row r="41" spans="1:5">
      <c r="A41" s="3" t="s">
        <v>31</v>
      </c>
    </row>
    <row r="42" spans="1:5">
      <c r="A42" s="4" t="s">
        <v>394</v>
      </c>
      <c r="B42" s="5" t="n">
        <v>0</v>
      </c>
      <c r="C42" s="5" t="n">
        <v>0</v>
      </c>
    </row>
    <row r="43" spans="1:5">
      <c r="A43" s="4" t="s">
        <v>395</v>
      </c>
      <c r="C43" s="5" t="n">
        <v>0</v>
      </c>
    </row>
    <row r="44" spans="1:5">
      <c r="A44" s="4" t="s">
        <v>393</v>
      </c>
      <c r="B44" s="5" t="n">
        <v>0</v>
      </c>
      <c r="C44" s="5" t="n">
        <v>0</v>
      </c>
    </row>
    <row r="45" spans="1:5">
      <c r="A45" s="4" t="s">
        <v>976</v>
      </c>
      <c r="B45" s="5" t="n">
        <v>0</v>
      </c>
      <c r="C45" s="5" t="n">
        <v>0</v>
      </c>
    </row>
    <row r="46" spans="1:5">
      <c r="A46" s="4" t="s">
        <v>42</v>
      </c>
      <c r="B46" s="5" t="n">
        <v>0</v>
      </c>
      <c r="C46" s="5" t="n">
        <v>0</v>
      </c>
    </row>
    <row r="47" spans="1:5">
      <c r="A47" s="3" t="s">
        <v>925</v>
      </c>
    </row>
    <row r="48" spans="1:5">
      <c r="A48" s="4" t="s">
        <v>974</v>
      </c>
      <c r="B48" s="5" t="n">
        <v>0</v>
      </c>
      <c r="C48" s="5" t="n">
        <v>0</v>
      </c>
    </row>
    <row r="49" spans="1:5">
      <c r="A49" s="4" t="s">
        <v>563</v>
      </c>
      <c r="B49" s="5" t="n">
        <v>0</v>
      </c>
      <c r="C49" s="5" t="n">
        <v>0</v>
      </c>
    </row>
    <row r="50" spans="1:5">
      <c r="A50" s="4" t="s">
        <v>51</v>
      </c>
      <c r="B50" s="5" t="n">
        <v>0</v>
      </c>
      <c r="C50" s="5" t="n">
        <v>0</v>
      </c>
    </row>
    <row r="51" spans="1:5">
      <c r="A51" s="4" t="s">
        <v>982</v>
      </c>
    </row>
    <row r="52" spans="1:5">
      <c r="A52" s="3" t="s">
        <v>31</v>
      </c>
    </row>
    <row r="53" spans="1:5">
      <c r="A53" s="4" t="s">
        <v>976</v>
      </c>
      <c r="B53" s="5" t="n">
        <v>0</v>
      </c>
      <c r="C53" s="5" t="n">
        <v>0</v>
      </c>
    </row>
    <row r="54" spans="1:5">
      <c r="A54" s="3" t="s">
        <v>925</v>
      </c>
    </row>
    <row r="55" spans="1:5">
      <c r="A55" s="4" t="s">
        <v>976</v>
      </c>
      <c r="B55" s="5" t="n">
        <v>0</v>
      </c>
    </row>
    <row r="56" spans="1:5">
      <c r="A56" s="4" t="s">
        <v>983</v>
      </c>
    </row>
    <row r="57" spans="1:5">
      <c r="A57" s="3" t="s">
        <v>31</v>
      </c>
    </row>
    <row r="58" spans="1:5">
      <c r="A58" s="4" t="s">
        <v>976</v>
      </c>
      <c r="B58" s="5" t="n">
        <v>0</v>
      </c>
      <c r="C58" s="5" t="n">
        <v>0</v>
      </c>
    </row>
    <row r="59" spans="1:5">
      <c r="A59" s="3" t="s">
        <v>925</v>
      </c>
    </row>
    <row r="60" spans="1:5">
      <c r="A60" s="4" t="s">
        <v>976</v>
      </c>
      <c r="B60" s="5" t="n">
        <v>0</v>
      </c>
      <c r="C60" s="5" t="n">
        <v>0</v>
      </c>
    </row>
    <row r="61" spans="1:5">
      <c r="A61" s="4" t="s">
        <v>984</v>
      </c>
    </row>
    <row r="62" spans="1:5">
      <c r="A62" s="3" t="s">
        <v>31</v>
      </c>
    </row>
    <row r="63" spans="1:5">
      <c r="A63" s="4" t="s">
        <v>976</v>
      </c>
      <c r="B63" s="5" t="n">
        <v>0</v>
      </c>
      <c r="C63" s="5" t="n">
        <v>0</v>
      </c>
    </row>
    <row r="64" spans="1:5">
      <c r="A64" s="3" t="s">
        <v>925</v>
      </c>
    </row>
    <row r="65" spans="1:5">
      <c r="A65" s="4" t="s">
        <v>976</v>
      </c>
      <c r="B65" s="5" t="n">
        <v>0</v>
      </c>
      <c r="C65" s="5" t="n">
        <v>0</v>
      </c>
    </row>
    <row r="66" spans="1:5">
      <c r="A66" s="4" t="s">
        <v>985</v>
      </c>
    </row>
    <row r="67" spans="1:5">
      <c r="A67" s="3" t="s">
        <v>31</v>
      </c>
    </row>
    <row r="68" spans="1:5">
      <c r="A68" s="4" t="s">
        <v>976</v>
      </c>
      <c r="B68" s="5" t="n">
        <v>0</v>
      </c>
      <c r="C68" s="5" t="n">
        <v>0</v>
      </c>
    </row>
    <row r="69" spans="1:5">
      <c r="A69" s="3" t="s">
        <v>925</v>
      </c>
    </row>
    <row r="70" spans="1:5">
      <c r="A70" s="4" t="s">
        <v>976</v>
      </c>
      <c r="B70" s="5" t="n">
        <v>0</v>
      </c>
      <c r="C70" s="5" t="n">
        <v>0</v>
      </c>
    </row>
    <row r="71" spans="1:5">
      <c r="A71" s="4" t="s">
        <v>986</v>
      </c>
    </row>
    <row r="72" spans="1:5">
      <c r="A72" s="3" t="s">
        <v>31</v>
      </c>
    </row>
    <row r="73" spans="1:5">
      <c r="A73" s="4" t="s">
        <v>394</v>
      </c>
      <c r="B73" s="12" t="n">
        <v>4267.2</v>
      </c>
      <c r="C73" s="12" t="n">
        <v>1630.8</v>
      </c>
    </row>
    <row r="74" spans="1:5">
      <c r="A74" s="4" t="s">
        <v>395</v>
      </c>
      <c r="C74" s="5" t="n">
        <v>0</v>
      </c>
    </row>
    <row r="75" spans="1:5">
      <c r="A75" s="4" t="s">
        <v>393</v>
      </c>
      <c r="B75" s="5" t="n">
        <v>0</v>
      </c>
      <c r="C75" s="5" t="n">
        <v>0</v>
      </c>
    </row>
    <row r="76" spans="1:5">
      <c r="A76" s="4" t="s">
        <v>976</v>
      </c>
      <c r="B76" s="5" t="n">
        <v>170</v>
      </c>
      <c r="C76" s="5" t="n">
        <v>49</v>
      </c>
    </row>
    <row r="77" spans="1:5">
      <c r="A77" s="4" t="s">
        <v>42</v>
      </c>
      <c r="B77" s="5" t="n">
        <v>4437</v>
      </c>
      <c r="C77" s="12" t="n">
        <v>1680.2</v>
      </c>
    </row>
    <row r="78" spans="1:5">
      <c r="A78" s="3" t="s">
        <v>925</v>
      </c>
    </row>
    <row r="79" spans="1:5">
      <c r="A79" s="4" t="s">
        <v>974</v>
      </c>
      <c r="B79" s="5" t="n">
        <v>0</v>
      </c>
      <c r="C79" s="5" t="n">
        <v>0</v>
      </c>
    </row>
    <row r="80" spans="1:5">
      <c r="A80" s="4" t="s">
        <v>563</v>
      </c>
      <c r="B80" s="5" t="n">
        <v>0</v>
      </c>
      <c r="C80" s="5" t="n">
        <v>0</v>
      </c>
    </row>
    <row r="81" spans="1:5">
      <c r="A81" s="4" t="s">
        <v>51</v>
      </c>
      <c r="B81" s="5" t="n">
        <v>19</v>
      </c>
      <c r="C81" s="12" t="n">
        <v>19.7</v>
      </c>
    </row>
    <row r="82" spans="1:5">
      <c r="A82" s="4" t="s">
        <v>987</v>
      </c>
    </row>
    <row r="83" spans="1:5">
      <c r="A83" s="3" t="s">
        <v>31</v>
      </c>
    </row>
    <row r="84" spans="1:5">
      <c r="A84" s="4" t="s">
        <v>976</v>
      </c>
      <c r="B84" s="12" t="n">
        <v>143.9</v>
      </c>
      <c r="C84" s="12" t="n">
        <v>47.6</v>
      </c>
    </row>
    <row r="85" spans="1:5">
      <c r="A85" s="3" t="s">
        <v>925</v>
      </c>
    </row>
    <row r="86" spans="1:5">
      <c r="A86" s="4" t="s">
        <v>976</v>
      </c>
      <c r="B86" s="5" t="n">
        <v>0</v>
      </c>
    </row>
    <row r="87" spans="1:5">
      <c r="A87" s="4" t="s">
        <v>988</v>
      </c>
    </row>
    <row r="88" spans="1:5">
      <c r="A88" s="3" t="s">
        <v>31</v>
      </c>
    </row>
    <row r="89" spans="1:5">
      <c r="A89" s="4" t="s">
        <v>976</v>
      </c>
      <c r="B89" s="12" t="n">
        <v>7.7</v>
      </c>
      <c r="C89" s="12" t="n">
        <v>0.1</v>
      </c>
    </row>
    <row r="90" spans="1:5">
      <c r="A90" s="3" t="s">
        <v>925</v>
      </c>
    </row>
    <row r="91" spans="1:5">
      <c r="A91" s="4" t="s">
        <v>976</v>
      </c>
      <c r="B91" s="12" t="n">
        <v>15.9</v>
      </c>
      <c r="C91" s="12" t="n">
        <v>19.3</v>
      </c>
    </row>
    <row r="92" spans="1:5">
      <c r="A92" s="4" t="s">
        <v>989</v>
      </c>
    </row>
    <row r="93" spans="1:5">
      <c r="A93" s="3" t="s">
        <v>31</v>
      </c>
    </row>
    <row r="94" spans="1:5">
      <c r="A94" s="4" t="s">
        <v>976</v>
      </c>
      <c r="B94" s="12" t="n">
        <v>18.2</v>
      </c>
      <c r="C94" s="12" t="n">
        <v>1.7</v>
      </c>
    </row>
    <row r="95" spans="1:5">
      <c r="A95" s="3" t="s">
        <v>925</v>
      </c>
    </row>
    <row r="96" spans="1:5">
      <c r="A96" s="4" t="s">
        <v>976</v>
      </c>
      <c r="B96" s="12" t="n">
        <v>3.1</v>
      </c>
      <c r="C96" s="12" t="n">
        <v>0.4</v>
      </c>
    </row>
    <row r="97" spans="1:5">
      <c r="A97" s="4" t="s">
        <v>990</v>
      </c>
    </row>
    <row r="98" spans="1:5">
      <c r="A98" s="3" t="s">
        <v>31</v>
      </c>
    </row>
    <row r="99" spans="1:5">
      <c r="A99" s="4" t="s">
        <v>976</v>
      </c>
      <c r="B99" s="5" t="n">
        <v>0</v>
      </c>
      <c r="C99" s="5" t="n">
        <v>0</v>
      </c>
    </row>
    <row r="100" spans="1:5">
      <c r="A100" s="3" t="s">
        <v>925</v>
      </c>
    </row>
    <row r="101" spans="1:5">
      <c r="A101" s="4" t="s">
        <v>976</v>
      </c>
      <c r="B101" s="5" t="n">
        <v>0</v>
      </c>
      <c r="C101" s="5" t="n">
        <v>0</v>
      </c>
    </row>
    <row r="102" spans="1:5">
      <c r="A102" s="4" t="s">
        <v>991</v>
      </c>
    </row>
    <row r="103" spans="1:5">
      <c r="A103" s="3" t="s">
        <v>31</v>
      </c>
    </row>
    <row r="104" spans="1:5">
      <c r="A104" s="4" t="s">
        <v>394</v>
      </c>
      <c r="B104" s="5" t="n">
        <v>0</v>
      </c>
      <c r="C104" s="5" t="n">
        <v>0</v>
      </c>
    </row>
    <row r="105" spans="1:5">
      <c r="A105" s="4" t="s">
        <v>395</v>
      </c>
      <c r="C105" s="12" t="n">
        <v>119.1</v>
      </c>
    </row>
    <row r="106" spans="1:5">
      <c r="A106" s="4" t="s">
        <v>393</v>
      </c>
      <c r="B106" s="12" t="n">
        <v>3338.5</v>
      </c>
      <c r="C106" s="12" t="n">
        <v>3665.4</v>
      </c>
    </row>
    <row r="107" spans="1:5">
      <c r="A107" s="4" t="s">
        <v>976</v>
      </c>
      <c r="B107" s="5" t="n">
        <v>0</v>
      </c>
      <c r="C107" s="5" t="n">
        <v>0</v>
      </c>
    </row>
    <row r="108" spans="1:5">
      <c r="A108" s="4" t="s">
        <v>42</v>
      </c>
      <c r="B108" s="12" t="n">
        <v>3338.5</v>
      </c>
      <c r="C108" s="12" t="n">
        <v>3784.5</v>
      </c>
    </row>
    <row r="109" spans="1:5">
      <c r="A109" s="3" t="s">
        <v>925</v>
      </c>
    </row>
    <row r="110" spans="1:5">
      <c r="A110" s="4" t="s">
        <v>974</v>
      </c>
      <c r="B110" s="12" t="n">
        <v>46.9</v>
      </c>
      <c r="C110" s="12" t="n">
        <v>31.7</v>
      </c>
    </row>
    <row r="111" spans="1:5">
      <c r="A111" s="4" t="s">
        <v>563</v>
      </c>
      <c r="B111" s="12" t="n">
        <v>1280.8</v>
      </c>
      <c r="C111" s="12" t="n">
        <v>1184.4</v>
      </c>
    </row>
    <row r="112" spans="1:5">
      <c r="A112" s="4" t="s">
        <v>51</v>
      </c>
      <c r="B112" s="12" t="n">
        <v>1327.7</v>
      </c>
      <c r="C112" s="12" t="n">
        <v>1216.1</v>
      </c>
    </row>
    <row r="113" spans="1:5">
      <c r="A113" s="4" t="s">
        <v>992</v>
      </c>
    </row>
    <row r="114" spans="1:5">
      <c r="A114" s="3" t="s">
        <v>31</v>
      </c>
    </row>
    <row r="115" spans="1:5">
      <c r="A115" s="4" t="s">
        <v>976</v>
      </c>
      <c r="B115" s="5" t="n">
        <v>0</v>
      </c>
      <c r="C115" s="5" t="n">
        <v>0</v>
      </c>
    </row>
    <row r="116" spans="1:5">
      <c r="A116" s="3" t="s">
        <v>925</v>
      </c>
    </row>
    <row r="117" spans="1:5">
      <c r="A117" s="4" t="s">
        <v>976</v>
      </c>
      <c r="B117" s="5" t="n">
        <v>0</v>
      </c>
    </row>
    <row r="118" spans="1:5">
      <c r="A118" s="4" t="s">
        <v>993</v>
      </c>
    </row>
    <row r="119" spans="1:5">
      <c r="A119" s="3" t="s">
        <v>31</v>
      </c>
    </row>
    <row r="120" spans="1:5">
      <c r="A120" s="4" t="s">
        <v>976</v>
      </c>
      <c r="B120" s="5" t="n">
        <v>0</v>
      </c>
      <c r="C120" s="5" t="n">
        <v>0</v>
      </c>
    </row>
    <row r="121" spans="1:5">
      <c r="A121" s="3" t="s">
        <v>925</v>
      </c>
    </row>
    <row r="122" spans="1:5">
      <c r="A122" s="4" t="s">
        <v>976</v>
      </c>
      <c r="B122" s="5" t="n">
        <v>0</v>
      </c>
      <c r="C122" s="5" t="n">
        <v>0</v>
      </c>
    </row>
    <row r="123" spans="1:5">
      <c r="A123" s="4" t="s">
        <v>994</v>
      </c>
    </row>
    <row r="124" spans="1:5">
      <c r="A124" s="3" t="s">
        <v>31</v>
      </c>
    </row>
    <row r="125" spans="1:5">
      <c r="A125" s="4" t="s">
        <v>976</v>
      </c>
      <c r="B125" s="5" t="n">
        <v>0</v>
      </c>
      <c r="C125" s="5" t="n">
        <v>0</v>
      </c>
    </row>
    <row r="126" spans="1:5">
      <c r="A126" s="3" t="s">
        <v>925</v>
      </c>
    </row>
    <row r="127" spans="1:5">
      <c r="A127" s="4" t="s">
        <v>976</v>
      </c>
      <c r="B127" s="5" t="n">
        <v>0</v>
      </c>
      <c r="C127" s="5" t="n">
        <v>0</v>
      </c>
    </row>
    <row r="128" spans="1:5">
      <c r="A128" s="4" t="s">
        <v>995</v>
      </c>
    </row>
    <row r="129" spans="1:5">
      <c r="A129" s="3" t="s">
        <v>31</v>
      </c>
    </row>
    <row r="130" spans="1:5">
      <c r="A130" s="4" t="s">
        <v>976</v>
      </c>
      <c r="B130" s="5" t="n">
        <v>0</v>
      </c>
      <c r="C130" s="5" t="n">
        <v>0</v>
      </c>
    </row>
    <row r="131" spans="1:5">
      <c r="A131" s="3" t="s">
        <v>925</v>
      </c>
    </row>
    <row r="132" spans="1:5">
      <c r="A132" s="4" t="s">
        <v>976</v>
      </c>
      <c r="B132" s="6" t="n">
        <v>0</v>
      </c>
      <c r="C132"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96</v>
      </c>
      <c r="B1" s="2" t="s">
        <v>78</v>
      </c>
      <c r="C1" s="2" t="s">
        <v>80</v>
      </c>
      <c r="D1" s="2" t="s">
        <v>1</v>
      </c>
    </row>
    <row r="2" spans="1:4">
      <c r="B2" s="2" t="s">
        <v>82</v>
      </c>
      <c r="C2" s="2" t="s">
        <v>81</v>
      </c>
      <c r="D2" s="2" t="s">
        <v>2</v>
      </c>
    </row>
    <row r="3" spans="1:4">
      <c r="A3" s="4" t="s">
        <v>563</v>
      </c>
    </row>
    <row r="4" spans="1:4">
      <c r="A4" s="3" t="s">
        <v>997</v>
      </c>
    </row>
    <row r="5" spans="1:4">
      <c r="A5" s="4" t="s">
        <v>594</v>
      </c>
      <c r="B5" s="6" t="n">
        <v>1039</v>
      </c>
      <c r="D5" s="6" t="n">
        <v>1184</v>
      </c>
    </row>
    <row r="6" spans="1:4">
      <c r="A6" s="4" t="s">
        <v>998</v>
      </c>
      <c r="B6" s="5" t="n">
        <v>26</v>
      </c>
      <c r="D6" s="5" t="n">
        <v>-190</v>
      </c>
    </row>
    <row r="7" spans="1:4">
      <c r="A7" s="4" t="s">
        <v>692</v>
      </c>
      <c r="B7" s="5" t="n">
        <v>0</v>
      </c>
      <c r="D7" s="5" t="n">
        <v>0</v>
      </c>
    </row>
    <row r="8" spans="1:4">
      <c r="A8" s="4" t="s">
        <v>999</v>
      </c>
      <c r="B8" s="5" t="n">
        <v>0</v>
      </c>
      <c r="D8" s="5" t="n">
        <v>0</v>
      </c>
    </row>
    <row r="9" spans="1:4">
      <c r="A9" s="4" t="s">
        <v>1000</v>
      </c>
      <c r="B9" s="5" t="n">
        <v>84</v>
      </c>
      <c r="D9" s="5" t="n">
        <v>469</v>
      </c>
    </row>
    <row r="10" spans="1:4">
      <c r="A10" s="4" t="s">
        <v>1001</v>
      </c>
      <c r="B10" s="5" t="n">
        <v>0</v>
      </c>
      <c r="D10" s="5" t="n">
        <v>0</v>
      </c>
    </row>
    <row r="11" spans="1:4">
      <c r="A11" s="4" t="s">
        <v>1002</v>
      </c>
      <c r="B11" s="5" t="n">
        <v>-21</v>
      </c>
      <c r="D11" s="5" t="n">
        <v>-19</v>
      </c>
    </row>
    <row r="12" spans="1:4">
      <c r="A12" s="4" t="s">
        <v>1003</v>
      </c>
      <c r="B12" s="5" t="n">
        <v>-31</v>
      </c>
      <c r="D12" s="5" t="n">
        <v>-163</v>
      </c>
    </row>
    <row r="13" spans="1:4">
      <c r="A13" s="4" t="s">
        <v>597</v>
      </c>
      <c r="B13" s="5" t="n">
        <v>1097</v>
      </c>
      <c r="C13" s="6" t="n">
        <v>1039</v>
      </c>
      <c r="D13" s="5" t="n">
        <v>1281</v>
      </c>
    </row>
    <row r="14" spans="1:4">
      <c r="A14" s="4" t="s">
        <v>974</v>
      </c>
    </row>
    <row r="15" spans="1:4">
      <c r="A15" s="3" t="s">
        <v>997</v>
      </c>
    </row>
    <row r="16" spans="1:4">
      <c r="A16" s="4" t="s">
        <v>594</v>
      </c>
      <c r="B16" s="5" t="n">
        <v>26</v>
      </c>
      <c r="D16" s="5" t="n">
        <v>32</v>
      </c>
    </row>
    <row r="17" spans="1:4">
      <c r="A17" s="4" t="s">
        <v>998</v>
      </c>
      <c r="B17" s="5" t="n">
        <v>0</v>
      </c>
      <c r="D17" s="5" t="n">
        <v>15</v>
      </c>
    </row>
    <row r="18" spans="1:4">
      <c r="A18" s="4" t="s">
        <v>692</v>
      </c>
      <c r="B18" s="5" t="n">
        <v>0</v>
      </c>
      <c r="D18" s="5" t="n">
        <v>0</v>
      </c>
    </row>
    <row r="19" spans="1:4">
      <c r="A19" s="4" t="s">
        <v>999</v>
      </c>
      <c r="B19" s="5" t="n">
        <v>0</v>
      </c>
      <c r="D19" s="5" t="n">
        <v>0</v>
      </c>
    </row>
    <row r="20" spans="1:4">
      <c r="A20" s="4" t="s">
        <v>1000</v>
      </c>
      <c r="B20" s="5" t="n">
        <v>0</v>
      </c>
      <c r="D20" s="5" t="n">
        <v>0</v>
      </c>
    </row>
    <row r="21" spans="1:4">
      <c r="A21" s="4" t="s">
        <v>1001</v>
      </c>
      <c r="B21" s="5" t="n">
        <v>0</v>
      </c>
      <c r="D21" s="5" t="n">
        <v>0</v>
      </c>
    </row>
    <row r="22" spans="1:4">
      <c r="A22" s="4" t="s">
        <v>1002</v>
      </c>
      <c r="B22" s="5" t="n">
        <v>0</v>
      </c>
      <c r="D22" s="5" t="n">
        <v>0</v>
      </c>
    </row>
    <row r="23" spans="1:4">
      <c r="A23" s="4" t="s">
        <v>1003</v>
      </c>
      <c r="B23" s="5" t="n">
        <v>0</v>
      </c>
      <c r="D23" s="5" t="n">
        <v>0</v>
      </c>
    </row>
    <row r="24" spans="1:4">
      <c r="A24" s="4" t="s">
        <v>597</v>
      </c>
      <c r="B24" s="5" t="n">
        <v>26</v>
      </c>
      <c r="C24" s="5" t="n">
        <v>26</v>
      </c>
      <c r="D24" s="5" t="n">
        <v>47</v>
      </c>
    </row>
    <row r="25" spans="1:4">
      <c r="A25" s="4" t="s">
        <v>393</v>
      </c>
    </row>
    <row r="26" spans="1:4">
      <c r="A26" s="3" t="s">
        <v>1004</v>
      </c>
    </row>
    <row r="27" spans="1:4">
      <c r="A27" s="4" t="s">
        <v>594</v>
      </c>
      <c r="B27" s="5" t="n">
        <v>3413</v>
      </c>
      <c r="D27" s="5" t="n">
        <v>3665</v>
      </c>
    </row>
    <row r="28" spans="1:4">
      <c r="A28" s="4" t="s">
        <v>998</v>
      </c>
      <c r="B28" s="5" t="n">
        <v>20</v>
      </c>
      <c r="D28" s="5" t="n">
        <v>-1039</v>
      </c>
    </row>
    <row r="29" spans="1:4">
      <c r="A29" s="4" t="s">
        <v>692</v>
      </c>
      <c r="B29" s="5" t="n">
        <v>0</v>
      </c>
      <c r="D29" s="5" t="n">
        <v>0</v>
      </c>
    </row>
    <row r="30" spans="1:4">
      <c r="A30" s="4" t="s">
        <v>999</v>
      </c>
      <c r="B30" s="5" t="n">
        <v>72</v>
      </c>
      <c r="D30" s="5" t="n">
        <v>732</v>
      </c>
    </row>
    <row r="31" spans="1:4">
      <c r="A31" s="4" t="s">
        <v>1000</v>
      </c>
      <c r="B31" s="5" t="n">
        <v>43</v>
      </c>
      <c r="D31" s="5" t="n">
        <v>298</v>
      </c>
    </row>
    <row r="32" spans="1:4">
      <c r="A32" s="4" t="s">
        <v>1001</v>
      </c>
      <c r="B32" s="5" t="n">
        <v>-63</v>
      </c>
      <c r="D32" s="5" t="n">
        <v>-317</v>
      </c>
    </row>
    <row r="33" spans="1:4">
      <c r="A33" s="4" t="s">
        <v>1002</v>
      </c>
      <c r="B33" s="5" t="n">
        <v>0</v>
      </c>
      <c r="D33" s="5" t="n">
        <v>0</v>
      </c>
    </row>
    <row r="34" spans="1:4">
      <c r="A34" s="4" t="s">
        <v>1003</v>
      </c>
      <c r="B34" s="5" t="n">
        <v>0</v>
      </c>
      <c r="D34" s="5" t="n">
        <v>0</v>
      </c>
    </row>
    <row r="35" spans="1:4">
      <c r="A35" s="4" t="s">
        <v>674</v>
      </c>
      <c r="D35" s="5" t="n">
        <v>0</v>
      </c>
    </row>
    <row r="36" spans="1:4">
      <c r="A36" s="4" t="s">
        <v>675</v>
      </c>
      <c r="D36" s="5" t="n">
        <v>0</v>
      </c>
    </row>
    <row r="37" spans="1:4">
      <c r="A37" s="4" t="s">
        <v>597</v>
      </c>
      <c r="B37" s="5" t="n">
        <v>3485</v>
      </c>
      <c r="C37" s="5" t="n">
        <v>3413</v>
      </c>
      <c r="D37" s="5" t="n">
        <v>3339</v>
      </c>
    </row>
    <row r="38" spans="1:4">
      <c r="A38" s="4" t="s">
        <v>395</v>
      </c>
    </row>
    <row r="39" spans="1:4">
      <c r="A39" s="3" t="s">
        <v>1004</v>
      </c>
    </row>
    <row r="40" spans="1:4">
      <c r="A40" s="4" t="s">
        <v>594</v>
      </c>
      <c r="B40" s="5" t="n">
        <v>125</v>
      </c>
      <c r="D40" s="5" t="n">
        <v>119</v>
      </c>
    </row>
    <row r="41" spans="1:4">
      <c r="A41" s="4" t="s">
        <v>998</v>
      </c>
      <c r="B41" s="5" t="n">
        <v>-1</v>
      </c>
      <c r="D41" s="5" t="n">
        <v>3</v>
      </c>
    </row>
    <row r="42" spans="1:4">
      <c r="A42" s="4" t="s">
        <v>692</v>
      </c>
      <c r="B42" s="5" t="n">
        <v>-2</v>
      </c>
      <c r="D42" s="5" t="n">
        <v>-11</v>
      </c>
    </row>
    <row r="43" spans="1:4">
      <c r="A43" s="4" t="s">
        <v>999</v>
      </c>
      <c r="B43" s="5" t="n">
        <v>0</v>
      </c>
      <c r="D43" s="5" t="n">
        <v>0</v>
      </c>
    </row>
    <row r="44" spans="1:4">
      <c r="A44" s="4" t="s">
        <v>1000</v>
      </c>
      <c r="B44" s="5" t="n">
        <v>0</v>
      </c>
      <c r="D44" s="5" t="n">
        <v>0</v>
      </c>
    </row>
    <row r="45" spans="1:4">
      <c r="A45" s="4" t="s">
        <v>1001</v>
      </c>
      <c r="B45" s="5" t="n">
        <v>0</v>
      </c>
      <c r="D45" s="5" t="n">
        <v>-94</v>
      </c>
    </row>
    <row r="46" spans="1:4">
      <c r="A46" s="4" t="s">
        <v>1002</v>
      </c>
      <c r="B46" s="5" t="n">
        <v>0</v>
      </c>
      <c r="D46" s="5" t="n">
        <v>0</v>
      </c>
    </row>
    <row r="47" spans="1:4">
      <c r="A47" s="4" t="s">
        <v>1003</v>
      </c>
      <c r="B47" s="5" t="n">
        <v>0</v>
      </c>
      <c r="D47" s="5" t="n">
        <v>0</v>
      </c>
    </row>
    <row r="48" spans="1:4">
      <c r="A48" s="4" t="s">
        <v>674</v>
      </c>
      <c r="D48" s="5" t="n">
        <v>-12</v>
      </c>
    </row>
    <row r="49" spans="1:4">
      <c r="A49" s="4" t="s">
        <v>675</v>
      </c>
      <c r="D49" s="5" t="n">
        <v>-5</v>
      </c>
    </row>
    <row r="50" spans="1:4">
      <c r="A50" s="4" t="s">
        <v>597</v>
      </c>
      <c r="B50" s="5" t="n">
        <v>122</v>
      </c>
      <c r="C50" s="5" t="n">
        <v>125</v>
      </c>
      <c r="D50" s="6" t="n">
        <v>0</v>
      </c>
    </row>
    <row r="51" spans="1:4">
      <c r="A51" s="4" t="s">
        <v>1005</v>
      </c>
    </row>
    <row r="52" spans="1:4">
      <c r="A52" s="3" t="s">
        <v>997</v>
      </c>
    </row>
    <row r="53" spans="1:4">
      <c r="A53" s="4" t="s">
        <v>594</v>
      </c>
      <c r="B53" s="5" t="n">
        <v>1039</v>
      </c>
      <c r="C53" s="5" t="n">
        <v>996</v>
      </c>
    </row>
    <row r="54" spans="1:4">
      <c r="A54" s="4" t="s">
        <v>998</v>
      </c>
      <c r="C54" s="5" t="n">
        <v>81</v>
      </c>
    </row>
    <row r="55" spans="1:4">
      <c r="A55" s="4" t="s">
        <v>999</v>
      </c>
      <c r="C55" s="5" t="n">
        <v>0</v>
      </c>
    </row>
    <row r="56" spans="1:4">
      <c r="A56" s="4" t="s">
        <v>1000</v>
      </c>
      <c r="C56" s="5" t="n">
        <v>70</v>
      </c>
    </row>
    <row r="57" spans="1:4">
      <c r="A57" s="4" t="s">
        <v>1001</v>
      </c>
      <c r="C57" s="5" t="n">
        <v>0</v>
      </c>
    </row>
    <row r="58" spans="1:4">
      <c r="A58" s="4" t="s">
        <v>1002</v>
      </c>
      <c r="C58" s="5" t="n">
        <v>-3</v>
      </c>
    </row>
    <row r="59" spans="1:4">
      <c r="A59" s="4" t="s">
        <v>1003</v>
      </c>
      <c r="C59" s="5" t="n">
        <v>-105</v>
      </c>
    </row>
    <row r="60" spans="1:4">
      <c r="A60" s="4" t="s">
        <v>597</v>
      </c>
      <c r="C60" s="5" t="n">
        <v>1039</v>
      </c>
    </row>
    <row r="61" spans="1:4">
      <c r="A61" s="4" t="s">
        <v>1006</v>
      </c>
    </row>
    <row r="62" spans="1:4">
      <c r="A62" s="3" t="s">
        <v>997</v>
      </c>
    </row>
    <row r="63" spans="1:4">
      <c r="A63" s="4" t="s">
        <v>594</v>
      </c>
      <c r="B63" s="5" t="n">
        <v>26</v>
      </c>
      <c r="C63" s="5" t="n">
        <v>10</v>
      </c>
    </row>
    <row r="64" spans="1:4">
      <c r="A64" s="4" t="s">
        <v>998</v>
      </c>
      <c r="C64" s="5" t="n">
        <v>16</v>
      </c>
    </row>
    <row r="65" spans="1:4">
      <c r="A65" s="4" t="s">
        <v>999</v>
      </c>
      <c r="C65" s="5" t="n">
        <v>0</v>
      </c>
    </row>
    <row r="66" spans="1:4">
      <c r="A66" s="4" t="s">
        <v>1000</v>
      </c>
      <c r="C66" s="5" t="n">
        <v>0</v>
      </c>
    </row>
    <row r="67" spans="1:4">
      <c r="A67" s="4" t="s">
        <v>1001</v>
      </c>
      <c r="C67" s="5" t="n">
        <v>0</v>
      </c>
    </row>
    <row r="68" spans="1:4">
      <c r="A68" s="4" t="s">
        <v>1002</v>
      </c>
      <c r="C68" s="5" t="n">
        <v>0</v>
      </c>
    </row>
    <row r="69" spans="1:4">
      <c r="A69" s="4" t="s">
        <v>1003</v>
      </c>
      <c r="C69" s="5" t="n">
        <v>0</v>
      </c>
    </row>
    <row r="70" spans="1:4">
      <c r="A70" s="4" t="s">
        <v>597</v>
      </c>
      <c r="C70" s="5" t="n">
        <v>26</v>
      </c>
    </row>
    <row r="71" spans="1:4">
      <c r="A71" s="4" t="s">
        <v>492</v>
      </c>
    </row>
    <row r="72" spans="1:4">
      <c r="A72" s="3" t="s">
        <v>1004</v>
      </c>
    </row>
    <row r="73" spans="1:4">
      <c r="A73" s="4" t="s">
        <v>594</v>
      </c>
      <c r="B73" s="6" t="n">
        <v>3413</v>
      </c>
      <c r="C73" s="5" t="n">
        <v>2937</v>
      </c>
    </row>
    <row r="74" spans="1:4">
      <c r="A74" s="4" t="s">
        <v>998</v>
      </c>
      <c r="C74" s="5" t="n">
        <v>166</v>
      </c>
    </row>
    <row r="75" spans="1:4">
      <c r="A75" s="4" t="s">
        <v>999</v>
      </c>
      <c r="C75" s="5" t="n">
        <v>144</v>
      </c>
    </row>
    <row r="76" spans="1:4">
      <c r="A76" s="4" t="s">
        <v>1000</v>
      </c>
      <c r="C76" s="5" t="n">
        <v>162</v>
      </c>
    </row>
    <row r="77" spans="1:4">
      <c r="A77" s="4" t="s">
        <v>1001</v>
      </c>
      <c r="C77" s="5" t="n">
        <v>4</v>
      </c>
    </row>
    <row r="78" spans="1:4">
      <c r="A78" s="4" t="s">
        <v>1002</v>
      </c>
      <c r="C78" s="5" t="n">
        <v>0</v>
      </c>
    </row>
    <row r="79" spans="1:4">
      <c r="A79" s="4" t="s">
        <v>1003</v>
      </c>
      <c r="C79" s="5" t="n">
        <v>0</v>
      </c>
    </row>
    <row r="80" spans="1:4">
      <c r="A80" s="4" t="s">
        <v>597</v>
      </c>
      <c r="C80" s="6" t="n">
        <v>34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33</v>
      </c>
      <c r="B3" s="6" t="n">
        <v>271</v>
      </c>
      <c r="C3" s="6" t="n">
        <v>319</v>
      </c>
    </row>
    <row r="4" spans="1:3">
      <c r="A4" s="4" t="s">
        <v>1009</v>
      </c>
      <c r="B4" s="5" t="n">
        <v>6662</v>
      </c>
      <c r="C4" s="5" t="n">
        <v>7934</v>
      </c>
    </row>
    <row r="5" spans="1:3">
      <c r="A5" s="4" t="s">
        <v>394</v>
      </c>
      <c r="B5" s="5" t="n">
        <v>4267</v>
      </c>
      <c r="C5" s="5" t="n">
        <v>1631</v>
      </c>
    </row>
    <row r="6" spans="1:3">
      <c r="A6" s="4" t="s">
        <v>395</v>
      </c>
      <c r="B6" s="5" t="n">
        <v>0</v>
      </c>
      <c r="C6" s="5" t="n">
        <v>119</v>
      </c>
    </row>
    <row r="7" spans="1:3">
      <c r="A7" s="3" t="s">
        <v>1010</v>
      </c>
    </row>
    <row r="8" spans="1:3">
      <c r="A8" s="4" t="s">
        <v>405</v>
      </c>
      <c r="B8" s="5" t="n">
        <v>2464</v>
      </c>
      <c r="C8" s="5" t="n">
        <v>2459</v>
      </c>
    </row>
    <row r="9" spans="1:3">
      <c r="A9" s="4" t="s">
        <v>399</v>
      </c>
      <c r="B9" s="5" t="n">
        <v>513</v>
      </c>
      <c r="C9" s="5" t="n">
        <v>595</v>
      </c>
    </row>
    <row r="10" spans="1:3">
      <c r="A10" s="4" t="s">
        <v>400</v>
      </c>
      <c r="B10" s="5" t="n">
        <v>4802</v>
      </c>
      <c r="C10" s="5" t="n">
        <v>2349</v>
      </c>
    </row>
    <row r="11" spans="1:3">
      <c r="A11" s="4" t="s">
        <v>1011</v>
      </c>
      <c r="B11" s="5" t="n">
        <v>47</v>
      </c>
      <c r="C11" s="5" t="n">
        <v>32</v>
      </c>
    </row>
    <row r="12" spans="1:3">
      <c r="A12" s="4" t="s">
        <v>563</v>
      </c>
      <c r="B12" s="5" t="n">
        <v>1281</v>
      </c>
      <c r="C12" s="5" t="n">
        <v>1184</v>
      </c>
    </row>
    <row r="13" spans="1:3">
      <c r="A13" s="4" t="s">
        <v>401</v>
      </c>
      <c r="B13" s="5" t="n">
        <v>5533</v>
      </c>
      <c r="C13" s="5" t="n">
        <v>6795</v>
      </c>
    </row>
    <row r="14" spans="1:3">
      <c r="A14" s="4" t="s">
        <v>897</v>
      </c>
    </row>
    <row r="15" spans="1:3">
      <c r="A15" s="3" t="s">
        <v>1010</v>
      </c>
    </row>
    <row r="16" spans="1:3">
      <c r="A16" s="4" t="s">
        <v>401</v>
      </c>
      <c r="B16" s="5" t="n">
        <v>4581</v>
      </c>
      <c r="C16" s="5" t="n">
        <v>5607</v>
      </c>
    </row>
    <row r="17" spans="1:3">
      <c r="A17" s="4" t="s">
        <v>621</v>
      </c>
    </row>
    <row r="18" spans="1:3">
      <c r="A18" s="3" t="s">
        <v>1010</v>
      </c>
    </row>
    <row r="19" spans="1:3">
      <c r="A19" s="4" t="s">
        <v>401</v>
      </c>
      <c r="B19" s="5" t="n">
        <v>0</v>
      </c>
      <c r="C19" s="5" t="n">
        <v>231</v>
      </c>
    </row>
    <row r="20" spans="1:3">
      <c r="A20" s="4" t="s">
        <v>898</v>
      </c>
    </row>
    <row r="21" spans="1:3">
      <c r="A21" s="3" t="s">
        <v>1010</v>
      </c>
    </row>
    <row r="22" spans="1:3">
      <c r="A22" s="4" t="s">
        <v>401</v>
      </c>
      <c r="B22" s="5" t="n">
        <v>201</v>
      </c>
      <c r="C22" s="5" t="n">
        <v>284</v>
      </c>
    </row>
    <row r="23" spans="1:3">
      <c r="A23" s="4" t="s">
        <v>899</v>
      </c>
    </row>
    <row r="24" spans="1:3">
      <c r="A24" s="3" t="s">
        <v>1010</v>
      </c>
    </row>
    <row r="25" spans="1:3">
      <c r="A25" s="4" t="s">
        <v>401</v>
      </c>
      <c r="B25" s="5" t="n">
        <v>161</v>
      </c>
      <c r="C25" s="5" t="n">
        <v>250</v>
      </c>
    </row>
    <row r="26" spans="1:3">
      <c r="A26" s="4" t="s">
        <v>622</v>
      </c>
    </row>
    <row r="27" spans="1:3">
      <c r="A27" s="3" t="s">
        <v>1010</v>
      </c>
    </row>
    <row r="28" spans="1:3">
      <c r="A28" s="4" t="s">
        <v>401</v>
      </c>
      <c r="B28" s="5" t="n">
        <v>239</v>
      </c>
      <c r="C28" s="5" t="n">
        <v>326</v>
      </c>
    </row>
    <row r="29" spans="1:3">
      <c r="A29" s="4" t="s">
        <v>620</v>
      </c>
    </row>
    <row r="30" spans="1:3">
      <c r="A30" s="3" t="s">
        <v>1010</v>
      </c>
    </row>
    <row r="31" spans="1:3">
      <c r="A31" s="4" t="s">
        <v>401</v>
      </c>
      <c r="B31" s="5" t="n">
        <v>339</v>
      </c>
      <c r="C31" s="5" t="n">
        <v>0</v>
      </c>
    </row>
    <row r="32" spans="1:3">
      <c r="A32" s="4" t="s">
        <v>900</v>
      </c>
    </row>
    <row r="33" spans="1:3">
      <c r="A33" s="3" t="s">
        <v>1010</v>
      </c>
    </row>
    <row r="34" spans="1:3">
      <c r="A34" s="4" t="s">
        <v>401</v>
      </c>
      <c r="B34" s="5" t="n">
        <v>0</v>
      </c>
      <c r="C34" s="5" t="n">
        <v>29</v>
      </c>
    </row>
    <row r="35" spans="1:3">
      <c r="A35" s="4" t="s">
        <v>975</v>
      </c>
    </row>
    <row r="36" spans="1:3">
      <c r="A36" s="3" t="s">
        <v>1008</v>
      </c>
    </row>
    <row r="37" spans="1:3">
      <c r="A37" s="4" t="s">
        <v>32</v>
      </c>
      <c r="B37" s="5" t="n">
        <v>371</v>
      </c>
      <c r="C37" s="5" t="n">
        <v>242</v>
      </c>
    </row>
    <row r="38" spans="1:3">
      <c r="A38" s="4" t="s">
        <v>33</v>
      </c>
      <c r="B38" s="5" t="n">
        <v>271</v>
      </c>
      <c r="C38" s="5" t="n">
        <v>319</v>
      </c>
    </row>
    <row r="39" spans="1:3">
      <c r="A39" s="4" t="s">
        <v>1012</v>
      </c>
      <c r="B39" s="5" t="n">
        <v>967</v>
      </c>
      <c r="C39" s="5" t="n">
        <v>1194</v>
      </c>
    </row>
    <row r="40" spans="1:3">
      <c r="A40" s="4" t="s">
        <v>1009</v>
      </c>
      <c r="B40" s="5" t="n">
        <v>6662</v>
      </c>
      <c r="C40" s="5" t="n">
        <v>7934</v>
      </c>
    </row>
    <row r="41" spans="1:3">
      <c r="A41" s="4" t="s">
        <v>394</v>
      </c>
      <c r="B41" s="12" t="n">
        <v>4267.2</v>
      </c>
      <c r="C41" s="12" t="n">
        <v>1630.8</v>
      </c>
    </row>
    <row r="42" spans="1:3">
      <c r="A42" s="4" t="s">
        <v>395</v>
      </c>
      <c r="C42" s="12" t="n">
        <v>119.1</v>
      </c>
    </row>
    <row r="43" spans="1:3">
      <c r="A43" s="4" t="s">
        <v>976</v>
      </c>
      <c r="B43" s="5" t="n">
        <v>170</v>
      </c>
      <c r="C43" s="5" t="n">
        <v>49</v>
      </c>
    </row>
    <row r="44" spans="1:3">
      <c r="A44" s="3" t="s">
        <v>1010</v>
      </c>
    </row>
    <row r="45" spans="1:3">
      <c r="A45" s="4" t="s">
        <v>405</v>
      </c>
      <c r="B45" s="5" t="n">
        <v>2464</v>
      </c>
      <c r="C45" s="5" t="n">
        <v>2459</v>
      </c>
    </row>
    <row r="46" spans="1:3">
      <c r="A46" s="4" t="s">
        <v>399</v>
      </c>
      <c r="B46" s="5" t="n">
        <v>513</v>
      </c>
      <c r="C46" s="5" t="n">
        <v>595</v>
      </c>
    </row>
    <row r="47" spans="1:3">
      <c r="A47" s="4" t="s">
        <v>400</v>
      </c>
      <c r="B47" s="5" t="n">
        <v>4802</v>
      </c>
      <c r="C47" s="5" t="n">
        <v>2349</v>
      </c>
    </row>
    <row r="48" spans="1:3">
      <c r="A48" s="4" t="s">
        <v>1011</v>
      </c>
      <c r="B48" s="12" t="n">
        <v>46.9</v>
      </c>
      <c r="C48" s="12" t="n">
        <v>31.7</v>
      </c>
    </row>
    <row r="49" spans="1:3">
      <c r="A49" s="4" t="s">
        <v>563</v>
      </c>
      <c r="B49" s="5" t="n">
        <v>1281</v>
      </c>
      <c r="C49" s="5" t="n">
        <v>1184</v>
      </c>
    </row>
    <row r="50" spans="1:3">
      <c r="A50" s="4" t="s">
        <v>1013</v>
      </c>
      <c r="B50" s="5" t="n">
        <v>19</v>
      </c>
      <c r="C50" s="5" t="n">
        <v>20</v>
      </c>
    </row>
    <row r="51" spans="1:3">
      <c r="A51" s="4" t="s">
        <v>1014</v>
      </c>
    </row>
    <row r="52" spans="1:3">
      <c r="A52" s="3" t="s">
        <v>1010</v>
      </c>
    </row>
    <row r="53" spans="1:3">
      <c r="A53" s="4" t="s">
        <v>401</v>
      </c>
      <c r="B53" s="5" t="n">
        <v>4593</v>
      </c>
      <c r="C53" s="5" t="n">
        <v>5675</v>
      </c>
    </row>
    <row r="54" spans="1:3">
      <c r="A54" s="4" t="s">
        <v>1015</v>
      </c>
    </row>
    <row r="55" spans="1:3">
      <c r="A55" s="3" t="s">
        <v>1010</v>
      </c>
    </row>
    <row r="56" spans="1:3">
      <c r="A56" s="4" t="s">
        <v>401</v>
      </c>
      <c r="C56" s="5" t="n">
        <v>231</v>
      </c>
    </row>
    <row r="57" spans="1:3">
      <c r="A57" s="4" t="s">
        <v>1016</v>
      </c>
    </row>
    <row r="58" spans="1:3">
      <c r="A58" s="3" t="s">
        <v>1010</v>
      </c>
    </row>
    <row r="59" spans="1:3">
      <c r="A59" s="4" t="s">
        <v>401</v>
      </c>
      <c r="B59" s="5" t="n">
        <v>201</v>
      </c>
      <c r="C59" s="5" t="n">
        <v>284</v>
      </c>
    </row>
    <row r="60" spans="1:3">
      <c r="A60" s="4" t="s">
        <v>1017</v>
      </c>
    </row>
    <row r="61" spans="1:3">
      <c r="A61" s="3" t="s">
        <v>1010</v>
      </c>
    </row>
    <row r="62" spans="1:3">
      <c r="A62" s="4" t="s">
        <v>401</v>
      </c>
      <c r="B62" s="5" t="n">
        <v>161</v>
      </c>
      <c r="C62" s="5" t="n">
        <v>250</v>
      </c>
    </row>
    <row r="63" spans="1:3">
      <c r="A63" s="4" t="s">
        <v>1018</v>
      </c>
    </row>
    <row r="64" spans="1:3">
      <c r="A64" s="3" t="s">
        <v>1010</v>
      </c>
    </row>
    <row r="65" spans="1:3">
      <c r="A65" s="4" t="s">
        <v>401</v>
      </c>
      <c r="B65" s="5" t="n">
        <v>239</v>
      </c>
      <c r="C65" s="5" t="n">
        <v>326</v>
      </c>
    </row>
    <row r="66" spans="1:3">
      <c r="A66" s="4" t="s">
        <v>1019</v>
      </c>
    </row>
    <row r="67" spans="1:3">
      <c r="A67" s="3" t="s">
        <v>1010</v>
      </c>
    </row>
    <row r="68" spans="1:3">
      <c r="A68" s="4" t="s">
        <v>401</v>
      </c>
      <c r="B68" s="5" t="n">
        <v>339</v>
      </c>
    </row>
    <row r="69" spans="1:3">
      <c r="A69" s="4" t="s">
        <v>1020</v>
      </c>
    </row>
    <row r="70" spans="1:3">
      <c r="A70" s="3" t="s">
        <v>1010</v>
      </c>
    </row>
    <row r="71" spans="1:3">
      <c r="A71" s="4" t="s">
        <v>401</v>
      </c>
      <c r="C71" s="5" t="n">
        <v>29</v>
      </c>
    </row>
    <row r="72" spans="1:3">
      <c r="A72" s="4" t="s">
        <v>981</v>
      </c>
    </row>
    <row r="73" spans="1:3">
      <c r="A73" s="3" t="s">
        <v>1008</v>
      </c>
    </row>
    <row r="74" spans="1:3">
      <c r="A74" s="4" t="s">
        <v>32</v>
      </c>
      <c r="B74" s="5" t="n">
        <v>371</v>
      </c>
      <c r="C74" s="5" t="n">
        <v>242</v>
      </c>
    </row>
    <row r="75" spans="1:3">
      <c r="A75" s="4" t="s">
        <v>33</v>
      </c>
      <c r="B75" s="5" t="n">
        <v>271</v>
      </c>
      <c r="C75" s="5" t="n">
        <v>319</v>
      </c>
    </row>
    <row r="76" spans="1:3">
      <c r="A76" s="4" t="s">
        <v>1012</v>
      </c>
      <c r="B76" s="5" t="n">
        <v>0</v>
      </c>
      <c r="C76" s="5" t="n">
        <v>0</v>
      </c>
    </row>
    <row r="77" spans="1:3">
      <c r="A77" s="4" t="s">
        <v>1009</v>
      </c>
      <c r="B77" s="5" t="n">
        <v>0</v>
      </c>
      <c r="C77" s="5" t="n">
        <v>0</v>
      </c>
    </row>
    <row r="78" spans="1:3">
      <c r="A78" s="4" t="s">
        <v>394</v>
      </c>
      <c r="B78" s="5" t="n">
        <v>0</v>
      </c>
      <c r="C78" s="5" t="n">
        <v>0</v>
      </c>
    </row>
    <row r="79" spans="1:3">
      <c r="A79" s="4" t="s">
        <v>395</v>
      </c>
      <c r="C79" s="5" t="n">
        <v>0</v>
      </c>
    </row>
    <row r="80" spans="1:3">
      <c r="A80" s="4" t="s">
        <v>976</v>
      </c>
      <c r="B80" s="5" t="n">
        <v>0</v>
      </c>
      <c r="C80" s="5" t="n">
        <v>0</v>
      </c>
    </row>
    <row r="81" spans="1:3">
      <c r="A81" s="3" t="s">
        <v>1010</v>
      </c>
    </row>
    <row r="82" spans="1:3">
      <c r="A82" s="4" t="s">
        <v>405</v>
      </c>
      <c r="B82" s="5" t="n">
        <v>2592</v>
      </c>
      <c r="C82" s="5" t="n">
        <v>2451</v>
      </c>
    </row>
    <row r="83" spans="1:3">
      <c r="A83" s="4" t="s">
        <v>399</v>
      </c>
      <c r="B83" s="5" t="n">
        <v>0</v>
      </c>
      <c r="C83" s="5" t="n">
        <v>0</v>
      </c>
    </row>
    <row r="84" spans="1:3">
      <c r="A84" s="4" t="s">
        <v>400</v>
      </c>
      <c r="B84" s="5" t="n">
        <v>0</v>
      </c>
      <c r="C84" s="5" t="n">
        <v>0</v>
      </c>
    </row>
    <row r="85" spans="1:3">
      <c r="A85" s="4" t="s">
        <v>1011</v>
      </c>
      <c r="B85" s="5" t="n">
        <v>0</v>
      </c>
      <c r="C85" s="5" t="n">
        <v>0</v>
      </c>
    </row>
    <row r="86" spans="1:3">
      <c r="A86" s="4" t="s">
        <v>563</v>
      </c>
      <c r="B86" s="5" t="n">
        <v>0</v>
      </c>
      <c r="C86" s="5" t="n">
        <v>0</v>
      </c>
    </row>
    <row r="87" spans="1:3">
      <c r="A87" s="4" t="s">
        <v>1013</v>
      </c>
      <c r="B87" s="5" t="n">
        <v>0</v>
      </c>
      <c r="C87" s="5" t="n">
        <v>0</v>
      </c>
    </row>
    <row r="88" spans="1:3">
      <c r="A88" s="4" t="s">
        <v>1021</v>
      </c>
    </row>
    <row r="89" spans="1:3">
      <c r="A89" s="3" t="s">
        <v>1010</v>
      </c>
    </row>
    <row r="90" spans="1:3">
      <c r="A90" s="4" t="s">
        <v>401</v>
      </c>
      <c r="B90" s="5" t="n">
        <v>0</v>
      </c>
      <c r="C90" s="5" t="n">
        <v>0</v>
      </c>
    </row>
    <row r="91" spans="1:3">
      <c r="A91" s="4" t="s">
        <v>1022</v>
      </c>
    </row>
    <row r="92" spans="1:3">
      <c r="A92" s="3" t="s">
        <v>1010</v>
      </c>
    </row>
    <row r="93" spans="1:3">
      <c r="A93" s="4" t="s">
        <v>401</v>
      </c>
      <c r="C93" s="5" t="n">
        <v>0</v>
      </c>
    </row>
    <row r="94" spans="1:3">
      <c r="A94" s="4" t="s">
        <v>1023</v>
      </c>
    </row>
    <row r="95" spans="1:3">
      <c r="A95" s="3" t="s">
        <v>1010</v>
      </c>
    </row>
    <row r="96" spans="1:3">
      <c r="A96" s="4" t="s">
        <v>401</v>
      </c>
      <c r="B96" s="5" t="n">
        <v>0</v>
      </c>
      <c r="C96" s="5" t="n">
        <v>0</v>
      </c>
    </row>
    <row r="97" spans="1:3">
      <c r="A97" s="4" t="s">
        <v>1024</v>
      </c>
    </row>
    <row r="98" spans="1:3">
      <c r="A98" s="3" t="s">
        <v>1010</v>
      </c>
    </row>
    <row r="99" spans="1:3">
      <c r="A99" s="4" t="s">
        <v>401</v>
      </c>
      <c r="B99" s="5" t="n">
        <v>0</v>
      </c>
      <c r="C99" s="5" t="n">
        <v>0</v>
      </c>
    </row>
    <row r="100" spans="1:3">
      <c r="A100" s="4" t="s">
        <v>1025</v>
      </c>
    </row>
    <row r="101" spans="1:3">
      <c r="A101" s="3" t="s">
        <v>1010</v>
      </c>
    </row>
    <row r="102" spans="1:3">
      <c r="A102" s="4" t="s">
        <v>401</v>
      </c>
      <c r="B102" s="5" t="n">
        <v>0</v>
      </c>
      <c r="C102" s="5" t="n">
        <v>0</v>
      </c>
    </row>
    <row r="103" spans="1:3">
      <c r="A103" s="4" t="s">
        <v>1026</v>
      </c>
    </row>
    <row r="104" spans="1:3">
      <c r="A104" s="3" t="s">
        <v>1010</v>
      </c>
    </row>
    <row r="105" spans="1:3">
      <c r="A105" s="4" t="s">
        <v>401</v>
      </c>
      <c r="B105" s="5" t="n">
        <v>0</v>
      </c>
    </row>
    <row r="106" spans="1:3">
      <c r="A106" s="4" t="s">
        <v>1027</v>
      </c>
    </row>
    <row r="107" spans="1:3">
      <c r="A107" s="3" t="s">
        <v>1010</v>
      </c>
    </row>
    <row r="108" spans="1:3">
      <c r="A108" s="4" t="s">
        <v>401</v>
      </c>
      <c r="C108" s="5" t="n">
        <v>0</v>
      </c>
    </row>
    <row r="109" spans="1:3">
      <c r="A109" s="4" t="s">
        <v>986</v>
      </c>
    </row>
    <row r="110" spans="1:3">
      <c r="A110" s="3" t="s">
        <v>1008</v>
      </c>
    </row>
    <row r="111" spans="1:3">
      <c r="A111" s="4" t="s">
        <v>32</v>
      </c>
      <c r="B111" s="5" t="n">
        <v>0</v>
      </c>
      <c r="C111" s="5" t="n">
        <v>0</v>
      </c>
    </row>
    <row r="112" spans="1:3">
      <c r="A112" s="4" t="s">
        <v>33</v>
      </c>
      <c r="B112" s="5" t="n">
        <v>0</v>
      </c>
      <c r="C112" s="5" t="n">
        <v>0</v>
      </c>
    </row>
    <row r="113" spans="1:3">
      <c r="A113" s="4" t="s">
        <v>1012</v>
      </c>
      <c r="B113" s="5" t="n">
        <v>0</v>
      </c>
      <c r="C113" s="5" t="n">
        <v>0</v>
      </c>
    </row>
    <row r="114" spans="1:3">
      <c r="A114" s="4" t="s">
        <v>1009</v>
      </c>
      <c r="B114" s="5" t="n">
        <v>0</v>
      </c>
      <c r="C114" s="5" t="n">
        <v>0</v>
      </c>
    </row>
    <row r="115" spans="1:3">
      <c r="A115" s="4" t="s">
        <v>394</v>
      </c>
      <c r="B115" s="12" t="n">
        <v>4267.2</v>
      </c>
      <c r="C115" s="12" t="n">
        <v>1630.8</v>
      </c>
    </row>
    <row r="116" spans="1:3">
      <c r="A116" s="4" t="s">
        <v>395</v>
      </c>
      <c r="C116" s="5" t="n">
        <v>0</v>
      </c>
    </row>
    <row r="117" spans="1:3">
      <c r="A117" s="4" t="s">
        <v>976</v>
      </c>
      <c r="B117" s="5" t="n">
        <v>170</v>
      </c>
      <c r="C117" s="5" t="n">
        <v>49</v>
      </c>
    </row>
    <row r="118" spans="1:3">
      <c r="A118" s="3" t="s">
        <v>1010</v>
      </c>
    </row>
    <row r="119" spans="1:3">
      <c r="A119" s="4" t="s">
        <v>405</v>
      </c>
      <c r="B119" s="5" t="n">
        <v>0</v>
      </c>
      <c r="C119" s="5" t="n">
        <v>0</v>
      </c>
    </row>
    <row r="120" spans="1:3">
      <c r="A120" s="4" t="s">
        <v>399</v>
      </c>
      <c r="B120" s="5" t="n">
        <v>513</v>
      </c>
      <c r="C120" s="5" t="n">
        <v>595</v>
      </c>
    </row>
    <row r="121" spans="1:3">
      <c r="A121" s="4" t="s">
        <v>400</v>
      </c>
      <c r="B121" s="5" t="n">
        <v>4802</v>
      </c>
      <c r="C121" s="5" t="n">
        <v>2349</v>
      </c>
    </row>
    <row r="122" spans="1:3">
      <c r="A122" s="4" t="s">
        <v>1011</v>
      </c>
      <c r="B122" s="5" t="n">
        <v>0</v>
      </c>
      <c r="C122" s="5" t="n">
        <v>0</v>
      </c>
    </row>
    <row r="123" spans="1:3">
      <c r="A123" s="4" t="s">
        <v>563</v>
      </c>
      <c r="B123" s="5" t="n">
        <v>0</v>
      </c>
      <c r="C123" s="5" t="n">
        <v>0</v>
      </c>
    </row>
    <row r="124" spans="1:3">
      <c r="A124" s="4" t="s">
        <v>1013</v>
      </c>
      <c r="B124" s="5" t="n">
        <v>19</v>
      </c>
      <c r="C124" s="5" t="n">
        <v>20</v>
      </c>
    </row>
    <row r="125" spans="1:3">
      <c r="A125" s="4" t="s">
        <v>1028</v>
      </c>
    </row>
    <row r="126" spans="1:3">
      <c r="A126" s="3" t="s">
        <v>1010</v>
      </c>
    </row>
    <row r="127" spans="1:3">
      <c r="A127" s="4" t="s">
        <v>401</v>
      </c>
      <c r="B127" s="5" t="n">
        <v>0</v>
      </c>
      <c r="C127" s="5" t="n">
        <v>0</v>
      </c>
    </row>
    <row r="128" spans="1:3">
      <c r="A128" s="4" t="s">
        <v>1029</v>
      </c>
    </row>
    <row r="129" spans="1:3">
      <c r="A129" s="3" t="s">
        <v>1010</v>
      </c>
    </row>
    <row r="130" spans="1:3">
      <c r="A130" s="4" t="s">
        <v>401</v>
      </c>
      <c r="C130" s="5" t="n">
        <v>0</v>
      </c>
    </row>
    <row r="131" spans="1:3">
      <c r="A131" s="4" t="s">
        <v>1030</v>
      </c>
    </row>
    <row r="132" spans="1:3">
      <c r="A132" s="3" t="s">
        <v>1010</v>
      </c>
    </row>
    <row r="133" spans="1:3">
      <c r="A133" s="4" t="s">
        <v>401</v>
      </c>
      <c r="B133" s="5" t="n">
        <v>0</v>
      </c>
      <c r="C133" s="5" t="n">
        <v>0</v>
      </c>
    </row>
    <row r="134" spans="1:3">
      <c r="A134" s="4" t="s">
        <v>1031</v>
      </c>
    </row>
    <row r="135" spans="1:3">
      <c r="A135" s="3" t="s">
        <v>1010</v>
      </c>
    </row>
    <row r="136" spans="1:3">
      <c r="A136" s="4" t="s">
        <v>401</v>
      </c>
      <c r="B136" s="5" t="n">
        <v>0</v>
      </c>
      <c r="C136" s="5" t="n">
        <v>0</v>
      </c>
    </row>
    <row r="137" spans="1:3">
      <c r="A137" s="4" t="s">
        <v>1032</v>
      </c>
    </row>
    <row r="138" spans="1:3">
      <c r="A138" s="3" t="s">
        <v>1010</v>
      </c>
    </row>
    <row r="139" spans="1:3">
      <c r="A139" s="4" t="s">
        <v>401</v>
      </c>
      <c r="B139" s="5" t="n">
        <v>0</v>
      </c>
      <c r="C139" s="5" t="n">
        <v>0</v>
      </c>
    </row>
    <row r="140" spans="1:3">
      <c r="A140" s="4" t="s">
        <v>1033</v>
      </c>
    </row>
    <row r="141" spans="1:3">
      <c r="A141" s="3" t="s">
        <v>1010</v>
      </c>
    </row>
    <row r="142" spans="1:3">
      <c r="A142" s="4" t="s">
        <v>401</v>
      </c>
      <c r="B142" s="5" t="n">
        <v>0</v>
      </c>
    </row>
    <row r="143" spans="1:3">
      <c r="A143" s="4" t="s">
        <v>1034</v>
      </c>
    </row>
    <row r="144" spans="1:3">
      <c r="A144" s="3" t="s">
        <v>1010</v>
      </c>
    </row>
    <row r="145" spans="1:3">
      <c r="A145" s="4" t="s">
        <v>401</v>
      </c>
      <c r="C145" s="5" t="n">
        <v>0</v>
      </c>
    </row>
    <row r="146" spans="1:3">
      <c r="A146" s="4" t="s">
        <v>991</v>
      </c>
    </row>
    <row r="147" spans="1:3">
      <c r="A147" s="3" t="s">
        <v>1008</v>
      </c>
    </row>
    <row r="148" spans="1:3">
      <c r="A148" s="4" t="s">
        <v>32</v>
      </c>
      <c r="B148" s="5" t="n">
        <v>0</v>
      </c>
      <c r="C148" s="5" t="n">
        <v>0</v>
      </c>
    </row>
    <row r="149" spans="1:3">
      <c r="A149" s="4" t="s">
        <v>33</v>
      </c>
      <c r="B149" s="5" t="n">
        <v>0</v>
      </c>
      <c r="C149" s="5" t="n">
        <v>0</v>
      </c>
    </row>
    <row r="150" spans="1:3">
      <c r="A150" s="4" t="s">
        <v>1012</v>
      </c>
      <c r="B150" s="5" t="n">
        <v>967</v>
      </c>
      <c r="C150" s="5" t="n">
        <v>1194</v>
      </c>
    </row>
    <row r="151" spans="1:3">
      <c r="A151" s="4" t="s">
        <v>1009</v>
      </c>
      <c r="B151" s="5" t="n">
        <v>6726</v>
      </c>
      <c r="C151" s="5" t="n">
        <v>7934</v>
      </c>
    </row>
    <row r="152" spans="1:3">
      <c r="A152" s="4" t="s">
        <v>394</v>
      </c>
      <c r="B152" s="5" t="n">
        <v>0</v>
      </c>
      <c r="C152" s="5" t="n">
        <v>0</v>
      </c>
    </row>
    <row r="153" spans="1:3">
      <c r="A153" s="4" t="s">
        <v>395</v>
      </c>
      <c r="C153" s="12" t="n">
        <v>119.1</v>
      </c>
    </row>
    <row r="154" spans="1:3">
      <c r="A154" s="4" t="s">
        <v>976</v>
      </c>
      <c r="B154" s="5" t="n">
        <v>0</v>
      </c>
      <c r="C154" s="5" t="n">
        <v>0</v>
      </c>
    </row>
    <row r="155" spans="1:3">
      <c r="A155" s="3" t="s">
        <v>1010</v>
      </c>
    </row>
    <row r="156" spans="1:3">
      <c r="A156" s="4" t="s">
        <v>405</v>
      </c>
      <c r="B156" s="5" t="n">
        <v>0</v>
      </c>
      <c r="C156" s="5" t="n">
        <v>0</v>
      </c>
    </row>
    <row r="157" spans="1:3">
      <c r="A157" s="4" t="s">
        <v>399</v>
      </c>
      <c r="B157" s="5" t="n">
        <v>0</v>
      </c>
      <c r="C157" s="5" t="n">
        <v>0</v>
      </c>
    </row>
    <row r="158" spans="1:3">
      <c r="A158" s="4" t="s">
        <v>400</v>
      </c>
      <c r="B158" s="5" t="n">
        <v>0</v>
      </c>
      <c r="C158" s="5" t="n">
        <v>0</v>
      </c>
    </row>
    <row r="159" spans="1:3">
      <c r="A159" s="4" t="s">
        <v>1011</v>
      </c>
      <c r="B159" s="12" t="n">
        <v>46.9</v>
      </c>
      <c r="C159" s="12" t="n">
        <v>31.7</v>
      </c>
    </row>
    <row r="160" spans="1:3">
      <c r="A160" s="4" t="s">
        <v>563</v>
      </c>
      <c r="B160" s="5" t="n">
        <v>1281</v>
      </c>
      <c r="C160" s="5" t="n">
        <v>1184</v>
      </c>
    </row>
    <row r="161" spans="1:3">
      <c r="A161" s="4" t="s">
        <v>1013</v>
      </c>
      <c r="B161" s="5" t="n">
        <v>0</v>
      </c>
      <c r="C161" s="5" t="n">
        <v>0</v>
      </c>
    </row>
    <row r="162" spans="1:3">
      <c r="A162" s="4" t="s">
        <v>1035</v>
      </c>
    </row>
    <row r="163" spans="1:3">
      <c r="A163" s="3" t="s">
        <v>1010</v>
      </c>
    </row>
    <row r="164" spans="1:3">
      <c r="A164" s="4" t="s">
        <v>401</v>
      </c>
      <c r="B164" s="5" t="n">
        <v>4590</v>
      </c>
      <c r="C164" s="5" t="n">
        <v>5672</v>
      </c>
    </row>
    <row r="165" spans="1:3">
      <c r="A165" s="4" t="s">
        <v>1036</v>
      </c>
    </row>
    <row r="166" spans="1:3">
      <c r="A166" s="3" t="s">
        <v>1010</v>
      </c>
    </row>
    <row r="167" spans="1:3">
      <c r="A167" s="4" t="s">
        <v>401</v>
      </c>
      <c r="C167" s="5" t="n">
        <v>230</v>
      </c>
    </row>
    <row r="168" spans="1:3">
      <c r="A168" s="4" t="s">
        <v>1037</v>
      </c>
    </row>
    <row r="169" spans="1:3">
      <c r="A169" s="3" t="s">
        <v>1010</v>
      </c>
    </row>
    <row r="170" spans="1:3">
      <c r="A170" s="4" t="s">
        <v>401</v>
      </c>
      <c r="B170" s="5" t="n">
        <v>201</v>
      </c>
      <c r="C170" s="5" t="n">
        <v>284</v>
      </c>
    </row>
    <row r="171" spans="1:3">
      <c r="A171" s="4" t="s">
        <v>1038</v>
      </c>
    </row>
    <row r="172" spans="1:3">
      <c r="A172" s="3" t="s">
        <v>1010</v>
      </c>
    </row>
    <row r="173" spans="1:3">
      <c r="A173" s="4" t="s">
        <v>401</v>
      </c>
      <c r="B173" s="5" t="n">
        <v>161</v>
      </c>
      <c r="C173" s="5" t="n">
        <v>249</v>
      </c>
    </row>
    <row r="174" spans="1:3">
      <c r="A174" s="4" t="s">
        <v>1039</v>
      </c>
    </row>
    <row r="175" spans="1:3">
      <c r="A175" s="3" t="s">
        <v>1010</v>
      </c>
    </row>
    <row r="176" spans="1:3">
      <c r="A176" s="4" t="s">
        <v>401</v>
      </c>
      <c r="B176" s="5" t="n">
        <v>239</v>
      </c>
      <c r="C176" s="5" t="n">
        <v>326</v>
      </c>
    </row>
    <row r="177" spans="1:3">
      <c r="A177" s="4" t="s">
        <v>1040</v>
      </c>
    </row>
    <row r="178" spans="1:3">
      <c r="A178" s="3" t="s">
        <v>1010</v>
      </c>
    </row>
    <row r="179" spans="1:3">
      <c r="A179" s="4" t="s">
        <v>401</v>
      </c>
      <c r="B179" s="6" t="n">
        <v>339</v>
      </c>
    </row>
    <row r="180" spans="1:3">
      <c r="A180" s="4" t="s">
        <v>1041</v>
      </c>
    </row>
    <row r="181" spans="1:3">
      <c r="A181" s="3" t="s">
        <v>1010</v>
      </c>
    </row>
    <row r="182" spans="1:3">
      <c r="A182" s="4" t="s">
        <v>401</v>
      </c>
      <c r="C182" s="6" t="n">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20:17Z</dcterms:created>
  <dcterms:modified xmlns:dcterms="http://purl.org/dc/terms/" xmlns:xsi="http://www.w3.org/2001/XMLSchema-instance" xsi:type="dcterms:W3CDTF">2019-11-01T16:20:17Z</dcterms:modified>
</cp:coreProperties>
</file>